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Discontinued Operations and Rel" sheetId="7" state="visible" r:id="rId7"/>
    <sheet xmlns:r="http://schemas.openxmlformats.org/officeDocument/2006/relationships" name="Revenue From Contracts with Cus" sheetId="8" state="visible" r:id="rId8"/>
    <sheet xmlns:r="http://schemas.openxmlformats.org/officeDocument/2006/relationships" name="Benefit Plans" sheetId="9" state="visible" r:id="rId9"/>
    <sheet xmlns:r="http://schemas.openxmlformats.org/officeDocument/2006/relationships" name="Goodwill And Other Intangible A" sheetId="10" state="visible" r:id="rId10"/>
    <sheet xmlns:r="http://schemas.openxmlformats.org/officeDocument/2006/relationships" name="Debt And Liquidity" sheetId="11" state="visible" r:id="rId11"/>
    <sheet xmlns:r="http://schemas.openxmlformats.org/officeDocument/2006/relationships" name="Inventories" sheetId="12" state="visible" r:id="rId12"/>
    <sheet xmlns:r="http://schemas.openxmlformats.org/officeDocument/2006/relationships" name="Interest Expens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 Based Compensation (Notes" sheetId="19" state="visible" r:id="rId19"/>
    <sheet xmlns:r="http://schemas.openxmlformats.org/officeDocument/2006/relationships" name="Subsequent Events (Not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Discontinued Operations and R23" sheetId="23" state="visible" r:id="rId23"/>
    <sheet xmlns:r="http://schemas.openxmlformats.org/officeDocument/2006/relationships" name="Revenue From Contracts with C24" sheetId="24" state="visible" r:id="rId24"/>
    <sheet xmlns:r="http://schemas.openxmlformats.org/officeDocument/2006/relationships" name="Benefit Plans (Tables)" sheetId="25" state="visible" r:id="rId25"/>
    <sheet xmlns:r="http://schemas.openxmlformats.org/officeDocument/2006/relationships" name="Goodwill And Other Intangible26" sheetId="26" state="visible" r:id="rId26"/>
    <sheet xmlns:r="http://schemas.openxmlformats.org/officeDocument/2006/relationships" name="Debt And Liquidity (Tables)" sheetId="27" state="visible" r:id="rId27"/>
    <sheet xmlns:r="http://schemas.openxmlformats.org/officeDocument/2006/relationships" name="Inventories (Tables)" sheetId="28" state="visible" r:id="rId28"/>
    <sheet xmlns:r="http://schemas.openxmlformats.org/officeDocument/2006/relationships" name="Interest Expense (Tables)" sheetId="29" state="visible" r:id="rId29"/>
    <sheet xmlns:r="http://schemas.openxmlformats.org/officeDocument/2006/relationships" name="Contingencies (Tables)" sheetId="30" state="visible" r:id="rId30"/>
    <sheet xmlns:r="http://schemas.openxmlformats.org/officeDocument/2006/relationships" name="Income Taxes (Tables)" sheetId="31" state="visible" r:id="rId31"/>
    <sheet xmlns:r="http://schemas.openxmlformats.org/officeDocument/2006/relationships" name="Derivative Instru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tock Based Compensation (Table"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Discontinued Operations and R38" sheetId="38" state="visible" r:id="rId38"/>
    <sheet xmlns:r="http://schemas.openxmlformats.org/officeDocument/2006/relationships" name="Discontinued Operations and R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Benefit Plans (Schedule Of Bene"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And Liquidity (Narrative) " sheetId="48" state="visible" r:id="rId48"/>
    <sheet xmlns:r="http://schemas.openxmlformats.org/officeDocument/2006/relationships" name="Debt And Liquidity (Schedule Of" sheetId="49" state="visible" r:id="rId49"/>
    <sheet xmlns:r="http://schemas.openxmlformats.org/officeDocument/2006/relationships" name="Inventories (Schedule Of Invent" sheetId="50" state="visible" r:id="rId50"/>
    <sheet xmlns:r="http://schemas.openxmlformats.org/officeDocument/2006/relationships" name="Interest Expense (Details)" sheetId="51" state="visible" r:id="rId51"/>
    <sheet xmlns:r="http://schemas.openxmlformats.org/officeDocument/2006/relationships" name="Contingencies (Details)" sheetId="52" state="visible" r:id="rId52"/>
    <sheet xmlns:r="http://schemas.openxmlformats.org/officeDocument/2006/relationships" name="Income Taxes (Narrative) (Detai" sheetId="53" state="visible" r:id="rId53"/>
    <sheet xmlns:r="http://schemas.openxmlformats.org/officeDocument/2006/relationships" name="Income Taxes (Summary Of Provis" sheetId="54" state="visible" r:id="rId54"/>
    <sheet xmlns:r="http://schemas.openxmlformats.org/officeDocument/2006/relationships" name="Derivative Instruments (Narrati" sheetId="55" state="visible" r:id="rId55"/>
    <sheet xmlns:r="http://schemas.openxmlformats.org/officeDocument/2006/relationships" name="Derivative Instruments - Balanc" sheetId="56" state="visible" r:id="rId56"/>
    <sheet xmlns:r="http://schemas.openxmlformats.org/officeDocument/2006/relationships" name="Derivative Instruments - Income" sheetId="57" state="visible" r:id="rId57"/>
    <sheet xmlns:r="http://schemas.openxmlformats.org/officeDocument/2006/relationships" name="Stockholders' Equity - Narrativ" sheetId="58" state="visible" r:id="rId58"/>
    <sheet xmlns:r="http://schemas.openxmlformats.org/officeDocument/2006/relationships" name="Stockholders' Equity (Details)" sheetId="59" state="visible" r:id="rId59"/>
    <sheet xmlns:r="http://schemas.openxmlformats.org/officeDocument/2006/relationships" name="Earnings Per Share (Details)" sheetId="60" state="visible" r:id="rId60"/>
    <sheet xmlns:r="http://schemas.openxmlformats.org/officeDocument/2006/relationships" name="Stock Based Compensation (Detai" sheetId="61" state="visible" r:id="rId61"/>
    <sheet xmlns:r="http://schemas.openxmlformats.org/officeDocument/2006/relationships" name="Stock Based Compensation - Narr" sheetId="62" state="visible" r:id="rId62"/>
    <sheet xmlns:r="http://schemas.openxmlformats.org/officeDocument/2006/relationships" name="Subsequent Events (Details)" sheetId="63" state="visible" r:id="rId63"/>
    <sheet xmlns:r="http://schemas.openxmlformats.org/officeDocument/2006/relationships" name="Consolidated balance sheets64" sheetId="64" state="visible" r:id="rId64"/>
    <sheet xmlns:r="http://schemas.openxmlformats.org/officeDocument/2006/relationships" name="Consolidated balance sheets (65" sheetId="65" state="visible" r:id="rId65"/>
    <sheet xmlns:r="http://schemas.openxmlformats.org/officeDocument/2006/relationships" name="Consolidated statements of op66" sheetId="66" state="visible" r:id="rId66"/>
    <sheet xmlns:r="http://schemas.openxmlformats.org/officeDocument/2006/relationships" name="Consolidated statements of op67" sheetId="67" state="visible" r:id="rId67"/>
    <sheet xmlns:r="http://schemas.openxmlformats.org/officeDocument/2006/relationships" name="Consolidated statements of ca68" sheetId="68" state="visible" r:id="rId68"/>
    <sheet xmlns:r="http://schemas.openxmlformats.org/officeDocument/2006/relationships" name="Consolidated statement of stock" sheetId="69" state="visible" r:id="rId69"/>
    <sheet xmlns:r="http://schemas.openxmlformats.org/officeDocument/2006/relationships" name="Consolidated statement of sto70" sheetId="70" state="visible" r:id="rId70"/>
    <sheet xmlns:r="http://schemas.openxmlformats.org/officeDocument/2006/relationships" name="Business and summary of signifi" sheetId="71" state="visible" r:id="rId71"/>
    <sheet xmlns:r="http://schemas.openxmlformats.org/officeDocument/2006/relationships" name="Preferred share issuance and me" sheetId="72" state="visible" r:id="rId72"/>
    <sheet xmlns:r="http://schemas.openxmlformats.org/officeDocument/2006/relationships" name="Discontinued operations and r73" sheetId="73" state="visible" r:id="rId73"/>
    <sheet xmlns:r="http://schemas.openxmlformats.org/officeDocument/2006/relationships" name="Rationalizations" sheetId="74" state="visible" r:id="rId74"/>
    <sheet xmlns:r="http://schemas.openxmlformats.org/officeDocument/2006/relationships" name="Segment reporting" sheetId="75" state="visible" r:id="rId75"/>
    <sheet xmlns:r="http://schemas.openxmlformats.org/officeDocument/2006/relationships" name="Goodwill and other intangible76" sheetId="76" state="visible" r:id="rId76"/>
    <sheet xmlns:r="http://schemas.openxmlformats.org/officeDocument/2006/relationships" name="Debt and liquidity77" sheetId="77" state="visible" r:id="rId77"/>
    <sheet xmlns:r="http://schemas.openxmlformats.org/officeDocument/2006/relationships" name="Interest expense78" sheetId="78" state="visible" r:id="rId78"/>
    <sheet xmlns:r="http://schemas.openxmlformats.org/officeDocument/2006/relationships" name="Fair value measurements and der" sheetId="79" state="visible" r:id="rId79"/>
    <sheet xmlns:r="http://schemas.openxmlformats.org/officeDocument/2006/relationships" name="Supplementary balance sheet det" sheetId="80" state="visible" r:id="rId80"/>
    <sheet xmlns:r="http://schemas.openxmlformats.org/officeDocument/2006/relationships" name="Commitments" sheetId="81" state="visible" r:id="rId81"/>
    <sheet xmlns:r="http://schemas.openxmlformats.org/officeDocument/2006/relationships" name="Retirement plans and postretire" sheetId="82" state="visible" r:id="rId82"/>
    <sheet xmlns:r="http://schemas.openxmlformats.org/officeDocument/2006/relationships" name="Contingencies83" sheetId="83" state="visible" r:id="rId83"/>
    <sheet xmlns:r="http://schemas.openxmlformats.org/officeDocument/2006/relationships" name="Income taxes84" sheetId="84" state="visible" r:id="rId84"/>
    <sheet xmlns:r="http://schemas.openxmlformats.org/officeDocument/2006/relationships" name="Accumulated other comprehensive" sheetId="85" state="visible" r:id="rId85"/>
    <sheet xmlns:r="http://schemas.openxmlformats.org/officeDocument/2006/relationships" name="Subsequent events" sheetId="86" state="visible" r:id="rId86"/>
    <sheet xmlns:r="http://schemas.openxmlformats.org/officeDocument/2006/relationships" name="Summary of quarterly financial " sheetId="87" state="visible" r:id="rId87"/>
    <sheet xmlns:r="http://schemas.openxmlformats.org/officeDocument/2006/relationships" name="Business and summary of signi88" sheetId="88" state="visible" r:id="rId88"/>
    <sheet xmlns:r="http://schemas.openxmlformats.org/officeDocument/2006/relationships" name="Business and summary of signi89" sheetId="89" state="visible" r:id="rId89"/>
    <sheet xmlns:r="http://schemas.openxmlformats.org/officeDocument/2006/relationships" name="Preferred share issuance and 90" sheetId="90" state="visible" r:id="rId90"/>
    <sheet xmlns:r="http://schemas.openxmlformats.org/officeDocument/2006/relationships" name="Discontinued operations and r91" sheetId="91" state="visible" r:id="rId91"/>
    <sheet xmlns:r="http://schemas.openxmlformats.org/officeDocument/2006/relationships" name="Segment reporting (Tables)" sheetId="92" state="visible" r:id="rId92"/>
    <sheet xmlns:r="http://schemas.openxmlformats.org/officeDocument/2006/relationships" name="Goodwill and other intangible93" sheetId="93" state="visible" r:id="rId93"/>
    <sheet xmlns:r="http://schemas.openxmlformats.org/officeDocument/2006/relationships" name="Debt and liquidity (Tables)94" sheetId="94" state="visible" r:id="rId94"/>
    <sheet xmlns:r="http://schemas.openxmlformats.org/officeDocument/2006/relationships" name="Interest expense (Tables)95" sheetId="95" state="visible" r:id="rId95"/>
    <sheet xmlns:r="http://schemas.openxmlformats.org/officeDocument/2006/relationships" name="Fair value measurements and d96" sheetId="96" state="visible" r:id="rId96"/>
    <sheet xmlns:r="http://schemas.openxmlformats.org/officeDocument/2006/relationships" name="Supplementary balance sheet d97" sheetId="97" state="visible" r:id="rId97"/>
    <sheet xmlns:r="http://schemas.openxmlformats.org/officeDocument/2006/relationships" name="Commitments (Tables)" sheetId="98" state="visible" r:id="rId98"/>
    <sheet xmlns:r="http://schemas.openxmlformats.org/officeDocument/2006/relationships" name="Retirement plans and postreti99" sheetId="99" state="visible" r:id="rId99"/>
    <sheet xmlns:r="http://schemas.openxmlformats.org/officeDocument/2006/relationships" name="Contingencies (Tables)100" sheetId="100" state="visible" r:id="rId100"/>
    <sheet xmlns:r="http://schemas.openxmlformats.org/officeDocument/2006/relationships" name="Income taxes (Tables)101" sheetId="101" state="visible" r:id="rId101"/>
    <sheet xmlns:r="http://schemas.openxmlformats.org/officeDocument/2006/relationships" name="Accumulated other comprehens102" sheetId="102" state="visible" r:id="rId102"/>
    <sheet xmlns:r="http://schemas.openxmlformats.org/officeDocument/2006/relationships" name="Summary of quarterly financi103" sheetId="103" state="visible" r:id="rId103"/>
    <sheet xmlns:r="http://schemas.openxmlformats.org/officeDocument/2006/relationships" name="Business and summary of sign104" sheetId="104" state="visible" r:id="rId104"/>
    <sheet xmlns:r="http://schemas.openxmlformats.org/officeDocument/2006/relationships" name="Business and summary of sign105" sheetId="105" state="visible" r:id="rId105"/>
    <sheet xmlns:r="http://schemas.openxmlformats.org/officeDocument/2006/relationships" name="Business and summary of sign106" sheetId="106" state="visible" r:id="rId106"/>
    <sheet xmlns:r="http://schemas.openxmlformats.org/officeDocument/2006/relationships" name="Preferred share issuance and107" sheetId="107" state="visible" r:id="rId107"/>
    <sheet xmlns:r="http://schemas.openxmlformats.org/officeDocument/2006/relationships" name="Preferred share issuance and108" sheetId="108" state="visible" r:id="rId108"/>
    <sheet xmlns:r="http://schemas.openxmlformats.org/officeDocument/2006/relationships" name="Preferred share issuance and109" sheetId="109" state="visible" r:id="rId109"/>
    <sheet xmlns:r="http://schemas.openxmlformats.org/officeDocument/2006/relationships" name="Discontinued operations and 110" sheetId="110" state="visible" r:id="rId110"/>
    <sheet xmlns:r="http://schemas.openxmlformats.org/officeDocument/2006/relationships" name="Discontinued operations and 111" sheetId="111" state="visible" r:id="rId111"/>
    <sheet xmlns:r="http://schemas.openxmlformats.org/officeDocument/2006/relationships" name="Rationalizations (Details)" sheetId="112" state="visible" r:id="rId112"/>
    <sheet xmlns:r="http://schemas.openxmlformats.org/officeDocument/2006/relationships" name="Segment reporting - Revenue fro" sheetId="113" state="visible" r:id="rId113"/>
    <sheet xmlns:r="http://schemas.openxmlformats.org/officeDocument/2006/relationships" name="Goodwill and other intangibl114" sheetId="114" state="visible" r:id="rId114"/>
    <sheet xmlns:r="http://schemas.openxmlformats.org/officeDocument/2006/relationships" name="Segment reporting - Summary of " sheetId="115" state="visible" r:id="rId115"/>
    <sheet xmlns:r="http://schemas.openxmlformats.org/officeDocument/2006/relationships" name="Goodwill and other intangibl116" sheetId="116" state="visible" r:id="rId116"/>
    <sheet xmlns:r="http://schemas.openxmlformats.org/officeDocument/2006/relationships" name="Goodwill and other intangibl117" sheetId="117" state="visible" r:id="rId117"/>
    <sheet xmlns:r="http://schemas.openxmlformats.org/officeDocument/2006/relationships" name="Debt and liquidity (Schedule118" sheetId="118" state="visible" r:id="rId118"/>
    <sheet xmlns:r="http://schemas.openxmlformats.org/officeDocument/2006/relationships" name="Debt and liquidity (Revolving F" sheetId="119" state="visible" r:id="rId119"/>
    <sheet xmlns:r="http://schemas.openxmlformats.org/officeDocument/2006/relationships" name="Debt and liquidity debt and liq" sheetId="120" state="visible" r:id="rId120"/>
    <sheet xmlns:r="http://schemas.openxmlformats.org/officeDocument/2006/relationships" name="Debt and liquidity (Senior Subo" sheetId="121" state="visible" r:id="rId121"/>
    <sheet xmlns:r="http://schemas.openxmlformats.org/officeDocument/2006/relationships" name="Interest expense (Details)122" sheetId="122" state="visible" r:id="rId122"/>
    <sheet xmlns:r="http://schemas.openxmlformats.org/officeDocument/2006/relationships" name="Fair value measurements and 123" sheetId="123" state="visible" r:id="rId123"/>
    <sheet xmlns:r="http://schemas.openxmlformats.org/officeDocument/2006/relationships" name="Fair value measurements and 124" sheetId="124" state="visible" r:id="rId124"/>
    <sheet xmlns:r="http://schemas.openxmlformats.org/officeDocument/2006/relationships" name="Fair value measurements and 125" sheetId="125" state="visible" r:id="rId125"/>
    <sheet xmlns:r="http://schemas.openxmlformats.org/officeDocument/2006/relationships" name="Supplementary balance sheet 126" sheetId="126" state="visible" r:id="rId126"/>
    <sheet xmlns:r="http://schemas.openxmlformats.org/officeDocument/2006/relationships" name="Supplementary balance sheet 127" sheetId="127" state="visible" r:id="rId127"/>
    <sheet xmlns:r="http://schemas.openxmlformats.org/officeDocument/2006/relationships" name="Commitments (Schedule Of Lease " sheetId="128" state="visible" r:id="rId128"/>
    <sheet xmlns:r="http://schemas.openxmlformats.org/officeDocument/2006/relationships" name="Commitments (Narrative) (Detail" sheetId="129" state="visible" r:id="rId129"/>
    <sheet xmlns:r="http://schemas.openxmlformats.org/officeDocument/2006/relationships" name="Retirement plans and postret130" sheetId="130" state="visible" r:id="rId130"/>
    <sheet xmlns:r="http://schemas.openxmlformats.org/officeDocument/2006/relationships" name="Retirement Plans And Postret131" sheetId="131" state="visible" r:id="rId131"/>
    <sheet xmlns:r="http://schemas.openxmlformats.org/officeDocument/2006/relationships" name="Retirement Plans And Postret132" sheetId="132" state="visible" r:id="rId132"/>
    <sheet xmlns:r="http://schemas.openxmlformats.org/officeDocument/2006/relationships" name="Retirement Plans And Postret133" sheetId="133" state="visible" r:id="rId133"/>
    <sheet xmlns:r="http://schemas.openxmlformats.org/officeDocument/2006/relationships" name="Retirement Plans And Postret134" sheetId="134" state="visible" r:id="rId134"/>
    <sheet xmlns:r="http://schemas.openxmlformats.org/officeDocument/2006/relationships" name="Retirement Plans And Postret135" sheetId="135" state="visible" r:id="rId135"/>
    <sheet xmlns:r="http://schemas.openxmlformats.org/officeDocument/2006/relationships" name="Retirement Plans And Postret136" sheetId="136" state="visible" r:id="rId136"/>
    <sheet xmlns:r="http://schemas.openxmlformats.org/officeDocument/2006/relationships" name="Retirement Plans And Postret137" sheetId="137" state="visible" r:id="rId137"/>
    <sheet xmlns:r="http://schemas.openxmlformats.org/officeDocument/2006/relationships" name="Retirement Plans And Postret138" sheetId="138" state="visible" r:id="rId138"/>
    <sheet xmlns:r="http://schemas.openxmlformats.org/officeDocument/2006/relationships" name="Retirement Plans And Postret139" sheetId="139" state="visible" r:id="rId139"/>
    <sheet xmlns:r="http://schemas.openxmlformats.org/officeDocument/2006/relationships" name="Retirement Plans And Postret140" sheetId="140" state="visible" r:id="rId140"/>
    <sheet xmlns:r="http://schemas.openxmlformats.org/officeDocument/2006/relationships" name="Retirement Plans And Postret141" sheetId="141" state="visible" r:id="rId141"/>
    <sheet xmlns:r="http://schemas.openxmlformats.org/officeDocument/2006/relationships" name="Retirement Plans And Postret142" sheetId="142" state="visible" r:id="rId142"/>
    <sheet xmlns:r="http://schemas.openxmlformats.org/officeDocument/2006/relationships" name="Retirement Plans And Postret143" sheetId="143" state="visible" r:id="rId143"/>
    <sheet xmlns:r="http://schemas.openxmlformats.org/officeDocument/2006/relationships" name="Retirement Plans And Postret144" sheetId="144" state="visible" r:id="rId144"/>
    <sheet xmlns:r="http://schemas.openxmlformats.org/officeDocument/2006/relationships" name="Contingencies (Details)145" sheetId="145" state="visible" r:id="rId145"/>
    <sheet xmlns:r="http://schemas.openxmlformats.org/officeDocument/2006/relationships" name="Income taxes - Narrative (Detai" sheetId="146" state="visible" r:id="rId146"/>
    <sheet xmlns:r="http://schemas.openxmlformats.org/officeDocument/2006/relationships" name="Income Taxes- U.S. And Non-U.S." sheetId="147" state="visible" r:id="rId147"/>
    <sheet xmlns:r="http://schemas.openxmlformats.org/officeDocument/2006/relationships" name="Income taxes- Income Tax Expens" sheetId="148" state="visible" r:id="rId148"/>
    <sheet xmlns:r="http://schemas.openxmlformats.org/officeDocument/2006/relationships" name="Income taxes- Income Tax Exp149" sheetId="149" state="visible" r:id="rId149"/>
    <sheet xmlns:r="http://schemas.openxmlformats.org/officeDocument/2006/relationships" name="Income taxes- Deferred Tax Asse" sheetId="150" state="visible" r:id="rId150"/>
    <sheet xmlns:r="http://schemas.openxmlformats.org/officeDocument/2006/relationships" name="Income taxes- Valuation Allowan" sheetId="151" state="visible" r:id="rId151"/>
    <sheet xmlns:r="http://schemas.openxmlformats.org/officeDocument/2006/relationships" name="Income taxes- Unrecognized Tax " sheetId="152" state="visible" r:id="rId152"/>
    <sheet xmlns:r="http://schemas.openxmlformats.org/officeDocument/2006/relationships" name="Accumulated other comprehens153" sheetId="153" state="visible" r:id="rId153"/>
    <sheet xmlns:r="http://schemas.openxmlformats.org/officeDocument/2006/relationships" name="Subsequent events - Refinancing" sheetId="154" state="visible" r:id="rId154"/>
    <sheet xmlns:r="http://schemas.openxmlformats.org/officeDocument/2006/relationships" name="Subsequent events - Dividend an" sheetId="155" state="visible" r:id="rId155"/>
    <sheet xmlns:r="http://schemas.openxmlformats.org/officeDocument/2006/relationships" name="Summary of quarterly financi156" sheetId="156" state="visible" r:id="rId156"/>
  </sheets>
  <definedNames/>
  <calcPr calcId="124519" fullCalcOnLoad="1"/>
</workbook>
</file>

<file path=xl/sharedStrings.xml><?xml version="1.0" encoding="utf-8"?>
<sst xmlns="http://schemas.openxmlformats.org/spreadsheetml/2006/main" uniqueCount="1234">
  <si>
    <t>Document And Entity Information</t>
  </si>
  <si>
    <t>6 Months Ended</t>
  </si>
  <si>
    <t>Jun. 30, 2018</t>
  </si>
  <si>
    <t>Document And Entity Information [Abstract]</t>
  </si>
  <si>
    <t>Entity Registrant Name</t>
  </si>
  <si>
    <t>GrafTech International LTD.</t>
  </si>
  <si>
    <t>Entity Central Index Key</t>
  </si>
  <si>
    <t>Current Fiscal Year End Date</t>
  </si>
  <si>
    <t>--12-31</t>
  </si>
  <si>
    <t>Entity Filer Category</t>
  </si>
  <si>
    <t>Non-accelerated Filer</t>
  </si>
  <si>
    <t>Document Type</t>
  </si>
  <si>
    <t>S1</t>
  </si>
  <si>
    <t>Document Period End Date</t>
  </si>
  <si>
    <t>Jun. 30,
		2018</t>
  </si>
  <si>
    <t>Amendment Flag</t>
  </si>
  <si>
    <t>false</t>
  </si>
  <si>
    <t>Consolidated Balance Sheets - USD ($) $ in Thousands</t>
  </si>
  <si>
    <t>Dec. 31, 2017</t>
  </si>
  <si>
    <t>ASSETS</t>
  </si>
  <si>
    <t>Cash and cash equivalents</t>
  </si>
  <si>
    <t>Accounts and notes receivable, net of allowance for doubtful accounts of $1,406 as of June 30, 2018 and $1,097 as of December 31, 2017</t>
  </si>
  <si>
    <t>Inventories</t>
  </si>
  <si>
    <t>Prepaid expenses and other current assets</t>
  </si>
  <si>
    <t>Current assets of discontinued operation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Other accrued liabilities</t>
  </si>
  <si>
    <t>Short-term liabilities of discontinued operations</t>
  </si>
  <si>
    <t>Total current liabilities</t>
  </si>
  <si>
    <t>Long-term debt</t>
  </si>
  <si>
    <t>Other long-term obligations</t>
  </si>
  <si>
    <t>Due to Related Parties, Noncurrent</t>
  </si>
  <si>
    <t>Disposal Group, Including Discontinued Operation, Liabilities, Noncurrent</t>
  </si>
  <si>
    <t>Stockholders’ equity:</t>
  </si>
  <si>
    <t>Preferred stock, par value $.01, 300,000,000 shares authorized, none issued</t>
  </si>
  <si>
    <t>Common stock, par value $.01, 3,000,000,000 shares authorized, 302,225,923 shares issued as of June 30, 2018 and December 31, 2017</t>
  </si>
  <si>
    <t>Additional paid-in capital</t>
  </si>
  <si>
    <t>Accumulated other comprehensive income</t>
  </si>
  <si>
    <t>Accumulated deficit</t>
  </si>
  <si>
    <t>Total stockholders’ (deficit) equity</t>
  </si>
  <si>
    <t>Total liabilities and stockholders’ equity</t>
  </si>
  <si>
    <t>Consolidated Balance Sheets (Parenthetical) - USD ($) $ in Thousands</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And Comprehensive Loss - USD ($) $ in Thousands</t>
  </si>
  <si>
    <t>Jun. 30, 2017</t>
  </si>
  <si>
    <t>Statement of Comprehensive Income [Abstract]</t>
  </si>
  <si>
    <t>Net sales</t>
  </si>
  <si>
    <t>Cost of sales</t>
  </si>
  <si>
    <t>Gross profit</t>
  </si>
  <si>
    <t>Research and development</t>
  </si>
  <si>
    <t>Selling and administrative expenses</t>
  </si>
  <si>
    <t>Operating loss</t>
  </si>
  <si>
    <t>Other expense (income), net</t>
  </si>
  <si>
    <t>Related Party Transaction, Amounts of Transaction</t>
  </si>
  <si>
    <t>Interest expense</t>
  </si>
  <si>
    <t>Interest income</t>
  </si>
  <si>
    <t>Loss from continuing operations before provision for income taxes</t>
  </si>
  <si>
    <t>Provision for (benefit from) income taxes</t>
  </si>
  <si>
    <t>Net income (loss) from continuing operations</t>
  </si>
  <si>
    <t>(Loss) income from discontinued operations, net of tax</t>
  </si>
  <si>
    <t>Net loss</t>
  </si>
  <si>
    <t>Net income (loss) per share (usd per share)</t>
  </si>
  <si>
    <t>Income (Loss) from Continuing Operations, Per Basic Share</t>
  </si>
  <si>
    <t>Weighted Average Number of Shares Outstanding, Basic</t>
  </si>
  <si>
    <t>Income (loss) from continuing operations per common share (usd per share)</t>
  </si>
  <si>
    <t>Income (Loss) from Continuing Operations, Per Diluted Share</t>
  </si>
  <si>
    <t>Weighted average common shares outstanding (shares)</t>
  </si>
  <si>
    <t>Other comprehensive income:</t>
  </si>
  <si>
    <t>Net income (loss)</t>
  </si>
  <si>
    <t>Foreign currency translation adjustments</t>
  </si>
  <si>
    <t>Commodities and foreign currency derivatives and other, net of tax of $10, $13 and $(12), respectively</t>
  </si>
  <si>
    <t>Other comprehensive (loss) income, net of tax</t>
  </si>
  <si>
    <t>Comprehensive loss</t>
  </si>
  <si>
    <t>Consolidated Statements Of Cash Flows - USD ($) $ in Thousands</t>
  </si>
  <si>
    <t>Cash flow from operating activities:</t>
  </si>
  <si>
    <t>Adjustments to reconcile net income (loss) to cash provided by operations:</t>
  </si>
  <si>
    <t>Depreciation and amortization</t>
  </si>
  <si>
    <t>Impairments</t>
  </si>
  <si>
    <t>Deferred income tax provision</t>
  </si>
  <si>
    <t>Loss on extinguishment of debt</t>
  </si>
  <si>
    <t>Other charges, net</t>
  </si>
  <si>
    <t>Net change in working capital</t>
  </si>
  <si>
    <t>Change in long-term assets and liabilities</t>
  </si>
  <si>
    <t>Net cash provided by operating activities</t>
  </si>
  <si>
    <t>Cash flow from investing activities:</t>
  </si>
  <si>
    <t>Capital expenditures</t>
  </si>
  <si>
    <t>Proceeds from the sale of assets</t>
  </si>
  <si>
    <t>Net cash used in investing activities</t>
  </si>
  <si>
    <t>Cash flow from financing activities:</t>
  </si>
  <si>
    <t>Short-term debt, net</t>
  </si>
  <si>
    <t>Revolving Facility borrowings</t>
  </si>
  <si>
    <t>Revolving Facility reductions</t>
  </si>
  <si>
    <t>Debt issuance costs</t>
  </si>
  <si>
    <t>Proceeds from the issuance of long-term debt, net of original issuance discount</t>
  </si>
  <si>
    <t>Repayment of Senior Notes</t>
  </si>
  <si>
    <t>Related party Promissory Note repayment</t>
  </si>
  <si>
    <t>Dividends paid</t>
  </si>
  <si>
    <t>Net cash (used in) provided by financing activities</t>
  </si>
  <si>
    <t>Net change in cash and cash equivalents</t>
  </si>
  <si>
    <t>Effect of exchange rate changes on cash and cash equivalents</t>
  </si>
  <si>
    <t>Cash and cash equivalents at beginning of period</t>
  </si>
  <si>
    <t>Cash and cash equivalents at end of period</t>
  </si>
  <si>
    <t>Increase (Decrease) in Operating Assets</t>
  </si>
  <si>
    <t>Accounts and notes receivable, net</t>
  </si>
  <si>
    <t>Change in accounts payable and accruals</t>
  </si>
  <si>
    <t>Increase in interest payable</t>
  </si>
  <si>
    <t>Organization And Summary Of Significant Accounting Policies</t>
  </si>
  <si>
    <t>12 Months Ended</t>
  </si>
  <si>
    <t>Accounting Policies [Abstract]</t>
  </si>
  <si>
    <t>(1) Organization and summary of significant accounting policies GrafTech International Ltd. (the "Company") is a leading manufacturer of high quality graphite electrode products essential to the production of electric arc furnace steel and other ferrous and non-ferrous metals. References herein to "we," "our," or "us" refer collectively to GrafTech International Ltd. and its subsidiaries. On August 15, 2015, we became an indirect wholly owned subsidiary of Brookfield Asset Management Inc. (together with its affiliates, "Brookfield") through a tender offer to our former stockholders and subsequent merger transaction. On April 23, 2018, the Company completed its initial public offering ("IPO"). See Note 12 "Stockholders' equity" for more information regarding these transactions. The Company's only reportable segment, Industrial Materials, is comprised of our two major product categories: graphite electrodes and petroleum needle coke products. Needle coke is the key raw material used in the production of graphite electrodes. The Company's vision is to provide the highest quality graphite electrodes and the best customer service all while striving to be the lowest cost producer. We previously operated an Engineered Solutions business segment. See Note 2 "Discontinued operations and related assets held for sale" for further information. All results from the Engineered Solutions business have been excluded from continuing operations, unless otherwise indicated.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7 financial position data included herein was derived from the audited condensed consolidated financial statements included in our Registration Statement on Form S-1 filed on April 13, 2018 but does not include all disclosures required by GAAP in audited financial statements. These interim condensed consolidated financial statements should be read in conjunction with the audited consolidated financial statements, including the accompanying notes, contained in our Registration Statement on Form S-1 filed on April 13, 2018.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he calculation of basic earnings per share is based on the number of common shares outstanding after giving effect to the stock split effected on April 12, 2018 (see Note 12 "Stockholders' equity"). Diluted earnings per share recognizes the dilution that would occur if stock options or preferred shares were exercised or converted into common shares. See Note 13 "Earnings per share".
In May 2014, the Financial Accounting Standards Board ("FASB") issued Accounting Standards Update ("ASU") No. 2014-09, Revenue from Contracts with Customers (Topic 606). The Company adopted ASU 2014-09 and its related amendments (collectively known as ASC 606) effective on January 1, 2018 using the modified retrospective method. Please see Note 3 "Revenue from contracts with customers" for the required disclosures related to the impact of adopting this standard and a discussion of the Company's updated policies related to revenue recognition. In August 2016, the FASB issued ASU No. 2016-15, Statement of Cash Flows (Topic 230), Classification of Certain Cash Receipts and Payments, clarifying guidance on the classification of certain cash receipts and payments in the statement of cash flows. The adoption of ASU 2016-15 on January 1, 2018 did not have a material impact on our consolidated financial statement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The components of the net (benefit) cost are shown in Note 4, "Retirement plans and postretirement benefits." The following table summarizes the adjustments made to conform prior period classifications to the new guidance:
​ ​ ​ ​ ​ ​ ​ ​ ​ ​
For the six months
As Effect of As
​ ​ ​ ​ ​ ​ ​ ​ ​ ​
(in thousands)
Cost of Sales 210,289 (402 ) 209,887
Research and development 1,772 (18 ) 1,754
Selling and administrative expenses 23,878 (54 ) 23,824
Other (income) expense, net 4,253 474 4,727
​ ​ ​ ​ ​ ​ ​ ​ ​ ​
​ ​ ​ ​ ​ ​ ​ ​ ​ ​ ​ ​ ​ ​ ​ ​ ​ ​ ​
For the year ended For the year ended
As Effect of As As Effect of As
​ ​ ​ ​ ​ ​ ​ ​ ​ ​ ​ ​ ​ ​ ​ ​ ​ ​ ​
(in thousands)
Cost of Sales 462,848 206 463,054 466,990 1,212 468,202
Research and development 2,951 505 3,456 2,399 135 2,534
Selling and administrative 49,479 3,027 52,506 57,784 731 58,515
Other (income) expense, net 1,634 (3,738 ) (2,104 ) (2,188 ) (2,078 ) (4,266 )
​ ​ ​ ​ ​ ​ ​ ​ ​ ​ ​ ​ ​ ​ ​ ​ ​ ​ ​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t>
  </si>
  <si>
    <t>(1) Business and summary of significant accounting policies
Discussion of business and structure
GrafTech International Ltd. (the "Company") is a leading manufacturer of high quality graphite electrode products essential to the production of electric arc furnace steel and other ferrous and non-ferrous metals. References herein to "GTI," "we," "our," or "us" refer collectively to GrafTech International Ltd. and its subsidiaries. On August 15, 2015, GTI became an indirect wholly owned subsidiary of Brookfield Asset Management Inc. ("Brookfield") through a tender offer to our former shareholders and subsequent merger transaction.
The Company's only reportable segment, Industrial Materials, is comprised of our two major product categories: graphite electrodes and needle coke products. Needle coke is the key raw material to producing graphite electrodes. The Company's vision is to provide the highest quality graphite electrodes at the lowest cost while providing the best customer service all while striving to be the lowest cost producer.
We previously operated an Engineered Solutions business segment. See Note 3 "Discontinued Operations and Assets Held for Sale" for further information. All results from the Engineered Solutions business have been excluded from continuing operations, unless otherwise indicated.
Summary of significant accounting policies
The Consolidated Financial Statements include the financial statements of GrafTech International Ltd. and its wholly owned subsidiaries. All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
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
​
​
​
​
Years
​
​
​
​
​
Buildings
25 - 40
Land improvements
Machinery and equipment
5 - 20
Furniture and fixtures
5 - 10
​
​
​
​
​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0.4 million for 2017 and $63.4 million in 2016. Depreciation expense was $18.8 million for the period August 15 through December 31, 2015 and $26.7 million for the period January 1 through August 14, 2015. Capital expenditures within accounts payable totaled $13.6 million as of December 31, 2017.
Accounts receivable
Trade accounts receivable primarily arise from sales of goods to customers and distributors in the normal course of business.
Allowance for doubtful accounts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
Capitalized bank fees
We capitalize bank fees upon the incurrence of debt and record them as a contra-liability against our debt. We had capitalized bank fees of $0.4 million and $0.7 million as of December 31, 2017 and 2016, respectively. We amortize such amounts over the life of the respective debt instrument using the effective interest method. The estimated life may be adjusted upon the occurrence of a triggering event. Amortization of capitalized bank fees amounted to $0.3 million and $0.2 million in 2017 and 2016, respectively. We had no amortization of capitalized bank fees in the period August 15 through December 31, 2015, and $2.1 million in the period January 1 through August 14, 2015. Capitalized bank fee amortization is included in interest expense.
Derivative financial instruments
We do not use derivative financial instruments for trading purposes. They are used to manage well-defined commercial risks associated with commodity contracts and currency exchange rate risks.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
Commodity derivative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accumulated other comprehensive loss in the Consolidated Balance Sheets until settlement. Realized gains and losses are recognized in cost of goods sold on the Consolidated Statements of Operations with the same timing as the underlying hedged item.
Research and development
Expenditures relating to the development of new products and processes, including significant improvements to existing products, are expensed as incurred.
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when calculating inventoriable costs. Additional information with respect to benefits plans is set forth in Note 12, "Retirement plans and postretirement benefits."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8.0 million, $8.3 million and $6.5 million in 2017, 2016 and 2015,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2.1 million as of December 31, 2017 and $5.2 million as of December 31, 2016. The decrease in the liability was the result of the sale of a landfill in Canada that occurred in 2017.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
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
​
​
​
​
Years
​
​
​
​
​
Trade name
5 - 10
Technology and know-how
5 - 9
Customer related intangible
5 - 14
​
​
​
​
​
Additional information about goodwill and other intangibles is set forth in Note 6 " Goodwill and other intangible assets ."
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no costs were deferred in 2017 or 2016. Amortization of deferred maintenance costs totaled $3.3 million and $7.0 million in 2017 or 2016, respectively. Amortization of deferred maintenance costs totaled $2.1 million in the period August 15 through December 31, 2015 and $4.3 million in the period January 1 through August 14, 2015.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accruals and valuation allowances, asset impairment, and environmental-related accruals. Actual results could differ from our estimates.
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During the second quarter of 2016, our Engineered Solutions business qualified as discontinued operations and as such, all its results have been excluded from continuing operations. See Note 3 "Discontinued operations and related assets held for sale".
Earnings per share
The calculation of basic earnings per share is based on the number of common shares outstanding after giving effect to the stock split effected on April 12, 2018 (see Note 16 "Subsequent Events"). Diluted earnings per share recognizes the dilution that would occur if stock options or preferred shares were exercised or converted into common shares. We had no dilutive items as of the date of the Company's initial public offering ("IPO").
Subsequent events
We evaluate events that occur after the balance sheet date but before financial statements are issued to determine if a material event requires our amending the financial statements or disclosing the event. See Note 16 "Subsequent events" for further details.
Predecessor and successor reporting
On August 17, 2015, the Company was acquired by affiliates of Brookfield Asset Management Inc. (see Note 2 "Preferred share issuance and merger"). We elected to account for the acquisition under the acquisition method of accounting. Under the acquisition method of accounting, the assets and liabilities of GTI were adjusted to their fair market value as of August 15, 2015, the day on which Brookfield effectively took control of the Company.
Our consolidated statements of operations subsequent to the Merger include amortization expense relating to the fair value adjustment of intangibles and depreciation expense based on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
Recent accounting standards
Recently adopted accounting standards
In August 2017, the FASB issued ASU No. 2017-12, Derivatives and Hedging (Topic 815): Targeted Improvements to Accounting for Hedging Activities . The new standard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We elected to early adopt ASU No. 2017-12 for the year ended December 31, 2017. The adoption of this standard required retrospective adoption, but did not impact prior-period financial results.
Accounting standards not yet adopted
In May 2014, the FASB issued ASU No. 2014-09, Revenue from Contracts with Customers (Topic 606).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During the fourth quarter of 2017, we substantially completed our evaluation of the new standard and the related assessment and review of a representative sample of existing revenue contracts with our customers, including our new three-to-five year take-or-pay agreements. We determined that this standard will not have a material impact on our consolidated financial statements. We are adopting this standard effective as of January 1, 2018 using the modified retrospective method.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August 2016 the FASB issued ASU 2016-15, "Statement of Cash Flows (Topic 230), Classification of Certain Cash Receipts and Payments" (ASU 2016-15), clarifying guidance on the classification of certain cash receipts and payments in the statement of cash flows. The adoption of ASU 2016-15 on January 1, 2018 is not expected to have a material impact on our consolidated financial statement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will change the presentation of, but is not expected to have a material impact on our consolidated financial statements. The components of the net (benefit) cost are shown in Note 12, "Retirement Plans and Postretirement Benefits."</t>
  </si>
  <si>
    <t>Discontinued Operations and Related Assets Held for Sale</t>
  </si>
  <si>
    <t>Discontinued Operations and Disposal Groups [Abstract]</t>
  </si>
  <si>
    <t>Disposal Groups, Including Discontinued Operations, Disclosure [Text Block]</t>
  </si>
  <si>
    <t>(2) Discontinued operations and related assets held for sale On February 26, 2016, the Company announced that it had initiated a strategic review of its Engineered Solutions business segment to better direct its resources and simplify its operations. As of June 30, 2016, the Engineered Solutions segment qualified for reporting as discontinued operations as its divestiture represents a strategic shift for the Company. During 2016, we evaluated the fair value of the Engineered Solutions business segment utilizing the market approach (Level 3 measure). As a result, we incurred an impairment charge to our Engineered Solutions business segment of $120 million to align the carrying value with estimated fair value. We continued to update this estimate and during 2017, we further reduced the estimated fair value by $5.3 million. On November 30, 2016, we completed the sale of our Fiber Materials Inc. business, which was a business line within our former Engineered Solutions business. The sale resulted in cash proceeds of $15.9 million and a loss of $0.2 million. We have the ability to realize up to $8.5 million of additional proceeds based on the earnings of the Fiber Materials business over the 24 months following the transaction. We have elected to record this contingent consideration as it is realized and accordingly, it has not been recognized to date. On July 3, 2017, we completed the sale of our Advanced Energy Technologies ("AET") business. AET was a product line within our Engineered Solutions business which had been classified as held for sale since the second quarter of 2016. The sale resulted in cash proceeds of $28.5 million. On September 30, 2017, we completed the sale of the majority of the U.S. assets of our GrafTech Advanced Graphite Materials ("GAGM") business, which was a component of our Engineered Solutions business. The sale of the Italian GAGM assets closed on October 5, 2017. In the jurisdictions where the GAGM assets were not acquired, we initiated the wind down of the business. The sale was structured as a non cash transaction with the buyer assuming certain liabilities associated with the assets acquired. In addition, GrafTech retained certain current assets of GAGM, mostly receivables, which have been substantially realized in the fourth quarter of 2017. The disposition of the Engineered Solutions business is now substantially complete and, in accordance with our Old Credit Agreement (as defined below), all cash proceeds from these sales were used to pay down our $225 million revolving facility (the "Old Revolving Facility") and the $40 million senior secured delayed draw term loan facility (the "Old Term Loan Facility"). The following tables summarize the results of the Engineered Solutions business segment, reclassified as discontinued operations for the six months ended June 30, 2018 and 2017.
​ ​ ​ ​ ​ ​ ​
For the six months
2018 2017
​ ​ ​ ​ ​ ​ ​
(Dollars in thousands)
Net sales 2,468 64,193
Cost of sales 1,335 57,022
​ ​ ​ ​ ​ ​ ​
Gross (loss) profit 1,133 7,171
Research and development — 1,281
Selling and administrative expenses (244 ) 7,800
Gain on sale of assets — —
Impairments — 5,300
​ ​ ​ ​ ​ ​ ​
Operating (loss) income 1,377 (7,210 )
Other (income) expense 66 (18 )
Interest expense — 1,133
​ ​ ​ ​ ​ ​ ​
(Loss) income from discontinued operations before income taxes 1,311 (8,325 )
Benefit from income taxes on discontinued operations — (209 )
​ ​ ​ ​ ​ ​ ​
(Loss) income from discontinued operations 1,311 (8,116 )
​ ​ ​ ​ ​ ​ ​ The significant components of our Statements of Cash Flows for the Engineered Solutions business segment held for sale are as follows:
​ ​ ​ ​ ​ ​ ​
For the six months
2018 2017
​ ​ ​ ​ ​ ​ ​
(Dollars in thousands)
Depreciation and amortization — 2,311
Impairment — 5,300
Deferred income taxes — (209 )
Capital expenditures — 432
​ ​ ​ ​ ​ ​ ​ The following table summarizes the carrying value of the assets and liabilities of discontinued operations as of June 30, 2018 and December 31, 2017.
​ ​ ​ ​ ​ ​ ​
As of As of
​ ​ ​ ​ ​ ​ ​
(Dollars in thousands)
Assets of discontinued operations:
Accounts receivable 1,234 3,351
Inventories 191 502
Prepaid expenses and other current assets 326 1,137
Net property plant and equipment — 226
Other assets 96 97
​ ​ ​ ​ ​ ​ ​
Total assets of discontinued operations 1,847 5,313
​ ​ ​ ​ ​ ​ ​
Liabilities of discontinued operations:
Accounts payable 905 512
Accrued income and other taxes 181 158
Other accrued liabilities 1,675 2,742
​ ​ ​ ​ ​ ​ ​
Total current liabilities of discontinued operations 2,761 3,412
​ ​ ​ ​ ​ ​ ​
Other long-term obligations 376 376
​ ​ ​ ​ ​ ​ ​
Total liabilities of discontinued operations 3,137 3,788
​ ​ ​ ​ ​ ​ ​</t>
  </si>
  <si>
    <t>(3) 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its revolving facility without approval of the requisite lenders thereunder. On April 27, 2016, GrafTech and certain of its subsidiaries entered into an amendment to the revolving facility (see Note 6 "Debt and Liquidity") which, among other things, permits the sale of assets with the restriction that the proceeds be utilized to pay down revolver borrowings. As of June 30, 2016, the Engineered Solutions segment qualified for reporting as discontinued operations as its divestiture represented a strategic shift for the Company.
During 2016, we evaluated the fair value of the Engineered Solutions business segment utilizing the market approach (Level 3 measure). As a result, we incurred an impairment charge to our Engineered Solutions business segment of $120 million to align the carrying value with estimated fair value. We continued to update this estimate and during 2017, we further reduced the estimated fair value by $5.3 million based upon current information at that time.
On November 30, 2016, we completed the sale of our Fiber Materials Inc. business, which was a business line within our former Engineered Solutions business. The sale resulted in cash proceeds of $15.9 million and a loss of $0.2 million. We have the ability to realize up to $8.5 million of additional proceeds based on the earnings of the Fiber Materials business over the 24 months following the transaction. We have elected to record this contingent consideration as it is realized and accordingly, it has not been recognized to date.
On July 3, 2017, we completed the sale of our Advanced Energy Technologies (AET) business. AET was a product line within our Engineered Solutions business that had been classified as held for sale since the second quarter of 2016. The sale resulted in cash proceeds of $28.5 million.
On September 30, 2017, we completed the sale of the majority of the U.S. assets of our GrafTech Advanced Graphite Materials (GAGM) business, which was a component of our Engineered Solutions business. The sale of the Italian GAGM assets closed on October 5, 2017. In the jurisdictions where the GAGM assets were not acquired, we initiated the wind-down of the business. The sale was structured as a non-cash transaction with the buyer assuming certain liabilities associated with the assets acquired. In addition, GrafTech retained certain current assets of GAGM, mostly receivables, which have been substantially realized in the fourth quarter of 2017.
As a result of the sales described above, we recorded a gain of $6.1 million in 2017. The disposition of the Engineered Solutions business is now substantially complete.
In accordance with our Credit Facility, all cash proceeds from these sales were used to pay down our revolving facility and term loan.
The following tables summarize the results of the Engineered Solutions business segment, reclassified as discontinued operations:
​
​
​
​
​
​
​
​
​
​
​
​
​
​
​
​
​
​
​
​
For the year
For the year
For the period
For the period
​
​
​
​
​
​
​
​
​
​
(Dollars in thousands)
Net sales
$
$
$
$
Cost of sales
​
​
​
​
​
​
​
​
​
​
Gross profit
Research and development
Selling and administrative expenses
Gain on sale of assets
)
—
—
—
Rationalizations
)
)
Impairment
—
—
​
​
​
​
​
​
​
​
​
​
)
)
)
)
Other expense (income)
)
)
)
)
Interest expense
​
​
​
​
​
​
​
​
​
​
Loss from discontinued operations before income taxes
)
)
)
)
Benefit for income taxes on discontinued operations
)
)
—
)
​
​
​
​
​
​
​
​
​
​
Loss from discontinued operations
$
)
$
)
$
)
$
)
​
​
​
​
​
​
​
​
​
​
The significant components of our Statements of Cash Flows for discontinued operations are as follows:
​
​
​
​
​
​
​
​
​
​
Successor
Predecessor
For the year
For the year
For the period
For the period
​
​
​
​
​
​
​
​
​
​
(Dollars in thousands)
Depreciation and amortization
$
$
$
$
Impairment
—
—
(Gain) loss on sale of assets
)
—
—
Net change in inventory
)
)
Cash received from divestitures
—
—
Credit facility reductions
)
)
—
—
Deferred income taxes
)
)
—
)
Capital expenditures
​
​
​
​
​
​
​
​
​
​
The following table summarizes the carrying value of the assets and liabilities of discontinued operations as of December 31, 2017 and 2016.
​
​
​
​
​
​
As of
As of
​
​
​
​
​
​
(Dollars in thousands)
Assets of discontinued operations:
Accounts receivable
$
$
Inventories
Prepaid expenses and other current assets
Net property, plant and equipment
Other assets
​
​
​
​
​
​
Total assets of discontinued operations
​
​
​
​
​
​
Impairment of assets held for sale
—
)
Total assets of discontinued operations
$
$
​
​
​
​
​
​
Liabilities of discontinued operations:
Accounts payable
$
$
Accrued income and other taxes
Other accrued liabilities
​
​
​
​
​
​
Total current liabilities of discontinued operations
​
​
​
​
​
​
Other long-term obligations
Total liabilities of discontinued operations
$
$
​
​
​
​
​
​</t>
  </si>
  <si>
    <t>Revenue From Contracts with Customers</t>
  </si>
  <si>
    <t>Revenue from Contract with Customer [Abstract]</t>
  </si>
  <si>
    <t>Revenue from Contracts with Customers</t>
  </si>
  <si>
    <t>(3) Revenue from contracts with customers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were prepared under the guidance of ASC 605, Revenue Recognition (ASC 605), which is also referred to herein as "legacy GAAP" or the "previous guidance". The Company adopted ASC 606 effective January 1, 2018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The cumulative effect of applying the new guidance to all contracts with customers that were not completed as of January 1, 2018 was to be recorded as an adjustment to accumulated deficit as of the adoption date. As a result of using the modified retrospective method, there were no adjustments that were made to accounts on the Company's consolidated balance sheet as of January 1, 2018. In accordance with ASC 606,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pertaining to the customer.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Company's contracts and customary practices involve few rebates or discounts. The Company provides a limited warranty on its products and may issue credit notes or replace products free of charge for valid quality claims; historically, quality claims have been insignificant and the Company records appropriate accruals for the estimated credit notes based on the historical statistical experience. Certain contracts provide for limited rebates when deliveries are late versus committed dates. These rebates are accrued for based on historical statistics of late deliveries on the contracts to which those terms apply.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The Company expenses sales commissions as earned as their amortization period would not extend beyond the year in which they are incurred. These costs are recorded within selling and administrative expense. The following table provides information about disaggregated revenue by type of product and contract for the six months ended months ended June 30, 2018:
​ ​ ​ ​
For the six
​ ​ ​ ​
(dollars in thousands)
Graphite Electrodes—Three-to-five-year contracts 617,447
Graphite Electrodes—Short-term contracts 264,418
By-products 26,366
​ ​ ​ ​
Total Revenues 908,231
​ ​ ​ ​ There would be no differences to the reported consolidated balance sheet, statement of operations and cash flows, as of and for the six months ended June 30, 2018, had the previous revenue guidance still been in effect. Receivables, net of allowances for doubtful accounts, were $220.6 million as of June 30, 2018 and $116.8 million as of December 31, 2017.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ment of any performance obligation. These contract liabilities are recorded as current or long-term deferred revenue, depending on the lag between the pre-payment and the expected delivery of the related products. Current deferred revenue is included in "Other accrued liabilities" and long-term deferred revenue is included in "Other long-term obligations" on the Consolidated Balance Sheets. The following table provides information about deferred revenue from contracts with customers (in thousands):
​ ​ ​ ​ ​ ​ ​
Current Long-term
​ ​ ​ ​ ​ ​ ​
(dollars in thousands)
Balance as of December 31, 2017 20,784 —
Revenue recognized that was included in the deferred revenue balance at the beginning of the period (20,604 ) —
Increases due to cash received, excluding amounts recognized as revenue during the period 467 8,242
Foreign currency impact (92 ) (510 )
​ ​ ​ ​ ​ ​ ​
Balance as of June 30, 2018 555 7,732
​ ​ ​ ​ ​ ​ ​ 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 ​ ​
Three-to-five-year
​ ​ ​
(dollars in thousands)
Remainder of 2018 714,709
2019 1,347,005
2020 1,270,684
2021 1,114,294
Thereafter 1,085,725
​ ​ ​
Total 5,532,417
​ ​ ​ In addition to the expected remaining revenue to be recognized with the longer-term sales contracts, the Company recorded $617.4 million of revenue pursuant to these contracts in the six months ended June 30, 2018.</t>
  </si>
  <si>
    <t>Benefit Plans</t>
  </si>
  <si>
    <t>Retirement Benefits [Abstract]</t>
  </si>
  <si>
    <t>(4) Retirement plans and postretirement benefits The components of our consolidated net pension costs are set forth in the following table:
​ ​ ​ ​ ​ ​ ​
For the six months
​ ​ ​ ​ ​ ​ ​
2018 2017
​ ​ ​ ​ ​ ​ ​
(Dollars in thousands)
996 992
Interest cost 2,482 2,769
(3,004 ) (2,777 )
​ ​ ​ ​ ​ ​ ​
Net cost 474 984
​ ​ ​ ​ ​ ​ ​ The components of our consolidated net postretirement costs are set forth in the following table:
​ ​ ​ ​ ​ ​ ​
For the six months
​ ​ ​ ​ ​ ​ ​
2018 2017
​ ​ ​ ​ ​ ​ ​
(Dollars in thousands)
— 1
Interest cost 502 483
​ ​ ​ ​ ​ ​ ​
502 484
​ ​ ​ ​ ​ ​ ​</t>
  </si>
  <si>
    <t>(12) Retirement plans and postretire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The components of our consolidated net pension costs are set forth in the following table:
​
​
​
​
​
​
​
​
​
​
​
​
​
​
Successor
For the period
U.S.
Foreign
U.S.
Foreign
U.S.
Foreign
​
​
​
​
​
​
​
​
​
​
​
​
​
​
(Dollars in thousands)
Service cost
$
$
$
$
$
$
Interest cost
Expected return on assets
)
)
)
)
)
)
Curtailment gain
—
—
—
—
—
)
Mark-to-market loss (gain)
)
)
)
)
​
​
​
​
​
​
​
​
​
​
​
​
​
​
Pension costs
$
)
$
$
)
$
$
$
​
​
​
​
​
​
​
​
​
​
​
​
​
​
​
​
​
​
​
​
Predecessor
For the period
U.S.
Foreign
​
​
​
​
​
​
Service cost
$
$
Interest cost
Amortization of prior service cost
—
)
​
​
​
​
​
​
Pension costs
$
$
​
​
​
​
​
​
The mark-to-market gain in 2017 was the result of better than expected returns on assets, partially offset by an unfavorable change to the discount rate. The mark-to-market gain in 2016 was the result of better than expected returns on plan assets and favorable changes to the mortality tables, partially offset by unfavorable changes to the discount rate. The mark-to-market loss in 2015 was caused by unfavorable changes to the discount rate.
Amounts recognized in other comprehensive income did not represent a significant portion of our total post-retirement cost.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the beginning and ending balances of our pension plans' benefit obligations, fair value of assets, and funded status at December 31, 2017 and 2016 are:
​
​
​
​
​
​
​
​
​
​
As of December 31,
As of December 31,
U.S.
Foreign
U.S.
Foreign
​
​
​
​
​
​
​
​
​
​
(Dollars in thousands)
Changes in Benefit Obligation:
Net Benefit Obligation at beginning of period
$
$
$
$
Service cost
Interest cost
Participant contributions
—
—
Plan amendments / curtailments
—
—
—
)
Foreign currency exchange changes
—
—
)
Actuarial loss (gain)
)
Benefits paid
)
)
)
)
​
​
​
​
​
​
​
​
​
​
Net benefit obligation at end of period
$
$
$
$
​
​
​
​
​
​
​
​
​
​
Changes in Plan Assets:
Fair value of plan assets at beginning of period
$
$
$
$
Actual return on plan assets
Foreign currency exchange rate changes
—
—
)
Employer contributions
Participant contributions
—
—
​
​
​
​
​
​
​
​
​
​
Benefits paid
)
)
)
)
​
​
​
​
​
​
​
​
​
​
Fair value of plan assets at end of period
$
$
$
$
​
​
​
​
​
​
​
​
​
​
Funded status (underfunded):
$
)
$
)
$
)
$
)
​
​
​
​
​
​
​
​
​
​
Amounts recognized in accumulated other comprehensive loss:
Prior service credit
$
—
$
—
$
—
$
—
​
​
​
​
​
​
​
​
​
​
Amounts recognized in the statement of financial position:
Non-current assets
$
—
$
—
$
—
$
—
Current liabilities
)
)
)
)
Non-current liabilities
)
)
)
)
Net amount recognized
$
)
$
)
$
)
$
)
​
​
​
​
​
​
​
​
​
​
The accumulated benefit obligation for all defined benefit pension plans was $158.6 million and $157.0 million as of December 31, 2017 and 2016, respectively.
Plan assets
The accounting guidance on fair value measurements specifies a hierarchy based on the observability of inputs used in valuation techniques (Level 1, 2 and 3). See Note 9, "Fair value measurements and derivative instruments," for a discussion of the fair value hierarchy.
The following describes the methods and significant assumptions used to estimate the fair value of the investments:
Cash and cash equivalents —Valued at cost. Cash equivalents are valued at net asset value as provided by the administrator of the fund.
Foreign government bonds —Valued by the trustees using various pricing services of financial institutions.
Debt securities —Valued by the trustee at year-end using various pricing services of financial institutions, including Interactive Data Corporation, Standard &amp; Poor's and Telekurs.
Equity securities —Valued at the closing price reported on the active market on which the security is traded.
Fixed insurance contract —Valued at the present value of the guaranteed payment streams.
Investment contracts —Valued at the total cost of annuity contracts purchased, adjusted for market differences from the date of purchase to year-end.
Collective trusts —Valued at the net asset value provided by the administrator of the fund. The net asset value is based on the value of the underlying assets owned by the fund, minus its liabilities, divided by the number of units outstanding.
The fair value of the plan assets by category is summarized below (dollars in thousands):
​
​
​
​
​
​
​
​
​
​
As of December 31, 2017
Level 1
Level 2
Level 3
Total
​
​
​
​
​
​
​
​
​
​
U.S. Plan Assets
Cash and cash equivalents
$
$
—
$
—
$
Collective trusts
—
—
​
​
​
​
​
​
​
​
​
​
Total
$
$
$
—
$
International Plan Assets
Foreign government bonds
$
—
$
$
—
$
Fixed insurance contracts
—
—
​
​
​
​
​
​
​
​
​
​
Total
$
—
$
$
$
​
​
​
​
​
​
​
​
​
​
​
​
​
​
​
​
​
​
​
​
As of December 31, 2016
Level 1
Level 2
Level 3
Total
​
​
​
​
​
​
​
​
​
​
U.S. Plan Assets
Cash and cash equivalents
$
$
—
$
—
$
Collective trusts
—
—
​
​
​
​
​
​
​
​
​
​
Total
$
$
$
—
$
International Plan Assets
Foreign government bonds
$
—
$
$
—
$
Fixed insurance contracts
—
—
​
​
​
​
​
​
​
​
​
​
Total
$
—
$
$
$
​
​
​
​
​
​
​
​
​
​
The following table presents the changes for those financial instruments classified within Level 3 of the valuation hierarchy for international plan pension assets for the years ended December 31, 2016 and 2017 (dollars in thousands):
​
​
​
​
Fixed
​
​
​
​
Balance at December 31, 2015
$
Gain / contributions / currency impact
Distributions
)
​
​
​
​
Balance at December 31, 2016
Gain / contributions / currency impact
Distributions
)
​
​
​
​
Balance at December 31, 2017
$
​
​
​
​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
​
​
​
​
​
As of
​
​
​
​
​
​
​
​
​
​
​
​
Pension Benefit Obligations Key Assumptions
Weighted average assumptions to determine benefit obligations:
Discount rate
Rate of compensation increase
Pension Cost Key Assumptions
Weighted average assumptions to determine net cost:
Discount rate
Expected return on plan assets
Rate of compensation increase
​
​
​
​
​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17, by asset category:
​
​
​
​
​
​
​
​
Percentage of
​
​
​
​
​
​
​
​
US
Foreign
​
​
​
​
​
​
​
​
Equity securities and return seeking assets
—%
Fixed income, debt securities, or cash
​
​
​
​
​
​
​
​
Total
​
​
​
​
​
​
​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16 and 2017 follows:
​
​
​
​
​
​
​
​
​
​
​
​
​
​
​
​
​
​
​
​
​
​
​
​
​
​
​
​
U.S.
Foreign
U.S.
Foreign
​
​
​
​
​
​
​
​
​
​
​
​
​
​
(Dollars in thousands)
Accumulated benefit obligation
$
$
$
$
Fair value of plan assets
​
​
​
​
​
​
​
​
​
​
​
​
​
​
Information for our pension plans with a projected benefit obligation in excess of plan assets at December 31, 2016 and 2017 follows:
​
​
​
​
​
​
​
​
​
​
​
​
​
​
​
​
​
​
​
​
​
​
​
​
​
​
​
​
U.S.
Foreign
U.S.
Foreign
​
​
​
​
​
​
​
​
​
​
​
​
​
​
(Dollars in thousands)
Projected benefit obligation
$
$
$
$
Fair value of plan assets
​
​
​
​
​
​
​
​
​
​
​
​
​
​
Following is our projected future pension plan cash flow by year:
​
​
​
​
​
​
​
​
U.S.
Foreign
​
​
​
​
​
​
​
​
(Dollars in thousands)
Expected contributions in 2018:
Expected employer contributions
$
$
Expected employee contributions
—
—
Estimated future benefit payments reflecting expected future service for the years ending December 31:
2018
2019
2020
2021
2022
2023 - 2027
​
​
​
​
​
​
​
​
Post-employment benefit plans
We provide life insurance benefits for eligible retired employees. These benefits are provided through various insurance companies. We accrue the estimated net postretirement benefit costs during the employees' credited service periods.
In July 2002, we amended our U.S. postretirement medical coverage. In 2003 and 2004, we discontinued the Medicare Supplement Plan (for retirees 65 years or older or those eligible for Medicare benefits). This change applied to all U.S. active employees and retirees. In June 2003, we announced the termination of the existing early retiree medical plan for retirees under age 65, effective December 31, 2005. In addition, we limited the amount of retiree's life insurance after December 31, 2004. These modifications are accounted for prospectively. The impact of these changes is being amortized over the average remaining period to full eligibility of the related postretirement benefits.
During 2009, we amended one of our U.S. plans to eliminate the life insurance benefit for certain non-pooled participants.
The components of our consolidated net postretirement costs are set forth in the following table:
​
​
​
​
​
​
​
​
​
​
​
​
​
​
​
​
​
​
​
​
Successor
​
​
​
​
​
​
​
​
​
​
​
​
​
​
​
​
​
​
​
​
For the period
December 31, 2015
​
​
​
​
​
​
​
​
​
​
​
​
​
​
​
​
​
​
​
​
U.S.
Foreign
U.S.
Foreign
U.S.
Foreign
​
​
​
​
​
​
​
​
​
​
​
​
​
​
​
​
​
​
​
​
(Dollars in thousands)
Service cost
$
—
$
$
—
$
—
$
Interest cost
Plan amendment / curtailment
—
—
—
)
—
—
Mark-to-market (gain) loss
)
)
)
)
)
​
​
​
​
​
​
​
​
​
​
​
​
​
​
​
​
​
​
​
​
Post-employment benefits cost (benefit)
$
)
$
$
$
)
$
$
)
​
​
​
​
​
​
​
​
​
​
​
​
​
​
​
​
​
​
​
​
​
​
​
​
​
​
Successor
​
​
​
​
​
​
For the period
​
​
​
​
​
​
U.S.
Foreign
​
​
​
​
​
​
(Dollars in thousands)
Service cost
$
—
$
Interest cost
Plan amendment / curtailment
—
—
Mark-to-market (gain) loss
—
—
​
​
​
​
​
​
Post-employment benefits cost (benefit)
$
$
​
​
​
​
​
​
Amounts recognized in other comprehensive income did not represent a significant portion of our total post-retirement cost.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beginning and ending balances of benefit obligations under, fair value of assets of, and the funded status of, our postretirement plans is set forth in the following table:
​
​
​
​
​
​
​
​
​
​
​
​
​
​
As of
As of
Postretirement benefits
U.S.
Foreign
U.S.
Foreign
​
​
​
​
​
​
​
​
​
​
​
​
​
​
(Dollars in thousands)
Changes in Benefit Obligation:
Net benefit obligation at beginning of period
$
$
$
$
Service cost
—
—
Interest cost
Foreign currency exchange rates
—
—
Actuarial loss (gain)
)
)
)
Gross benefits paid
)
)
)
)
Plan amendment
—
—
—
)
Net benefit obligation at end of period
$
$
$
$
​
​
​
​
​
​
​
​
​
​
​
​
​
​
Changes in Plan Assets:
Fair value of plan assets at beginning of period
$
—
$
—
$
—
$
—
Employer contributions
Gross benefits paid
)
)
)
)
​
​
​
​
​
​
​
​
​
​
​
​
​
​
Fair value of plan assets at end of period
$
—
$
—
$
—
$
—
​
​
​
​
​
​
​
​
​
​
​
​
​
​
Funded status:
$
)
$
)
$
)
$
)
​
​
​
​
​
​
​
​
​
​
​
​
​
​
Amounts recognized in accumulated other comprehensive loss:
Prior service credit
$
—
$
—
$
—
$
—
​
​
​
​
​
​
​
​
​
​
​
​
​
​
Amounts recognized in the statement of financial position:
Current liabilities
$
)
$
)
$
)
$
)
Non-current liabilities
)
)
)
)
​
​
​
​
​
​
​
​
​
​
​
​
​
​
Net amount recognized
$
)
$
)
$
)
$
)
​
​
​
​
​
​
​
​
​
​
​
​
​
​
We annually re-evaluate assumptions and estimates used in projecting the postretirement liabilities and expenses. These assumptions and estimates may affect the carrying value of postretirement plan liabilities and expenses in our Consolidated Financial Statements. Assumptions used to determine net postretirement benefit costs and postretirement projected benefit obligation are set forth in the following table:
Postretirement benefit obligations
​
​
​
​
​
​
​
​
​
​
​
​
​
​
​
​
Weighted average assumptions to determine benefit obligations:
Discount rate
Health care cost trend on covered charges:
Initial
Ultimate
Years to ultimate
​
​
​
​
​
​
​
​
Postretirement benefit costs
​
​
​
​
​
​
​
​
​
​
​
​
​
​
​
​
Weighted average assumptions to determine net cost:
Discount rate
Health care cost trend on covered charges:
Initial
Ultimate
Years to ultimate
​
​
​
​
​
​
​
​
Assumed health care cost trend rates have a significant effect on the amounts reported for our postretirement benefits. A one-percentage point change in assumed health care cost trend rates would have the following effects at December 31, 2017:
​
​
​
​
​
​
​
​
​
​
​
​
​
​
One
One
U.S.
Foreign
U.S.
Foreign
​
​
​
​
​
​
​
​
​
​
​
​
​
​
(Dollars in thousands)
Effect on total service cost and interest cost components
$
$
$
)
$
)
Effect on benefit obligations
$
$
$
)
$
)
​
​
​
​
​
​
​
​
​
​
​
​
​
​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following table represents projected future postretirement cash flow by year:
​
​
​
​
​
​
​
​
U.S.
Foreign
​
​
​
​
​
​
​
​
(Dollars in thousands)
Expected contributions in 2018:
Expected employer contributions
$
$
Expected employee contributions
—
—
Estimated future benefit payments reflecting expected future service for the years ending December 31:
2018
2019
2020
2021
2022
2020 - 2024
​
​
​
​
​
​
​
​
Savings plan
Our employee savings plan provides eligible employees the opportunity for long-term savings and investment. The plan allows employees to contribute up to 5% of pay as a basic contribution and an additional 45% of pay as supplemental contribution. We contributed $1.6 million to our Savings Plan in 2017 and $2.5 million in 2016.</t>
  </si>
  <si>
    <t>Goodwill And Other Intangible Assets</t>
  </si>
  <si>
    <t>Goodwill and Intangible Assets Disclosure [Abstract]</t>
  </si>
  <si>
    <t>(5) Goodwill and other intangible assets We are required to review goodwill and indefinite-lived intangible assets annually for impairment. Goodwill impairment is tested at the graphite electrodes reporting unit level on an annual basis and between annual tests if an event occurs or circumstances change that would more likely than not reduce the fair value of a reporting unit below its carrying value. The following tables represent the changes in the carrying value of goodwill and intangibles for the six months ended June 30, 2018:
​ ​ ​ ​
Goodwill
​ ​ ​ ​
(Dollars in thousands)
Balance as of December 31, 2017 171,117
Adjustments —
​ ​ ​ ​
Balance as of June 30, 2018 171,117
​ ​ ​ ​
​ ​ ​ ​ ​ ​ ​ ​ ​ ​ ​ ​ ​ ​ ​ ​ ​ ​ ​
Intangible assets
​ ​ ​ ​ ​ ​ ​ ​ ​ ​ ​ ​ ​ ​ ​ ​ ​ ​ ​
As of As of
​ ​ ​ ​ ​ ​ ​ ​ ​ ​ ​ ​ ​ ​ ​ ​ ​ ​ ​
Gross Accumulated Net Gross Accumulated Net
​ ​ ​ ​ ​ ​ ​ ​ ​ ​ ​ ​ ​ ​ ​ ​ ​ ​ ​
(Dollars in Thousands)
22,500 (6,629 ) 15,871 22,500 (5,512 ) 16,988
Technological know-how 55,300 (20,502 ) 34,798 55,300 (17,265 ) 38,035
64,500 (12,859 ) 51,641 64,500 (10,637 ) 53,863
​ ​ ​ ​ ​ ​ ​ ​ ​ ​ ​ ​ ​ ​ ​ ​ ​ ​ ​
Total finite-lived intangible assets 142,300 (39,990 ) 102,310 142,300 (33,414 ) 108,886
​ ​ ​ ​ ​ ​ ​ ​ ​ ​ ​ ​ ​ ​ ​ ​ ​ ​ ​ Amortization expense of acquired intangible assets was $6.6 million and $6.9 million in the six months ended June 30, 2018 and 2017, respectively. Estimated amortization expense will approximate $6.3 million in the remainder of 2018, $12.2 million in 2019, $11.4 million in 2020, $10.7 million in 2021 and $10.1 million in 2022.</t>
  </si>
  <si>
    <t>(6) 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For the years ended December 31, 2017 and 2016, an assessment for potential impairment was performed and an impairment adjustment was not required.
We received notice, in March 2015, that the market prices for needle coke were decreasing 18%, effective for the second quarter of 2015. This decline compressed our margins for needle coke products versus our annual plan assumptions. We determined that this change, which was driven by overcapacity in the market, indicated that the needle coke industry was facing a deeper and longer trough than previously expected. As such, we considered the additional price change as a triggering event for our Needle coke reporting unit and tested its goodwill for impairment as of March 31, 2015. In the first step of the analysis, we compared the estimated fair value of the reporting unit to its carrying value, including goodwill. The fair value of the reporting unit was determined based on an income approach, using a discounted cash-flow ("DCF") model from a market participant's perspective. The estimated future cash-flows were updated versus the year-end analysis to reflect the expectation of a longer trough. A discount rate of 10.5% was applied to the forecasted cash-flows and is based on a weighted average cost of capital ("WACC"). Company specific beta and mix of debt to equity are inputs into the determination of the WACC, which is then qualitatively assessed from the standpoint of potential market participants. Based on the step one analysis described earlier, the fair value of the needle coke reporting unit was below its carrying value, resulting in a step two analysis and consequently the full impairment of the needle coke goodwill, resulting in a charge of $35.4 million.
As a result of our acquisition by Brookfield, our goodwill and intangibles were revalued as of August 15, 2015. See Note 2 "Preferred share issuance and merger" for description of the Merger and the results of purchase price accounting.
The following table represents the changes in the carrying value of goodwill and intangibles from December 31, 2015 through December 31, 2017:
​
​
​
​
Total
​
​
​
​
(Dollars in thousands)
Balance as of December 31, 2015
$
Adjustments (See Note 2)
Goodwill transferred to discontinued operations
)
​
​
​
​
Balance as of December 31, 2016
$
Adjustments
—
​
​
​
​
Balance as of December 31, 2017
$
​
​
​
​
The following table summarizes acquired intangible assets with determinable useful lives by major category which are included in "Other Assets" on our consolidated balance sheets:
​
​
​
​
​
​
​
​
​
​
​
​
​
​
As of December 31, 2017
As of December 31, 2016
​
​
​
​
​
​
​
​
​
​
​
​
​
​
Gross
Accumulated
Net
Gross
Accumulated
Net
​
​
​
​
​
​
​
​
​
​
​
​
​
​
(Dollars in thousands)
Trade name
$
$
)
$
$
$
)
$
Technology and know-how
)
)
Customer related intangible
)
)
​
​
​
​
​
​
​
​
​
​
​
​
​
​
Total finite-lived intangible assets
$
$
)
$
$
$
)
$
​
​
​
​
​
​
​
​
​
​
​
​
​
​
Amortization expense of intangible assets was $13.6 million and $14.3 million in 2017 and 2016, respectively. Amortization expense of intangible assets was $5.5 million in the period August 15 through December 31, 2015 and $10.5 million in the period January 1 through August 14, 2015. Estimated annual amortization expense for the next five years will approximate $12.9 million in 2018, $12.2 million in 2019, $11.4 million in 2020, $10.7 million in 2021 and $10.1 million in 2022.</t>
  </si>
  <si>
    <t>Debt And Liquidity</t>
  </si>
  <si>
    <t>Long-term Debt and Capital Lease Obligations [Abstract]</t>
  </si>
  <si>
    <t>(6) Debt and liquidity The following table presents our long-term debt:
​ ​ ​ ​ ​ ​ ​
As of As of
​ ​ ​ ​ ​ ​ ​
(Dollars in thousands)
Old Credit Facility (Old Revolving Facility and Old Term Loan Facility) — 58,192
Senior Notes — 280,586
2018 Credit Facility (2018 Term Loan and 2018 Revolving Facility) 2,209,075 —
Other Debt 931 596
​ ​ ​ ​ ​ ​ ​
Total Debt 2,210,006 339,374
Less: Short-term Debt (106,378 ) (16,474 )
​ ​ ​ ​ ​ ​ ​
Long-term Debt 2,103,628 322,900
​ ​ ​ ​ ​ ​ ​ The fair value of debt approximated the book value of $2,210.0 million as of June 30, 2018.
On November 20, 2012, the Company issued $300 million principal amount of 6.375% Senior Notes due 2020 (the "Senior Notes"). The Senior Notes were the Company's senior unsecured obligations and ranked pari passu with all of the Company's existing and future senior unsecured indebtedness. The Senior Notes were guaranteed on a senior unsecured basis by each of the Company's existing and future subsidiaries that guarantee certain other indebtedness of the Company or another guarantor. The Senior Notes bore interest at a rate of 6.375% per year, payable semi-annually in arrears on May 15 and November 15 of each year. The Senior Notes were scheduled to mature on November 15, 2020. The Company was entitled to redeem some or all of the Senior Notes at any time on or after November 15, 2016 at the redemption prices set forth in the indenture for the Senior Notes. If, prior to maturity, a change in control (as defined in the indenture) of the Company occurred and thereafter certain downgrades of the ratings of the Senior Notes as specified in the indenture occurred, the Company would have been required to offer to repurchase any or all of the Senior Notes at a repurchase price equal to 101% of the aggregate principal amount of the Senior Notes, plus any accrued and unpaid interest. The indenture for the Senior Notes also contained covenants that, among other things, limited the ability of the Company and certain of its subsidiaries to: (i) create liens or use assets as security in other transactions; (ii) engage in certain sale or leaseback transactions; and (iii) merge, consolidate or sell, transfer, lease or dispose of substantially all of their assets. The indenture for the Senior Notes also contained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in excess of $50.0 million within any applicable grace period after maturity or acceleration, (iv) certain events of bankruptcy, insolvency, or reorganization, (v) failure to pay any judgment or decree for an amount in excess of $50.0 million against the Company, any Subsidiary Guarantor or any Significant Subsidiary that was not discharged, waived or stayed as provided in the indenture, and (vi) cessation of any Subsidiary Guarantee (as defined in the indenture) to be in full force and effect or denial or disaffirmance by any subsidiary guarantor of its obligations under its subsidiary guarantee no longer outstanding. In the case of an event of default, the principal amount of the Senior Notes plus accrued and unpaid interest could have been accelerated. As described below, the Senior Notes were redeemed on February 12, 2018.
On April 23, 2014, the Company and certain of its subsidiaries entered into an Amended and Restated Credit Agreement ("Old Credit Agreement") with a borrowing capacity of $400 million and a maturity date of April 2019. On February 27, 2015, GrafTech and certain of its subsidiaries entered into a further Amended and Restated Credit Agreement that provided for, among other things, greater financial flexibility and the Old Term Loan Facility. The Old Revolving Facility and Old Term Loan Facility both had maturity dates of April 2019. On July 28, 2015, the Company and certain of its subsidiaries entered into an amendment to the Amended and Restated Credit Agreement to change the terms regarding the occurrence of a default upon a change in control (which was defined thereunder to include the acquisition by any person of more than 25 percent of the Company's outstanding shares) to exclude the acquisition of shares by Brookfield. In addition, effective upon such acquisition, the financial covenants were eased, resulting in increased availability under the Old Revolving Facility. The size of the Old Revolving Facility was also reduced from $400 million to $375 million. The size of the Old Term Loan Facility remained at $40 million. On April 27, 2016, the Company and certain of its subsidiaries entered into an amendment to the Old Revolving Facility. The size of the Old Revolving Facility was permanently reduced from $375 million to $225 million. New covenants were also added to the Old Revolving Facility, including a requirement to make mandatory repayments of outstanding amounts under the Old Revolving Facility and the Old Term Loan Facility with the proceeds of any sale of all or any substantial part of the assets included in the Engineered Solutions segment and a requirement to maintain minimum liquidity (consisting of domestic cash, cash equivalents and availability under the Old Revolving Facility) in excess of $25 million. The covenants were also modified to provide for: the elimination of certain exceptions to the Company's negative covenants limiting the Company's ability to make certain investments, sell assets, make restricted payments, incur liens, incur debt and prepay or redeem other indebtedness; a restriction on the amount of cash and cash equivalents permitted to be held on the balance sheet at any one time without paying down the Old Revolving Facility and the Old Term Loan Facility; and changes to the Company's financial covenants so that until the earlier of March 31, 2019 or the Company had $75 million in trailing twelve month EBITDA (as defined in the Old Revolving Facility), the Company was required to maintain trailing twelve month EBITDA above certain minimums ranging from ($40 million) to $35 million, after which the Company's existing financial covenants under the Old Revolving Facility would apply. With this amendment, the Company had full access to the $225 million Old Revolving Facility, subject to the $25 million minimum liquidity requirement. As of December 31, 2017, the Company had $39.5 million of borrowings on the Old Revolving Facility and $8.7 million of letters of credit drawn against the Old Credit Facility. The $40 million Old Term Loan Facility was fully drawn on August 11, 2015. The balance of the Old Term Loan Facility was $18.7 million as of December 31, 2017. The interest rate applicable to the Old Revolving Facility and Old Term Loan Facility was LIBOR plus a margin ranging from 2.25% to 4.75% (depending on the Company's total senior secured leverage ratio). The borrowers paid a per annum fee ranging from 0.35% to 0.70% (depending on the Company's senior secured leverage ratio) on the undrawn portion of the commitments under the Old Revolving Facility. As described below, the outstanding indebtedness under the Old Revolving Credit Facility and the Old Term Loan was repaid as of February 12, 2018 and all commitments thereunder have been terminated.
On February 12, 2018, the Company entered into a credit agreement (the "2018 Credit Agreement") among the Company, GrafTech Finance Inc., a Delaware corporation and a wholly owned subsidiary of GrafTech ("GrafTech Finance"), GrafTech Switzerland SA, a Swiss corporation and a wholly owned subsidiary of GrafTech ("Swissco"), GrafTech Luxembourg II S.à.r.l., a Luxembourg société à responsabilité limitée and a wholly owned subsidiary of GrafTech ("Luxembourg Holdco" and, together with Finance and Swissco, the "Co Borrowers"), the lenders and issuing banks party thereto and JPMorgan Chase Bank, N.A. as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Finance is the sole borrower under the 2018 Term Loan Facility while GrafTech Finance, Swissco and Lux Holdco are Co Borrowers under the 2018 Revolving Credit Facility. On February 12, 2018, GrafTech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 Borrowers under the Old Credit Agreement and terminate all commitments thereunder, (ii) redeem in full the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See Note 8 "Interest expense" for a breakdown of expenses associated with these repayments. In connection with the repayment of the Old Credit Agreement and redemption of the Senior Notes, all guarantees of obligations under the Old Credit Agreement, the Senior Notes and related indenture were terminated, all mortgages and other security interests securing obligations under the Old Credit Agreement were released and the Old Credit Agreement and the indenture were terminated. Borrowings under the 2018 Term Loan Facility bear interest, at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 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All obligations under the 2018 Credit Agreement are guaranteed by GrafTech, GrafTech Finance and each domestic subsidiary of GrafTech, subject to certain customary exceptions, and all obligations under the 2018 Credit Agreement of each foreign subsidiary of GrafTech that is a Controlled Foreign Corporation (within within the meaning of Section 956 of the Internal Revenue Code of 1986, as amended from time to time (the "Code")) are guaranteed by GrafTech Luxembourg I S.à.r.l., a Luxembourg société à responsabilité limitée and an indirect wholly owned subsidiary of GrafTech ("Luxembourg Parent"), Luxembourg Holdco and Swissco (collectively, the "Guarantors"). All obligations under the 2018 Credit Agreement are secured, subject to certain exceptions and Excluded Assets (as defined in the 2018 Credit Agreement), by: (i) a pledge of all of the equity securities of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GrafTech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GrafTech Finance is required to make prepayments under the 2018 Term Loans (without payment of a premium) with (i) net cash proceeds from non ordinary course asset sales (subject to customary reinvestment rights and other customary exceptions and exclusions), and (ii) commencing with the Company's fiscal year ending December 31, 2019, 75% of Excess Cash Flow (as defined in the 2018 Credit Agreement), subject to step 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s during any calendar year reduce, on a dollar for dollar basis, the amount of the required Excess Cash Flow prepayment for such calendar year, and the aggregate amount of Excess Cash Flow prepayments for any calendar year reduce subsequent quarterly amortization payments of the 2018 Term Loans as directed by GrafTech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On April 19, 2018, we declared a dividend in the form of a $750 million promissory note (the "Brookfield Promissory Note") to the sole pre-IPO stockholder. The $750 million Brookfield Promissory Note was conditioned upon (i) the Senior Secured First Lien Net Leverage Ratio (as defined in the 2018 Credit Agreement), as calculated based on our final financial results for the first quarter of 2018, being equal to or less than 1.75 to 1.00, (ii) no Default or Event of Default (each as defined in the 2018 Credit Agreement) having occurred and continuing or that would result from the $750 million Brookfield Promissory Note and (iii) the satisfaction of the conditions occurring within 60 days from the dividend record date. Upon publication of our first quarter report on Form 10-Q, these conditions were met and, as a result, the Brookfield Promissory Note became payable. The Brookfield Promissory Note had a maturity of eight years from the date of issuance and bore interest at a rate equal to the Adjusted LIBO Rate (as defined in the Brookfield Promissory Note) plus an applicable margin equal to 4.50% per annum, with an additional 2.00% per annum starting from the third anniversary from the date of issuance. We were permitted to make voluntary prepayments at any time without premium or penalty. All obligations under the Brookfield Promissory Note were unsecured and guaranteed by all of our existing and future domestic wholly owned subsidiaries that guarantee, or are borrowers under, the Senior Secured Credit Facilities. No funds were lent or otherwise contributed to us by the selling stockholder in connection with the Brookfield Promissory Note. As a result, we received no consideration in connection with its issuance. As described below, the Promissory Note was repaid in full on June 15, 2018.
On June 15, 2018, the Company entered into a first amendment (the "First Amendment") to its 2018 Credit Agreement. The First Amendment amended the 2018 Credit Agreement to provide for an additional $750 million in aggregate principal amount of incremental term loans (the "Incremental Term Loans") to Finance. The Incremental Term Loans increased the aggregate principal amount of term loans incurred by Finance under the 2018 Credit Agreement from $1,500 million to $2,250 million. The Incremental Term Loans have the same terms as those applicable to the 2018 Term Loans, including interest rate, payment and prepayment terms, representations and warranties and covenants. The Incremental Term Loans mature on February 12, 2025, the same date as the 2018 Term Loans. GrafTech paid an upfront fee of 1.00% of the aggregate principal amount of the Incremental Term Loans on the effective date of the First Amendment. The proceeds of the Incremental Term Loans were used to repay, in full, the $750 million of principal outstanding on the Brookfield Promissory Note.</t>
  </si>
  <si>
    <t>(7) Debt and liquidity
The following table presents our long-term debt:
​
​
​
​
​
​
As of
As of
​
​
​
​
​
​
(Dollars in thousands)
Credit Facility (revolving facility and term loan facility)
$
$
Senior Notes
Other Debt
​
​
​
​
​
​
Total Debt
Less: Short-term Debt
)
)
​
​
​
​
​
​
Long-term Debt
$
$
​
​
​
​
​
​
Old revolving credit facility and term loan facility
On April 23, 2014, the Company and certain of its subsidiaries entered into an amended and restated credit agreement governing a revolving facility with a borrowing capacity of $400 million and a maturity date of April 2019. On February 27, 2015, GrafTech and certain of its subsidiaries entered into a further amended and restated credit agreement that provided for, among other things, greater financial flexibility and a $40 million senior secured delayed draw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of GrafTech's outstanding shares) to exclude the acquisition of shares by Brookfield (see Note 2). In addition, effective upon such acquisition, the financial covenants were eased, resulting in increased availability under the revolving facility. The size of the revolving facility was also reduced from $400 million to $375 million. The size of the term loan facility remained at $40 million.
On April 27, 2016, GrafTech and certain of its subsidiaries entered into an amendment to the revolving facility. The size of the revolving facility was permanently reduced from $375 million to $225 million. New covenants were also added to the revolving facility, including a requirement to make mandatory repayments of outstanding amounts under the revolving facility and the term loan facility with the proceeds of any sale of all or any substantial part of the assets included in the Engineered Solutions segment and a requirement to maintain minimum liquidity (consisting of domestic cash, cash equivalents and availability under the revolving facility) in excess of $25 million. The covenants were also modified to provide for: the elimination of certain exceptions to the Company's negative covenants limiting the Company's ability to make certain investments, sell assets, make restricted payments, incur liens and incur debt; a restriction on the amount of cash and cash equivalents permitted to be held on the balance sheet at any one time without paying down the revolving facility and the term loan facility; and changes to the Company's financial covenants so that until the earlier of March 31, 2019 or the Company has $75 million in trailing twelve month EBITDA (as defined in the revolving facility), the Company is required to maintain trailing twelve month EBITDA above certain minimums ranging from ($40 million) to $35 million after which the Company's existing financial covenants under the revolving facility will apply.
With this amendment, the Company has full access to the $225 million revolving facility, subject to the $25 million minimum liquidity requirement. As of December 31, 2017, the Company had $39.5 million of borrowings on the revolving facility and $8.7 million of letters of credit drawn against the revolving facility. As of December 31, 2016, the Company had $61.2 million of borrowings and $12.3 million of letters of credit, for a total of $73.5 million drawn against the revolving facility.
The $40 million term loan facility was fully drawn on August 11, 2015, in connection with the repayment of the Senior Subordinated Notes. The balance of the term loan facility was $18.7 million as of December 31, 2017.
The interest rate applicable to the revolving facility and term loan facility was LIBOR plus a margin ranging from 2.25% to 4.75% (depending on our total senior secured leverage ratio). The borrowers were required to pay a per annum fee ranging from 0.35% to 0.70% (depending on our senior secured leverage ratio) on the undrawn portion of the commitments under the Revolving Facility.
In the event that operating cash flows fail to provide sufficient liquidity to meet our business needs, including capital expenditures, any such shortfall would need to be made up by increased borrowings under our revolving facility, to the extent available. In accordance with our credit facility, we used cash proceeds from the sale of our Engineered Solutions businesses to repay borrowings outstanding under the revolving facility and the term loan.
As of December 31, 2017, we were in compliance with all financial and other covenants contained in the revolving facility, as applicable.
Senior notes
On November 20, 2012, the Company issued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o the merger (see Note 2 to the Financial Statements). However, the downgrade of the ratings of the Senior Notes, as specified in the indenture, did not occur. Therefore, the company was not and will not be required to offer to repurchase the Senior Notes as a result of the merger.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50.0 million, (iv) certain events of bankruptcy, insolvency, or reorganization, (v) failure to pay any judgment or decree for an amount in excess of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Senior subordinated notes
On November 30, 2010, in connection with the acquisitions of Seadrift Coke LP and C/G Electrodes, LLC, the Company issued Senior Subordinated Notes in an aggregate total face amount of $200 million. These Senior Subordinated Notes were non-interest bearing and matured in 2015. Because the Senior Subordinated Notes were non-interest bearing, the Company was required to record them at their present value (determined using an interest rate of 7%). The difference between the face amount of the Senior Subordinated Notes and their present value is recorded as debt discount. The debt discount was amortized to income using the interest method, over the life of the Senior Subordinated Notes.
On July 9, 2015, the Company provided notice to all holders of the Senior Subordinated Notes that, as permitted under the Senior Subordinated Notes, the Company intended to prepay in full the entire $200 million aggregate principal amount of the Senior Subordinated Notes after the Company's receipt of the proceeds of the issuance of Preferred Stock to Brookfield. See Note 2 for further discussion of the Preferred Stock issuance. This prepayment was consummated on August 11, 2015.
Refinancing
On February 12, 2018, the Company entered into a new credit agreement replacing the Senior Notes and the debt outstanding under the revolving facility. See Note 16 "Subsequent Events" for a full description of the transaction.</t>
  </si>
  <si>
    <t>Inventory Disclosure [Abstract]</t>
  </si>
  <si>
    <t>(7) Inventories Inventories are comprised of the following:
​ ​ ​ ​ ​
As of As of
​ ​ ​ ​ ​
(Dollars in thousands)
Raw materials 73,349 39,434
109,091 85,852
Finished goods 68,888 48,865
​ ​ ​ ​ ​
251,328 174,151
​ ​ ​ ​ ​</t>
  </si>
  <si>
    <t>Interest Expense</t>
  </si>
  <si>
    <t>Interest and Debt Expense [Abstract]</t>
  </si>
  <si>
    <t>(8) Interest expense The following tables present the components of interest expense:
​ ​ ​ ​ ​ ​ ​
For the six
​ ​ ​ ​ ​ ​ ​
2018 2017
​ ​ ​ ​ ​ ​ ​
(Dollars in thousands)
35,473 12,086
Related party Promissory Note interest expense 5,090 —
4,782 —
Accretion of fair value adjustment on Senior Notes 19,414 3,208
357 —
Amortization of debt issuance costs 1,416 154
​ ​ ​ ​ ​ ​ ​
66,532 15,448
​ ​ ​ ​ ​ ​ ​
The 2018 Credit Agreement had an effective interest rate of 5.59% as of June 30, 2018. The Old Revolving Facility and Old Term Loan Facility had an effective interest rate of 4.57% as of December 31, 2017 and the Senior Notes had a fixed interest rate of 6.375%, both of which were repaid on February 12, 2018 as part of our refinancing (see Note 6 "Debt and liquidity"). As a result of our February 12, 2018 refinancing, we paid a prepayment premium for the redemption of our Senior Notes totaling $4.8 million. The accretion of the August 15, 2015 fair value adjustment to our Senior Notes totaling $19.4 million included accelerated accretion of $18.7 million for the six months ended June 30, 2018 resulting from the prepayment.</t>
  </si>
  <si>
    <t>(8) Interest expense
The following table presents an analysis of interest expense:
​
​
​
​
​
​
​
​
​
​
Successor
Predecessor
For the year
For the year
For the period
For the period
​
​
​
​
​
​
​
​
​
​
(Dollars in thousands)
Interest incurred on debt
$
$
$
$
Amortization of discount on Senior Subordinated Notes
—
—
—
Accretion of fair value adjustment on Senior Notes
—
Amortization of debt issuance costs
—
​
​
​
​
​
​
​
​
​
​
Total interest expense
$
$
$
$
​
​
​
​
​
​
​
​
​
​
Interest rates
The revolving facility had an effective interest rate of 4.57% and 5.52% as of December 31, 2017 and 2016, respectively. The Senior Notes carried an interest rate of 6.375%. The Senior Subordinated Notes had an implied rate of 7.00%.
On August 11, 2015, we prepaid our Senior Subordinated Notes (see Note 7 "Debt and liquidity"). This prepayment resulted in accelerated amortization of $4.5 million as the Senior Subordinated Notes were prepaid at the face value. The accelerated expense was recorded in the predecessor period.</t>
  </si>
  <si>
    <t>Contingencies</t>
  </si>
  <si>
    <t>Loss Contingency [Abstract]</t>
  </si>
  <si>
    <t>(9) Contingencie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Prior to October 1, 2015, we were not party to such litigation. Companies in Brazil have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On October 1, 2015, an action was filed by current and former employees against our subsidiary in Brazil to recover amounts under such provisions, plus interest thereon, which amounts together with interest could be material to us. In the first quarter of 2017, the state court ruled in favor of the employees. We have appealed this ruling and intend to vigorously defend it. As of June 30, 2018, we are unable to assess the potential loss associated with these proceedings as the claims do not currently specify the number of employees seeking damages or the amount of damages being sought.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six months ended June 30, 2018, are presented below:
​ ​ ​
(Dollars in thousands)
​ ​ ​
349
Product warranty accruals and adjustments 1,256
(88 )
​ ​ ​
Balance as of June 30, 2018 1,517
​ ​ ​
On April 23, 2018, the Company entered into a tax receivable agreement (the "TRA")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Code, foreign tax credits, and certain NOLs in Swissco (collectively, the "Pre 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There was no liability recognized on the date we entered into the TRA as there was a full valuation allowance recorded against our deferred tax assets. During the second quarter of 2018, it was determined that the conditions were appropriate for the Company to release a valuation allowance of certain tax assets as we exited our three year cumulative loss position. This release resulted in the recording of a $61.8 million liability related to the TRA on the Condensed Consolidated Statements of Operations as "Related party Tax Receivable Agreement Expense."
The LTIP was adopted by the Company effective as of August 17, 2015, as amended and restated as of March 15, 2018. The purpose of the plan is to retain senior management personnel of the Company, to incentivize them to make decisions with a long-term view and to influence behavior in a way that is consistent with maximizing value for the shareholder of the Company in a prudent manner. Each participant is allocated a number of profit units, with a a maximum of 30,000 profit units (or Profit Units) available under the Plan. Awards of Profit Units generally vest in equal increments over a five-year period beginning on the first anniversary of the grant date and subject to continued employment with the Company through each vesting date. Any unvested Profit Units that have not been previously forfeited will accelerate and become fully vested upon a "Change in Control"(as defined below). Profit Units will generally be settled in a lump sum payment within 30 days following a Change in Control based on the "Sales Proceeds" (as defined below) received by Brookfield Capital Partners IV, L.P. (or, together with its affiliates, Brookfield Capital IV) in connection with the Change in Control. The LTIP defines "Change in Control" as any transaction or series of transactions (including, without limitation, the consummation of a combination, share purchases, recapitalization, redemption, issuance of capital stock, consolidation, reorganization or otherwise) pursuant to which (a) a Person not affiliated with Brookfield Capital IV acquires securities representing more than seventy percent (70%) of the combined voting power of the outstanding voting securities of the Company or the entity surviving or resulting from such transaction, (b) following a public offering of the Company's stock, Brookfield Capital IV has ceased to have a beneficial ownership interest in at least 30% of the Company's outstanding voting securities (effective on the first of such date), or (c) the Company sells all or substantially all of the assets of the Company and its subsidiaries on a consolidated basis. It is intended that the occurrence of a Change in Control in which Sales Proceeds exceed the Threshold Value would constitute a "substantial risk of forfeiture" within the meaning of Section 409A of the Code. The LTIP defines "Threshold Value" as, as of any date of determination, an amount equal to $855,000,000, (which represents the amount of the total invested capital of Brookfield Capital IV as of August 17, 2015), plus the dollar value of any cash or other consideration contributed to or invested in the Company by Brookfield Capital IV after August 17, 2015. The Threshold Value shall be determined by the board in its sole discretion. The LTIP defines "Sales Proceeds" as, as of any date of determination, the sum of all proceeds actually received by the Brookfield Capital IV, net of all Sales Costs (as defined below), (i) as consideration (whether cash or equity) upon the Change in Control and (ii) as distributions, dividends, repurchases, redemptions or otherwise as a holder of such equity interests in the Company. Proceeds that are not paid upon or prior to or in connection with the Change in Control, including earn-outs, escrows and other contingent or deferred consideration shall become "Sale Proceeds" only as and when such proceeds are received by Brookfield Capital IV. "Sales Costs" means any costs or expenses (including legal or other advisor costs), fees (including investment banking fees), commissions or discounts payable directly by Brookfield Capital IV in connection with, arising out of or relating to a Change in Control, as determined by the board in its sole discretion. Given the successful completion of the IPO in the second quarter, it is reasonably possible that a Change in Control, as defined above, may ultimately happen and that the awarded Profit Units will be subsequently paid out to the participants. Assuming 100% vesting of the awarded Profit Units and depending on Brookfield's sales proceeds, the potential liability triggered by a Change in Control is estimated to be in the range of $65 million to $90 million. As of June 30, 2018, the awards are 40% vested.</t>
  </si>
  <si>
    <t>(13) 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On October 1, 2015, an action was filed by current and former employees against our subsidiary in Brazil to recover amounts under such provisions, plus interest thereon, which amounts together with interest could be material to us. In the first quarter of 2017, the state court ruled in favor of the employees. We have appealed this ruling and intend to vigorously defend it. As of December 31, 2017,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Product warranties were not impacted by purchase price accounting adjustments. Claims accrued but not yet paid and the related activity within the reserve for 2016 and 2017 are as follows:
​
​
​
​
(Dollars in thousands)
​
​
​
​
Balance as of December 31, 2015
$
Product warranty charges/adjustments
Payments and settlements
)
​
​
​
​
Balance as of December 31, 2016
$
Product warranty charges/adjustments
)
Payments and settlements
)
​
​
​
​
Balance as of December 31, 2017
$
​
​
​
​</t>
  </si>
  <si>
    <t>Income Taxes</t>
  </si>
  <si>
    <t>Income Tax Disclosure [Abstract]</t>
  </si>
  <si>
    <t>(10)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six months ended June 30, 2018 and June 30, 2017:
​ ​ ​ ​ ​ ​ ​
For the six months
​ ​ ​ ​ ​ ​ ​
2018 2017
​ ​ ​ ​ ​ ​ ​
(Dollars in thousands)
11,379 1,286
Pretax income (loss) 435,189 (34,325 )
2.6% (3.7)%
​ ​ ​ ​ ​ ​ ​ For the six months ended June 30, 2017, the effective tax rate of (3.7)% differs from the U.S. statutory rate of 35% primarily due to recent losses in the U.S. and Switzerland where we receive no tax benefit due to a full valuation allowance and worldwide earnings from various countries taxed at different rates. The recognition of the valuation allowance does not result in or limit the Company's ability to utilize these tax assets in the future. For the six months ended June 30, 2018, the effective tax rate of 2.6% differs from the U.S. statutory rate of 21% primarily due to the partial release of a valuation allowance recorded against the deferred tax asset related to U.S. tax attributes and worldwide earnings from various countries taxed at different rates. The recognition of the valuation allowance does not result in or limit the Company's ability to utilize these tax assets in the future. The tax expense changed from a charge of $1.3 million for the six months ended June 30, 2017 to a tax charge of $11.4 million for the six months ended June 30, 2018. This change is primarily due to the partial release of a valuation allowance recorded against the deferred tax asset related to US tax attributes and shift in the jurisdictional mix of earnings and losses from year to year. Certain jurisdictions shifted from pre-tax losses in the first half of 2017 to pretax earnings in the first half of 2018. As of June 30, 2018, we had unrecognized tax benefits of $2.5 million, $2.2 million of which, if recognized, would have a favorable impact on our effective tax rate. We file income tax returns in the U.S. federal jurisdiction, and various state and foreign jurisdictions. All U.S. federal tax years prior to 2014 are generally closed by statute or have been audited and settled with the applicable domestic tax authorities. All other jurisdictions are still open to examination beginning after 2011. As of June 30, 2018, we determined that sufficient positive evidence existed that allowed us to conclude that a full valuation allowance was no longer required to be recorded against the deferred tax assets related to the U.S. tax attributes. This positive evidence was primarily supplied by the Company exiting a cumulative loss period as well as sufficient U.S. forecasted taxable income that would utilize the U.S. tax attributes and thus generate the tax benefit recorded at June 30, 2018.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
On December 22, 2017, the U.S. government enacted the Tax Act, which significantly revised the U.S. corporate income tax system. These changes include a federal statutory rate reduction from 35% to 21%, the elimination or reduction of certain domestic deductions and credits and limitations on the deductibility of interest expense and executive compensation. The Tax Act also transitioned international taxation from a worldwide system to a modified territorial system and includes base erosion prevention measures which have the effect of subjecting certain earnings of our foreign subsidiaries to U.S. taxation as GILTI. In general, these changes were effective beginning in 2018. The Tax Act also includes a one time mandatory deemed repatriation or transition tax on the accumulated previously untaxed foreign earnings of our foreign subsidiaries. For the fourth quarter of 2017, we were able to reasonably estimate certain Tax Act effects and, therefore, recorded provisional adjustments associated with the deemed repatriation transition tax and remeasurement of certain deferred tax assets and liabilities. As of the second quarter, the previously disclosed provisional amounts continue to be provisional. We have not made any additional measurement-period adjustments related to the transition tax during 2018, because the Company has not yet completed the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We are continuing to gather additional information to complete our accounting for these items and expect to complete our accounting within the prescribed measurement period. On August 1, 2018, the U.S. Department of Treasury and the Internal Revenue Service issued proposed regulations under Code section 965. Due to the complexity of the new GILTI tax rules, the Company is continuing to evaluate this provision of the Tax Act and the application of ASC 740. We have included an estimate of the 2018 current GILTI impact in our effective tax rate for the first half of 2018.</t>
  </si>
  <si>
    <t>(14) Income taxes
The following table summarizes the U.S. and non-U.S. components of income (loss) from continuing operations before provision for income taxes:
​
​
​
​
​
​
​
​
​
​
Successor
Predecessor
For the year
For the year
For the period
For the period
​
​
​
​
​
​
​
​
​
​
(Dollars in thousands)
U.S.
$
)
$
)
$
)
$
)
Non-U.S.
)
)
)
​
​
​
​
​
​
​
​
​
​
$
$
)
$
)
$
)
​
​
​
​
​
​
​
​
​
​
Income tax expense (benefit) consists of the following:
​
​
​
​
​
​
​
​
​
​
Successor
Predecessor
For the year
For the year
For the period
For the period
​
​
​
​
​
​
​
​
​
​
(Dollars in thousands)
U.S income taxes:
Current
$
)
$
)
$
)
$
)
Deferred
​
​
​
​
​
​
​
​
​
​
)
​
​
​
​
​
​
​
​
​
​
Non-U.S. income taxes:
Current
Deferred
)
)
​
​
​
​
​
​
​
​
​
​
)
)
​
​
​
​
​
​
​
​
​
​
Total income tax (benefit) expense
$
)
$
)
$
$
​
​
​
​
​
​
​
​
​
​
The 2017 tax benefit was primarily the result of the release of a valuation allowance reserve set up against GrafTech Switzerland deferred tax assets.
The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GrafTech's foreign subsidiaries to U.S. taxation as global intangible low-taxed income (GILTI). These changes are effective beginning in 2018. The 2017 Tax Act also includes a one-time mandatory deemed repatriation tax on the accumulated, previously untaxed foreign earnings of GrafTech's foreign subsidiaries. Changes in tax rates and tax laws are accounted for in the period of enactment. Therefore, during the year ended December 31, 2017, GrafTech recorded a charge totaling $54.1 million (including a $52.2 million charge for tax rate reduction, $39.6 million of transition tax, partially offset by $37.7 million of additional foreign tax credit related to the transition tax) related to its current estimate of the impact of the 2017 Tax Act. This increase in the tax charge was predominately offset by a partial release of our valuation allowance established on its U.S. deferred tax assets as a result of current utilization of U.S. net operating loss carryforwards. Therefore, the Tax Act had minimal impact on our 2017 income tax provision.
The net charge recorded as a provisional amount as of December 31, 2017 represents GrafTech's best estimate using information available as of March 1, 2018. GrafTech anticipates U.S. regulatory agencies will issue further regulations during 2018, which may alter this estimate. GrafTech is still evaluating amongst other things, its position with respect to permanent reinvestment of foreign earnings overseas and other related outside basis difference considerations and the amount of tax owed on unremitted earnings by subsidiaries. GrafTech believes its remeasurement of the U.S. deferred tax assets and liabilities is complete, except for changes in estimates that can result from finalizing the filing of our 2017 U.S. income tax return, which are not anticipated to be material, and changes that may be a direct impact of other provisional amounts recorded due to the enactment of the Act. GrafTech will refine its estimates to incorporate new or better information as it becomes available through the filing date of its 2017 U.S income tax returns in the fourth quarter of 2018.
Income tax expense (benefit) differed from the amounts computed by applying the U.S. federal income tax rate of 35% to income before (benefit) expense for income taxes as set forth in the following table:
​
​
​
​
​
​
​
​
​
​
Successor
Predecessor
For the year
For the year
For the period
For the period
​
​
​
​
​
​
​
​
​
​
(Dollars in thousands)
Tax at statutory U.S. federal rate
$
$
)
$
)
$
)
Valuation allowance, net
)
State taxes, net of federal tax benefit
)
)
)
Impact of the 2017 Tax Act—transition tax
—
—
—
Impact of the 2017 Tax Act—tax rate change
—
—
—
U.S. tax impact of foreign earnings (net foreign tax credits)
—
Establishment/resolution of uncertain tax positions
)
)
Adjustment for foreign income taxed at different rates
)
Foreign tax credits
)
—
—
—
Non-U.S. tax exemptions, holidays and credits
)
)
Goodwill impairment/disposal
—
—
Investment in subsidiary impairment deduction
—
)
—
—
Other
)
​
​
​
​
​
​
​
​
​
​
(Benefit) provision for income taxes
$
)
$
)
$
$
​
​
​
​
​
​
​
​
​
​
The Company has been granted a tax holiday in Brazil, which expires in 2024. The availability of the tax holiday in Brazil did not have a significant impact on the current tax year.
The tax effects of temporary differences that give rise to significant components of the deferred tax assets and deferred tax liabilities at December 31, 2017, and December 31, 2016 are set forth in the following table:
​
​
​
​
​
​
As of December 31,
​
​
​
​
​
​
​
​
​
​
​
​
(Dollars in thousands)
Deferred tax assets:
Fixed assets
$
—
$
Postretirement and other employee benefits
Foreign tax credit and other carryforwards
Capitalized research and experimental costs
Environmental reserves
Inventory
Original issue discount
Long-term contract option amortization
Provision for rationalization charges
Other
​
​
​
​
​
​
Total gross deferred tax assets
Less: valuation allowance
)
)
​
​
​
​
​
​
Total deferred tax assets
​
​
​
​
​
​
Deferred tax liabilities:
Fixed assets
$
$
Debt discount amortization / Deferred financing fees
Inventory
Goodwill and acquired intangibles
—
Other
​
​
​
​
​
​
Total deferred tax liabilities
​
​
​
​
​
​
Net deferred tax liability
$
)
$
)
​
​
​
​
​
​
During 2016, an affiliate of Brookfield purchased on the open market in aggregate approximately $53 million of GrafTech's traded senior notes. This related party transaction generated a gain due to the discount at which the senior note was trading. This gain was taxable to GrafTech in 2016 and generated a deferred tax asset for an original issuance discount of approximately $6.5 million. This deferred tax asset was $2.6 million at December 31, 2017.
In November 2015, the FASB issued ASU No. 2015-17, " Income Taxes (Topic 740): Balance Sheet Classification of Deferred Taxes ," which requires deferred tax assets and liabilities, as well as any related valuation allowance, be classified as noncurrent on the balance sheet. As a result, each jurisdiction will only have one net noncurrent deferred tax asset or liability. This ASU did not change the previous requirement that only permits offsetting within a jurisdiction. The new guidance was effective for annual periods beginning after December 15, 2016, and interim periods within those annual periods, with early adoption permitted. We adopted the amendments as of December 31, 2015 on a prospective basis. Adoption resulted in the presentation of all deferred income tax assets as noncurrent deferred income tax assets in our Consolidated Balance Sheet as of December 31, 2015. No prior periods were retrospectively adjusted and the adoption of the amendments had no impact on our consolidated results of operations or cash flows. Net non-current deferred tax assets are separately stated as deferred income taxes in the amount of $19.8 million as of December 31, 2016 and $30.8 million as of December 31, 2017. Net non-current deferred tax liabilities are separately stated as deferred income taxes in the amount of $42.9 million at December 31, 2016 and $41.8 million at December 31, 2017.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Valuation allowance activity for the years ended December 31, 2015, 2016 and 2017 is as follows:
​
​
​
​
(Dollars in thousands)
​
​
​
​
Balance as of December 31, 2015
$
(Credited) / charged to income
Translation adjustment
Changes attributable to movement in underlying assets
​
​
​
​
Balance as of December 31, 2016
$
(Credited) / charged to income
)
Translation adjustment
Changes attributable to movement in underlying assets
)
​
​
​
​
Balance as of December 31, 2017
$
​
​
​
​
GrafTech impaired the fixed assets and announced exiting of certain product lines in our Advanced Graphite Material ("AGM") product group in the Company's second quarter of 2014. During the third quarter of 2014, we announced the conclusion of another phase of our on-going companywide cost savings assessment. This resulted in changes to the Company's operating and management structure in order to streamline, simplify and decentralize the organization. The impairment charges and other rationalization related charges were incurred primarily in the U.S. jurisdiction. As a result, we determined that it was no longer "more likely than not" that we would generate sufficient future U.S. taxable income to realize our deferred tax assets related to U.S. foreign tax credits and state net operating loss carryforwards, as well as our net U.S. deferred tax assets. With the additional significant negative evidence of those losses, the Company recognized a $73.4 million non-cash charge to the Statement of Operations in 2014 to reflect a full valuation allowance against these U.S. deferred income tax assets. Additional non-cash charges were recognized during 2015 and 2016 as a result of no benefit being recorded for U.S. and Switzerland deferred tax assets in 2015 and 2016. The recognition of the valuation allowance does not result in or limit the Company's ability to utilize these tax assets in the future. In the fourth quarter of 2017, with the enactment of the 2017 Tax Act, additional taxable income resulted from un-remitted earnings and profits of foreign subsidiaries. This additional taxable income lead to the current year utilization of the U.S. net operating loss carryforward and a partial release of the valuation allowance against the U.S. deferred tax assets. The valuation allowance was further reduced by the U.S. tax rate decrease from 35% to 21% as a result of the newly enacted 2017 Tax Act. The recognition of the valuation allowance does not result in or limit the Company's ability to utilize these tax assets in the future.
In March of 2017, $19.5 million of foreign tax credit expired. During the fourth quarter of 2017, we increased our foreign tax credit carryforward by $37.7 million, as a result of additional foreign taxable income derived in connections with the new U.S. tax legislation that was enacted on December 22, 2017. Thus, we have a total foreign tax credit carryforward of $37.9 million as of December 31, 2017, for which a full valuation allowance is recorded. These tax credit carryforwards begin to expire as of March 15, 2025. In addition, we have a federal net operating loss carryforward of $388.8 million and state net operating losses carryforwards of $263.1 million, which can be carried forward from 5 to 20 years. These net operating losses carryforwards generate a deferred tax asset of $101.9 million as of December 31, 2017. We also have U.S. non-net operating loss related deferred tax assets of $3.7 million as of December 31, 2017. The federal net operating loss carryforward and foreign tax credit utilization will be limited by IRC §382 and §383, respectively.
We have assessed the need for valuation allowances against these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including existing level of profitability and recently available projections of future taxable income, which are comparable with current year results. During the fourth quarter of 2017, GrafTech Switzerland moved from a cumulative loss position to a cumulative profit position, as well as a current year utilization of its net operating loss carryforward. This positive evidence and utilization has led to a full release of the valuation allowance against the GrafTech Switzerland deferred tax asset.
Based upon the levels of historical federal and state taxable income and projections of future federal and state taxable income over the periods during which the carryforwards can be utilized, we do not believe it is more likely than not that we will realize the tax benefits of the U.S. deferred tax assets. Until we determine that we will generate sufficient jurisdictional taxable income to realize our net operating losses and deferred tax assets, these assets will continue to be fully reserved.
We have non-U.S. loss and tax credit carryforwards on a gross tax effected basis of $34.5 million, which can be carried forward from 7 years to indefinitely.
As of December 31, 2017, we had unrecognized tax benefits of $2.5 million, $2.2 million of which, if recognized, would have a favorable impact on our effective tax rate. We have elected to report interest and penalties related to uncertain tax positions as income tax expense. Accrued interest and penalties were $0.7 million as of December 31, 2015 (an increase of $0.2 million), $0.8 million as of December 31, 2016 (an increase of $0.1 million) and $0.8 million as of December 31, 2017 (an increase of $0.0 million). A reconciliation of the beginning and ending amount of unrecognized tax benefits is as follows:
​
​
​
​
(Dollars in thousands)
​
​
​
​
Balance as of December 31, 2015
$
Lapse of statutes of limitations
)
Foreign currency impact
​
​
​
​
Balance as of December 31, 2016
$
Additions for tax positions of prior years
Lapse of statutes of limitations
)
Foreign currency impact
​
​
​
​
Balance as of December 31, 2017
$
​
​
​
​
It is reasonably possible that a reduction of unrecognized tax benefits of up to $0.4 million may occur within 12 months due to settlements and the expiration of statutes of limitation.
We file income tax returns in the U.S. federal jurisdiction, and various state and foreign jurisdictions. All U.S. federal tax years prior to 2014 are generally closed by statute or have been audited and settled with the applicable domestic tax authorities. All other jurisdictions are still open to examination beginning after 2011.
The Company has not provided for U.S. income taxes or foreign withholding taxes on the differences between the financial reporting basis in our foreign investments, and the tax basis in such investments, estimated to be $283.7 million, which are considered to be permanently reinvested as of December 31, 2017. Any outside basis difference would be taxable upon the sale or liquidation of the foreign subsidiaries, or upon the remittance of dividends. The measurement of the unrecognized U.S. income taxes, if any, that may be associated with these outside basis differences, is not practicable.</t>
  </si>
  <si>
    <t>Derivative Instruments</t>
  </si>
  <si>
    <t>Derivative Instruments and Hedging Activities Disclosure [Abstract]</t>
  </si>
  <si>
    <t>(11)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Our derivative assets and liabilities are included within "Other long-term assets", "Prepaid expenses and other current assets", "Long—term liabilities" and "Other current liabilities" on the Condensed Consolidated Balance Sheets and effects of these derivatives are recorded in other comprehensive income, revenue and cost of goods sold on the Condensed Consolidated Statements of Operation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During 2017 and 2018, we entered into foreign currency derivatives denominated in the Mexican peso, South African rand, Brazilian real, euro, Swiss franc and Japanese yen. These derivatives were entered into to protect the risk that the eventual cash flows resulting from commercial and business transactions may be adversely affected by changes in exchange rates between the U.S. dollar and the Mexican peso, euro, South African rand and Japanese yen. We had no foreign currency cashflow hedges outstanding as of June 30, 2018 and December 31, 2017 and therefore, no unrealized gains or losses. As of June 30, 2018, we had fair value hedge contracts outstanding for the Mexican peso, euro, South African rand, Swiss franc and Japanese yen currency with an aggregate notional amount of $15.2 million. These fair value hedge foreign currency derivatives outstanding as of June 30, 2018, have maturities through August 31, 2018.
We have entered into commodity derivative contracts for refined oil products. These contracts are entered into to protect against the risk that eventual cash flows related to these products will be adversely affected by future changes in prices. We had outstanding commodity derivative contracts as of June 30, 2018 with notional amount of $168.2 million with maturities from July 2018 to June 2022. The outstanding commodity derivative contracts represented a net unrealized gain within other comprehensive income of $27.8 million as of June 30, 2018. We had outstanding commodity derivative contracts as of December 31, 2017 with notional amount of $143.9 million representing a net unrealized gain of $4.7 million.
We use certain intercompany debt to hedge a portion of our net investment in our foreign operations against currency exposure (net investment hedge). Intercompany debt denominated in foreign currency and designated as a non-derivative net investment hedging instrument was $13.4 million and $14.8 million as of June 30, 2018 and December 31, 2017, respectively. Within the currency translation adjustment portion of other comprehensive income, we recorded a gain of $1.4 million in the six months ended June 30, 2018 and a loss of $0.7 million in the six months ended June 30, 2017 resulting from these net investment hedges. The fair value of all derivatives is recorded as assets or liabilities on a gross basis in our Consolidated Balance Sheets. As of June 30, 2018 and December 31, 2017, respectively, the fair value of our derivatives and their respective balance sheet locations are presented in the following table:
​ ​ ​ ​ ​ ​ ​ ​ ​ ​ ​
Asset derivatives Liability derivatives
As of June 30, 2018 Location Fair Location Fair
​ ​ ​ ​ ​ ​ ​ ​ ​ ​ ​
(Dollars in thousands)
Derivatives designated as cash flow hedges:
Commodity derivative contracts Prepaid and other current assets 15,643 Other accrued liabilities —
Other long-term assets 13,095 Other long-term obligations 58
​ ​ ​ ​ ​ ​ ​ ​ ​ ​ ​
Total fair value 28,738 58
As of December 31, 2017
​ ​ ​ ​ ​ ​ ​ ​ ​ ​ ​
Derivatives designated as cash flow hedges:
Commodity derivative contracts Prepaid and other current assets 2,518 Other accrued liabilities —
Other long-term assets 2,808 Other long-term obligations 581
​ ​ ​ ​ ​ ​ ​ ​ ​ ​ ​
Total fair value 5,326 581
​ ​ ​ ​ ​ ​ ​ ​ ​ ​ ​ The realized (gains) losses on commodity derivatives remain in Other Comprehensive Income until they are recognized in the Statements of Operations when the hedged item impacts earnings, which is when the finished product is sold. There were no realized gains or losses included in earnings for the six months ended June 30, 2018. With respect to the inputs used to determine the fair value, we use observable, quoted market rates that are determined by active markets and, therefore, classify the contracts as "Level 2".
​ ​ ​ ​ ​ ​ ​ ​
Asset derivatives Liability derivatives
As of June 30, 2018 Location Fair Location Fair
​ ​ ​ ​ ​ ​ ​ ​
(Dollars in thousands)
Derivatives not designated as hedges:
Foreign currency derivatives Prepaid and other current assets $23 Other current liabilities $34
As of December 31, 2017
​ ​ ​ ​ ​ ​ ​ ​
Derivatives not designated as hedges:
Foreign currency derivatives Prepaid and other current assets $9 Other current liabilities $90
​ ​ ​ ​ ​ ​ ​ ​
​ ​ ​ ​ ​ ​ ​ ​ ​
Amount of (gain)/
For the six months
Location of (gain)/loss recognized in
2018 2017
​ ​ ​ ​ ​ ​ ​ ​ ​
(Dollars in thousands)
Derivatives not designated as hedges:
Foreign currency derivatives Cost of goods sold, Other expense/(income) (296 ) 842
​ ​ ​ ​ ​ ​ ​ ​ ​</t>
  </si>
  <si>
    <t>Stockholders' Equity</t>
  </si>
  <si>
    <t>Equity [Abstract]</t>
  </si>
  <si>
    <t>(12) Stockholders' equity
On April 12, 2018, the Company effected a 3,022,259.23 to one stock split of the Company's then outstanding common stock. We have retroactively applied this split to all share presentations, as well as "Net income (loss) per share" and "Income (loss) from continuing operations per share" calculations for the periods presented.
On April 19, 2018, we declared a $160 million cash dividend payable to Brookfield, the sole pre-IPO stockholder. Payment of this dividend was conditional upon (i) the Senior Secured First Lien Net Leverage Ratio, as calculated based on our final financial results for the first quarter of 2018, being equal to or less than 1.75 to 1.00, (ii) no Default or Event of Default having occurred and continuing or that would result from the payment of the dividend and (iii) the payment occurring within 60 days from the dividend record date. The conditions of this dividend were met upon filing of our first quarter report on Form 10-Q and the dividend was paid on May 8, 2018.
On April 19, 2018, we declared a dividend in the form of the Brookfield Promissory Note to the sole pre-IPO stockholder. This note was repaid on June 15, 2018. See Note 6 "Debt and Liquidity".
On April 23, 2018, we completed our IPO of 35,000,000 shares of our common stock at a price of $15 per share. This offering represented a sale of 11.6% of our sole pre-IPO stockholder's ownership in the Company. On April 26, 2018, we closed the sale of an additional 3,097,525 shares of common stock at a price to the public of $15 per share from the pre-IPO stockholder, as a result of the partial exercise by the underwriters in our IPO of their overallotment option. After giving effect to the partial exercise of the overallotment option, the total number of shares of common stock sold by the pre-IPO stockholder was 38,097,525. The Company did not receive any proceeds related to the offering. We have incurred $5.1 million of legal, accounting, printing and other fees associated with this offering through June 30, 2018, which was recorded in "Selling and administrative" expenses in the Condensed Consolidated Statements of Operations.
The Board declared a dividend of $0.0645 per share, to stockholders of record as of the close of business on May 31, 2018. The dividend, totaling $19.5 million, was paid on June 29, 2018 and represented a prorated quarterly dividend of $0.085 (or $0.34 per annum) per share of our common stock from the date of our IPO, April 23, 2018, to June 30, 2018. The following table reflects the change in stockholders' equity for the period December 31, 2017 to June 30, 2018:
​ ​ ​ ​
(dollars in thousands)
​ ​ ​ ​
Stockholders' equity as of December 31, 2017 613,215
Total comprehensive income 437,082
(1,291,494 )
Related party dividend of Promissory Note (750,000 )
178
​ ​ ​ ​
Stockholders' equity as of June 30, 2018 (991,019 )
​ ​ ​ ​</t>
  </si>
  <si>
    <t>Earnings Per Share</t>
  </si>
  <si>
    <t>Earnings Per Share [Abstract]</t>
  </si>
  <si>
    <t>Earnings per Share</t>
  </si>
  <si>
    <t>(13) Earnings per share The following table shows the information used in the calculation of our basic and diluted earnings per share calculation as of June 30, 2018 and December 31, 2017. See Note 12 "Stockholders' Equity" for details on our April 12, 2018 stock split.
​ ​ ​ ​ ​ ​ ​
For the six months ended
​ ​ ​ ​ ​ ​ ​
2018 2017
​ ​ ​ ​ ​ ​ ​
302,225,923 302,225,923
Add: Effect of stock options and restricted stock 2,789 —
​ ​ ​ ​ ​ ​ ​
302,228,712 302,225,923
​ ​ ​ ​ ​ ​ ​ 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stock options covering 342,462 shares in the six months ended June 30, 2018, as these shares are anti-dilutive.</t>
  </si>
  <si>
    <t>Stock Based Compensation (Notes)</t>
  </si>
  <si>
    <t>Disclosure of Compensation Related Costs, Share-based Payments [Abstract]</t>
  </si>
  <si>
    <t>Stock Based Compensation</t>
  </si>
  <si>
    <t>(14) Stock-based compensation Our Board of Directors granted 912,790 stock options, 19,335 deferred stock units and 6,740 restricted stock units during the three months ended June 30, 2018 under our Omnibus Equity Incentive Plan. We recognized stock-based compensation expense of $0.2 million in the six months ended June 30, 2018. As of June 30, 2018, unrecognized compensation cost related to non-vested stock options, deferred stock units and restricted stock units represents $5.5 million, which will be recognized over the remaining weighted average life of 3 years.
​ ​ ​ ​ ​ ​ ​
Number of Weighted-
​ ​ ​ ​ ​ ​ ​
— —
Granted 912,790 15.36
(11,070 ) 15.00
​ ​ ​ ​ ​ ​ ​
Outstanding unvested as of June 30, 2018 901,720 15.36
​ ​ ​ ​ ​ ​ ​
​ ​ ​ ​ ​ ​ ​
Number of Weighted-
​ ​ ​ ​ ​ ​ ​
— —
Granted 19,335 13.20
​ ​ ​ ​ ​ ​ ​
19,335 13.20
​ ​ ​ ​ ​ ​ ​
​ ​ ​ ​ ​ ​ ​
Number of Weighted-
​ ​ ​ ​ ​ ​ ​
— —
Granted 6,740 14.02
​ ​ ​ ​ ​ ​ ​
6,740 14.02
​ ​ ​ ​ ​ ​ ​</t>
  </si>
  <si>
    <t>Subsequent Events (Notes)</t>
  </si>
  <si>
    <t>Subsequent Events [Abstract]</t>
  </si>
  <si>
    <t>Subsequent Events</t>
  </si>
  <si>
    <t>(15) Subsequent events On July 31, 2018, the Board declared a dividend of $0.085 per share, to stockholders of record as of the close of business on August 31, 2018 to be paid on September 28, 2018.</t>
  </si>
  <si>
    <t>(16) Subsequent events
Refinancing
On February 12, 2018, GrafTech entered into a credit agreement (the "2018 Credit Agreement") among GrafTech, GrafTech Finance Inc., a Delaware corporation and a wholly owned subsidiary of GrafTech ("Finance"), GrafTech Switzerland SA, a Swiss corporation and a wholly owned subsidiary of GrafTech ("Swissco"), GrafTech Luxembourg II S.à.r.l., a Luxembourg société à responsabilité limitée and a wholly owned subsidiary of GrafTech ("Luxembourg Holdco" and, together with Finance and Swissco, the "Co-Borrowers"), the lenders and issuing banks party thereto and JPMorgan Chase Bank, N.A. as administrative agent and as collateral agent, which provides for (i) a $1,500 million senior secured term facility (the "2018 Term Loan Facility") and (ii) a $250 million senior secured revolving credit facility (the "2018 Revolving Credit Facility" and, together with the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Finance is the sole borrower under the 2018 Term Loan Facility while Finance, Swissco and Lux Holdco are Co-Borrowers under the 2018 Revolving Credit Facility. On February 12, 2018, Finance borrowed $1,500 million under the 2018 Term Loan Facility (or the 2018 Term Loans). The 2018 Term Loans mature on February 12, 2025. The maturity date for the 2018 Revolving Credit Facility is February 12, 2023.
The proceeds of the 2018 Term Loans were used to (i) repay in full all outstanding indebtedness of the Co-Borrowers under the amended and restated credit agreement dated as of February 27, 2015 and terminate all commitments thereunder, (ii) redeem in full the Senior Notes at a redemption price of 101.594% of the principal amount thereof plus accrued and unpaid interest to the date of redemption, (iii) pay fees and expenses incurred in connection with (i) and (ii) above and the Senior Secured Credit Facilities and related expenses, and (iv) pay a dividend, with any remainder to be used for general corporate purposes. In connection with the repayment of the amended and restated credit agreement dated as of February 27, 2015 and redemption of the Senior Notes, all guarantees of obligations under the amended and restated credit agreement dated as of February 27, 2015, the Indenture and the Senior Notes were terminated, all mortgages and other security interests securing obligations under the amended and restated credit agreement dated as of February 27, 2015 were released and the amended and restated credit agreement dated as of February 27, 2015 and the Indenture were terminated.
Borrowings under the 2018 Term Loan Facility bear interest, at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one step down based on achievement of certain senior secured first lien net leverage ratios. In addition, the Co-Borrowers will be required to pay a quarterly commitment fee on the unused commitments under the 2018 Revolving Credit Facility in an amount equal to 0.25% per annum.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are guaranteed by GrafTech Luxembourg I S.à.r.l., a Luxembourg société à responsabilité limitée and an indirect wholly owned subsidiary of GrafTech (or Luxembourg Parent), Luxembourg Holdco, Swissco (collectively, the Guarantors).
All obligations under the 2018 Credit Agreement are secured, subject to certain exceptions and Excluded Assets (as defined in the 2018 Credit Agreement), by: (i) a pledge of all of the equity securities of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Internal Revenue Code of 1986, as amended from time to time), and (iii) security interests in, and mortgages on, personal property and material real property of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ing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e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Dividend
On February 12, 2018, GrafTech declared and paid a dividend to our owner, Brookfield, in the amount of $1,112.0 million. This dividend was funded by the debt assumed in the aforementioned refinancing.
Stock split
On April 12, 2018, the Company effected a 3,022,259.23 to one stock split of the Company's then outstanding common stock. We have retroactively applied this split to all share presentations, as well as "Net income (loss) per share" and "Income (loss) from continuing operations per share" calculations for the successor entity's periods presented.</t>
  </si>
  <si>
    <t>Organization And Summary Of Significant Accounting Policies (Policy)</t>
  </si>
  <si>
    <t>Basis Of Presentation</t>
  </si>
  <si>
    <t xml:space="preserve">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7 financial position data included herein was derived from the audited condensed consolidated financial statements included in our Registration Statement on Form S-1 filed on April 13, 2018 but does not include all disclosures required by GAAP in audited financial statements. These interim condensed consolidated financial statements should be read in conjunction with the audited consolidated financial statements, including the accompanying notes, contained in our Registration Statement on Form S-1 filed on April 13, 2018.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New Accounting Standards</t>
  </si>
  <si>
    <t>C. New accounting standards
In May 2014, the Financial Accounting Standards Board ("FASB") issued Accounting Standards Update ("ASU") No. 2014-09, Revenue from Contracts with Customers (Topic 606). The Company adopted ASU 2014-09 and its related amendments (collectively known as ASC 606) effective on January 1, 2018 using the modified retrospective method. Please see Note 3 "Revenue from contracts with customers" for the required disclosures related to the impact of adopting this standard and a discussion of the Company's updated policies related to revenue recognition. In August 2016, the FASB issued ASU No. 2016-15, Statement of Cash Flows (Topic 230), Classification of Certain Cash Receipts and Payments, clarifying guidance on the classification of certain cash receipts and payments in the statement of cash flows. The adoption of ASU 2016-15 on January 1, 2018 did not have a material impact on our consolidated financial statement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The components of the net (benefit) cost are shown in Note 4, "Retirement plans and postretirement benefits." The following table summarizes the adjustments made to conform prior period classifications to the new guidance:
​ ​ ​ ​ ​ ​ ​ ​ ​ ​
For the six months
As Effect of As
​ ​ ​ ​ ​ ​ ​ ​ ​ ​
(in thousands)
Cost of Sales 210,289 (402 ) 209,887
Research and development 1,772 (18 ) 1,754
Selling and administrative expenses 23,878 (54 ) 23,824
Other (income) expense, net 4,253 474 4,727
​ ​ ​ ​ ​ ​ ​ ​ ​ ​
​ ​ ​ ​ ​ ​ ​ ​ ​ ​ ​ ​ ​ ​ ​ ​ ​ ​ ​
For the year ended For the year ended
As Effect of As As Effect of As
​ ​ ​ ​ ​ ​ ​ ​ ​ ​ ​ ​ ​ ​ ​ ​ ​ ​ ​
(in thousands)
Cost of Sales 462,848 206 463,054 466,990 1,212 468,202
Research and development 2,951 505 3,456 2,399 135 2,534
Selling and administrative 49,479 3,027 52,506 57,784 731 58,515
Other (income) expense, net 1,634 (3,738 ) (2,104 ) (2,188 ) (2,078 ) (4,266 )
​ ​ ​ ​ ​ ​ ​ ​ ​ ​ ​ ​ ​ ​ ​ ​ ​ ​ ​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t>
  </si>
  <si>
    <t>Recent accounting standards
Recently adopted accounting standards
In August 2017, the FASB issued ASU No. 2017-12, Derivatives and Hedging (Topic 815): Targeted Improvements to Accounting for Hedging Activities . The new standard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We elected to early adopt ASU No. 2017-12 for the year ended December 31, 2017. The adoption of this standard required retrospective adoption, but did not impact prior-period financial results.
Accounting standards not yet adopted
In May 2014, the FASB issued ASU No. 2014-09, Revenue from Contracts with Customers (Topic 606).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During the fourth quarter of 2017, we substantially completed our evaluation of the new standard and the related assessment and review of a representative sample of existing revenue contracts with our customers, including our new three-to-five year take-or-pay agreements. We determined that this standard will not have a material impact on our consolidated financial statements. We are adopting this standard effective as of January 1, 2018 using the modified retrospective method.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August 2016 the FASB issued ASU 2016-15, "Statement of Cash Flows (Topic 230), Classification of Certain Cash Receipts and Payments" (ASU 2016-15), clarifying guidance on the classification of certain cash receipts and payments in the statement of cash flows. The adoption of ASU 2016-15 on January 1, 2018 is not expected to have a material impact on our consolidated financial statement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will change the presentation of, but is not expected to have a material impact on our consolidated financial statements. The components of the net (benefit) cost are shown in Note 12, "Retirement Plans and Postretirement Benefits."</t>
  </si>
  <si>
    <t>Organization And Summary Of Significant Accounting Policies Organization And Summary Of Significant Accounting Policies (Tables)</t>
  </si>
  <si>
    <t>Schedule of New Accounting Pronouncements and Changes in Accounting Principles</t>
  </si>
  <si>
    <t>​ ​ ​ ​ ​ ​ ​ ​ ​ ​
For the six months
As Effect of As
​ ​ ​ ​ ​ ​ ​ ​ ​ ​
(in thousands)
Cost of Sales 210,289 (402 ) 209,887
Research and development 1,772 (18 ) 1,754
Selling and administrative expenses 23,878 (54 ) 23,824
Other (income) expense, net 4,253 474 4,727
​ ​ ​ ​ ​ ​ ​ ​ ​ ​
​ ​ ​ ​ ​ ​ ​ ​ ​ ​ ​ ​ ​ ​ ​ ​ ​ ​ ​
For the year ended For the year ended
As Effect of As As Effect of As
​ ​ ​ ​ ​ ​ ​ ​ ​ ​ ​ ​ ​ ​ ​ ​ ​ ​ ​
(in thousands)
Cost of Sales 462,848 206 463,054 466,990 1,212 468,202
Research and development 2,951 505 3,456 2,399 135 2,534
Selling and administrative 49,479 3,027 52,506 57,784 731 58,515
Other (income) expense, net 1,634 (3,738 ) (2,104 ) (2,188 ) (2,078 ) (4,266 )
​ ​ ​ ​ ​ ​ ​ ​ ​ ​ ​ ​ ​ ​ ​ ​ ​ ​ ​</t>
  </si>
  <si>
    <t>Discontinued Operations and Related Assets Held for Sale (Tables)</t>
  </si>
  <si>
    <t>The following tables summarize the results of the Engineered Solutions business segment, reclassified as discontinued operations for the six months ended June 30, 2018 and 2017.
​ ​ ​ ​ ​ ​ ​
For the six months
2018 2017
​ ​ ​ ​ ​ ​ ​
(Dollars in thousands)
Net sales 2,468 64,193
Cost of sales 1,335 57,022
​ ​ ​ ​ ​ ​ ​
Gross (loss) profit 1,133 7,171
Research and development — 1,281
Selling and administrative expenses (244 ) 7,800
Gain on sale of assets — —
Impairments — 5,300
​ ​ ​ ​ ​ ​ ​
Operating (loss) income 1,377 (7,210 )
Other (income) expense 66 (18 )
Interest expense — 1,133
​ ​ ​ ​ ​ ​ ​
(Loss) income from discontinued operations before income taxes 1,311 (8,325 )
Benefit from income taxes on discontinued operations — (209 )
​ ​ ​ ​ ​ ​ ​
(Loss) income from discontinued operations 1,311 (8,116 )
​ ​ ​ ​ ​ ​ ​ The significant components of our Statements of Cash Flows for the Engineered Solutions business segment held for sale are as follows:
​ ​ ​ ​ ​ ​ ​
For the six months
2018 2017
​ ​ ​ ​ ​ ​ ​
(Dollars in thousands)
Depreciation and amortization — 2,311
Impairment — 5,300
Deferred income taxes — (209 )
Capital expenditures — 432
​ ​ ​ ​ ​ ​ ​ The following table summarizes the carrying value of the assets and liabilities of discontinued operations as of June 30, 2018 and December 31, 2017.
​ ​ ​ ​ ​ ​ ​
As of As of
​ ​ ​ ​ ​ ​ ​
(Dollars in thousands)
Assets of discontinued operations:
Accounts receivable 1,234 3,351
Inventories 191 502
Prepaid expenses and other current assets 326 1,137
Net property plant and equipment — 226
Other assets 96 97
​ ​ ​ ​ ​ ​ ​
Total assets of discontinued operations 1,847 5,313
​ ​ ​ ​ ​ ​ ​
Liabilities of discontinued operations:
Accounts payable 905 512
Accrued income and other taxes 181 158
Other accrued liabilities 1,675 2,742
​ ​ ​ ​ ​ ​ ​
Total current liabilities of discontinued operations 2,761 3,412
​ ​ ​ ​ ​ ​ ​
Other long-term obligations 376 376
​ ​ ​ ​ ​ ​ ​
Total liabilities of discontinued operations 3,137 3,788
​ ​ ​ ​ ​ ​ ​</t>
  </si>
  <si>
    <t>The following tables summarize the results of the Engineered Solutions business segment, reclassified as discontinued operations:
​
​
​
​
​
​
​
​
​
​
​
​
​
​
​
​
​
​
​
​
For the year
For the year
For the period
For the period
​
​
​
​
​
​
​
​
​
​
(Dollars in thousands)
Net sales
$
$
$
$
Cost of sales
​
​
​
​
​
​
​
​
​
​
Gross profit
Research and development
Selling and administrative expenses
Gain on sale of assets
)
—
—
—
Rationalizations
)
)
Impairment
—
—
​
​
​
​
​
​
​
​
​
​
)
)
)
)
Other expense (income)
)
)
)
)
Interest expense
​
​
​
​
​
​
​
​
​
​
Loss from discontinued operations before income taxes
)
)
)
)
Benefit for income taxes on discontinued operations
)
)
—
)
​
​
​
​
​
​
​
​
​
​
Loss from discontinued operations
$
)
$
)
$
)
$
)
​
​
​
​
​
​
​
​
​
​
The significant components of our Statements of Cash Flows for discontinued operations are as follows:
​
​
​
​
​
​
​
​
​
​
Successor
Predecessor
For the year
For the year
For the period
For the period
​
​
​
​
​
​
​
​
​
​
(Dollars in thousands)
Depreciation and amortization
$
$
$
$
Impairment
—
—
(Gain) loss on sale of assets
)
—
—
Net change in inventory
)
)
Cash received from divestitures
—
—
Credit facility reductions
)
)
—
—
Deferred income taxes
)
)
—
)
Capital expenditures
​
​
​
​
​
​
​
​
​
​
The following table summarizes the carrying value of the assets and liabilities of discontinued operations as of December 31, 2017 and 2016.
​
​
​
​
​
​
As of
As of
​
​
​
​
​
​
(Dollars in thousands)
Assets of discontinued operations:
Accounts receivable
$
$
Inventories
Prepaid expenses and other current assets
Net property, plant and equipment
Other assets
​
​
​
​
​
​
Total assets of discontinued operations
​
​
​
​
​
​
Impairment of assets held for sale
—
)
Total assets of discontinued operations
$
$
​
​
​
​
​
​
Liabilities of discontinued operations:
Accounts payable
$
$
Accrued income and other taxes
Other accrued liabilities
​
​
​
​
​
​
Total current liabilities of discontinued operations
​
​
​
​
​
​
Other long-term obligations
Total liabilities of discontinued operations
$
$
​
​
​
​
​
​</t>
  </si>
  <si>
    <t>Revenue From Contracts with Customers (Tables)</t>
  </si>
  <si>
    <t>Disaggregation of Revenue</t>
  </si>
  <si>
    <t>The following table provides information about disaggregated revenue by type of product and contract for the six months ended months ended June 30, 2018:
​ ​ ​ ​
For the six
​ ​ ​ ​
(dollars in thousands)
Graphite Electrodes—Three-to-five-year contracts 617,447
Graphite Electrodes—Short-term contracts 264,418
By-products 26,366
​ ​ ​ ​
Total Revenues 908,231
​ ​ ​ ​</t>
  </si>
  <si>
    <t>Revenue, Remaining Performance Obligation, Expected Timing of Satisfaction</t>
  </si>
  <si>
    <t>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Remainder of 2018 714,709 2019 1,347,005 2020 1,270,684 2021 1,114,294 Thereafter 1,085,725 Total $ 5,532,417</t>
  </si>
  <si>
    <t>Benefit Plans (Tables)</t>
  </si>
  <si>
    <t>Pension Costs</t>
  </si>
  <si>
    <t>Defined Benefit Plan Disclosure [Line Items]</t>
  </si>
  <si>
    <t>Schedule Of Benefit Plans</t>
  </si>
  <si>
    <t>The components of our consolidated net pension costs are set forth in the following table:
​ ​ ​ ​ ​ ​ ​
For the six months
​ ​ ​ ​ ​ ​ ​
2018 2017
​ ​ ​ ​ ​ ​ ​
(Dollars in thousands)
996 992
Interest cost 2,482 2,769
(3,004 ) (2,777 )
​ ​ ​ ​ ​ ​ ​
Net cost 474 984
​ ​ ​ ​ ​ ​ ​</t>
  </si>
  <si>
    <t>​
​
​
​
​
​
​
​
​
​
​
​
​
​
Successor
For the period
U.S.
Foreign
U.S.
Foreign
U.S.
Foreign
​
​
​
​
​
​
​
​
​
​
​
​
​
​
(Dollars in thousands)
Service cost
$
$
$
$
$
$
Interest cost
Expected return on assets
)
)
)
)
)
)
Curtailment gain
—
—
—
—
—
)
Mark-to-market loss (gain)
)
)
)
)
​
​
​
​
​
​
​
​
​
​
​
​
​
​
Pension costs
$
)
$
$
)
$
$
$
​
​
​
​
​
​
​
​
​
​
​
​
​
​
​
​
​
​
​
​
Predecessor
For the period
U.S.
Foreign
​
​
​
​
​
​
Service cost
$
$
Interest cost
Amortization of prior service cost
—
)
​
​
​
​
​
​
Pension costs
$
$
​
​
​
​
​
​</t>
  </si>
  <si>
    <t>Postretirement Costs</t>
  </si>
  <si>
    <t>The components of our consolidated net postretirement costs are set forth in the following table:
​ ​ ​ ​ ​ ​ ​
For the six months
​ ​ ​ ​ ​ ​ ​
2018 2017
​ ​ ​ ​ ​ ​ ​
(Dollars in thousands)
— 1
Interest cost 502 483
​ ​ ​ ​ ​ ​ ​
502 484
​ ​ ​ ​ ​ ​ ​</t>
  </si>
  <si>
    <t>​
​
​
​
​
​
​
​
​
​
​
​
​
​
​
​
​
​
​
​
Successor
​
​
​
​
​
​
​
​
​
​
​
​
​
​
​
​
​
​
​
​
For the period
December 31, 2015
​
​
​
​
​
​
​
​
​
​
​
​
​
​
​
​
​
​
​
​
U.S.
Foreign
U.S.
Foreign
U.S.
Foreign
​
​
​
​
​
​
​
​
​
​
​
​
​
​
​
​
​
​
​
​
(Dollars in thousands)
Service cost
$
—
$
$
—
$
—
$
Interest cost
Plan amendment / curtailment
—
—
—
)
—
—
Mark-to-market (gain) loss
)
)
)
)
)
​
​
​
​
​
​
​
​
​
​
​
​
​
​
​
​
​
​
​
​
Post-employment benefits cost (benefit)
$
)
$
$
$
)
$
$
)
​
​
​
​
​
​
​
​
​
​
​
​
​
​
​
​
​
​
​
​
​
​
​
​
​
​
Successor
​
​
​
​
​
​
For the period
​
​
​
​
​
​
U.S.
Foreign
​
​
​
​
​
​
(Dollars in thousands)
Service cost
$
—
$
Interest cost
Plan amendment / curtailment
—
—
Mark-to-market (gain) loss
—
—
​
​
​
​
​
​
Post-employment benefits cost (benefit)
$
$
​
​
​
​
​
​</t>
  </si>
  <si>
    <t>Goodwill And Other Intangible Assets (Tables)</t>
  </si>
  <si>
    <t>Schedule Of Changes In The Carrying Value Of Goodwill</t>
  </si>
  <si>
    <t>The following tables represent the changes in the carrying value of goodwill and intangibles for the six months ended June 30, 2018 : Goodwill (Dollars in thousands) Balance as of December 31, 2017 $ 171,117 Adjustments — Balance as of June 30, 2018 $ 171,117</t>
  </si>
  <si>
    <t>​
​
​
​
Total
​
​
​
​
(Dollars in thousands)
Balance as of December 31, 2015
$
Adjustments (See Note 2)
Goodwill transferred to discontinued operations
)
​
​
​
​
Balance as of December 31, 2016
$
Adjustments
—
​
​
​
​
Balance as of December 31, 2017
$
​
​
​
​</t>
  </si>
  <si>
    <t>Schedule Of Intangible Assets With Determinable Useful Lives By Major Category</t>
  </si>
  <si>
    <t>Intangible Assets As of June 30, 2018 As of December 31, 2017 Gross Carrying Amount Accumulated Net Carrying Amount Gross Carrying Amount Accumulated Amortization Net Carrying Amount (Dollars in Thousands) Trade name $ 22,500 $ (6,629 ) $ 15,871 $ 22,500 $ (5,512 ) $ 16,988 Technological know-how 55,300 (20,502 ) 34,798 55,300 (17,265 ) 38,035 Customer –related intangible 64,500 (12,859 ) 51,641 64,500 (10,637 ) 53,863 Total finite-lived intangible assets $ 142,300 $ (39,990 ) $ 102,310 $ 142,300 $ (33,414 ) $ 108,886</t>
  </si>
  <si>
    <t>​
​
​
​
​
​
​
​
​
​
​
​
​
​
As of December 31, 2017
As of December 31, 2016
​
​
​
​
​
​
​
​
​
​
​
​
​
​
Gross
Accumulated
Net
Gross
Accumulated
Net
​
​
​
​
​
​
​
​
​
​
​
​
​
​
(Dollars in thousands)
Trade name
$
$
)
$
$
$
)
$
Technology and know-how
)
)
Customer related intangible
)
)
​
​
​
​
​
​
​
​
​
​
​
​
​
​
Total finite-lived intangible assets
$
$
)
$
$
$
)
$
​
​
​
​
​
​
​
​
​
​
​
​
​
​</t>
  </si>
  <si>
    <t>Debt And Liquidity (Tables)</t>
  </si>
  <si>
    <t>Schedule Of Long-Term Debt</t>
  </si>
  <si>
    <t>The following table presents our long-term debt: As of As of (Dollars in thousands) Old Credit Facility (Old Revolving Facility and Old Term Loan Facility) $ — $ 58,192 Senior Notes — 280,586 2018 Credit Facility (2018 Term Loan and 2018 Revolving Facility) 2,209,075 — Other Debt 931 596 Total Debt 2,210,006 339,374 Less: Short-term Debt (106,378 ) (16,474 ) Long-term Debt $ 2,103,628 $ 322,900</t>
  </si>
  <si>
    <t>​
​
​
​
​
​
As of
As of
​
​
​
​
​
​
(Dollars in thousands)
Credit Facility (revolving facility and term loan facility)
$
$
Senior Notes
Other Debt
​
​
​
​
​
​
Total Debt
Less: Short-term Debt
)
)
​
​
​
​
​
​
Long-term Debt
$
$
​
​
​
​
​
​</t>
  </si>
  <si>
    <t>Inventories (Tables)</t>
  </si>
  <si>
    <t>Schedule Of Inventories</t>
  </si>
  <si>
    <t>Inventories are comprised of the following: As of As of (Dollars in thousands) Inventories: Raw materials $ 73,349 $ 39,434 Work in process 109,091 85,852 Finished goods 68,888 48,865 Total $ 251,328 $ 174,151</t>
  </si>
  <si>
    <t>Interest Expense (Tables)</t>
  </si>
  <si>
    <t>Schedule Of Interest Expense</t>
  </si>
  <si>
    <t>The following tables present the components of interest expense:
​ ​ ​ ​ ​ ​ ​
For the six
​ ​ ​ ​ ​ ​ ​
2018 2017
​ ​ ​ ​ ​ ​ ​
(Dollars in thousands)
35,473 12,086
Related party Promissory Note interest expense 5,090 —
4,782 —
Accretion of fair value adjustment on Senior Notes 19,414 3,208
357 —
Amortization of debt issuance costs 1,416 154
​ ​ ​ ​ ​ ​ ​
66,532 15,448
​ ​ ​ ​ ​ ​ ​</t>
  </si>
  <si>
    <t>​
​
​
​
​
​
​
​
​
​
Successor
Predecessor
For the year
For the year
For the period
For the period
​
​
​
​
​
​
​
​
​
​
(Dollars in thousands)
Interest incurred on debt
$
$
$
$
Amortization of discount on Senior Subordinated Notes
—
—
—
Accretion of fair value adjustment on Senior Notes
—
Amortization of debt issuance costs
—
​
​
​
​
​
​
​
​
​
​
Total interest expense
$
$
$
$
​
​
​
​
​
​
​
​
​
​</t>
  </si>
  <si>
    <t>Contingencies (Tables)</t>
  </si>
  <si>
    <t>Schedule Of Product Warranties Accrual</t>
  </si>
  <si>
    <t>Claims accrued but not yet paid and the related activity within the accrual for the six months ended June 30, 2018 , are presented below: (Dollars in thousands) Balance as of December 31, 2017 $ 349 Product warranty accruals and adjustments 1,256 Settlements (88 ) Balance as of June 30, 2018 $ 1,517</t>
  </si>
  <si>
    <t>​
​
​
​
(Dollars in thousands)
​
​
​
​
Balance as of December 31, 2015
$
Product warranty charges/adjustments
Payments and settlements
)
​
​
​
​
Balance as of December 31, 2016
$
Product warranty charges/adjustments
)
Payments and settlements
)
​
​
​
​
Balance as of December 31, 2017
$
​
​
​
​</t>
  </si>
  <si>
    <t>Income Taxes (Tables)</t>
  </si>
  <si>
    <t>Summary Of Provision For Income Taxes</t>
  </si>
  <si>
    <t>The following tables summarize the provision for income taxes for the six months ended June 30, 2018 and June 30, 2017:
​ ​ ​ ​ ​ ​ ​
For the six months
​ ​ ​ ​ ​ ​ ​
2018 2017
​ ​ ​ ​ ​ ​ ​
(Dollars in thousands)
11,379 1,286
Pretax income (loss) 435,189 (34,325 )
2.6% (3.7)%
​ ​ ​ ​ ​ ​ ​</t>
  </si>
  <si>
    <t>​
​
​
​
​
​
​
​
​
​
Successor
Predecessor
For the year
For the year
For the period
For the period
​
​
​
​
​
​
​
​
​
​
(Dollars in thousands)
U.S income taxes:
Current
$
)
$
)
$
)
$
)
Deferred
​
​
​
​
​
​
​
​
​
​
)
​
​
​
​
​
​
​
​
​
​
Non-U.S. income taxes:
Current
Deferred
)
)
​
​
​
​
​
​
​
​
​
​
)
)
​
​
​
​
​
​
​
​
​
​
Total income tax (benefit) expense
$
)
$
)
$
$
​
​
​
​
​
​
​
​
​
​</t>
  </si>
  <si>
    <t>Derivative Instruments (Tables)</t>
  </si>
  <si>
    <t>Schedule of Derivative Instruments in Statement of Financial Position, Fair Value</t>
  </si>
  <si>
    <t>The fair value of all derivatives is recorded as assets or liabilities on a gross basis in our Consolidated Balance Sheets. As of June 30, 2018 and December 31, 2017 , respectively, the fair value of our derivatives and their respective balance sheet locations are presented in the following table: Asset Derivatives Liability Derivatives Location Fair Value Location Fair Value As of June 30, 2018 (Dollars in thousands) Derivatives designated as cash flow hedges: Commodity derivative contracts Prepaid and other current assets $ 15,643 Other accrued liabilities $ — Other long-term assets 13,095 Other long-term obligations 58 Total fair value $ 28,738 $ 58 As of December 31, 2017 Derivatives designated as cash flow hedges: Commodity derivative contracts Prepaid and other current assets $ 2,518 Other accrued liabilities $ — Other long-term assets 2,808 Other long-term obligations 581 Total fair value $ 5,326 $ 581</t>
  </si>
  <si>
    <t>Stockholders' Equity (Tables)</t>
  </si>
  <si>
    <t>Schedule of Stockholders Equity</t>
  </si>
  <si>
    <t>The following table reflects the change in stockholders' equity for the period December 31, 2017 to June 30, 2018 : (dollars in thousands) Stockholders' equity as of December 31, 2017 $ 613,215 Total comprehensive income 437,082 Dividends paid (1,291,494 ) Related party dividend of Promissory Note (750,000 ) Stock based compensation 178 Stockholders' equity as of June 30, 2018 $ (991,019 )</t>
  </si>
  <si>
    <t>Earnings Per Share (Tables)</t>
  </si>
  <si>
    <t>Calculation of our Basic and Diluted Earnings per share Calculation</t>
  </si>
  <si>
    <t>The following table shows the information used in the calculation of our basic and diluted earnings per share calculation as of June 30, 2018 and December 31, 2017. See Note 12 "Stockholders' Equity" for details on our April 12, 2018 stock split.
​ ​ ​ ​ ​ ​ ​
For the six months ended
​ ​ ​ ​ ​ ​ ​
2018 2017
​ ​ ​ ​ ​ ​ ​
302,225,923 302,225,923
Add: Effect of stock options and restricted stock 2,789 —
​ ​ ​ ​ ​ ​ ​
302,228,712 302,225,923
​ ​ ​ ​ ​ ​ ​</t>
  </si>
  <si>
    <t>Stock Based Compensation (Tables)</t>
  </si>
  <si>
    <t>Rollforward of Nonvested stock options, deferred stock options, and restricted stock units</t>
  </si>
  <si>
    <t>Stock Options Number of Shares Weighted- Average Exercise Price Outstanding unvested as of January 1, 2018 — — Granted 912,790 15.36 Forfeited (11,070 ) 15.00 Outstanding unvested as of June 30, 2018 901,720 15.36 Deferred Stock Units Number of Shares Weighted- Average Grant Date Fair Value Outstanding unvested as of January 1, 2018 — — Granted 19,335 13.20 Outstanding unvested as of June 30, 2018 19,335 13.20 Restricted Stock Units Number of Shares Weighted- Average Grant Date Fair Value Outstanding unvested as of January 1, 2018 — — Granted 6,740 14.02 Outstanding unvested as of June 30, 2018 6,740 14.02</t>
  </si>
  <si>
    <t>Organization And Summary Of Significant Accounting Policies (Details)</t>
  </si>
  <si>
    <t>Mar. 31, 2018major_product_categories</t>
  </si>
  <si>
    <t>Number of major product categories</t>
  </si>
  <si>
    <t>Organization And Summary Of Significant Accounting Policies - Income Statement Impact (Details) - USD ($) $ in Thousands</t>
  </si>
  <si>
    <t>3 Months Ended</t>
  </si>
  <si>
    <t>5 Months Ended</t>
  </si>
  <si>
    <t>Sep. 30, 2017</t>
  </si>
  <si>
    <t>Mar. 31, 2017</t>
  </si>
  <si>
    <t>Dec. 31, 2016</t>
  </si>
  <si>
    <t>Sep. 30, 2016</t>
  </si>
  <si>
    <t>Jun. 30, 2016</t>
  </si>
  <si>
    <t>Mar. 31, 2016</t>
  </si>
  <si>
    <t>Dec. 31, 2015</t>
  </si>
  <si>
    <t>Revenue, Initial Application Period Cumulative Effect Transition</t>
  </si>
  <si>
    <t>Calculated under Revenue Guidance in Effect before Topic 606</t>
  </si>
  <si>
    <t>Difference between Revenue Guidance in Effect before and after Topic 606</t>
  </si>
  <si>
    <t>Difference between Revenue Guidance in Effect before and after Topic 606 | Accounting Standards Update 2014-09</t>
  </si>
  <si>
    <t>Discontinued Operations and Related Assets Held for Sale (Narratives) (Details) - USD ($) $ in Thousands</t>
  </si>
  <si>
    <t>Jul. 03, 2017</t>
  </si>
  <si>
    <t>Nov. 30, 2016</t>
  </si>
  <si>
    <t>Income Statement, Balance Sheet and Additional Disclosures by Disposal Groups, Including Discontinued Operations [Line Items]</t>
  </si>
  <si>
    <t>Proceeds from divestiture of businesses</t>
  </si>
  <si>
    <t>Gain (Loss) on Disposition of Business</t>
  </si>
  <si>
    <t>Fiber Materials Inc. [Member]</t>
  </si>
  <si>
    <t>Potential Earnings in Disposed Entity</t>
  </si>
  <si>
    <t>Discontinued Operations, Held-for-sale [Member] | Engineered Solutions [Member]</t>
  </si>
  <si>
    <t>Impairment</t>
  </si>
  <si>
    <t>Discontinued Operations, Held-for-sale [Member] | Fiber Materials Inc. [Member]</t>
  </si>
  <si>
    <t>Discontinued Operations, Held-for-sale [Member] | Advanced Energy Technologies</t>
  </si>
  <si>
    <t>Discontinued Operations and Related Assets Held for Sale (Details) - USD ($) $ in Thousands</t>
  </si>
  <si>
    <t>7 Months Ended</t>
  </si>
  <si>
    <t>Aug. 14, 2015</t>
  </si>
  <si>
    <t>Disposal Group, Including Discontinued Operation, Income Statement Disclosures [Abstract]</t>
  </si>
  <si>
    <t>Gain on sale of assets</t>
  </si>
  <si>
    <t>Discontinued Operation, Alternative Cash Flow Information [Abstract]</t>
  </si>
  <si>
    <t>Current Liabilities:</t>
  </si>
  <si>
    <t>Total current liabilities of discontinued operations</t>
  </si>
  <si>
    <t>Engineered Solutions [Member] | Discontinued Operations, Held-for-sale [Member]</t>
  </si>
  <si>
    <t>Gross (loss) profit</t>
  </si>
  <si>
    <t>Operating (loss) income</t>
  </si>
  <si>
    <t>Other (income) expense</t>
  </si>
  <si>
    <t>other expenses</t>
  </si>
  <si>
    <t>(Loss) income from discontinued operations before income taxes</t>
  </si>
  <si>
    <t>Benefit from income taxes on discontinued operations</t>
  </si>
  <si>
    <t>Net (loss) income from discontinued operations</t>
  </si>
  <si>
    <t>Current Assets:</t>
  </si>
  <si>
    <t>Accounts receivable</t>
  </si>
  <si>
    <t>Long-term Assets:</t>
  </si>
  <si>
    <t>Net property plant and equipment</t>
  </si>
  <si>
    <t>Total long-term assets of discontinued operations</t>
  </si>
  <si>
    <t>Long-term Liabilities:</t>
  </si>
  <si>
    <t>Total liabilities of discontinued operations</t>
  </si>
  <si>
    <t>Revenue From Contracts with Customers - Disaggregate Revenue (Details) $ in Thousands</t>
  </si>
  <si>
    <t>Jun. 30, 2018USD ($)</t>
  </si>
  <si>
    <t>Total Revenues</t>
  </si>
  <si>
    <t>Graphite Electrodes - Three-to-five-year contracts</t>
  </si>
  <si>
    <t>Graphite Electrodes - Short-term contracts</t>
  </si>
  <si>
    <t>By-products</t>
  </si>
  <si>
    <t>Revenue From Contracts with Customers - Narratives (Details) - USD ($) $ in Thousands</t>
  </si>
  <si>
    <t>Accounts and notes receivable, net of allowances</t>
  </si>
  <si>
    <t>Revenue recognized</t>
  </si>
  <si>
    <t>Revenue From Contracts with Customers - Current and Deferred Contracts (Details) - USD ($) $ in Thousands</t>
  </si>
  <si>
    <t>Movement in Deferred Revenue [Roll Forward]</t>
  </si>
  <si>
    <t>Balance as of December 31, 2017</t>
  </si>
  <si>
    <t>Revenue recognized that was included in the deferred revenue balance at the beginning of the period</t>
  </si>
  <si>
    <t>Deferred Revenue, Period Increase (Decrease)</t>
  </si>
  <si>
    <t>Balance as of June 30, 2018</t>
  </si>
  <si>
    <t>Increases due to cash received, excluding amounts recognized as revenue during the period</t>
  </si>
  <si>
    <t>Increase (Decrease) in Deferred Revenue</t>
  </si>
  <si>
    <t>Revenue From Contracts with Customers - Performance Obligation (Details) - USD ($)</t>
  </si>
  <si>
    <t>Mar. 31, 2018</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venue, Remaining Performance Obligation</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Benefit Plans (Schedule Of Benefit Plans) (Details) - USD ($) $ in Thousands</t>
  </si>
  <si>
    <t>Service cost</t>
  </si>
  <si>
    <t>Interest cost</t>
  </si>
  <si>
    <t>Expected return on plan assets</t>
  </si>
  <si>
    <t>Net cost</t>
  </si>
  <si>
    <t>Goodwill And Other Intangible Assets (Narrative) (Details) - USD ($) $ in Millions</t>
  </si>
  <si>
    <t>Amortization expense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Schedule Of Changes In The Carrying Value Of Goodwill) (Details) - USD ($) $ in Thousands</t>
  </si>
  <si>
    <t>Goodwill [Roll Forward]</t>
  </si>
  <si>
    <t>Beginning Balance</t>
  </si>
  <si>
    <t>Adjustments</t>
  </si>
  <si>
    <t>Ending Balance</t>
  </si>
  <si>
    <t>Goodwill And Other Intangible Assets (Schedule Of Intangible Assets With Determinable Useful Lives By Major Category) (Details) - USD ($) $ in Thousands</t>
  </si>
  <si>
    <t>Goodwill [Line Items]</t>
  </si>
  <si>
    <t>Gross Carrying Amount</t>
  </si>
  <si>
    <t>Accumulated Amortization</t>
  </si>
  <si>
    <t>Net Carrying Amount</t>
  </si>
  <si>
    <t>Trade Name</t>
  </si>
  <si>
    <t>Technological Know-How</t>
  </si>
  <si>
    <t>Customer-Related Intangible</t>
  </si>
  <si>
    <t>Debt And Liquidity (Narrative) (Details) - USD ($)</t>
  </si>
  <si>
    <t>Apr. 19, 2018</t>
  </si>
  <si>
    <t>Feb. 12, 2018</t>
  </si>
  <si>
    <t>Feb. 27, 2015</t>
  </si>
  <si>
    <t>Jun. 15, 2018</t>
  </si>
  <si>
    <t>Apr. 27, 2016</t>
  </si>
  <si>
    <t>Aug. 11, 2015</t>
  </si>
  <si>
    <t>Jul. 28, 2015</t>
  </si>
  <si>
    <t>Apr. 23, 2014</t>
  </si>
  <si>
    <t>Nov. 20, 2012</t>
  </si>
  <si>
    <t>Debt Instrument [Line Items]</t>
  </si>
  <si>
    <t>Long-term Debt</t>
  </si>
  <si>
    <t>Minimum Liquidity</t>
  </si>
  <si>
    <t>Outstanding letters of credit</t>
  </si>
  <si>
    <t>Stated interest rate</t>
  </si>
  <si>
    <t>6.375%</t>
  </si>
  <si>
    <t>Loan balance, net of unamortized discount</t>
  </si>
  <si>
    <t>12 Month Trailing EBITDA</t>
  </si>
  <si>
    <t>12 Month Trailing EBITDA Minimum (Low End)</t>
  </si>
  <si>
    <t>12 Month Trailing EBITDA Minimum (High End)</t>
  </si>
  <si>
    <t>Equity interest pledge</t>
  </si>
  <si>
    <t>65.00%</t>
  </si>
  <si>
    <t>Senior Notes</t>
  </si>
  <si>
    <t>Principal amount issued</t>
  </si>
  <si>
    <t>Repurchase price, percentage of principal, due to change in control</t>
  </si>
  <si>
    <t>101.00%</t>
  </si>
  <si>
    <t>Debt Instrument, Redemption Price, Percentage</t>
  </si>
  <si>
    <t>101.594%</t>
  </si>
  <si>
    <t>Minimum</t>
  </si>
  <si>
    <t>Unpaid judgment or decree in excess of</t>
  </si>
  <si>
    <t>Minimum | Senior Notes</t>
  </si>
  <si>
    <t>Unpaid indebtedness or accelerated proceeds exceeds</t>
  </si>
  <si>
    <t>Amended and Restated Credit Agreement | Minimum</t>
  </si>
  <si>
    <t>Undrawn commitment fee</t>
  </si>
  <si>
    <t>0.35%</t>
  </si>
  <si>
    <t>Amended and Restated Credit Agreement | Maximum</t>
  </si>
  <si>
    <t>0.70%</t>
  </si>
  <si>
    <t>Amended and Restated Credit Agreement | LIBOR | Minimum</t>
  </si>
  <si>
    <t>Margin spread on variable interest rate</t>
  </si>
  <si>
    <t>2.25%</t>
  </si>
  <si>
    <t>Amended and Restated Credit Agreement | LIBOR | Maximum</t>
  </si>
  <si>
    <t>4.75%</t>
  </si>
  <si>
    <t>2018 Credit Agreement</t>
  </si>
  <si>
    <t>Leverage ratio</t>
  </si>
  <si>
    <t>Revolving Credit Facility</t>
  </si>
  <si>
    <t>Long-term Line of Credit</t>
  </si>
  <si>
    <t>Revolving Credit Facility | Amended and Restated Credit Agreement</t>
  </si>
  <si>
    <t>Borrowing capacity</t>
  </si>
  <si>
    <t>Revolving Credit Facility | Amended and Restated Credit Agreement July 2015 [Member]</t>
  </si>
  <si>
    <t>Revolving Credit Facility | 2018 Revolving Credit Facility</t>
  </si>
  <si>
    <t>Borrowing threshold (greater than)</t>
  </si>
  <si>
    <t>Borrowing threshold percentage</t>
  </si>
  <si>
    <t>35.00%</t>
  </si>
  <si>
    <t>Increase in borrowing capacity</t>
  </si>
  <si>
    <t>Debt instrument, upfront fees</t>
  </si>
  <si>
    <t>1.00%</t>
  </si>
  <si>
    <t>Revolving Credit Facility | 2018 Revolving Credit Facility | LIBO</t>
  </si>
  <si>
    <t>3.75%</t>
  </si>
  <si>
    <t>Revolving Credit Facility | 2018 Revolving Credit Facility | ABR</t>
  </si>
  <si>
    <t>2.75%</t>
  </si>
  <si>
    <t>Term Loan Facility | Amended and Restated Credit Agreement July 2015 [Member]</t>
  </si>
  <si>
    <t>Line of Credit | 2018 Term Loan Facility</t>
  </si>
  <si>
    <t>0.25%</t>
  </si>
  <si>
    <t>Debt Instrument, Amortization Rate</t>
  </si>
  <si>
    <t>5.00%</t>
  </si>
  <si>
    <t>Prepayment premium</t>
  </si>
  <si>
    <t>Excess Cashflow Threshold Percentage</t>
  </si>
  <si>
    <t>75.00%</t>
  </si>
  <si>
    <t>Line of Credit | 2018 Term Loan Facility | Contingent Event One</t>
  </si>
  <si>
    <t>50.00%</t>
  </si>
  <si>
    <t>Line of Credit | 2018 Term Loan Facility | Contingent Event Two</t>
  </si>
  <si>
    <t>0.00%</t>
  </si>
  <si>
    <t>Line of Credit | 2018 Term Loan Facility | Minimum | Contingent Event One</t>
  </si>
  <si>
    <t>Line of Credit | 2018 Term Loan Facility | Maximum | Contingent Event One</t>
  </si>
  <si>
    <t>Line of Credit | 2018 Term Loan Facility | LIBO</t>
  </si>
  <si>
    <t>3.50%</t>
  </si>
  <si>
    <t>Line of Credit | 2018 Term Loan Facility | ABR</t>
  </si>
  <si>
    <t>2.50%</t>
  </si>
  <si>
    <t>Brookfield | Maximum</t>
  </si>
  <si>
    <t>175.00%</t>
  </si>
  <si>
    <t>Brookfield | Brookfield Promissory Note [Member]</t>
  </si>
  <si>
    <t>Dividends Payable</t>
  </si>
  <si>
    <t>Brookfield | Brookfield Promissory Note [Member] | Maximum</t>
  </si>
  <si>
    <t>Brookfield | Brookfield Promissory Note [Member] | LIBO</t>
  </si>
  <si>
    <t>4.50%</t>
  </si>
  <si>
    <t>Third Anniversary | Brookfield | Brookfield Promissory Note [Member] | LIBO</t>
  </si>
  <si>
    <t>2.00%</t>
  </si>
  <si>
    <t>Debt And Liquidity (Schedule Of Long-Term Debt) (Details) - USD ($) $ in Thousands</t>
  </si>
  <si>
    <t>Total Debt</t>
  </si>
  <si>
    <t>Less: Short-term Debt</t>
  </si>
  <si>
    <t>Senior Subordinated Notes [Member]</t>
  </si>
  <si>
    <t>Other Debt</t>
  </si>
  <si>
    <t>Old Credit Facility (Old Revolving Facility and Old Term Loan Facility)</t>
  </si>
  <si>
    <t>Inventories (Schedule Of Inventories) (Details) - USD ($) $ in Thousands</t>
  </si>
  <si>
    <t>Inventories:</t>
  </si>
  <si>
    <t>Raw materials</t>
  </si>
  <si>
    <t>Work in process</t>
  </si>
  <si>
    <t>Finished goods</t>
  </si>
  <si>
    <t>Total</t>
  </si>
  <si>
    <t>Interest Expense (Details) - USD ($) $ in Thousands</t>
  </si>
  <si>
    <t>1 Months Ended</t>
  </si>
  <si>
    <t>Interest incurred on debt</t>
  </si>
  <si>
    <t>Interest Expense, Related Party</t>
  </si>
  <si>
    <t>Senior Note redemption premium</t>
  </si>
  <si>
    <t>Accretion of fair value adjustment on Senior Notes</t>
  </si>
  <si>
    <t>Accretion of original issue discount on 2018 Term Loans</t>
  </si>
  <si>
    <t>Amortization of debt issuance costs</t>
  </si>
  <si>
    <t>Total interest expense</t>
  </si>
  <si>
    <t>Effective interest rate, revolving credit facility</t>
  </si>
  <si>
    <t>5.59%</t>
  </si>
  <si>
    <t>4.57%</t>
  </si>
  <si>
    <t>5.52%</t>
  </si>
  <si>
    <t>Accelerated Accretion</t>
  </si>
  <si>
    <t>Contingencies (Details) - USD ($) $ in Thousands</t>
  </si>
  <si>
    <t>Product Warranty Expense</t>
  </si>
  <si>
    <t>Payments and settlements</t>
  </si>
  <si>
    <t>Loss Contingencies</t>
  </si>
  <si>
    <t>Potential loss liability</t>
  </si>
  <si>
    <t>Maximum</t>
  </si>
  <si>
    <t>Income Taxes (Narrative) (Details) - USD ($) $ in Thousands</t>
  </si>
  <si>
    <t>Dec. 21, 2017</t>
  </si>
  <si>
    <t>U.S. statutory rate</t>
  </si>
  <si>
    <t>21.00%</t>
  </si>
  <si>
    <t>Effective tax rate</t>
  </si>
  <si>
    <t>2.60%</t>
  </si>
  <si>
    <t>(3.70%)</t>
  </si>
  <si>
    <t>Unrecognized tax benefits</t>
  </si>
  <si>
    <t>Unrecognized tax benefits that would have a favorable impact on effective tax rate</t>
  </si>
  <si>
    <t>Provision for income taxes</t>
  </si>
  <si>
    <t>Valuation Allowance, Deferred Tax Asset, Increase (Decrease), Amount</t>
  </si>
  <si>
    <t>Income Taxes (Summary Of Provision For Income Taxes) (Details) - USD ($) $ in Thousands</t>
  </si>
  <si>
    <t>Tax (benefit) expense</t>
  </si>
  <si>
    <t>Pretax income (loss)</t>
  </si>
  <si>
    <t>Effective tax rates (percentage)</t>
  </si>
  <si>
    <t>Derivative Instruments (Narrative) (Details) - USD ($)</t>
  </si>
  <si>
    <t>Derivative</t>
  </si>
  <si>
    <t>Derivative Instruments in Hedges, Net Investment in Foreign Operations, Assets, Fair Value, Net</t>
  </si>
  <si>
    <t>Derivative, Net Hedge Ineffectiveness Gain (Loss)</t>
  </si>
  <si>
    <t>Foreign currency derivatives</t>
  </si>
  <si>
    <t>Derivative, Notional Amount</t>
  </si>
  <si>
    <t>Commodity derivative contracts</t>
  </si>
  <si>
    <t>Unrealized (loss) gain in other comprehensive income</t>
  </si>
  <si>
    <t>Derivative Instruments - Balance Sheet Location (Details) - USD ($) $ in Thousands</t>
  </si>
  <si>
    <t>Foreign currency derivatives | Not Designated as Hedging Instrument | Prepaid and other current assets</t>
  </si>
  <si>
    <t>Derivatives, Fair Value</t>
  </si>
  <si>
    <t>Derivative asset fair value</t>
  </si>
  <si>
    <t>Foreign currency derivatives | Not Designated as Hedging Instrument | Other current liabilities</t>
  </si>
  <si>
    <t>Derivative liability fair value</t>
  </si>
  <si>
    <t>Cash Flow Hedging | Commodity derivative contracts | Designated as Hedging Instrument</t>
  </si>
  <si>
    <t>Cash Flow Hedging | Commodity derivative contracts | Designated as Hedging Instrument | Prepaid and other current assets</t>
  </si>
  <si>
    <t>Cash Flow Hedging | Commodity derivative contracts | Designated as Hedging Instrument | Other accrued liabilities</t>
  </si>
  <si>
    <t>Cash Flow Hedging | Commodity derivative contracts | Designated as Hedging Instrument | Other long-term assets</t>
  </si>
  <si>
    <t>Cash Flow Hedging | Commodity derivative contracts | Designated as Hedging Instrument | Other long-term obligations</t>
  </si>
  <si>
    <t>Derivative Instruments - Income Statement (Details) - USD ($) $ in Thousands</t>
  </si>
  <si>
    <t>Cost of goods sold, Other expense/(income)</t>
  </si>
  <si>
    <t>Derivative Instruments, Gain (Loss)</t>
  </si>
  <si>
    <t>Amount of (Gain)/Loss Recognized</t>
  </si>
  <si>
    <t>Stockholders' Equity - Narratives (Details) - USD ($) $ / shares in Units, $ in Millions</t>
  </si>
  <si>
    <t>Jun. 29, 2018</t>
  </si>
  <si>
    <t>Apr. 26, 2018</t>
  </si>
  <si>
    <t>Apr. 23, 2018</t>
  </si>
  <si>
    <t>Apr. 12, 2018</t>
  </si>
  <si>
    <t>Class of Stock [Line Items]</t>
  </si>
  <si>
    <t>Stockholders' Equity Note, Stock Split</t>
  </si>
  <si>
    <t>Dividends, Cash</t>
  </si>
  <si>
    <t>Common stock dividend declared (usd per share)</t>
  </si>
  <si>
    <t>Common stock dividend declared, prorated quarterly (usd per share)</t>
  </si>
  <si>
    <t>Common stock dividend declared, annualized (usd per share)</t>
  </si>
  <si>
    <t>Common Stock</t>
  </si>
  <si>
    <t>Shares issued (shares)</t>
  </si>
  <si>
    <t>Shares issued (usd per share)</t>
  </si>
  <si>
    <t>IPO</t>
  </si>
  <si>
    <t>Percentage of ownership sold in transaction</t>
  </si>
  <si>
    <t>11.60%</t>
  </si>
  <si>
    <t>Offering costs</t>
  </si>
  <si>
    <t>IPO | Common Stock</t>
  </si>
  <si>
    <t>Shares issued in IPO (shares)</t>
  </si>
  <si>
    <t>Sale price (usd per share)</t>
  </si>
  <si>
    <t>Brookfield</t>
  </si>
  <si>
    <t>Stockholders' Equity (Details) - USD ($) $ in Thousands</t>
  </si>
  <si>
    <t>Increase (Decrease) in Stockholders' Equity</t>
  </si>
  <si>
    <t>Stockholders' equity as of December 31, 2017</t>
  </si>
  <si>
    <t>Total comprehensive income</t>
  </si>
  <si>
    <t>Related party dividend of Promissory Note</t>
  </si>
  <si>
    <t>Stockholders' equity as of June 30, 2018</t>
  </si>
  <si>
    <t>Earnings Per Share (Details) - shares</t>
  </si>
  <si>
    <t>Incremental Common Shares Attributable to Dilutive Effect of Share-based Payment Arrangements</t>
  </si>
  <si>
    <t>Weighted Average Number of Shares Outstanding, Diluted</t>
  </si>
  <si>
    <t>Anti-dilutive shares (shares)</t>
  </si>
  <si>
    <t>Stock Based Compensation (Details) - Omnibus Equity Incentive Plan - $ / shares</t>
  </si>
  <si>
    <t>Stock Option</t>
  </si>
  <si>
    <t>Number of Shares</t>
  </si>
  <si>
    <t>Beginning balance (shares)</t>
  </si>
  <si>
    <t>Granted (shares)</t>
  </si>
  <si>
    <t>Forfeited (shares)</t>
  </si>
  <si>
    <t>Ending (shares)</t>
  </si>
  <si>
    <t>Weighted- Average Exercise Price</t>
  </si>
  <si>
    <t>Beginning balance (weighted average share price)</t>
  </si>
  <si>
    <t>Granted (weighted average share price)</t>
  </si>
  <si>
    <t>Forfeited (weighted average share price)</t>
  </si>
  <si>
    <t>Ending balance (weighted average share price)</t>
  </si>
  <si>
    <t>Deferred Stock Units</t>
  </si>
  <si>
    <t>Ending balance (shares)</t>
  </si>
  <si>
    <t>Weighted- Average Grant Date Fair Value</t>
  </si>
  <si>
    <t>Restricted Stock Units</t>
  </si>
  <si>
    <t>Stock Based Compensation - Narratives (Details) - Omnibus Equity Incentive Plan $ in Millions</t>
  </si>
  <si>
    <t>Jun. 30, 2018USD ($)shares</t>
  </si>
  <si>
    <t>Share-based Compensation Arrangement by Share-based Payment Award [Line Items]</t>
  </si>
  <si>
    <t>Share based compensation | $</t>
  </si>
  <si>
    <t>Stock based compensation not yet recognized | $</t>
  </si>
  <si>
    <t>Period in which compensation expense will be recognized</t>
  </si>
  <si>
    <t>3 years</t>
  </si>
  <si>
    <t>Granted non-vested options (shares)</t>
  </si>
  <si>
    <t>Granted non-vested shares other than option (shares)</t>
  </si>
  <si>
    <t>Subsequent Events (Details) - $ / shares</t>
  </si>
  <si>
    <t>Jul. 31, 2018</t>
  </si>
  <si>
    <t>Subsequent Event</t>
  </si>
  <si>
    <t>Consolidated balance sheets - USD ($) $ in Thousands</t>
  </si>
  <si>
    <t>Longterm liabilities of discontinued operations</t>
  </si>
  <si>
    <t>Commitments and Contingencies-Notes 11 and 13</t>
  </si>
  <si>
    <t xml:space="preserve"> </t>
  </si>
  <si>
    <t>Stockholders' equity:</t>
  </si>
  <si>
    <t>Common stock, par value $.01, 3,000,000,000 shares authorized, 302,225,923 shares authorized and issued as of December 31, 2017 and 2016</t>
  </si>
  <si>
    <t>Accumulated other comprehensive income (loss)</t>
  </si>
  <si>
    <t>Consolidated balance sheets (Parenthetical) - USD ($) $ in Thousands</t>
  </si>
  <si>
    <t>Dec. 31, 2014</t>
  </si>
  <si>
    <t>Accounts and notes receivable, allowance for doubtful accounts</t>
  </si>
  <si>
    <t>Consolidated statements of operations and comprehensive income (loss) - USD ($) $ in Thousands</t>
  </si>
  <si>
    <t>Additions to lower of cost or market inventory reserve</t>
  </si>
  <si>
    <t>Impairment of longlived assets and goodwill</t>
  </si>
  <si>
    <t>Loss from discontinued operations, net of tax</t>
  </si>
  <si>
    <t>[1]</t>
  </si>
  <si>
    <t>STATEMENTS OF COMPREHENSIVE INCOME (LOSS)</t>
  </si>
  <si>
    <t>Commodities and foreign currency derivatives and other, net of tax of $0, ($20), $21 and ($68), respectively</t>
  </si>
  <si>
    <t>Predecessor [Member]</t>
  </si>
  <si>
    <t>Loss on discontinued operations includes a pretax impairment charge of $119,907 in the year ended December 31, 2016. See Note 3 “Discontinued Operations and Related Assets Held for Sale”</t>
  </si>
  <si>
    <t>Consolidated statements of operations and comprehensive Income (loss) (Parenthetical) - USD ($) $ in Thousands</t>
  </si>
  <si>
    <t>Commodity and foreign currency derivative tax</t>
  </si>
  <si>
    <t>Pretax impairment charge of discontinued operations</t>
  </si>
  <si>
    <t>Consolidated statements of cash flows - USD ($) $ in Thousands</t>
  </si>
  <si>
    <t>Post-retirement and pension plan (gains) charges</t>
  </si>
  <si>
    <t>Non-cash interest expense</t>
  </si>
  <si>
    <t>(Gain) loss on sale of assets</t>
  </si>
  <si>
    <t>Cash received from divestitures</t>
  </si>
  <si>
    <t>Derivative instrument settlements, net</t>
  </si>
  <si>
    <t>Proceeds from the sale of fixed assets</t>
  </si>
  <si>
    <t>Short-term debt borrowings (reductions), net</t>
  </si>
  <si>
    <t>Credit Facility borrowings</t>
  </si>
  <si>
    <t>Credit Facility reductions</t>
  </si>
  <si>
    <t>Principal payments on longterm debt</t>
  </si>
  <si>
    <t>Refinancing fees and debt issuance costs</t>
  </si>
  <si>
    <t>Other</t>
  </si>
  <si>
    <t>Cash and Cash Equivalents, at Carrying Value</t>
  </si>
  <si>
    <t>Supplemental disclosures of cash flow information:</t>
  </si>
  <si>
    <t>Interest</t>
  </si>
  <si>
    <t>Income taxes</t>
  </si>
  <si>
    <t>Decrease (increase) in current assets:</t>
  </si>
  <si>
    <t>Rationalizations</t>
  </si>
  <si>
    <t>Stock-based compensation</t>
  </si>
  <si>
    <t>Repayment of Senior Subordinated Notes</t>
  </si>
  <si>
    <t>Issuance of preferred shares</t>
  </si>
  <si>
    <t>Non-cash operating, investing and financing activities:</t>
  </si>
  <si>
    <t>Common stock issued to savings and pension plan trusts</t>
  </si>
  <si>
    <t>Consolidated statement of stockholders' equity - USD ($) $ in Thousands</t>
  </si>
  <si>
    <t>Additional paid-in capital [Member]</t>
  </si>
  <si>
    <t>Accumulated other comprehensive loss [Member]</t>
  </si>
  <si>
    <t>Retained earnings [Member]</t>
  </si>
  <si>
    <t>Treasury stock [Member]</t>
  </si>
  <si>
    <t>Common stock held in employee benefit &amp; compensation trust [Member]</t>
  </si>
  <si>
    <t>Stockholders' equity as of December 31, 2017 (Predecessor [Member]) at Dec. 31, 2014</t>
  </si>
  <si>
    <t>Balance, shares (Predecessor [Member]) at Dec. 31, 2014</t>
  </si>
  <si>
    <t>Comprehensive income (loss):</t>
  </si>
  <si>
    <t>Net income (loss) | Predecessor [Member]</t>
  </si>
  <si>
    <t>Unrealized losses on securities, net of tax | Predecessor [Member]</t>
  </si>
  <si>
    <t>Foreign currency translation adjustments | Predecessor [Member]</t>
  </si>
  <si>
    <t>Total other comprehensive income (loss) | Predecessor [Member]</t>
  </si>
  <si>
    <t>Brookfield preferred share issuance | Predecessor [Member]</t>
  </si>
  <si>
    <t>Stock-based compensation | Predecessor [Member]</t>
  </si>
  <si>
    <t>Stock-based compensation, shares | Predecessor [Member]</t>
  </si>
  <si>
    <t>Common stock issued to savings and pension plan trusts | Predecessor [Member]</t>
  </si>
  <si>
    <t>Common stock issued to savings and pension plan trusts, shares | Predecessor [Member]</t>
  </si>
  <si>
    <t>Sale of common stock under stock options | Predecessor [Member]</t>
  </si>
  <si>
    <t>Sale of common stock under stock options, shares | Predecessor [Member]</t>
  </si>
  <si>
    <t>Stockholders' equity as of June 30, 2018 (Predecessor [Member]) at Aug. 14, 2015</t>
  </si>
  <si>
    <t>Balance, shares (Predecessor [Member]) at Aug. 14, 2015</t>
  </si>
  <si>
    <t>Increase (Decrease) in Stockholders' Equity [Roll Forward]</t>
  </si>
  <si>
    <t>Brookfield capital contribution</t>
  </si>
  <si>
    <t>Brookfield capital contribution, shares</t>
  </si>
  <si>
    <t>Unrealized losses on securities, net of tax</t>
  </si>
  <si>
    <t>Total other comprehensive income (loss)</t>
  </si>
  <si>
    <t>Stockholders' equity as of June 30, 2018 at Dec. 31, 2015</t>
  </si>
  <si>
    <t>Balance, shares at Dec. 31, 2015</t>
  </si>
  <si>
    <t>Stockholders' equity as of June 30, 2018 at Dec. 31, 2016</t>
  </si>
  <si>
    <t>Balance, shares at Dec. 31, 2016</t>
  </si>
  <si>
    <t>Stockholders' equity as of June 30, 2018 at Dec. 31, 2017</t>
  </si>
  <si>
    <t>Balance, shares at Dec. 31, 2017</t>
  </si>
  <si>
    <t>Stockholders' equity as of June 30, 2018 at Jun. 30, 2018</t>
  </si>
  <si>
    <t>Consolidated statement of stockholders' equity (Parenthetical) - USD ($) $ in Thousands</t>
  </si>
  <si>
    <t>Unrealized losses on securities, tax</t>
  </si>
  <si>
    <t>Business and summary of significant accounting policies</t>
  </si>
  <si>
    <t>Preferred share issuance and merger</t>
  </si>
  <si>
    <t>Business Combinations [Abstract]</t>
  </si>
  <si>
    <t>(2) Preferred share issuance and merger
Preferred stock
On August 11, 2015, the Company issued and sold to BCP IV GrafTech Holdings LP, an affiliate of Brookfield (i) 136,616 shares of a new Series A Convertible Preferred Stock, par value $0.01 per share (the "Series A Preferred Stock"), convertible into 19.9% of the shares of Common Stock of the Company outstanding immediately prior to such issuance and (ii) 13,384 shares of a new Series B Convertible Preferred Stock, par value $0.01 per share (the "Series B Preferred Stock," and, together with the Series A Preferred Stock, the "Preferred Stock"), convertible into 2% of the shares of Common Stock of the Company outstanding immediately prior to such issuance for an aggregate purchase price of $150,000,000 in cash (the "Purchase Price"), under the Investment Agreement dated May 4, 2015 (the "Investment Agreement") between the Company and Brookfield.
The closing of such issuance and sale occurred after the satisfaction of the closing conditions set forth in the Investment Agreement.
Pursuant to the Investment Agreement, the Company reimbursed Brookfield for $500,000 in out-of-pocket fees and expenses (including fees and expenses of legal counsel) incurred by Brookfield in connection with the transaction.
The proceeds from the issuance and sale were used by the Company, along with funds available under the Company's $40 million delayed draw term loan facility, revolving facility and cash on hand, to prepay the Company's $200 million Senior Subordinated Notes due November 30, 2015.
Merger agreement
On May 18, 2015, the Company entered into an Agreement and Plan of Merger (the "Merger Agreement"), dated May 17, 2015, with Brookfield (called "Parent" therein) and Athena Acquisition Subsidiary Inc. a wholly owned subsidiary of Parent ("Acquisition Sub"). Pursuant to the Merger Agreement, on May 26, 2015, Parent commenced a cash tender offer to purchase any and all of the outstanding shares of Common Stock, par value $0.01 per share (the "Shares"), of the Company, at a purchase price of $5.05 per Share in cash (the "Offer Price"), on the terms and subject to the conditions set forth in the Offer to Purchase, dated May 26, 2015 (together with any amendments and supplements thereto, the "Offer to Purchase") and in the related Letter of Transmittal (the "Letter of Transmittal" and, together with the Offer to Purchase, the "Offer").
On August 14, 2015, Acquisition Sub accepted for payment all Shares validly tendered in the Offer and not withdrawn prior to the expiration of the Offer, and payment of the Offer Price for such Shares was made promptly. On August 17, 2015, Acquisition Sub merged with and into the Company, with the Company surviving as a wholly owned subsidiary of Parent (the "Merger").
Pursuant to the Merger Agreement, upon consummation of the Merger, each Share that was not tendered and accepted pursuant to the Offer (other than canceled Shares, dissenting Shares and Shares held by the Company's subsidiaries or Parent's subsidiaries (other than Acquisition Sub)) was canceled and converted into cash consideration in an amount equal to the Offer Price.
Business combination
The computation of the fair value of the total consideration at the date of acquisition follows:
Purchase consideration (In thousands except share price)
​
​
​
​
​
​
​
​
​
​
​
# Shares
Unit price
Amount
​
​
​
​
​
​
​
​
​
​
​
Convertible Preferred Equity
Series A and B
$
$
Common Equity
Common Shares
$
$
Net value of options
$
​
​
​
​
​
​
​
​
​
​
​
Total
$
​
​
​
​
​
​
​
​
​
​
​
Recording of assets acquired and liabilities assumed: The acquisition was accounted for using the acquisition method of accounting. Under the acquisition method, the identifiable assets acquired and the liabilities assumed are assigned a new basis of accounting reflecting their estimated fair values. The information included herein has been prepared based on the allocation of purchase price using estimates of the fair values and useful lives of assets acquired and liabilities assumed based on the best available information determined with the assistance of independent valuations, quoted market prices and management estimates.
The following table summarizes the fair values of the identifiable assets acquired and liabilities assumed at the acquisition date:
​
​
​
​
​
Net identifiable assets acquired
Cash
$
Accounts receivable
Inventories
Property, plant and equipment
Intangible assets
Deferred tax assets
Prepaid and other current assets
Other non-current assets
Accounts payable
)
Short-term debt
)
Other accrued liabilities
)
Long-term debt
)
Other long-term liabilities
)
Deferred tax liabilities
)
​
​
​
​
​
Net identifiable assets acquired
$
​
​
​
​
​
Goodwill
$
​
​
​
​
​
Net assets acquired
$
​
​
​
​
​
Goodwill: Goodwill of approximately $173.1 million was recognized for the acquisition and is calculated as the excess of the consideration transferred over the net assets acquired and represents the future economic benefits arising from other assets acquired that could not be individually identified and separately recognized. This amount reflects an increase of $1.1 million recorded in March 2016.</t>
  </si>
  <si>
    <t>Discontinued operations and related assets held for sale</t>
  </si>
  <si>
    <t>Restructuring and Related Activities [Abstract]</t>
  </si>
  <si>
    <t>(4) Rationalizations
Throughout 2013, 2014 and 2015 the Company undertook rationalization plans in order to streamline its organization and lower its production costs. 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n July 29, 2014, we announced additional rationalization initiatives to increase profitability, reduce cost and improve global competitiveness in our former Engineered Solutions segment, which impacted our Corporate, R&amp;D and other. 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were designed to reduce costs by a combination of reduced contractor costs, attrition, early retirements and layoffs. Additionally, the Company downsized its corporate functions by approximately 25 percent and relocated to a smaller, more cost effective corporate headquarters.
These initiatives were substantially complete as of December 31, 2016. We had no rationalization liability as of December 31, 2017 and a liability of $0.1 million as of December 31, 2016. We incurred $0.7 million rationalization and related charges during 2017 primarily related to the decision to discontinue a research and development project. We incurred rationalization and related charges of $2.4 million in 2016, charges of $0.4 million in the period August 15 through December 31, 2015 and $4.4 million in the period January 1 through August 14, 2015.</t>
  </si>
  <si>
    <t>Segment reporting</t>
  </si>
  <si>
    <t>Segment Reporting Information, Revenue for Reportable Segment [Abstract]</t>
  </si>
  <si>
    <t>(5) Segment reporting
We previously operated two reportable business segments, Industrial Materials and Engineered Solutions. During the second quarter of 2016 the Company decided to sell the businesses that comprised our Engineered Solutions segment to focus on our Industrial Materials segment. Accordingly, the Engineered Solutions business qualified as held for sale status and the related results have been excluded from continuing operations. See Note 3 "Discontinued Operations and Assets Held for Sale" for significant components of the results of our Engineered Solutions segment.
Our Industrial Materials segment manufactures high quality graphite electrodes essential to the production of electric arc furnace steel and other ferrous and non-ferrous metals. Petroleum needle coke, a crystalline form of carbon derived from decant oil, is the primary raw material used in the production of graphite electrodes. We utilize substantially all the needle coke that we produce internally to manufacture our graphite electrodes and as a result more than 90% of our revenues from external customers are derived from the sale of graphite electrodes and graphite electrode by-products from our manufacturing processes.
Assets are managed based on geographic location because certain continuing and discontinued operations share certain facilities.
The following tables summarize information as to our continuing operations in different geographic areas.
​
​
​
​
​
​
​
​
​
​
​
​
​
​
​
​
(Dollars in thousands)
Net sales:*
U.S.
$
$
$
Americas
Asia Pacific
Europe, Middle East, Africa
​
​
​
​
​
​
​
​
Total
$
$
$
​
​
​
​
​
​
​
​
* Net sales were not impacted by purchase price accounting adjustments.
​
​
​
​
​
​
​
​
At December 31,
​
​
​
​
​
​
​
​
(Dollars in thousands)
Long-lived assets(a):
U.S. and Canada
$
$
Mexico
Brazil
France
Spain
South Africa
Other countries
​
​
​
​
​
​
​
​
Total
$
$
​
​
​
​
​
​
​
​
(a) Long-lived assets represent fixed assets, net of accumulated depreciation.</t>
  </si>
  <si>
    <t>Goodwill and other intangible assets</t>
  </si>
  <si>
    <t>Debt and liquidity</t>
  </si>
  <si>
    <t>Fair value measurements and derivative instruments</t>
  </si>
  <si>
    <t>Fair Value Disclosures [Abstract]</t>
  </si>
  <si>
    <t>(9) Fair value measurements and derivative instruments
Fair market value measurement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of all of whose significant inputs are observable, and
•
Level 3—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The carrying amount approximates fair value because of the short maturity of these instruments.
Debt —The fair value of our debt as of December 31, 2017 was $359.2 million versus a book value of $339.4 million. The fair value of our debt as of December 31, 2016 was $342.1 million versus a book value of $365.4 million. The fair values of the Senior Notes and the revolving facility were determined using Level 2 and Level 3 inputs, respectively.
Assets held for sale —Assets held for sale values are determined using Level 3 fair value inputs. These represent management's estimate of fair value based upon current quotes from participants in the sales process.
Foreign currency derivatives —Foreign currency derivatives are carried at market value using Level 2 inputs. We had outstanding losses of $0.1 million and $0.2 million as of December 31, 2017 and 2016, respectively.
Commodity derivative contracts —Commodity derivative contracts are carried at fair value. We determine the fair value using observable, quoted natural gas and refined oil product prices that are determined by active markets and therefore classify the commodity derivative contracts as Level 2. We had outstanding gains of $5.3 million and outstanding losses of $0.6 million as of December 31, 2017. There were no outstanding gains or losses as of December 31, 2016.
Additional fair value information related to our Pension funds' assets can be found in Note 12 "Retirement Plans and Postretire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uring the twelve months ended December 31, 2016 or 2017.
In 2016 and 2017, we entered into foreign forward currency derivatives as hedges of anticipated cash flows denominated in the Mexican peso, South African rand, euro and Japanese yen. These derivatives were entered into to protect the risk that the eventual cash flows resulting from such transactions will be adversely affected by changes in exchange rates between the US dollar and the Mexican peso, South African rand, euro, Swiss franc and Japanese yen. As of December 31, 2017, we had outstanding Mexican peso, South African rand, euro, Swiss franc and Japanese yen currency contracts, with aggregate notional amounts of $18.9 million. As of December 31, 2016, we had outstanding Mexican peso, euro and Japanese yen currency contracts, with aggregate notional amounts of $22.6 million. The foreign currency derivatives outstanding as of December 31, 2017 have maturity dates in January 2018.
Commodity derivative contracts
We have entered into commodity derivative contracts for refined oil products. These contracts are entered into to protect against the risk that eventual cash flows related to these products will be adversely affected by future changes in prices. In the fourth quarter of 2017, we began to enter into three-to five-year take-or-pay contracts with many of our customers. We had outstanding commodity derivative contracts as of December 31, 2017 with notional amount of $143.9 million with maturities from January 2018 to June 2022. The outstanding commodity derivative contracts represented a net unrealized gain of $4.7 million as of December 31, 2017.
Net investment hedges
We use certain intercompany debt to hedge a portion of our net investment in our foreign operations against currency exposure (net investment hedge). Intercompany debt designated in foreign currency and designated as a non-derivative net investment hedging instrument was $14.8 million and $13.3 million as of December 31, 2017 and 2016, respectively. Within our currency translation adjustment portion of other comprehensive income, we recorded a gain of $1.4 million in 2017, and a loss of $1.5 million in 2016, resulting from these net investment hedges.
The fair value of all derivatives is recorded as assets or liabilities on a gross basis in our Consolidated Balance Sheets. At December 31, 2017 and 2016, the fair value of our derivatives and their respective balance sheet locations are presented in the following table:
​
​
​
​
​
​
​
​
​
​
Asset derivatives
Liability derivatives
Location
Fair value
Location
Fair value
​
​
​
​
​
​
​
​
​
​
(Dollars in thousands)
As of December 31, 2017
Derivatives designated as cash flow hedges:
Commodity derivative contracts
Prepaid and other current assets
$
Other accrued liabilities
$
—
Other long-term assets
Other long-term obligations
​
​
​
​
​
​
​
​
​
​
Total fair value
$
$
​
​
​
​
​
​
​
​
​
​
​
​
​
​
​
​
​
​
​
​
Asset derivatives
Liability derivatives
Location
Fair value
Location
Fair value
​
​
​
​
​
​
​
​
​
​
(Dollars in thousands)
As of December 31, 2017
Derivatives not designated as hedges:
Foreign currency derivatives
Prepaid and other current assets
$
Other current liabilities
$
As of December 31, 2016
Derivatives not designated as hedges:
Foreign currency derivatives
Prepaid and other current assets
$
Other current liabilities
$
​
​
​
​
​
​
​
​
​
​
The location and amount of realized (gains) losses on derivatives are recognized in the Statements of Operations when the hedged item impacts earnings and are as follows for the years ended 2017 and 2016:
​
​
​
​
​
​
​
​
​
​
​
​
Amount of (gain)/loss recognized
Location of (gain)/loss
For the period
For the period
​
​
​
​
​
​
​
​
​
​
​
​
(Dollars in thousands)
Derivatives designated as cash flow hedges:
Foreign currency derivatives, excluding tax of $0, $32, $17 and $106, respectively
Revenue/Cost of goods sold /Other expense /(income)
$
—
$
)
$
)
$
)
Commodity forward derivatives, excluding tax of ($424)
Cost of goods sold
$
—
$
—
$
—
$
​
​
​
​
​
​
​
​
​
​
​
​
​
​
​
​
​
​
​
​
​
​
​
​
Amount of (gain)/loss recognized
Location of (gain)/loss
For the period
For the period
​
​
​
​
​
​
​
​
​
​
​
​
(Dollars in thousands)
Derivatives not designated as hedges:
Foreign currency derivatives
Cost of goods sold, Other expense/(income)
$
)
$
$
)
$
​
​
​
​
​
​
​
​
​
​
​
​
Our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Level 2".</t>
  </si>
  <si>
    <t>Supplementary balance sheet detail</t>
  </si>
  <si>
    <t>Balance Sheet Related Disclosures [Abstract]</t>
  </si>
  <si>
    <t>Supplementary Balance Sheet Detail</t>
  </si>
  <si>
    <t>(10) Supplementary balance sheet detail
The following tables present supplementary balance sheet details:
​
​
​
​
​
​
As of
As of
​
​
​
​
​
​
(Dollars in thousands)
Inventories:
Raw materials and supplies
$
$
Work in process
Finished goods
​
​
​
​
​
​
​
​
​
​
​
​
Prepaid expenses and other current assets:
Prepaid expenses
$
$
Value added tax and other indirect taxes receivable
Spare parts inventory
—
Other current assets
​
​
​
​
​
​
$
$
​
​
​
​
​
​
Property, plant and equipment:
Land and improvements
$
$
Buildings
Machinery and equipment and other
Construction in progress
​
​
​
​
​
​
$
$
​
​
​
​
​
​
Other accrued liabilities:
Payrolls (including incentive programs)
$
$
Employee benefits
Customer prepayments
—
Other
​
​
​
​
​
​
$
$
​
​
​
​
​
​
Other long term obligations:
Postretirement benefits
$
$
Pension and related benefits
Other
​
​
​
​
​
​
$
$
​
​
​
​
​
​
The following table presents an analysis of the allowance for doubtful accounts:
​
​
​
​
​
​
​
​
​
​
For the period
For the period
​
​
​
​
​
​
​
​
​
​
(Dollars in thousands)
Balance at beginning of year
$
$
$
—
$
Additions
Deductions
—
)
—
)
​
​
​
​
​
​
​
​
​
​
Balance at end of year
$
$
$
$
​
​
​
​
​
​
​
​
​
​</t>
  </si>
  <si>
    <t>Commitments</t>
  </si>
  <si>
    <t>Commitments and Contingencies Disclosure [Abstract]</t>
  </si>
  <si>
    <t>(11) Commitments
Lease commitments under non-cancelable operating leases extending for one year or more will require the following future payments:
​
​
​
​
(Dollars in thousands)
​
​
​
​
2018
$
2019
2020
2021
2022
After 2022
​
​
​
​
Total lease and rental expenses under non-cancelable operating leases extending one year or more approximated $5.3 million in 2017, $3.6 million in 2016 and $6.2 million in 2015.</t>
  </si>
  <si>
    <t>Retirement plans and postretirement benefits</t>
  </si>
  <si>
    <t>(15) Accumulated other comprehensive income (loss)
The balance in our accumulated other comprehensive income (loss) is set forth in the following table:
​
​
​
​
​
​
As of
As of
​
​
​
​
​
​
(Dollars in thousands)
Foreign currency translation adjustments
$
$
)
Commodities and foreign currency derivatives
​
​
​
​
​
​
Total accumulated comprehensive income (loss)
$
$
)
​
​
​
​
​
​
As a result of our acquisition by Brookfield and the subsequent purchase price accounting adjustments, accumulated comprehensive losses in equity were reset on August 15, 2015.</t>
  </si>
  <si>
    <t>Subsequent events</t>
  </si>
  <si>
    <t>Summary of quarterly financial data (unaudited)</t>
  </si>
  <si>
    <t>(17) Summary of quarterly financial data (unaudited)
The following summarizes certain consolidated operating results by quarter for 2017 and 2016. All periods presented have been revised for the change in accounting for pension and OPEB presentation. This change had no impact on Net income or Net income per share.
​
​
​
​
​
​
​
​
​
​
​
​
​
​
​
​
​
​
March 31
June 30
September 30
December 31
March 31
June 30
September 30
December 31
​
​
​
​
​
​
​
​
​
​
​
​
​
​
​
​
​
​
(dollars in thousands, except per share amounts)
As Reported:
Net Sales
Gross profit
)
)
)
)
Research and development
)
Selling and administrative expenses
Other expense (income), net
)
)
)
)
)
Net income (loss)
)
)
)
)
)
)
)
Net income (loss) per share
)
)
)
)
)
)
)
Effect of Change:
Net Sales
—
—
—
—
—
—
—
—
Gross profit
)
)
Research and development
)
)
)
)
)
)
Selling and administrative expenses
)
)
)
)
)
)
Other expense (income), net
)
)
Net income (loss)
—
—
—
—
—
—
—
—
Net income (loss) per share
—
—
—
—
—
—
—
—
Revised:
Net Sales
Gross profit
)
)
)
)
Research and development
Selling and administrative expenses
Other expense (income), net
)
)
)
)
)
​
​
​
​
​
​
​
​
​
​
​
​
​
​
​
​
​
​
Net income (loss)
)
)
)
)
)
)
)
Net income (loss) per share
)
)
)
)
)
)
)</t>
  </si>
  <si>
    <t>Business and summary of significant accounting policies (Policies)</t>
  </si>
  <si>
    <t>Cash equivalents</t>
  </si>
  <si>
    <t>Cash equivalents
We consider all highly liquid financial instruments with original maturities of three months or less to be cash equivalents. Cash equivalents consist of certificates of deposit, money market funds and commercial paper.</t>
  </si>
  <si>
    <t>Revenue recognition</t>
  </si>
  <si>
    <t>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t>
  </si>
  <si>
    <t>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t>
  </si>
  <si>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
​
​
​
​
Years
​
​
​
​
​
Buildings
25 - 40
Land improvements
Machinery and equipment
5 - 20
Furniture and fixtures
5 - 10
​
​
​
​
​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0.4 million for 2017 and $63.4 million in 2016. Depreciation expense was $18.8 million for the period August 15 through December 31, 2015 and $26.7 million for the period January 1 through August 14, 2015. Capital expenditures within accounts payable totaled $13.6 million as of December 31, 2017.</t>
  </si>
  <si>
    <t>Accounts receivable
Trade accounts receivable primarily arise from sales of goods to customers and distributors in the normal course of business.</t>
  </si>
  <si>
    <t>Allowance for doubtful accounts</t>
  </si>
  <si>
    <t>Allowance for doubtful accounts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t>
  </si>
  <si>
    <t>Capitalized bank fees</t>
  </si>
  <si>
    <t>Capitalized bank fees
We capitalize bank fees upon the incurrence of debt and record them as a contra-liability against our debt. We had capitalized bank fees of $0.4 million and $0.7 million as of December 31, 2017 and 2016, respectively. We amortize such amounts over the life of the respective debt instrument using the effective interest method. The estimated life may be adjusted upon the occurrence of a triggering event. Amortization of capitalized bank fees amounted to $0.3 million and $0.2 million in 2017 and 2016, respectively. We had no amortization of capitalized bank fees in the period August 15 through December 31, 2015, and $2.1 million in the period January 1 through August 14, 2015. Capitalized bank fee amortization is included in interest expense.</t>
  </si>
  <si>
    <t>Derivative financial instruments</t>
  </si>
  <si>
    <t>Derivative financial instruments
We do not use derivative financial instruments for trading purposes. They are used to manage well-defined commercial risks associated with commodity contracts and currency exchange rate risks.</t>
  </si>
  <si>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t>
  </si>
  <si>
    <t>Commodity derivative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accumulated other comprehensive loss in the Consolidated Balance Sheets until settlement. Realized gains and losses are recognized in cost of goods sold on the Consolidated Statements of Operations with the same timing as the underlying hedged item.</t>
  </si>
  <si>
    <t>Research and development
Expenditures relating to the development of new products and processes, including significant improvements to existing products, are expensed as incurred.</t>
  </si>
  <si>
    <t>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when calculating inventoriable costs. Additional information with respect to benefits plans is set forth in Note 12, "Retirement plans and postretirement benefits."</t>
  </si>
  <si>
    <t>Environmental, health and safety matters</t>
  </si>
  <si>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8.0 million, $8.3 million and $6.5 million in 2017, 2016 and 2015,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2.1 million as of December 31, 2017 and $5.2 million as of December 31, 2016. The decrease in the liability was the result of the sale of a landfill in Canada that occurred in 2017.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si>
  <si>
    <t>Foreign currency translation</t>
  </si>
  <si>
    <t>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t>
  </si>
  <si>
    <t>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t>
  </si>
  <si>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
​
​
​
​
Years
​
​
​
​
​
Trade name
5 - 10
Technology and know-how
5 - 9
Customer related intangible
5 - 14
​
​
​
​
​
Additional information about goodwill and other intangibles is set forth in Note 6 " Goodwill and other intangible assets ."</t>
  </si>
  <si>
    <t>Major maintenance and repair costs</t>
  </si>
  <si>
    <t>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no costs were deferred in 2017 or 2016. Amortization of deferred maintenance costs totaled $3.3 million and $7.0 million in 2017 or 2016, respectively. Amortization of deferred maintenance costs totaled $2.1 million in the period August 15 through December 31, 2015 and $4.3 million in the period January 1 through August 14, 2015.</t>
  </si>
  <si>
    <t>Use of estimates</t>
  </si>
  <si>
    <t>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accruals and valuation allowances, asset impairment, and environmental-related accruals. Actual results could differ from our estimates.</t>
  </si>
  <si>
    <t>Discontinued operations and assets held for sale</t>
  </si>
  <si>
    <t>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During the second quarter of 2016, our Engineered Solutions business qualified as discontinued operations and as such, all its results have been excluded from continuing operations. See Note 3 "Discontinued operations and related assets held for sale".</t>
  </si>
  <si>
    <t>Earnings per share</t>
  </si>
  <si>
    <t>Earnings per share
The calculation of basic earnings per share is based on the number of common shares outstanding after giving effect to the stock split effected on April 12, 2018 (see Note 16 "Subsequent Events"). Diluted earnings per share recognizes the dilution that would occur if stock options or preferred shares were exercised or converted into common shares. We had no dilutive items as of the date of the Company's initial public offering ("IPO").</t>
  </si>
  <si>
    <t>Subsequent events
We evaluate events that occur after the balance sheet date but before financial statements are issued to determine if a material event requires our amending the financial statements or disclosing the event. See Note 16 "Subsequent events" for further details.</t>
  </si>
  <si>
    <t>Predecessor and successor reporting</t>
  </si>
  <si>
    <t>Predecessor and successor reporting
On August 17, 2015, the Company was acquired by affiliates of Brookfield Asset Management Inc. (see Note 2 "Preferred share issuance and merger"). We elected to account for the acquisition under the acquisition method of accounting. Under the acquisition method of accounting, the assets and liabilities of GTI were adjusted to their fair market value as of August 15, 2015, the day on which Brookfield effectively took control of the Company.
Our consolidated statements of operations subsequent to the Merger include amortization expense relating to the fair value adjustment of intangibles and depreciation expense based on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t>
  </si>
  <si>
    <t>Recent accounting standards</t>
  </si>
  <si>
    <t>Business and summary of significant accounting policies (Tables)</t>
  </si>
  <si>
    <t>Schedule of ranges of estimated useful lives of Property, plant and equipment</t>
  </si>
  <si>
    <t>​
​
​
​
​
Years
​
​
​
​
​
Buildings
25 - 40
Land improvements
Machinery and equipment
5 - 20
Furniture and fixtures
5 - 10
​
​
​
​
​</t>
  </si>
  <si>
    <t>Schedule of estimated useful lives for each major category of amortizable intangible assets</t>
  </si>
  <si>
    <t>​
​
​
​
​
Years
​
​
​
​
​
Trade name
5 - 10
Technology and know-how
5 - 9
Customer related intangible
5 - 14
​
​
​
​
​</t>
  </si>
  <si>
    <t>Preferred share issuance and merger (Tables)</t>
  </si>
  <si>
    <t>Schedule of Business Acquisitions by Acquisition, Equity Interest Issued or Issuable</t>
  </si>
  <si>
    <t>(In thousands except share price)
​
​
​
​
​
​
​
​
​
​
​
# Shares
Unit price
Amount
​
​
​
​
​
​
​
​
​
​
​
Convertible Preferred Equity
Series A and B
$
$
Common Equity
Common Shares
$
$
Net value of options
$
​
​
​
​
​
​
​
​
​
​
​
Total
$
​
​
​
​
​
​
​
​
​
​
​</t>
  </si>
  <si>
    <t>Schedule of Business Acquisitions, by Acquisition</t>
  </si>
  <si>
    <t>​
​
​
​
​
Net identifiable assets acquired
Cash
$
Accounts receivable
Inventories
Property, plant and equipment
Intangible assets
Deferred tax assets
Prepaid and other current assets
Other non-current assets
Accounts payable
)
Short-term debt
)
Other accrued liabilities
)
Long-term debt
)
Other long-term liabilities
)
Deferred tax liabilities
)
​
​
​
​
​
Net identifiable assets acquired
$
​
​
​
​
​
Goodwill
$
​
​
​
​
​
Net assets acquired
$
​
​
​
​
​</t>
  </si>
  <si>
    <t>Discontinued operations and related assets held for sale (Tables)</t>
  </si>
  <si>
    <t>Segment reporting (Tables)</t>
  </si>
  <si>
    <t>Schedule of Revenue from External Customers Attributed to Foreign Countries by Geographic Area [Table Text Block]</t>
  </si>
  <si>
    <t>​
​
​
​
​
​
​
​
​
​
​
​
​
​
​
​
(Dollars in thousands)
Net sales:*
U.S.
$
$
$
Americas
Asia Pacific
Europe, Middle East, Africa
​
​
​
​
​
​
​
​
Total
$
$
$
​
​
​
​
​
​
​
​
* Net sales were not impacted by purchase price accounting adjustments.</t>
  </si>
  <si>
    <t>Schedule of Disclosure on Geographic Areas, Long-Lived Assets in Individual Foreign Countries by Country [Table Text Block]</t>
  </si>
  <si>
    <t>​
​
​
​
​
​
​
​
At December 31,
​
​
​
​
​
​
​
​
(Dollars in thousands)
Long-lived assets(a):
U.S. and Canada
$
$
Mexico
Brazil
France
Spain
South Africa
Other countries
​
​
​
​
​
​
​
​
Total
$
$
​
​
​
​
​
​
​
​
(a) Long-lived assets represent fixed assets, net of accumulated depreciation.</t>
  </si>
  <si>
    <t>Goodwill and other intangible assets (Tables)</t>
  </si>
  <si>
    <t>Debt and liquidity (Tables)</t>
  </si>
  <si>
    <t>Interest expense (Tables)</t>
  </si>
  <si>
    <t>Fair value measurements and derivative instruments (Tables)</t>
  </si>
  <si>
    <t>Schedule Of Fair Value Of Derivatives Designated As Fair Value Hedges</t>
  </si>
  <si>
    <t>​
​
​
​
​
​
​
​
​
​
Asset derivatives
Liability derivatives
Location
Fair value
Location
Fair value
​
​
​
​
​
​
​
​
​
​
(Dollars in thousands)
As of December 31, 2017
Derivatives designated as cash flow hedges:
Commodity derivative contracts
Prepaid and other current assets
$
Other accrued liabilities
$
—
Other long-term assets
Other long-term obligations
​
​
​
​
​
​
​
​
​
​
Total fair value
$
$
​
​
​
​
​
​
​
​
​
​
​
​
​
​
​
​
​
​
​
​
Asset derivatives
Liability derivatives
Location
Fair value
Location
Fair value
​
​
​
​
​
​
​
​
​
​
(Dollars in thousands)
As of December 31, 2017
Derivatives not designated as hedges:
Foreign currency derivatives
Prepaid and other current assets
$
Other current liabilities
$
As of December 31, 2016
Derivatives not designated as hedges:
Foreign currency derivatives
Prepaid and other current assets
$
Other current liabilities
$
​
​
​
​
​
​
​
​
​
​</t>
  </si>
  <si>
    <t>Schedule Of Realized (Gains) Losses On Derivatives Recognized In Statement Of Operations</t>
  </si>
  <si>
    <t>​
​
​
​
​
​
​
​
​
​
​
​
Amount of (gain)/loss recognized
Location of (gain)/loss
For the period
For the period
​
​
​
​
​
​
​
​
​
​
​
​
(Dollars in thousands)
Derivatives designated as cash flow hedges:
Foreign currency derivatives, excluding tax of $0, $32, $17 and $106, respectively
Revenue/Cost of goods sold /Other expense /(income)
$
—
$
)
$
)
$
)
Commodity forward derivatives, excluding tax of ($424)
Cost of goods sold
$
—
$
—
$
—
$
​
​
​
​
​
​
​
​
​
​
​
​
​
​
​
​
​
​
​
​
​
​
​
​
Amount of (gain)/loss recognized
Location of (gain)/loss
For the period
For the period
​
​
​
​
​
​
​
​
​
​
​
​
(Dollars in thousands)
Derivatives not designated as hedges:
Foreign currency derivatives
Cost of goods sold, Other expense/(income)
$
)
$
$
)
$
​
​
​
​
​
​
​
​
​
​
​
​</t>
  </si>
  <si>
    <t>Supplementary balance sheet detail (Tables)</t>
  </si>
  <si>
    <t>Schedule Of Amounts Recognized In Balance Sheet</t>
  </si>
  <si>
    <t>​
​
​
​
​
​
As of
As of
​
​
​
​
​
​
(Dollars in thousands)
Inventories:
Raw materials and supplies
$
$
Work in process
Finished goods
​
​
​
​
​
​
​
​
​
​
​
​
Prepaid expenses and other current assets:
Prepaid expenses
$
$
Value added tax and other indirect taxes receivable
Spare parts inventory
—
Other current assets
​
​
​
​
​
​
$
$
​
​
​
​
​
​
Property, plant and equipment:
Land and improvements
$
$
Buildings
Machinery and equipment and other
Construction in progress
​
​
​
​
​
​
$
$
​
​
​
​
​
​
Other accrued liabilities:
Payrolls (including incentive programs)
$
$
Employee benefits
Customer prepayments
—
Other
​
​
​
​
​
​
$
$
​
​
​
​
​
​
Other long term obligations:
Postretirement benefits
$
$
Pension and related benefits
Other
​
​
​
​
​
​
$
$
​
​
​
​
​
​</t>
  </si>
  <si>
    <t>Schedule Of Analysis Of The Allowance For Doubtful Accounts</t>
  </si>
  <si>
    <t>​
​
​
​
​
​
​
​
​
​
For the period
For the period
​
​
​
​
​
​
​
​
​
​
(Dollars in thousands)
Balance at beginning of year
$
$
$
—
$
Additions
Deductions
—
)
—
)
​
​
​
​
​
​
​
​
​
​
Balance at end of year
$
$
$
$
​
​
​
​
​
​
​
​
​
​</t>
  </si>
  <si>
    <t>Commitments (Tables)</t>
  </si>
  <si>
    <t>Schedule Of Lease Commitments Under Non-Cancelable Operating Leases</t>
  </si>
  <si>
    <t>​
​
​
​
(Dollars in thousands)
​
​
​
​
2018
$
2019
2020
2021
2022
After 2022
​
​
​
​</t>
  </si>
  <si>
    <t>Retirement plans and postretirement benefits (Tables)</t>
  </si>
  <si>
    <t>Defined Benefit Plans and Other Postretirement Benefit Plans Table Text Block [Line Items]</t>
  </si>
  <si>
    <t>Amounts Recognized In Other Comprehensive Income Retirement Plans</t>
  </si>
  <si>
    <t>The mark-to-market gain in 2017 was the result of better than expected returns on assets, partially offset by an unfavorable change to the discount rate. The mark-to-market gain in 2016 was the result of better than expected returns on plan assets and favorable changes to the mortality tables, partially offset by unfavorable changes to the discount rate.</t>
  </si>
  <si>
    <t>Reconciliation Of Pension Plans' Benefit Obligations, Fair Value Of Assets Retirement Plans</t>
  </si>
  <si>
    <t>​
​
​
​
​
​
​
​
​
​
As of December 31,
As of December 31,
U.S.
Foreign
U.S.
Foreign
​
​
​
​
​
​
​
​
​
​
(Dollars in thousands)
Changes in Benefit Obligation:
Net Benefit Obligation at beginning of period
$
$
$
$
Service cost
Interest cost
Participant contributions
—
—
Plan amendments / curtailments
—
—
—
)
Foreign currency exchange changes
—
—
)
Actuarial loss (gain)
)
Benefits paid
)
)
)
)
​
​
​
​
​
​
​
​
​
​
Net benefit obligation at end of period
$
$
$
$
​
​
​
​
​
​
​
​
​
​
Changes in Plan Assets:
Fair value of plan assets at beginning of period
$
$
$
$
Actual return on plan assets
Foreign currency exchange rate changes
—
—
)
Employer contributions
Participant contributions
—
—
​
​
​
​
​
​
​
​
​
​
Benefits paid
)
)
)
)
​
​
​
​
​
​
​
​
​
​
Fair value of plan assets at end of period
$
$
$
$
​
​
​
​
​
​
​
​
​
​
Funded status (underfunded):
$
)
$
)
$
)
$
)
​
​
​
​
​
​
​
​
​
​
Amounts recognized in accumulated other comprehensive loss:
Prior service credit
$
—
$
—
$
—
$
—
​
​
​
​
​
​
​
​
​
​
Amounts recognized in the statement of financial position:
Non-current assets
$
—
$
—
$
—
$
—
Current liabilities
)
)
)
)
Non-current liabilities
)
)
)
)
Net amount recognized
$
)
$
)
$
)
$
)
​
​
​
​
​
​
​
​
​
​</t>
  </si>
  <si>
    <t>Fair Asset Values Of Plan Assets</t>
  </si>
  <si>
    <t>The fair value of the plan assets by category is summarized below (dollars in thousands):
​
​
​
​
​
​
​
​
​
​
As of December 31, 2017
Level 1
Level 2
Level 3
Total
​
​
​
​
​
​
​
​
​
​
U.S. Plan Assets
Cash and cash equivalents
$
$
—
$
—
$
Collective trusts
—
—
​
​
​
​
​
​
​
​
​
​
Total
$
$
$
—
$
International Plan Assets
Foreign government bonds
$
—
$
$
—
$
Fixed insurance contracts
—
—
​
​
​
​
​
​
​
​
​
​
Total
$
—
$
$
$
​
​
​
​
​
​
​
​
​
​
​
​
​
​
​
​
​
​
​
​
As of December 31, 2016
Level 1
Level 2
Level 3
Total
​
​
​
​
​
​
​
​
​
​
U.S. Plan Assets
Cash and cash equivalents
$
$
—
$
—
$
Collective trusts
—
—
​
​
​
​
​
​
​
​
​
​
Total
$
$
$
—
$
International Plan Assets
Foreign government bonds
$
—
$
$
—
$
Fixed insurance contracts
—
—
​
​
​
​
​
​
​
​
​
​
Total
$
—
$
$
$
​
​
​
​
​
​
​
​
​
​</t>
  </si>
  <si>
    <t>Fair Value Hierarchy, Assets At Fair Value</t>
  </si>
  <si>
    <t>The following table presents the changes for those financial instruments classified within Level 3 of the valuation hierarchy for international plan pension assets for the years ended December 31, 2016 and 2017 (dollars in thousands):
​
​
​
​
Fixed
​
​
​
​
Balance at December 31, 2015
$
Gain / contributions / currency impact
Distributions
)
​
​
​
​
Balance at December 31, 2016
Gain / contributions / currency impact
Distributions
)
​
​
​
​
Balance at December 31, 2017
$
​
​
​
​</t>
  </si>
  <si>
    <t>Retirement Plan Weighted Average Asset Allocations</t>
  </si>
  <si>
    <t>​
​
​
​
​
​
​
​
Percentage of
​
​
​
​
​
​
​
​
US
Foreign
​
​
​
​
​
​
​
​
Equity securities and return seeking assets
—%
Fixed income, debt securities, or cash
​
​
​
​
​
​
​
​
Total
​
​
​
​
​
​
​
​</t>
  </si>
  <si>
    <t>Pension Plans With An Accumulated Benefit Obligation In Excess Of Plan Assets</t>
  </si>
  <si>
    <t>​
​
​
​
​
​
​
​
​
​
​
​
​
​
​
​
​
​
​
​
​
​
​
​
​
​
​
​
U.S.
Foreign
U.S.
Foreign
​
​
​
​
​
​
​
​
​
​
​
​
​
​
(Dollars in thousands)
Accumulated benefit obligation
$
$
$
$
Fair value of plan assets
​
​
​
​
​
​
​
​
​
​
​
​
​
​</t>
  </si>
  <si>
    <t>Pension Plans With Projected Benefit Obligation In Excess Of Plan Assets</t>
  </si>
  <si>
    <t>​
​
​
​
​
​
​
​
​
​
​
​
​
​
​
​
​
​
​
​
​
​
​
​
​
​
​
​
U.S.
Foreign
U.S.
Foreign
​
​
​
​
​
​
​
​
​
​
​
​
​
​
(Dollars in thousands)
Projected benefit obligation
$
$
$
$
Fair value of plan assets
​
​
​
​
​
​
​
​
​
​
​
​
​
​</t>
  </si>
  <si>
    <t>Projected Future Pension Plan Cash Flow By Year</t>
  </si>
  <si>
    <t>​
​
​
​
​
​
​
​
U.S.
Foreign
​
​
​
​
​
​
​
​
(Dollars in thousands)
Expected contributions in 2018:
Expected employer contributions
$
$
Expected employee contributions
—
—
Estimated future benefit payments reflecting expected future service for the years ending December 31:
2018
2019
2020
2021
2022
2023 - 2027
​
​
​
​
​
​
​
​</t>
  </si>
  <si>
    <t>Fair Value Of Assets Of, And The Funded Status Of, Postretirement Plans</t>
  </si>
  <si>
    <t>​
​
​
​
​
​
​
​
​
​
​
​
​
​
As of
As of
Postretirement benefits
U.S.
Foreign
U.S.
Foreign
​
​
​
​
​
​
​
​
​
​
​
​
​
​
(Dollars in thousands)
Changes in Benefit Obligation:
Net benefit obligation at beginning of period
$
$
$
$
Service cost
—
—
Interest cost
Foreign currency exchange rates
—
—
Actuarial loss (gain)
)
)
)
Gross benefits paid
)
)
)
)
Plan amendment
—
—
—
)
Net benefit obligation at end of period
$
$
$
$
​
​
​
​
​
​
​
​
​
​
​
​
​
​
Changes in Plan Assets:
Fair value of plan assets at beginning of period
$
—
$
—
$
—
$
—
Employer contributions
Gross benefits paid
)
)
)
)
​
​
​
​
​
​
​
​
​
​
​
​
​
​
Fair value of plan assets at end of period
$
—
$
—
$
—
$
—
​
​
​
​
​
​
​
​
​
​
​
​
​
​
Funded status:
$
)
$
)
$
)
$
)
​
​
​
​
​
​
​
​
​
​
​
​
​
​
Amounts recognized in accumulated other comprehensive loss:
Prior service credit
$
—
$
—
$
—
$
—
​
​
​
​
​
​
​
​
​
​
​
​
​
​
Amounts recognized in the statement of financial position:
Current liabilities
$
)
$
)
$
)
$
)
Non-current liabilities
)
)
)
)
​
​
​
​
​
​
​
​
​
​
​
​
​
​
Net amount recognized
$
)
$
)
$
)
$
)
​
​
​
​
​
​
​
​
​
​
​
​
​
​</t>
  </si>
  <si>
    <t>Assumptions Used To Determine Net Pension Costs And Projected Benefit Obligations</t>
  </si>
  <si>
    <t>​
​
​
​
​
​
As of
​
​
​
​
​
​
​
​
​
​
​
​
Pension Benefit Obligations Key Assumptions
Weighted average assumptions to determine benefit obligations:
Discount rate
Rate of compensation increase
Pension Cost Key Assumptions
Weighted average assumptions to determine net cost:
Discount rate
Expected return on plan assets
Rate of compensation increase
​
​
​
​
​
​
Postretirement benefit obligations
​
​
​
​
​
​
​
​
​
​
​
​
​
​
​
​
Weighted average assumptions to determine benefit obligations:
Discount rate
Health care cost trend on covered charges:
Initial
Ultimate
Years to ultimate
​
​
​
​
​
​
​
​
Postretirement benefit costs
​
​
​
​
​
​
​
​
​
​
​
​
​
​
​
​
Weighted average assumptions to determine net cost:
Discount rate
Health care cost trend on covered charges:
Initial
Ultimate
Years to ultimate
​
​
​
​
​
​
​
​</t>
  </si>
  <si>
    <t>One-Percentage Point Change In Assumed Health Care Cost Trend Rates</t>
  </si>
  <si>
    <t>A one-percentage point change in assumed health care cost trend rates would have the following effects at December 31, 2017:
​
​
​
​
​
​
​
​
​
​
​
​
​
​
One
One
U.S.
Foreign
U.S.
Foreign
​
​
​
​
​
​
​
​
​
​
​
​
​
​
(Dollars in thousands)
Effect on total service cost and interest cost components
$
$
$
)
$
)
Effect on benefit obligations
$
$
$
)
$
)
​
​
​
​
​
​
​
​
​
​
​
​
​
​</t>
  </si>
  <si>
    <t>Projected Future Postretirement Cash Flow By Year</t>
  </si>
  <si>
    <t>​
​
​
​
​
​
​
​
U.S.
Foreign
​
​
​
​
​
​
​
​
(Dollars in thousands)
Expected contributions in 2018:
Expected employer contributions
$
$
Expected employee contributions
—
—
Estimated future benefit payments reflecting expected future service for the years ending December 31:
2018
2019
2020
2021
2022
2020 - 2024
​
​
​
​
​
​
​
​</t>
  </si>
  <si>
    <t>Income taxes (Tables)</t>
  </si>
  <si>
    <t>Schedule Of U.S. And Non-U.S. Components Of Income (Loss) Before Provision (Benefit) For Income Taxes</t>
  </si>
  <si>
    <t>​
​
​
​
​
​
​
​
​
​
Successor
Predecessor
For the year
For the year
For the period
For the period
​
​
​
​
​
​
​
​
​
​
(Dollars in thousands)
U.S.
$
)
$
)
$
)
$
)
Non-U.S.
)
)
)
​
​
​
​
​
​
​
​
​
​
$
$
)
$
)
$
)
​
​
​
​
​
​
​
​
​
​</t>
  </si>
  <si>
    <t>Schedule Of Income Tax Expense (Benefit) Computed By Applying The U.S. Federal Income Tax Rate</t>
  </si>
  <si>
    <t>​
​
​
​
​
​
​
​
​
​
Successor
Predecessor
For the year
For the year
For the period
For the period
​
​
​
​
​
​
​
​
​
​
(Dollars in thousands)
Tax at statutory U.S. federal rate
$
$
)
$
)
$
)
Valuation allowance, net
)
State taxes, net of federal tax benefit
)
)
)
Impact of the 2017 Tax Act—transition tax
—
—
—
Impact of the 2017 Tax Act—tax rate change
—
—
—
U.S. tax impact of foreign earnings (net foreign tax credits)
—
Establishment/resolution of uncertain tax positions
)
)
Adjustment for foreign income taxed at different rates
)
Foreign tax credits
)
—
—
—
Non-U.S. tax exemptions, holidays and credits
)
)
Goodwill impairment/disposal
—
—
Investment in subsidiary impairment deduction
—
)
—
—
Other
)
​
​
​
​
​
​
​
​
​
​
(Benefit) provision for income taxes
$
)
$
)
$
$
​
​
​
​
​
​
​
​
​
​</t>
  </si>
  <si>
    <t>Schedule Of Deferred Tax Assets And Deferred Tax Liabilities</t>
  </si>
  <si>
    <t>​
​
​
​
​
​
As of December 31,
​
​
​
​
​
​
​
​
​
​
​
​
(Dollars in thousands)
Deferred tax assets:
Fixed assets
$
—
$
Postretirement and other employee benefits
Foreign tax credit and other carryforwards
Capitalized research and experimental costs
Environmental reserves
Inventory
Original issue discount
Long-term contract option amortization
Provision for rationalization charges
Other
​
​
​
​
​
​
Total gross deferred tax assets
Less: valuation allowance
)
)
​
​
​
​
​
​
Total deferred tax assets
​
​
​
​
​
​
Deferred tax liabilities:
Fixed assets
$
$
Debt discount amortization / Deferred financing fees
Inventory
Goodwill and acquired intangibles
—
Other
​
​
​
​
​
​
Total deferred tax liabilities
​
​
​
​
​
​
Net deferred tax liability
$
)
$
)
​
​
​
​
​
​</t>
  </si>
  <si>
    <t>Schedule Of Valuation Allowance Activity</t>
  </si>
  <si>
    <t>​
​
​
​
(Dollars in thousands)
​
​
​
​
Balance as of December 31, 2015
$
(Credited) / charged to income
Translation adjustment
Changes attributable to movement in underlying assets
​
​
​
​
Balance as of December 31, 2016
$
(Credited) / charged to income
)
Translation adjustment
Changes attributable to movement in underlying assets
)
​
​
​
​
Balance as of December 31, 2017
$
​
​
​
​</t>
  </si>
  <si>
    <t>Reconciliation Of The Beginning And Ending Amount Of Unrecognized Tax Benefits</t>
  </si>
  <si>
    <t>​
​
​
​
(Dollars in thousands)
​
​
​
​
Balance as of December 31, 2015
$
Lapse of statutes of limitations
)
Foreign currency impact
​
​
​
​
Balance as of December 31, 2016
$
Additions for tax positions of prior years
Lapse of statutes of limitations
)
Foreign currency impact
​
​
​
​
Balance as of December 31, 2017
$
​
​
​
​</t>
  </si>
  <si>
    <t>Accumulated other comprehensive income (loss) (Tables)</t>
  </si>
  <si>
    <t>Schedule of accumulated other comprehensive income (loss)</t>
  </si>
  <si>
    <t>​
​
​
​
​
​
As of
As of
​
​
​
​
​
​
(Dollars in thousands)
Foreign currency translation adjustments
$
$
)
Commodities and foreign currency derivatives
​
​
​
​
​
​
Total accumulated comprehensive income (loss)
$
$
)
​
​
​
​
​
​</t>
  </si>
  <si>
    <t>Summary of quarterly financial data (unaudited) (Tables)</t>
  </si>
  <si>
    <t>​
​
​
​
​
​
​
​
​
​
​
​
​
​
​
​
​
​
March 31
June 30
September 30
December 31
March 31
June 30
September 30
December 31
​
​
​
​
​
​
​
​
​
​
​
​
​
​
​
​
​
​
(dollars in thousands, except per share amounts)
As Reported:
Net Sales
Gross profit
)
)
)
)
Research and development
)
Selling and administrative expenses
Other expense (income), net
)
)
)
)
)
Net income (loss)
)
)
)
)
)
)
)
Net income (loss) per share
)
)
)
)
)
)
)
Effect of Change:
Net Sales
—
—
—
—
—
—
—
—
Gross profit
)
)
Research and development
)
)
)
)
)
)
Selling and administrative expenses
)
)
)
)
)
)
Other expense (income), net
)
)
Net income (loss)
—
—
—
—
—
—
—
—
Net income (loss) per share
—
—
—
—
—
—
—
—
Revised:
Net Sales
Gross profit
)
)
)
)
Research and development
Selling and administrative expenses
Other expense (income), net
)
)
)
)
)
​
​
​
​
​
​
​
​
​
​
​
​
​
​
​
​
​
​
Net income (loss)
)
)
)
)
)
)
)
Net income (loss) per share
)
)
)
)
)
)
)</t>
  </si>
  <si>
    <t>Business and summary of significant accounting policies (Narrative) (Details) $ in Millions</t>
  </si>
  <si>
    <t>Dec. 31, 2015USD ($)</t>
  </si>
  <si>
    <t>Aug. 14, 2015USD ($)</t>
  </si>
  <si>
    <t>Dec. 31, 2017USD ($)category</t>
  </si>
  <si>
    <t>Dec. 31, 2016USD ($)</t>
  </si>
  <si>
    <t>Business And Summary Of Significant Accounting Policies [Line Items]</t>
  </si>
  <si>
    <t>Number of major product categories | category</t>
  </si>
  <si>
    <t>Depreciation expense</t>
  </si>
  <si>
    <t>Capital expenditures within accounts payable</t>
  </si>
  <si>
    <t>Bank fees capitalized</t>
  </si>
  <si>
    <t>Amortization of capitalized bank fees</t>
  </si>
  <si>
    <t>Environmental remediation, compliance and management expenses</t>
  </si>
  <si>
    <t>Accrued liability relating to environmental remediation</t>
  </si>
  <si>
    <t>Deferred costs</t>
  </si>
  <si>
    <t>Amortized costs</t>
  </si>
  <si>
    <t>Commodity derivative contracts | Minimum</t>
  </si>
  <si>
    <t>Derivative maturities</t>
  </si>
  <si>
    <t>Commodity derivative contracts | Maximum</t>
  </si>
  <si>
    <t>5 years</t>
  </si>
  <si>
    <t>Business and summary of significant accounting policies (Ranges of estimated useful lives) (Details)</t>
  </si>
  <si>
    <t>Building [Member] | Minimum</t>
  </si>
  <si>
    <t>Property, Plant and Equipment [Line Items]</t>
  </si>
  <si>
    <t>Estimated useful life</t>
  </si>
  <si>
    <t>25 years</t>
  </si>
  <si>
    <t>Building [Member] | Maximum</t>
  </si>
  <si>
    <t>40 years</t>
  </si>
  <si>
    <t>Land and Land Improvements [Member]</t>
  </si>
  <si>
    <t>20 years</t>
  </si>
  <si>
    <t>Machinery and Equipment [Member] | Minimum</t>
  </si>
  <si>
    <t>Machinery and Equipment [Member] | Maximum</t>
  </si>
  <si>
    <t>Furniture and Fixtures [Member] | Minimum</t>
  </si>
  <si>
    <t>Furniture and Fixtures [Member] | Maximum</t>
  </si>
  <si>
    <t>10 years</t>
  </si>
  <si>
    <t>Business and summary of significant accounting policies (Schedule of estimated useful lives for each major category of amortizable intangible assets) (Details)</t>
  </si>
  <si>
    <t>Trade Name | Minimum</t>
  </si>
  <si>
    <t>Finite-Lived Intangible Assets [Line Items]</t>
  </si>
  <si>
    <t>Estimated useful lives</t>
  </si>
  <si>
    <t>Trade Name | Maximum</t>
  </si>
  <si>
    <t>Technological Know-How | Minimum</t>
  </si>
  <si>
    <t>Technological Know-How | Maximum</t>
  </si>
  <si>
    <t>9 years</t>
  </si>
  <si>
    <t>Customer Relationships [Member] | Minimum</t>
  </si>
  <si>
    <t>Customer Relationships [Member] | Maximum</t>
  </si>
  <si>
    <t>14 years</t>
  </si>
  <si>
    <t>Preferred share issuance and merger (Narrative) (Details) - USD ($)</t>
  </si>
  <si>
    <t>May 18, 2015</t>
  </si>
  <si>
    <t>May 17, 2015</t>
  </si>
  <si>
    <t>Business Acquisition [Line Items]</t>
  </si>
  <si>
    <t>Max Reimbursement to Acquiror</t>
  </si>
  <si>
    <t>Early Repayment of Subordinated Debt</t>
  </si>
  <si>
    <t>Goodwill, purchase accounting adjustments</t>
  </si>
  <si>
    <t>BCP IV GrafTech Holdings LP [Member]</t>
  </si>
  <si>
    <t>Amount</t>
  </si>
  <si>
    <t>Convertible Preferred Stock [Member] | BCP IV GrafTech Holdings LP [Member]</t>
  </si>
  <si>
    <t>Convertible Preferred Stock [Member] | BCP IV GrafTech Holdings LP [Member] | Series A Preferred Stock [Member]</t>
  </si>
  <si>
    <t>Business Combination, Equity Interest Transferred, Percentage of Common Stock Outstanding Before Transaction</t>
  </si>
  <si>
    <t>19.90%</t>
  </si>
  <si>
    <t>Convertible Preferred Stock [Member] | BCP IV GrafTech Holdings LP [Member] | Series B Preferred Stock [Member]</t>
  </si>
  <si>
    <t>Preferred Stock [Member]</t>
  </si>
  <si>
    <t>Convertible Preferred Stock, Conversion Price</t>
  </si>
  <si>
    <t>Senior Notes | Senior Subordinated Notes Due Nov 2015 [Member]</t>
  </si>
  <si>
    <t>Notes Payable, Other Payables [Member] | Term Loan Facility</t>
  </si>
  <si>
    <t>Debt Instrument, Unused Borrowing Capacity, Amount</t>
  </si>
  <si>
    <t>Preferred share issuance and merger (Purchase consideration) (Details) - BCP IV GrafTech Holdings LP [Member] - USD ($) $ / shares in Units, shares in Thousands</t>
  </si>
  <si>
    <t>Convertible Preferred Stock [Member]</t>
  </si>
  <si>
    <t>Unit price</t>
  </si>
  <si>
    <t>Employee Stock Option [Member]</t>
  </si>
  <si>
    <t>Preferred share issuance and merger (Net identifiable assets acquired) (Details) - USD ($) $ in Thousands</t>
  </si>
  <si>
    <t>Cash</t>
  </si>
  <si>
    <t>Intangible assets</t>
  </si>
  <si>
    <t>Deferred tax assets</t>
  </si>
  <si>
    <t>Prepaid and other current assets</t>
  </si>
  <si>
    <t>Other non-current assets</t>
  </si>
  <si>
    <t>Other long-term liabilities</t>
  </si>
  <si>
    <t>Deferred tax liabilities</t>
  </si>
  <si>
    <t>Net identifiable assets acquired</t>
  </si>
  <si>
    <t>Net assets acquired</t>
  </si>
  <si>
    <t>Discontinued operations and related assets held for sale (Narratives) (Details) - USD ($) $ in Thousands</t>
  </si>
  <si>
    <t>Potential earnings in disposed entity</t>
  </si>
  <si>
    <t>Discontinued operations and related assets held for sale (Details) - USD ($) $ in Thousands</t>
  </si>
  <si>
    <t>Net change in inventory</t>
  </si>
  <si>
    <t>Other income</t>
  </si>
  <si>
    <t>Benefit for income taxes on discontinued operations</t>
  </si>
  <si>
    <t>Impairment of assets held for sale</t>
  </si>
  <si>
    <t>Total assets of discontinued operations</t>
  </si>
  <si>
    <t>Predecessor [Member] | Engineered Solutions [Member] | Discontinued Operations, Held-for-sale [Member]</t>
  </si>
  <si>
    <t>Rationalizations (Details) - USD ($) $ in Millions</t>
  </si>
  <si>
    <t>Sep. 30, 2014</t>
  </si>
  <si>
    <t>Restructuring Cost and Reserve [Line Items]</t>
  </si>
  <si>
    <t>Rationalizations liability</t>
  </si>
  <si>
    <t>Restructuring costs</t>
  </si>
  <si>
    <t>2014 Corporate and Research &amp; Development Rationalization [Member]</t>
  </si>
  <si>
    <t>Percent of positions eliminated</t>
  </si>
  <si>
    <t>25.00%</t>
  </si>
  <si>
    <t>Segment reporting - Revenue from external customers by products and services (Details) $ in Thousands</t>
  </si>
  <si>
    <t>Dec. 31, 2017USD ($)</t>
  </si>
  <si>
    <t>Sep. 30, 2017USD ($)</t>
  </si>
  <si>
    <t>Jun. 30, 2017USD ($)</t>
  </si>
  <si>
    <t>Mar. 31, 2017USD ($)</t>
  </si>
  <si>
    <t>Sep. 30, 2016USD ($)</t>
  </si>
  <si>
    <t>Jun. 30, 2016USD ($)</t>
  </si>
  <si>
    <t>Mar. 31, 2016USD ($)</t>
  </si>
  <si>
    <t>Dec. 31, 2017USD ($)segment</t>
  </si>
  <si>
    <t>Revenue from External Customer [Line Items]</t>
  </si>
  <si>
    <t>Number of Reportable Segments | segment</t>
  </si>
  <si>
    <t>Revenue, Net</t>
  </si>
  <si>
    <t>U.S.</t>
  </si>
  <si>
    <t>Americas</t>
  </si>
  <si>
    <t>Asia Pacific</t>
  </si>
  <si>
    <t>Europe, Middle East, Africa</t>
  </si>
  <si>
    <t>Goodwill and other intangible assets (Schedule Of Changes In The Carrying Value Of Goodwill) (Details) - USD ($) $ in Thousands</t>
  </si>
  <si>
    <t>Goodwill transferred to discontinued operations</t>
  </si>
  <si>
    <t>Segment reporting - Summary of information of long-lived assets in different geographic areas (Details) - USD ($) $ in Thousands</t>
  </si>
  <si>
    <t>Revenues from External Customers and Long-Lived Assets [Line Items]</t>
  </si>
  <si>
    <t>U.S. and Canada</t>
  </si>
  <si>
    <t>Mexico</t>
  </si>
  <si>
    <t>Brazil</t>
  </si>
  <si>
    <t>France</t>
  </si>
  <si>
    <t>Spain</t>
  </si>
  <si>
    <t>South Africa</t>
  </si>
  <si>
    <t>Other countries</t>
  </si>
  <si>
    <t>Goodwill and other intangible assets (Schedule Of Intangible Assets With Determinable Useful Lives By Major Category) (Details) - USD ($) $ in Thousands</t>
  </si>
  <si>
    <t>Accumulated Amortization &amp; Impairment</t>
  </si>
  <si>
    <t>Goodwill and other intangible assets (Narrative) (Details) - USD ($) $ in Millions</t>
  </si>
  <si>
    <t>Jun. 30, 2015</t>
  </si>
  <si>
    <t>Future Amortization Expense, 2018</t>
  </si>
  <si>
    <t>Future Amortization Expense, 2019</t>
  </si>
  <si>
    <t>Future Amortization Expense, 2020</t>
  </si>
  <si>
    <t>Future Amortization Expense, 2021</t>
  </si>
  <si>
    <t>Future Amortization Expense, 2022</t>
  </si>
  <si>
    <t>Needle Coke [Member]</t>
  </si>
  <si>
    <t>Percentage Decrease in Market Prices</t>
  </si>
  <si>
    <t>18.00%</t>
  </si>
  <si>
    <t>Fair value inputs, Discount rate</t>
  </si>
  <si>
    <t>10.50%</t>
  </si>
  <si>
    <t>Goodwill, Impairment Loss</t>
  </si>
  <si>
    <t>Debt and liquidity (Schedule Of Long-Term Debt) (Details) - USD ($) $ in Thousands</t>
  </si>
  <si>
    <t>Debt and liquidity (Revolving Facility) (Details) - USD ($) $ in Millions</t>
  </si>
  <si>
    <t>Feb. 23, 2014</t>
  </si>
  <si>
    <t>Borrowings</t>
  </si>
  <si>
    <t>Revolving Credit Facility balance</t>
  </si>
  <si>
    <t>Term loan balance</t>
  </si>
  <si>
    <t>Amended and Restated Credit Agreement July 2015 [Member] | Minimum</t>
  </si>
  <si>
    <t>Line of Credit Facility, Unused Capacity, Commitment Fee Percentage</t>
  </si>
  <si>
    <t>Amended and Restated Credit Agreement July 2015 [Member] | Maximum</t>
  </si>
  <si>
    <t>Amended and Restated Credit Agreement July 2015 [Member] | LIBOR | Minimum</t>
  </si>
  <si>
    <t>Debt Instrument, Basis Spread on Variable Rate</t>
  </si>
  <si>
    <t>Amended and Restated Credit Agreement July 2015 [Member] | LIBOR | Maximum</t>
  </si>
  <si>
    <t>Term Loan Facility | Amended and Restated Credit Agreement</t>
  </si>
  <si>
    <t>Debt and liquidity debt and liquidity (Senior Notes) (Details) - USD ($)</t>
  </si>
  <si>
    <t>Debt Instrument, Interest Rate, Stated Percentage</t>
  </si>
  <si>
    <t>Debt Instrument, Face Amount</t>
  </si>
  <si>
    <t>Redemption price percentage of principal prior to November 15, 2016</t>
  </si>
  <si>
    <t>100.00%</t>
  </si>
  <si>
    <t>Repurchase Percentage Price Of Aggregate Principal Due To Change In Control</t>
  </si>
  <si>
    <t>Unpaid indebtedness after maturity or acceleration</t>
  </si>
  <si>
    <t>Unpaid judgment or decree</t>
  </si>
  <si>
    <t>Debt and liquidity (Senior Subordinated Notes) (Details) - USD ($) $ in Millions</t>
  </si>
  <si>
    <t>Nov. 30, 2010</t>
  </si>
  <si>
    <t>Subordinated Borrowing, Interest Rate</t>
  </si>
  <si>
    <t>7.00%</t>
  </si>
  <si>
    <t>Notes Issued</t>
  </si>
  <si>
    <t>Interest expense (Details) - USD ($) $ in Thousands</t>
  </si>
  <si>
    <t>Accelerated amortization on prepaid of Senior Subordinated Notes</t>
  </si>
  <si>
    <t>Amortization of discount on Senior Subordinated Notes</t>
  </si>
  <si>
    <t>Fair value measurements and derivative instruments (Narrative) (Details) - USD ($) $ in Millions</t>
  </si>
  <si>
    <t>Derivatives, Fair Value [Line Items]</t>
  </si>
  <si>
    <t>Long-term Debt, Fair Value</t>
  </si>
  <si>
    <t>Other Long-term Debt, Current</t>
  </si>
  <si>
    <t>Unrealized Loss on Foreign Currency Derivatives, before Tax</t>
  </si>
  <si>
    <t>Unrealized Gain (Loss) on Derivatives and Commodity Contracts</t>
  </si>
  <si>
    <t>Unrealized Loss on derivatives and commodity contracts</t>
  </si>
  <si>
    <t>Hedging Instruments, Non-derivative, Assets</t>
  </si>
  <si>
    <t>Other Comprehensive Income (Loss), Foreign Currency Transaction and Translation Gain (Loss) Arising During Period, Net of Tax</t>
  </si>
  <si>
    <t>Minimum | Commodity derivative contracts</t>
  </si>
  <si>
    <t>Maximum | Commodity derivative contracts</t>
  </si>
  <si>
    <t>Fair value measurements and derivative instruments - Schedule of Fair value of derivatives not designated as hedges (Details) - USD ($) $ in Thousands</t>
  </si>
  <si>
    <t>Designated as Hedging Instrument | Cash Flow Hedging | Commodity derivative contracts</t>
  </si>
  <si>
    <t>Derivative Liability, Fair Value, Gross Liability</t>
  </si>
  <si>
    <t>Designated as Hedging Instrument | Cash Flow Hedging | Commodity derivative contracts | Prepaid and other current assets</t>
  </si>
  <si>
    <t>Designated as Hedging Instrument | Cash Flow Hedging | Commodity derivative contracts | Other long-term assets</t>
  </si>
  <si>
    <t>Designated as Hedging Instrument | Cash Flow Hedging | Commodity derivative contracts | Other long-term obligations</t>
  </si>
  <si>
    <t>Not Designated as Hedging Instrument [Member] | Foreign currency derivatives | Prepaid and other current assets</t>
  </si>
  <si>
    <t>Not Designated as Hedging Instrument [Member] | Foreign currency derivatives | Other current liabilities</t>
  </si>
  <si>
    <t>Fair value measurements and derivative instruments - Schedule of realized (gains) losses on derivatives recognized In statement of operations (Details) - USD ($) $ in Thousands</t>
  </si>
  <si>
    <t>Designated as Hedging Instrument | Cash Flow Hedging | Foreign currency derivatives | Cost Of Good Sold Other Expense Income Revenue [Member]</t>
  </si>
  <si>
    <t>Derivative Instruments, Gain (Loss) [Line Items]</t>
  </si>
  <si>
    <t>Derivative, Gain (loss) on derivative, tax</t>
  </si>
  <si>
    <t>Designated as Hedging Instrument | Cash Flow Hedging | Foreign currency derivatives | Cost Of Good Sold Other Expense Income Revenue [Member] | Predecessor [Member]</t>
  </si>
  <si>
    <t>Designated as Hedging Instrument | Cash Flow Hedging | Commodity Forward Derivatives [Member] | Cost of Sales [Member] | Predecessor [Member]</t>
  </si>
  <si>
    <t>Not Designated as Hedging Instrument [Member] | Foreign currency derivatives | Cost Of Good Sold Other Expense Income Revenue [Member]</t>
  </si>
  <si>
    <t>Not Designated as Hedging Instrument [Member] | Foreign currency derivatives | Cost Of Good Sold Other Expense Income Revenue [Member] | Predecessor [Member]</t>
  </si>
  <si>
    <t>Supplementary balance sheet detail (Schedule Of Amounts Recognized In Balance Sheet) (Details) - USD ($) $ in Thousands</t>
  </si>
  <si>
    <t>Raw materials and supplies</t>
  </si>
  <si>
    <t>Prepaid expenses</t>
  </si>
  <si>
    <t>Value added tax and other indirect taxes receivable</t>
  </si>
  <si>
    <t>Spare parts inventory</t>
  </si>
  <si>
    <t>Other current assets</t>
  </si>
  <si>
    <t>Land and improvements</t>
  </si>
  <si>
    <t>Buildings</t>
  </si>
  <si>
    <t>Machinery and equipment and other</t>
  </si>
  <si>
    <t>Construction in progress</t>
  </si>
  <si>
    <t>Property, Plant and Equipment, Gross, Total</t>
  </si>
  <si>
    <t>Payrolls (including incentive programs)</t>
  </si>
  <si>
    <t>Employee benefits</t>
  </si>
  <si>
    <t>Customer prepayments</t>
  </si>
  <si>
    <t>Postretirement benefits</t>
  </si>
  <si>
    <t>Pension and related benefits</t>
  </si>
  <si>
    <t>Other Liabilities, Noncurrent, Total</t>
  </si>
  <si>
    <t>Supplementary balance sheet detail (Schedule Of Analysis Of The Allowance For Doubtful Accounts) (Details) - USD ($) $ in Thousands</t>
  </si>
  <si>
    <t>Allowance for Doubtful Accounts Receivable [Roll Forward]</t>
  </si>
  <si>
    <t>Allowance for Doubtful Accounts Receivable, Beginning Balance</t>
  </si>
  <si>
    <t>Additions</t>
  </si>
  <si>
    <t>Deductions</t>
  </si>
  <si>
    <t>Allowance for Doubtful Accounts Receivable, Ending Balance</t>
  </si>
  <si>
    <t>Commitments (Schedule Of Lease Commitments Under Non-Cancellable Operating Leases) (Details) $ in Thousands</t>
  </si>
  <si>
    <t>Commitments (Narrative) (Details) - USD ($)</t>
  </si>
  <si>
    <t>Total lease and rental expenses under non-cancellable operating leases</t>
  </si>
  <si>
    <t>Retirement plans and postretirement benefits (Narrative) (Details) $ in Thousands</t>
  </si>
  <si>
    <t>Dec. 31, 2017USD ($)Y</t>
  </si>
  <si>
    <t>Percentage of increase in salaries based on the final average wages</t>
  </si>
  <si>
    <t>6.00%</t>
  </si>
  <si>
    <t>Percentage of equity in GTI</t>
  </si>
  <si>
    <t>Option to remain in defined benefit plan for an additional period, in years</t>
  </si>
  <si>
    <t>Defined benefit plan, accumulated benefit obligation</t>
  </si>
  <si>
    <t>Employee retirement age, years | Y</t>
  </si>
  <si>
    <t>Basic contribution to savings plan by employees in percentage</t>
  </si>
  <si>
    <t>Additional basic contribution to savings plan by employees in percentage</t>
  </si>
  <si>
    <t>45.00%</t>
  </si>
  <si>
    <t>Pension and other postretirement benefit contributions</t>
  </si>
  <si>
    <t>Fixed Income Securities [Member]</t>
  </si>
  <si>
    <t>Investment plan percentage</t>
  </si>
  <si>
    <t>Defined Benefit Plan, Fair Value of Plan Assets</t>
  </si>
  <si>
    <t>U.S. | Equity Securities [Member]</t>
  </si>
  <si>
    <t>20.00%</t>
  </si>
  <si>
    <t>U.S. | Fixed Income Securities [Member]</t>
  </si>
  <si>
    <t>80.00%</t>
  </si>
  <si>
    <t>Foreign</t>
  </si>
  <si>
    <t>Retirement Plans And Postretirement Benefits (Components Of Consolidated Net Pension Costs Retirement Plans) (Details) - USD ($) $ in Thousands</t>
  </si>
  <si>
    <t>Mark-to-market loss (gain)</t>
  </si>
  <si>
    <t>U.S. | Predecessor [Member]</t>
  </si>
  <si>
    <t>Curtailment gain</t>
  </si>
  <si>
    <t>Foreign | Predecessor [Member]</t>
  </si>
  <si>
    <t>Amortization of prior service cost</t>
  </si>
  <si>
    <t>Retirement Plans And Postretirement Benefits (Reconciliation Of Pension Plans' Benefit Obligations, Fair Value Of Assets Retirement Plans) (Details) - USD ($) $ in Thousands</t>
  </si>
  <si>
    <t>Changes in Benefit Obligation:</t>
  </si>
  <si>
    <t>Net benefit obligation at beginning of year</t>
  </si>
  <si>
    <t>Actuarial loss (gain)</t>
  </si>
  <si>
    <t>Benefits paid</t>
  </si>
  <si>
    <t>Net benefit obligation at end of year</t>
  </si>
  <si>
    <t>Changes in Plan Assets:</t>
  </si>
  <si>
    <t>Fair value of plan assets at beginning of year</t>
  </si>
  <si>
    <t>Actual return on plan assets</t>
  </si>
  <si>
    <t>Employer contributions</t>
  </si>
  <si>
    <t>Fair value of plan assets at end of year</t>
  </si>
  <si>
    <t>Funded status (underfunded):</t>
  </si>
  <si>
    <t>Current liabilities</t>
  </si>
  <si>
    <t>Non-current liabilities</t>
  </si>
  <si>
    <t>Net amount recognized</t>
  </si>
  <si>
    <t>U.S. | Postretirement Costs</t>
  </si>
  <si>
    <t>U.S. | Predecessor [Member] | Postretirement Costs</t>
  </si>
  <si>
    <t>Participant contributions</t>
  </si>
  <si>
    <t>Plan amendments / curtailments</t>
  </si>
  <si>
    <t>Foreign currency exchange rates</t>
  </si>
  <si>
    <t>Foreign currency exchange rate changes</t>
  </si>
  <si>
    <t>Foreign | Postretirement Costs</t>
  </si>
  <si>
    <t>Plan amendment</t>
  </si>
  <si>
    <t>Foreign | Predecessor [Member] | Postretirement Costs</t>
  </si>
  <si>
    <t>Retirement Plans And Postretirement Benefits (Fair Asset Values Of Plan Assets) (Details) - USD ($) $ in Thousands</t>
  </si>
  <si>
    <t>Fair value of plan assets</t>
  </si>
  <si>
    <t>U.S. | Cash and Cash Equivalents [Member]</t>
  </si>
  <si>
    <t>U.S. | Collective Trusts [Member]</t>
  </si>
  <si>
    <t>U.S. | Fair Value, Inputs, Level 1 [Member]</t>
  </si>
  <si>
    <t>U.S. | Fair Value, Inputs, Level 1 [Member] | Cash and Cash Equivalents [Member]</t>
  </si>
  <si>
    <t>U.S. | Fair Value, Inputs, Level 2 [Member]</t>
  </si>
  <si>
    <t>U.S. | Fair Value, Inputs, Level 2 [Member] | Collective Trusts [Member]</t>
  </si>
  <si>
    <t>Foreign | Foreign Government Debt [Member]</t>
  </si>
  <si>
    <t>Foreign | Fixed Insurance Contracts [Member]</t>
  </si>
  <si>
    <t>Foreign | Fair Value, Inputs, Level 2 [Member]</t>
  </si>
  <si>
    <t>Foreign | Fair Value, Inputs, Level 2 [Member] | Foreign Government Debt [Member]</t>
  </si>
  <si>
    <t>Foreign | Fair Value, Inputs, Level 3 [Member]</t>
  </si>
  <si>
    <t>Foreign | Fair Value, Inputs, Level 3 [Member] | Fixed Insurance Contracts [Member]</t>
  </si>
  <si>
    <t>Retirement Plans And Postretirement Benefits (Fair Value Hierarchy, Assets At Fair Value) (Details) - Pension Costs - Fixed Insurance Contracts [Member] - Fair Value, Inputs, Level 3 [Member] - USD ($) $ in Thousands</t>
  </si>
  <si>
    <t>Defined Benefit Plan, Change in Fair Value of Plan Assets [Roll Forward]</t>
  </si>
  <si>
    <t>Gain / contributions / currency impact</t>
  </si>
  <si>
    <t>Distributions</t>
  </si>
  <si>
    <t>Retirement Plans And Postretirement Benefits (Assumptions Used To Determine Net Pension Costs And Projected Benefit Obligations) (Details)</t>
  </si>
  <si>
    <t>Weighted average assumptions to determine benefit obligations:</t>
  </si>
  <si>
    <t>Discount rate</t>
  </si>
  <si>
    <t>3.20%</t>
  </si>
  <si>
    <t>3.61%</t>
  </si>
  <si>
    <t>Rate of compensation increase</t>
  </si>
  <si>
    <t>1.57%</t>
  </si>
  <si>
    <t>Weighted average assumptions to determine net cost:</t>
  </si>
  <si>
    <t>3.86%</t>
  </si>
  <si>
    <t>4.95%</t>
  </si>
  <si>
    <t>4.97%</t>
  </si>
  <si>
    <t>1.84%</t>
  </si>
  <si>
    <t>Retirement Plans And Postretirement Benefits (Retirement Plan Weighted Average Asset Allocations) (Details)</t>
  </si>
  <si>
    <t>Weighted average asset allocations</t>
  </si>
  <si>
    <t>Weighted average target asset allocations</t>
  </si>
  <si>
    <t>Foreign | Fixed Income Securities [Member]</t>
  </si>
  <si>
    <t>Retirement Plans And Postretirement Benefits (Pension Plans With An Accumulated Benefit Obligation In Excess Of Plan Assets) (Details) - USD ($) $ in Thousands</t>
  </si>
  <si>
    <t>Defined Benefit Plan, Pension Plans with Accumulated Benefit Obligations in Excess of Plan Assets</t>
  </si>
  <si>
    <t>Accumulated benefit obligation</t>
  </si>
  <si>
    <t>Retirement Plans And Postretirement Benefits (Pension Plans With Projected Benefit Obligation In Excess Of Plan Assets) (Details) - USD ($) $ in Thousands</t>
  </si>
  <si>
    <t>Projected benefit obligation</t>
  </si>
  <si>
    <t>Retirement Plans And Postretirement Benefits (Projected Future Pension Plan Cash Flow By Year) (Details) $ in Thousands</t>
  </si>
  <si>
    <t>Expected employer contributions</t>
  </si>
  <si>
    <t>2023 - 2027</t>
  </si>
  <si>
    <t>Retirement Plans And Postretirement Benefits (Components Of Net Postretirement Costs) (Details) - USD ($) $ in Thousands</t>
  </si>
  <si>
    <t>U.S. | Postretirement Costs | Predecessor [Member]</t>
  </si>
  <si>
    <t>Foreign | Postretirement Costs | Predecessor [Member]</t>
  </si>
  <si>
    <t>Retirement Plans And Postretirement Benefits (Fair Value Of Assets Of, And The Funded Status Of, Postretirement Plans) (Details) - USD ($) $ in Thousands</t>
  </si>
  <si>
    <t>Gross benefits paid</t>
  </si>
  <si>
    <t>Funded status:</t>
  </si>
  <si>
    <t>Retirement Plans And Postretirement Benefits (Net Postretirement Benefit Costs And Postretirement Projected Benefit Obligation) (Details)</t>
  </si>
  <si>
    <t>4.80%</t>
  </si>
  <si>
    <t>5.10%</t>
  </si>
  <si>
    <t>Health care cost trend on covered charges, Initial</t>
  </si>
  <si>
    <t>6.80%</t>
  </si>
  <si>
    <t>6.67%</t>
  </si>
  <si>
    <t>Health care cost trend on covered charges, Ultimate</t>
  </si>
  <si>
    <t>5.96%</t>
  </si>
  <si>
    <t>6.48%</t>
  </si>
  <si>
    <t>Health care cost trend on covered charges, Years to ultimate</t>
  </si>
  <si>
    <t>7 years</t>
  </si>
  <si>
    <t>Post Retirement Benefit Obligations [Member]</t>
  </si>
  <si>
    <t>5.07%</t>
  </si>
  <si>
    <t>6.86%</t>
  </si>
  <si>
    <t>6.23%</t>
  </si>
  <si>
    <t>8 years</t>
  </si>
  <si>
    <t>Retirement Plans And Postretirement Benefits (One-Percentage Point Change In Assumed Health Care Cost Trend Rates) (Details) $ in Thousands</t>
  </si>
  <si>
    <t>One Percentage Point Increase, Effect on total service cost and interest cost components</t>
  </si>
  <si>
    <t>One Percentage Point Increase, Effect on benefit obligations</t>
  </si>
  <si>
    <t>One Percentage Point Decrease, Effect on total service cost and interest cost components</t>
  </si>
  <si>
    <t>One Percentage Point Decrease, Effect on benefit obligations</t>
  </si>
  <si>
    <t>Retirement Plans And Postretirement Benefits (Projected Future Postretirement Cash Flow By Year) (Details) $ in Thousands</t>
  </si>
  <si>
    <t>Product warranty charges/adjustments</t>
  </si>
  <si>
    <t>Income taxes - Narrative (Details) - USD ($) $ in Thousands</t>
  </si>
  <si>
    <t>Income tax Expense</t>
  </si>
  <si>
    <t>Change in income tax expense</t>
  </si>
  <si>
    <t>Net non-current deferred tax assets</t>
  </si>
  <si>
    <t>Net non-current deferred tax liabilities</t>
  </si>
  <si>
    <t>Non-cash charge</t>
  </si>
  <si>
    <t>Total foreign tax credit carryforwards</t>
  </si>
  <si>
    <t>Foreign tax credit expired</t>
  </si>
  <si>
    <t>Foreign tax credit carryforwards</t>
  </si>
  <si>
    <t>Tax credit carryforwards, years</t>
  </si>
  <si>
    <t>Federal net operating loss carryforward utilization limit</t>
  </si>
  <si>
    <t>Foreign tax credit utilization limit</t>
  </si>
  <si>
    <t>Operating loss carryforwards</t>
  </si>
  <si>
    <t>Unrecognized tax benefits that would have a favourable impact on effective tax rate</t>
  </si>
  <si>
    <t>Accrued interest and penalties</t>
  </si>
  <si>
    <t>Unrecognized Tax Benefits, Income Tax Penalties and Interest Expense</t>
  </si>
  <si>
    <t>Decrease in Unrecognized Tax Benefits is Reasonably Possible</t>
  </si>
  <si>
    <t>Unrecognized Tax Benefits, Reduction Resulting from Lapse of Applicable Statute of Limitations</t>
  </si>
  <si>
    <t>Effective Income Tax Rate Reconciliation, Tax Settlement, Foreign, Amount</t>
  </si>
  <si>
    <t>Brookfield Asset Management Inc</t>
  </si>
  <si>
    <t>Traded senior notes</t>
  </si>
  <si>
    <t>Foreign Tax Authority</t>
  </si>
  <si>
    <t>Deferred Tax Assets, Operating Loss Carryforwards</t>
  </si>
  <si>
    <t>Domestic Tax Authority</t>
  </si>
  <si>
    <t>State and Local Jurisdiction</t>
  </si>
  <si>
    <t>Income Taxes- U.S. And Non-U.S. Components Of Income (Loss) Before Provision (Benefit) For Income Taxes (Details) - USD ($) $ in Thousands</t>
  </si>
  <si>
    <t>Non-U.S.</t>
  </si>
  <si>
    <t>Income taxes- Income Tax Expense (Benefit) (Details) - USD ($) $ in Thousands</t>
  </si>
  <si>
    <t>U.S. income taxes, Current</t>
  </si>
  <si>
    <t>U.S. income taxes, Deferred</t>
  </si>
  <si>
    <t>U.S. income taxes, Total</t>
  </si>
  <si>
    <t>Non-U.S. income taxes, Current</t>
  </si>
  <si>
    <t>Non-U.S. income taxes, Deferred</t>
  </si>
  <si>
    <t>Non-U.S. income taxes, Total</t>
  </si>
  <si>
    <t>Income Tax Expense (Benefit), Total</t>
  </si>
  <si>
    <t>Income taxes- Income Tax Expense (Benefit) Computed By Applying The U.S. Federal Income Tax Rate (Details) - USD ($) $ in Thousands</t>
  </si>
  <si>
    <t>Tax at statutory U.S. federal rate</t>
  </si>
  <si>
    <t>U.S. valuation allowance, net</t>
  </si>
  <si>
    <t>State taxes, net of federal tax benefit</t>
  </si>
  <si>
    <t>Impact of the 2017 Tax Act-transition tax</t>
  </si>
  <si>
    <t>Impact of the 2017 Tax Act-tax rate change</t>
  </si>
  <si>
    <t>U.S. tax return adjustments to estimated taxes</t>
  </si>
  <si>
    <t>Resolution of uncertain tax positions</t>
  </si>
  <si>
    <t>Adjustment for foreign income taxed at different rates</t>
  </si>
  <si>
    <t>Foreign tax credits</t>
  </si>
  <si>
    <t>Non-U.S. tax exemptions, holidays and credits</t>
  </si>
  <si>
    <t>Goodwill impairment</t>
  </si>
  <si>
    <t>Investment in subsidiary impairment deduction</t>
  </si>
  <si>
    <t>Income taxes- Deferred Tax Assets And Deferred Tax Liabilities (Details) - USD ($) $ in Thousands</t>
  </si>
  <si>
    <t>Deferred tax assets:</t>
  </si>
  <si>
    <t>Fixed assets</t>
  </si>
  <si>
    <t>Postretirement and other employee benefits</t>
  </si>
  <si>
    <t>Foreign tax credit and other carryforwards</t>
  </si>
  <si>
    <t>Capitalized research and experimental costs</t>
  </si>
  <si>
    <t>Environmental reserves</t>
  </si>
  <si>
    <t>Inventory</t>
  </si>
  <si>
    <t>Original issue discount</t>
  </si>
  <si>
    <t>Long-term contract option amortization</t>
  </si>
  <si>
    <t>Provision for rationalization charges</t>
  </si>
  <si>
    <t>Total gross deferred tax assets</t>
  </si>
  <si>
    <t>Less: valuation allowance</t>
  </si>
  <si>
    <t>Total deferred tax assets</t>
  </si>
  <si>
    <t>Deferred tax liabilities:</t>
  </si>
  <si>
    <t>Debt discount amortization / Deferred financing fees</t>
  </si>
  <si>
    <t>Goodwill and acquired intangibles</t>
  </si>
  <si>
    <t>Total deferred tax liabilities</t>
  </si>
  <si>
    <t>Net deferred tax liability</t>
  </si>
  <si>
    <t>Income taxes- Valuation Allowance Activity (Details) - USD ($) $ in Thousands</t>
  </si>
  <si>
    <t>Balance at beginning of year</t>
  </si>
  <si>
    <t>(Credited) / charged to income</t>
  </si>
  <si>
    <t>Translation adjustment</t>
  </si>
  <si>
    <t>Changes attributable to movement in underlying assets</t>
  </si>
  <si>
    <t>Balance at end of year</t>
  </si>
  <si>
    <t>Income taxes- Unrecognized Tax Benefits (Details) - USD ($) $ in Thousands</t>
  </si>
  <si>
    <t>Reconciliation of Unrecognized Tax Benefits, Excluding Amounts Pertaining to Examined Tax Returns [Roll Forward]</t>
  </si>
  <si>
    <t>Unrecognized Tax Benefits, Beginning Balance</t>
  </si>
  <si>
    <t>Additions for tax positions of prior years</t>
  </si>
  <si>
    <t>Lapse of statutes of limitations</t>
  </si>
  <si>
    <t>Foreign currency impact</t>
  </si>
  <si>
    <t>Unrecognized Tax Benefits</t>
  </si>
  <si>
    <t>Accumulated other comprehensive income (loss) (Details) - USD ($) $ in Thousands</t>
  </si>
  <si>
    <t>Commodities and foreign currency derivatives</t>
  </si>
  <si>
    <t>Accumulated Other Comprehensive Income (Loss), Net of Tax, Total</t>
  </si>
  <si>
    <t>Subsequent events - Refinancing (Details)</t>
  </si>
  <si>
    <t>Feb. 12, 2018USD ($)</t>
  </si>
  <si>
    <t>Jun. 15, 2018USD ($)</t>
  </si>
  <si>
    <t>Mar. 31, 2018USD ($)</t>
  </si>
  <si>
    <t>Apr. 27, 2016USD ($)</t>
  </si>
  <si>
    <t>Subsequent Event | Senior Notes</t>
  </si>
  <si>
    <t>Subsequent Event | 2018 Credit Agreement</t>
  </si>
  <si>
    <t>Subsequent Event | Revolving Credit Facility | 2018 Revolving Credit Facility</t>
  </si>
  <si>
    <t>Subsequent Event | Revolving Credit Facility | 2018 Revolving Credit Facility | LIBO</t>
  </si>
  <si>
    <t>Subsequent Event | Revolving Credit Facility | 2018 Revolving Credit Facility | ABR</t>
  </si>
  <si>
    <t>Subsequent Event | Line of Credit | 2018 Term Loan Facility</t>
  </si>
  <si>
    <t>Subsequent Event | Line of Credit | 2018 Term Loan Facility | Contingent Event One</t>
  </si>
  <si>
    <t>Subsequent Event | Line of Credit | 2018 Term Loan Facility | Contingent Event Two</t>
  </si>
  <si>
    <t>Subsequent Event | Line of Credit | 2018 Term Loan Facility | Minimum | Contingent Event One</t>
  </si>
  <si>
    <t>Subsequent Event | Line of Credit | 2018 Term Loan Facility | Maximum | Contingent Event One</t>
  </si>
  <si>
    <t>Subsequent Event | Line of Credit | 2018 Term Loan Facility | LIBO</t>
  </si>
  <si>
    <t>Subsequent Event | Line of Credit | 2018 Term Loan Facility | ABR</t>
  </si>
  <si>
    <t>Subsequent events - Dividend and Stock split (Details) - USD ($) $ in Thousands</t>
  </si>
  <si>
    <t>Summary of quarterly financial data (unaudited) - USD ($) $ / shares in Units, $ in Thousands</t>
  </si>
  <si>
    <t>Gross Profit</t>
  </si>
  <si>
    <t>As Reported:</t>
  </si>
  <si>
    <t>Effect of Chan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931148</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42</v>
      </c>
      <c r="B1" s="2" t="s">
        <v>1</v>
      </c>
      <c r="C1" s="2" t="s">
        <v>125</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7</v>
      </c>
      <c r="B1" s="2" t="s">
        <v>1</v>
      </c>
      <c r="C1" s="2" t="s">
        <v>125</v>
      </c>
    </row>
    <row r="2" spans="1:3">
      <c r="B2" s="2" t="s">
        <v>2</v>
      </c>
      <c r="C2" s="2" t="s">
        <v>18</v>
      </c>
    </row>
    <row r="3" spans="1:3">
      <c r="A3" s="3" t="s">
        <v>157</v>
      </c>
    </row>
    <row r="4" spans="1:3">
      <c r="A4" s="4" t="s">
        <v>228</v>
      </c>
      <c r="B4" s="4" t="s">
        <v>229</v>
      </c>
      <c r="C4" s="4" t="s">
        <v>2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74</v>
      </c>
      <c r="B1" s="2" t="s">
        <v>1</v>
      </c>
      <c r="C1" s="2" t="s">
        <v>125</v>
      </c>
    </row>
    <row r="2" spans="1:3">
      <c r="B2" s="2" t="s">
        <v>2</v>
      </c>
      <c r="C2" s="2" t="s">
        <v>18</v>
      </c>
    </row>
    <row r="3" spans="1:3">
      <c r="A3" s="3" t="s">
        <v>161</v>
      </c>
    </row>
    <row r="4" spans="1:3">
      <c r="A4" s="4" t="s">
        <v>775</v>
      </c>
      <c r="C4" s="4" t="s">
        <v>776</v>
      </c>
    </row>
    <row r="5" spans="1:3">
      <c r="A5" s="4" t="s">
        <v>232</v>
      </c>
      <c r="B5" s="4" t="s">
        <v>233</v>
      </c>
      <c r="C5" s="4" t="s">
        <v>234</v>
      </c>
    </row>
    <row r="6" spans="1:3">
      <c r="A6" s="4" t="s">
        <v>777</v>
      </c>
      <c r="C6" s="4" t="s">
        <v>778</v>
      </c>
    </row>
    <row r="7" spans="1:3">
      <c r="A7" s="4" t="s">
        <v>779</v>
      </c>
      <c r="C7" s="4" t="s">
        <v>780</v>
      </c>
    </row>
    <row r="8" spans="1:3">
      <c r="A8" s="4" t="s">
        <v>781</v>
      </c>
      <c r="C8" s="4" t="s">
        <v>782</v>
      </c>
    </row>
    <row r="9" spans="1:3">
      <c r="A9" s="4" t="s">
        <v>783</v>
      </c>
      <c r="C9" s="4" t="s">
        <v>7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85</v>
      </c>
      <c r="B1" s="2" t="s">
        <v>125</v>
      </c>
    </row>
    <row r="2" spans="1:2">
      <c r="B2" s="2" t="s">
        <v>18</v>
      </c>
    </row>
    <row r="3" spans="1:2">
      <c r="A3" s="3" t="s">
        <v>576</v>
      </c>
    </row>
    <row r="4" spans="1:2">
      <c r="A4" s="4" t="s">
        <v>786</v>
      </c>
      <c r="B4" s="4" t="s">
        <v>7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88</v>
      </c>
      <c r="B1" s="2" t="s">
        <v>125</v>
      </c>
    </row>
    <row r="2" spans="1:2">
      <c r="B2" s="2" t="s">
        <v>18</v>
      </c>
    </row>
    <row r="3" spans="1:2">
      <c r="A3" s="3" t="s">
        <v>677</v>
      </c>
    </row>
    <row r="4" spans="1:2">
      <c r="A4" s="4" t="s">
        <v>677</v>
      </c>
      <c r="B4" s="4" t="s">
        <v>78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790</v>
      </c>
      <c r="B1" s="2" t="s">
        <v>252</v>
      </c>
      <c r="C1" s="2" t="s">
        <v>277</v>
      </c>
      <c r="D1" s="2" t="s">
        <v>125</v>
      </c>
    </row>
    <row r="2" spans="1:6">
      <c r="B2" s="2" t="s">
        <v>791</v>
      </c>
      <c r="C2" s="2" t="s">
        <v>792</v>
      </c>
      <c r="D2" s="2" t="s">
        <v>793</v>
      </c>
      <c r="E2" s="2" t="s">
        <v>794</v>
      </c>
      <c r="F2" s="2" t="s">
        <v>791</v>
      </c>
    </row>
    <row r="3" spans="1:6">
      <c r="A3" s="3" t="s">
        <v>795</v>
      </c>
    </row>
    <row r="4" spans="1:6">
      <c r="A4" s="4" t="s">
        <v>796</v>
      </c>
      <c r="D4" s="5" t="n">
        <v>2</v>
      </c>
    </row>
    <row r="5" spans="1:6">
      <c r="A5" s="4" t="s">
        <v>797</v>
      </c>
      <c r="B5" s="9" t="n">
        <v>18.8</v>
      </c>
      <c r="C5" s="9" t="n">
        <v>26.7</v>
      </c>
      <c r="D5" s="9" t="n">
        <v>50.4</v>
      </c>
      <c r="E5" s="9" t="n">
        <v>63.4</v>
      </c>
    </row>
    <row r="6" spans="1:6">
      <c r="A6" s="4" t="s">
        <v>798</v>
      </c>
      <c r="D6" s="10" t="n">
        <v>13.6</v>
      </c>
    </row>
    <row r="7" spans="1:6">
      <c r="A7" s="4" t="s">
        <v>799</v>
      </c>
      <c r="D7" s="10" t="n">
        <v>0.4</v>
      </c>
      <c r="E7" s="10" t="n">
        <v>0.7</v>
      </c>
    </row>
    <row r="8" spans="1:6">
      <c r="A8" s="4" t="s">
        <v>800</v>
      </c>
      <c r="B8" s="5" t="n">
        <v>0</v>
      </c>
      <c r="C8" s="10" t="n">
        <v>2.1</v>
      </c>
      <c r="D8" s="10" t="n">
        <v>0.3</v>
      </c>
      <c r="E8" s="10" t="n">
        <v>0.2</v>
      </c>
    </row>
    <row r="9" spans="1:6">
      <c r="A9" s="4" t="s">
        <v>801</v>
      </c>
      <c r="D9" s="5" t="n">
        <v>8</v>
      </c>
      <c r="E9" s="10" t="n">
        <v>8.300000000000001</v>
      </c>
      <c r="F9" s="9" t="n">
        <v>6.5</v>
      </c>
    </row>
    <row r="10" spans="1:6">
      <c r="A10" s="4" t="s">
        <v>802</v>
      </c>
      <c r="D10" s="10" t="n">
        <v>2.1</v>
      </c>
      <c r="E10" s="10" t="n">
        <v>5.2</v>
      </c>
    </row>
    <row r="11" spans="1:6">
      <c r="A11" s="4" t="s">
        <v>803</v>
      </c>
      <c r="D11" s="5" t="n">
        <v>0</v>
      </c>
      <c r="E11" s="5" t="n">
        <v>0</v>
      </c>
    </row>
    <row r="12" spans="1:6">
      <c r="A12" s="4" t="s">
        <v>804</v>
      </c>
      <c r="B12" s="9" t="n">
        <v>2.1</v>
      </c>
      <c r="C12" s="9" t="n">
        <v>4.3</v>
      </c>
      <c r="D12" s="9" t="n">
        <v>3.3</v>
      </c>
      <c r="E12" s="7" t="n">
        <v>7</v>
      </c>
    </row>
    <row r="13" spans="1:6">
      <c r="A13" s="4" t="s">
        <v>805</v>
      </c>
    </row>
    <row r="14" spans="1:6">
      <c r="A14" s="3" t="s">
        <v>795</v>
      </c>
    </row>
    <row r="15" spans="1:6">
      <c r="A15" s="4" t="s">
        <v>806</v>
      </c>
      <c r="D15" s="4" t="s">
        <v>564</v>
      </c>
    </row>
    <row r="16" spans="1:6">
      <c r="A16" s="4" t="s">
        <v>807</v>
      </c>
    </row>
    <row r="17" spans="1:6">
      <c r="A17" s="3" t="s">
        <v>795</v>
      </c>
    </row>
    <row r="18" spans="1:6">
      <c r="A18" s="4" t="s">
        <v>806</v>
      </c>
      <c r="D18" s="4" t="s">
        <v>808</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09</v>
      </c>
      <c r="B1" s="2" t="s">
        <v>125</v>
      </c>
    </row>
    <row r="2" spans="1:2">
      <c r="B2" s="2" t="s">
        <v>18</v>
      </c>
    </row>
    <row r="3" spans="1:2">
      <c r="A3" s="4" t="s">
        <v>810</v>
      </c>
    </row>
    <row r="4" spans="1:2">
      <c r="A4" s="3" t="s">
        <v>811</v>
      </c>
    </row>
    <row r="5" spans="1:2">
      <c r="A5" s="4" t="s">
        <v>812</v>
      </c>
      <c r="B5" s="4" t="s">
        <v>813</v>
      </c>
    </row>
    <row r="6" spans="1:2">
      <c r="A6" s="4" t="s">
        <v>814</v>
      </c>
    </row>
    <row r="7" spans="1:2">
      <c r="A7" s="3" t="s">
        <v>811</v>
      </c>
    </row>
    <row r="8" spans="1:2">
      <c r="A8" s="4" t="s">
        <v>812</v>
      </c>
      <c r="B8" s="4" t="s">
        <v>815</v>
      </c>
    </row>
    <row r="9" spans="1:2">
      <c r="A9" s="4" t="s">
        <v>816</v>
      </c>
    </row>
    <row r="10" spans="1:2">
      <c r="A10" s="3" t="s">
        <v>811</v>
      </c>
    </row>
    <row r="11" spans="1:2">
      <c r="A11" s="4" t="s">
        <v>812</v>
      </c>
      <c r="B11" s="4" t="s">
        <v>817</v>
      </c>
    </row>
    <row r="12" spans="1:2">
      <c r="A12" s="4" t="s">
        <v>818</v>
      </c>
    </row>
    <row r="13" spans="1:2">
      <c r="A13" s="3" t="s">
        <v>811</v>
      </c>
    </row>
    <row r="14" spans="1:2">
      <c r="A14" s="4" t="s">
        <v>812</v>
      </c>
      <c r="B14" s="4" t="s">
        <v>808</v>
      </c>
    </row>
    <row r="15" spans="1:2">
      <c r="A15" s="4" t="s">
        <v>819</v>
      </c>
    </row>
    <row r="16" spans="1:2">
      <c r="A16" s="3" t="s">
        <v>811</v>
      </c>
    </row>
    <row r="17" spans="1:2">
      <c r="A17" s="4" t="s">
        <v>812</v>
      </c>
      <c r="B17" s="4" t="s">
        <v>817</v>
      </c>
    </row>
    <row r="18" spans="1:2">
      <c r="A18" s="4" t="s">
        <v>820</v>
      </c>
    </row>
    <row r="19" spans="1:2">
      <c r="A19" s="3" t="s">
        <v>811</v>
      </c>
    </row>
    <row r="20" spans="1:2">
      <c r="A20" s="4" t="s">
        <v>812</v>
      </c>
      <c r="B20" s="4" t="s">
        <v>808</v>
      </c>
    </row>
    <row r="21" spans="1:2">
      <c r="A21" s="4" t="s">
        <v>821</v>
      </c>
    </row>
    <row r="22" spans="1:2">
      <c r="A22" s="3" t="s">
        <v>811</v>
      </c>
    </row>
    <row r="23" spans="1:2">
      <c r="A23" s="4" t="s">
        <v>812</v>
      </c>
      <c r="B23" s="4" t="s">
        <v>8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25</v>
      </c>
    </row>
    <row r="2" spans="1:2">
      <c r="B2" s="2" t="s">
        <v>18</v>
      </c>
    </row>
    <row r="3" spans="1:2">
      <c r="A3" s="4" t="s">
        <v>824</v>
      </c>
    </row>
    <row r="4" spans="1:2">
      <c r="A4" s="3" t="s">
        <v>825</v>
      </c>
    </row>
    <row r="5" spans="1:2">
      <c r="A5" s="4" t="s">
        <v>826</v>
      </c>
      <c r="B5" s="4" t="s">
        <v>808</v>
      </c>
    </row>
    <row r="6" spans="1:2">
      <c r="A6" s="4" t="s">
        <v>827</v>
      </c>
    </row>
    <row r="7" spans="1:2">
      <c r="A7" s="3" t="s">
        <v>825</v>
      </c>
    </row>
    <row r="8" spans="1:2">
      <c r="A8" s="4" t="s">
        <v>826</v>
      </c>
      <c r="B8" s="4" t="s">
        <v>822</v>
      </c>
    </row>
    <row r="9" spans="1:2">
      <c r="A9" s="4" t="s">
        <v>828</v>
      </c>
    </row>
    <row r="10" spans="1:2">
      <c r="A10" s="3" t="s">
        <v>825</v>
      </c>
    </row>
    <row r="11" spans="1:2">
      <c r="A11" s="4" t="s">
        <v>826</v>
      </c>
      <c r="B11" s="4" t="s">
        <v>808</v>
      </c>
    </row>
    <row r="12" spans="1:2">
      <c r="A12" s="4" t="s">
        <v>829</v>
      </c>
    </row>
    <row r="13" spans="1:2">
      <c r="A13" s="3" t="s">
        <v>825</v>
      </c>
    </row>
    <row r="14" spans="1:2">
      <c r="A14" s="4" t="s">
        <v>826</v>
      </c>
      <c r="B14" s="4" t="s">
        <v>830</v>
      </c>
    </row>
    <row r="15" spans="1:2">
      <c r="A15" s="4" t="s">
        <v>831</v>
      </c>
    </row>
    <row r="16" spans="1:2">
      <c r="A16" s="3" t="s">
        <v>825</v>
      </c>
    </row>
    <row r="17" spans="1:2">
      <c r="A17" s="4" t="s">
        <v>826</v>
      </c>
      <c r="B17" s="4" t="s">
        <v>808</v>
      </c>
    </row>
    <row r="18" spans="1:2">
      <c r="A18" s="4" t="s">
        <v>832</v>
      </c>
    </row>
    <row r="19" spans="1:2">
      <c r="A19" s="3" t="s">
        <v>825</v>
      </c>
    </row>
    <row r="20" spans="1:2">
      <c r="A20" s="4" t="s">
        <v>826</v>
      </c>
      <c r="B20" s="4" t="s">
        <v>8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34</v>
      </c>
      <c r="B1" s="2" t="s">
        <v>359</v>
      </c>
      <c r="C1" s="2" t="s">
        <v>835</v>
      </c>
      <c r="D1" s="2" t="s">
        <v>258</v>
      </c>
      <c r="E1" s="2" t="s">
        <v>2</v>
      </c>
      <c r="F1" s="2" t="s">
        <v>62</v>
      </c>
      <c r="G1" s="2" t="s">
        <v>18</v>
      </c>
      <c r="H1" s="2" t="s">
        <v>255</v>
      </c>
      <c r="I1" s="2" t="s">
        <v>836</v>
      </c>
    </row>
    <row r="2" spans="1:9">
      <c r="A2" s="3" t="s">
        <v>837</v>
      </c>
    </row>
    <row r="3" spans="1:9">
      <c r="A3" s="4" t="s">
        <v>55</v>
      </c>
      <c r="E3" s="8" t="n">
        <v>0.01</v>
      </c>
      <c r="G3" s="8" t="n">
        <v>0.01</v>
      </c>
    </row>
    <row r="4" spans="1:9">
      <c r="A4" s="4" t="s">
        <v>838</v>
      </c>
      <c r="B4" s="7" t="n">
        <v>500000</v>
      </c>
    </row>
    <row r="5" spans="1:9">
      <c r="A5" s="4" t="s">
        <v>839</v>
      </c>
      <c r="E5" s="7" t="n">
        <v>304782000</v>
      </c>
      <c r="F5" s="7" t="n">
        <v>0</v>
      </c>
    </row>
    <row r="6" spans="1:9">
      <c r="A6" s="4" t="s">
        <v>58</v>
      </c>
      <c r="E6" s="8" t="n">
        <v>0.01</v>
      </c>
      <c r="G6" s="8" t="n">
        <v>0.01</v>
      </c>
      <c r="H6" s="8" t="n">
        <v>0.01</v>
      </c>
    </row>
    <row r="7" spans="1:9">
      <c r="A7" s="4" t="s">
        <v>840</v>
      </c>
      <c r="D7" s="7" t="n">
        <v>1100000</v>
      </c>
    </row>
    <row r="8" spans="1:9">
      <c r="A8" s="4" t="s">
        <v>841</v>
      </c>
    </row>
    <row r="9" spans="1:9">
      <c r="A9" s="3" t="s">
        <v>837</v>
      </c>
    </row>
    <row r="10" spans="1:9">
      <c r="A10" s="4" t="s">
        <v>842</v>
      </c>
      <c r="C10" s="7" t="n">
        <v>854337000</v>
      </c>
    </row>
    <row r="11" spans="1:9">
      <c r="A11" s="4" t="s">
        <v>843</v>
      </c>
    </row>
    <row r="12" spans="1:9">
      <c r="A12" s="3" t="s">
        <v>837</v>
      </c>
    </row>
    <row r="13" spans="1:9">
      <c r="A13" s="4" t="s">
        <v>544</v>
      </c>
      <c r="C13" s="5" t="n">
        <v>150000</v>
      </c>
    </row>
    <row r="14" spans="1:9">
      <c r="A14" s="4" t="s">
        <v>842</v>
      </c>
      <c r="B14" s="7" t="n">
        <v>150000000</v>
      </c>
      <c r="C14" s="7" t="n">
        <v>150000000</v>
      </c>
    </row>
    <row r="15" spans="1:9">
      <c r="A15" s="4" t="s">
        <v>844</v>
      </c>
    </row>
    <row r="16" spans="1:9">
      <c r="A16" s="3" t="s">
        <v>837</v>
      </c>
    </row>
    <row r="17" spans="1:9">
      <c r="A17" s="4" t="s">
        <v>544</v>
      </c>
      <c r="B17" s="5" t="n">
        <v>136616</v>
      </c>
    </row>
    <row r="18" spans="1:9">
      <c r="A18" s="4" t="s">
        <v>55</v>
      </c>
      <c r="B18" s="8" t="n">
        <v>0.01</v>
      </c>
    </row>
    <row r="19" spans="1:9">
      <c r="A19" s="4" t="s">
        <v>845</v>
      </c>
      <c r="B19" s="4" t="s">
        <v>846</v>
      </c>
    </row>
    <row r="20" spans="1:9">
      <c r="A20" s="4" t="s">
        <v>847</v>
      </c>
    </row>
    <row r="21" spans="1:9">
      <c r="A21" s="3" t="s">
        <v>837</v>
      </c>
    </row>
    <row r="22" spans="1:9">
      <c r="A22" s="4" t="s">
        <v>544</v>
      </c>
      <c r="B22" s="5" t="n">
        <v>13384</v>
      </c>
    </row>
    <row r="23" spans="1:9">
      <c r="A23" s="4" t="s">
        <v>55</v>
      </c>
      <c r="B23" s="8" t="n">
        <v>0.01</v>
      </c>
    </row>
    <row r="24" spans="1:9">
      <c r="A24" s="4" t="s">
        <v>845</v>
      </c>
      <c r="B24" s="4" t="s">
        <v>439</v>
      </c>
    </row>
    <row r="25" spans="1:9">
      <c r="A25" s="4" t="s">
        <v>848</v>
      </c>
    </row>
    <row r="26" spans="1:9">
      <c r="A26" s="3" t="s">
        <v>837</v>
      </c>
    </row>
    <row r="27" spans="1:9">
      <c r="A27" s="4" t="s">
        <v>58</v>
      </c>
      <c r="I27" s="8" t="n">
        <v>0.01</v>
      </c>
    </row>
    <row r="28" spans="1:9">
      <c r="A28" s="4" t="s">
        <v>849</v>
      </c>
      <c r="I28" s="8" t="n">
        <v>5.05</v>
      </c>
    </row>
    <row r="29" spans="1:9">
      <c r="A29" s="4" t="s">
        <v>850</v>
      </c>
    </row>
    <row r="30" spans="1:9">
      <c r="A30" s="3" t="s">
        <v>837</v>
      </c>
    </row>
    <row r="31" spans="1:9">
      <c r="A31" s="4" t="s">
        <v>839</v>
      </c>
      <c r="B31" s="7" t="n">
        <v>200000000</v>
      </c>
    </row>
    <row r="32" spans="1:9">
      <c r="A32" s="4" t="s">
        <v>851</v>
      </c>
    </row>
    <row r="33" spans="1:9">
      <c r="A33" s="3" t="s">
        <v>837</v>
      </c>
    </row>
    <row r="34" spans="1:9">
      <c r="A34" s="4" t="s">
        <v>852</v>
      </c>
      <c r="B34" s="7" t="n">
        <v>4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359</v>
      </c>
      <c r="C1" s="2" t="s">
        <v>835</v>
      </c>
    </row>
    <row r="2" spans="1:3">
      <c r="A2" s="3" t="s">
        <v>837</v>
      </c>
    </row>
    <row r="3" spans="1:3">
      <c r="A3" s="4" t="s">
        <v>842</v>
      </c>
      <c r="C3" s="7" t="n">
        <v>854337000</v>
      </c>
    </row>
    <row r="4" spans="1:3">
      <c r="A4" s="4" t="s">
        <v>854</v>
      </c>
    </row>
    <row r="5" spans="1:3">
      <c r="A5" s="3" t="s">
        <v>837</v>
      </c>
    </row>
    <row r="6" spans="1:3">
      <c r="A6" s="4" t="s">
        <v>544</v>
      </c>
      <c r="C6" s="5" t="n">
        <v>150</v>
      </c>
    </row>
    <row r="7" spans="1:3">
      <c r="A7" s="4" t="s">
        <v>855</v>
      </c>
      <c r="C7" s="7" t="n">
        <v>1000</v>
      </c>
    </row>
    <row r="8" spans="1:3">
      <c r="A8" s="4" t="s">
        <v>842</v>
      </c>
      <c r="B8" s="7" t="n">
        <v>150000000</v>
      </c>
      <c r="C8" s="7" t="n">
        <v>150000000</v>
      </c>
    </row>
    <row r="9" spans="1:3">
      <c r="A9" s="4" t="s">
        <v>521</v>
      </c>
    </row>
    <row r="10" spans="1:3">
      <c r="A10" s="3" t="s">
        <v>837</v>
      </c>
    </row>
    <row r="11" spans="1:3">
      <c r="A11" s="4" t="s">
        <v>544</v>
      </c>
      <c r="C11" s="5" t="n">
        <v>139397</v>
      </c>
    </row>
    <row r="12" spans="1:3">
      <c r="A12" s="4" t="s">
        <v>855</v>
      </c>
      <c r="C12" s="8" t="n">
        <v>5.05</v>
      </c>
    </row>
    <row r="13" spans="1:3">
      <c r="A13" s="4" t="s">
        <v>842</v>
      </c>
      <c r="C13" s="7" t="n">
        <v>703955000</v>
      </c>
    </row>
    <row r="14" spans="1:3">
      <c r="A14" s="4" t="s">
        <v>856</v>
      </c>
    </row>
    <row r="15" spans="1:3">
      <c r="A15" s="3" t="s">
        <v>837</v>
      </c>
    </row>
    <row r="16" spans="1:3">
      <c r="A16" s="4" t="s">
        <v>842</v>
      </c>
      <c r="C16" s="7" t="n">
        <v>38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57</v>
      </c>
      <c r="B1" s="2" t="s">
        <v>2</v>
      </c>
      <c r="C1" s="2" t="s">
        <v>317</v>
      </c>
      <c r="D1" s="2" t="s">
        <v>18</v>
      </c>
      <c r="E1" s="2" t="s">
        <v>255</v>
      </c>
      <c r="F1" s="2" t="s">
        <v>259</v>
      </c>
      <c r="G1" s="2" t="s">
        <v>835</v>
      </c>
    </row>
    <row r="2" spans="1:7">
      <c r="A2" s="3" t="s">
        <v>837</v>
      </c>
    </row>
    <row r="3" spans="1:7">
      <c r="A3" s="4" t="s">
        <v>30</v>
      </c>
      <c r="B3" s="7" t="n">
        <v>171117</v>
      </c>
      <c r="C3" s="7" t="n">
        <v>171117</v>
      </c>
      <c r="D3" s="7" t="n">
        <v>171117</v>
      </c>
      <c r="E3" s="7" t="n">
        <v>171117</v>
      </c>
      <c r="F3" s="7" t="n">
        <v>172059</v>
      </c>
    </row>
    <row r="4" spans="1:7">
      <c r="A4" s="4" t="s">
        <v>841</v>
      </c>
    </row>
    <row r="5" spans="1:7">
      <c r="A5" s="3" t="s">
        <v>837</v>
      </c>
    </row>
    <row r="6" spans="1:7">
      <c r="A6" s="4" t="s">
        <v>858</v>
      </c>
      <c r="G6" s="7" t="n">
        <v>25032</v>
      </c>
    </row>
    <row r="7" spans="1:7">
      <c r="A7" s="4" t="s">
        <v>293</v>
      </c>
      <c r="G7" s="5" t="n">
        <v>94298</v>
      </c>
    </row>
    <row r="8" spans="1:7">
      <c r="A8" s="4" t="s">
        <v>22</v>
      </c>
      <c r="G8" s="5" t="n">
        <v>344765</v>
      </c>
    </row>
    <row r="9" spans="1:7">
      <c r="A9" s="4" t="s">
        <v>26</v>
      </c>
      <c r="G9" s="5" t="n">
        <v>650405</v>
      </c>
    </row>
    <row r="10" spans="1:7">
      <c r="A10" s="4" t="s">
        <v>859</v>
      </c>
      <c r="G10" s="5" t="n">
        <v>155700</v>
      </c>
    </row>
    <row r="11" spans="1:7">
      <c r="A11" s="4" t="s">
        <v>860</v>
      </c>
      <c r="G11" s="5" t="n">
        <v>41606</v>
      </c>
    </row>
    <row r="12" spans="1:7">
      <c r="A12" s="4" t="s">
        <v>861</v>
      </c>
      <c r="G12" s="5" t="n">
        <v>49716</v>
      </c>
    </row>
    <row r="13" spans="1:7">
      <c r="A13" s="4" t="s">
        <v>862</v>
      </c>
      <c r="G13" s="5" t="n">
        <v>8428</v>
      </c>
    </row>
    <row r="14" spans="1:7">
      <c r="A14" s="4" t="s">
        <v>34</v>
      </c>
      <c r="G14" s="5" t="n">
        <v>-68005</v>
      </c>
    </row>
    <row r="15" spans="1:7">
      <c r="A15" s="4" t="s">
        <v>35</v>
      </c>
      <c r="G15" s="5" t="n">
        <v>-18779</v>
      </c>
    </row>
    <row r="16" spans="1:7">
      <c r="A16" s="4" t="s">
        <v>37</v>
      </c>
      <c r="G16" s="5" t="n">
        <v>-53252</v>
      </c>
    </row>
    <row r="17" spans="1:7">
      <c r="A17" s="4" t="s">
        <v>40</v>
      </c>
      <c r="G17" s="5" t="n">
        <v>-367811</v>
      </c>
    </row>
    <row r="18" spans="1:7">
      <c r="A18" s="4" t="s">
        <v>863</v>
      </c>
      <c r="G18" s="5" t="n">
        <v>-101648</v>
      </c>
    </row>
    <row r="19" spans="1:7">
      <c r="A19" s="4" t="s">
        <v>864</v>
      </c>
      <c r="G19" s="5" t="n">
        <v>-79235</v>
      </c>
    </row>
    <row r="20" spans="1:7">
      <c r="A20" s="4" t="s">
        <v>865</v>
      </c>
      <c r="G20" s="5" t="n">
        <v>681220</v>
      </c>
    </row>
    <row r="21" spans="1:7">
      <c r="A21" s="4" t="s">
        <v>30</v>
      </c>
      <c r="G21" s="5" t="n">
        <v>173117</v>
      </c>
    </row>
    <row r="22" spans="1:7">
      <c r="A22" s="4" t="s">
        <v>866</v>
      </c>
      <c r="G22" s="7" t="n">
        <v>8543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46</v>
      </c>
      <c r="B1" s="2" t="s">
        <v>1</v>
      </c>
      <c r="C1" s="2" t="s">
        <v>125</v>
      </c>
    </row>
    <row r="2" spans="1:3">
      <c r="B2" s="2" t="s">
        <v>2</v>
      </c>
      <c r="C2" s="2" t="s">
        <v>18</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7</v>
      </c>
      <c r="B1" s="2" t="s">
        <v>265</v>
      </c>
      <c r="C1" s="2" t="s">
        <v>255</v>
      </c>
      <c r="D1" s="2" t="s">
        <v>2</v>
      </c>
      <c r="E1" s="2" t="s">
        <v>62</v>
      </c>
      <c r="F1" s="2" t="s">
        <v>18</v>
      </c>
      <c r="G1" s="2" t="s">
        <v>255</v>
      </c>
      <c r="H1" s="2" t="s">
        <v>266</v>
      </c>
    </row>
    <row r="2" spans="1:8">
      <c r="A2" s="3" t="s">
        <v>267</v>
      </c>
    </row>
    <row r="3" spans="1:8">
      <c r="A3" s="4" t="s">
        <v>268</v>
      </c>
      <c r="F3" s="7" t="n">
        <v>27254</v>
      </c>
      <c r="G3" s="7" t="n">
        <v>15900</v>
      </c>
    </row>
    <row r="4" spans="1:8">
      <c r="A4" s="4" t="s">
        <v>269</v>
      </c>
      <c r="G4" s="5" t="n">
        <v>-200</v>
      </c>
    </row>
    <row r="5" spans="1:8">
      <c r="A5" s="4" t="s">
        <v>272</v>
      </c>
    </row>
    <row r="6" spans="1:8">
      <c r="A6" s="3" t="s">
        <v>267</v>
      </c>
    </row>
    <row r="7" spans="1:8">
      <c r="A7" s="4" t="s">
        <v>273</v>
      </c>
      <c r="D7" s="7" t="n">
        <v>0</v>
      </c>
      <c r="E7" s="7" t="n">
        <v>5300</v>
      </c>
      <c r="F7" s="5" t="n">
        <v>5300</v>
      </c>
      <c r="G7" s="5" t="n">
        <v>120000</v>
      </c>
    </row>
    <row r="8" spans="1:8">
      <c r="A8" s="4" t="s">
        <v>268</v>
      </c>
      <c r="F8" s="5" t="n">
        <v>27254</v>
      </c>
      <c r="G8" s="5" t="n">
        <v>15889</v>
      </c>
    </row>
    <row r="9" spans="1:8">
      <c r="A9" s="4" t="s">
        <v>269</v>
      </c>
      <c r="D9" s="7" t="n">
        <v>0</v>
      </c>
      <c r="E9" s="7" t="n">
        <v>0</v>
      </c>
      <c r="F9" s="7" t="n">
        <v>6091</v>
      </c>
      <c r="G9" s="7" t="n">
        <v>-198</v>
      </c>
    </row>
    <row r="10" spans="1:8">
      <c r="A10" s="4" t="s">
        <v>274</v>
      </c>
    </row>
    <row r="11" spans="1:8">
      <c r="A11" s="3" t="s">
        <v>267</v>
      </c>
    </row>
    <row r="12" spans="1:8">
      <c r="A12" s="4" t="s">
        <v>268</v>
      </c>
      <c r="C12" s="7" t="n">
        <v>15900</v>
      </c>
    </row>
    <row r="13" spans="1:8">
      <c r="A13" s="4" t="s">
        <v>269</v>
      </c>
      <c r="C13" s="7" t="n">
        <v>200</v>
      </c>
    </row>
    <row r="14" spans="1:8">
      <c r="A14" s="4" t="s">
        <v>868</v>
      </c>
      <c r="H14" s="7" t="n">
        <v>8500</v>
      </c>
    </row>
    <row r="15" spans="1:8">
      <c r="A15" s="4" t="s">
        <v>275</v>
      </c>
    </row>
    <row r="16" spans="1:8">
      <c r="A16" s="3" t="s">
        <v>267</v>
      </c>
    </row>
    <row r="17" spans="1:8">
      <c r="A17" s="4" t="s">
        <v>268</v>
      </c>
      <c r="B17" s="7" t="n">
        <v>28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869</v>
      </c>
      <c r="B1" s="2" t="s">
        <v>252</v>
      </c>
      <c r="C1" s="2" t="s">
        <v>1</v>
      </c>
      <c r="E1" s="2" t="s">
        <v>277</v>
      </c>
      <c r="F1" s="2" t="s">
        <v>125</v>
      </c>
    </row>
    <row r="2" spans="1:7">
      <c r="B2" s="2" t="s">
        <v>259</v>
      </c>
      <c r="C2" s="2" t="s">
        <v>2</v>
      </c>
      <c r="D2" s="2" t="s">
        <v>62</v>
      </c>
      <c r="E2" s="2" t="s">
        <v>278</v>
      </c>
      <c r="F2" s="2" t="s">
        <v>18</v>
      </c>
      <c r="G2" s="2" t="s">
        <v>255</v>
      </c>
    </row>
    <row r="3" spans="1:7">
      <c r="A3" s="3" t="s">
        <v>279</v>
      </c>
    </row>
    <row r="4" spans="1:7">
      <c r="A4" s="4" t="s">
        <v>595</v>
      </c>
      <c r="G4" s="7" t="n">
        <v>200</v>
      </c>
    </row>
    <row r="5" spans="1:7">
      <c r="A5" s="3" t="s">
        <v>281</v>
      </c>
    </row>
    <row r="6" spans="1:7">
      <c r="A6" s="4" t="s">
        <v>595</v>
      </c>
      <c r="G6" s="5" t="n">
        <v>200</v>
      </c>
    </row>
    <row r="7" spans="1:7">
      <c r="A7" s="4" t="s">
        <v>870</v>
      </c>
      <c r="B7" s="7" t="n">
        <v>47853</v>
      </c>
      <c r="C7" s="7" t="n">
        <v>-82565</v>
      </c>
      <c r="D7" s="7" t="n">
        <v>5999</v>
      </c>
      <c r="F7" s="7" t="n">
        <v>-15649</v>
      </c>
      <c r="G7" s="5" t="n">
        <v>53548</v>
      </c>
    </row>
    <row r="8" spans="1:7">
      <c r="A8" s="4" t="s">
        <v>596</v>
      </c>
      <c r="F8" s="5" t="n">
        <v>27254</v>
      </c>
      <c r="G8" s="5" t="n">
        <v>15900</v>
      </c>
    </row>
    <row r="9" spans="1:7">
      <c r="A9" s="4" t="s">
        <v>601</v>
      </c>
      <c r="B9" s="5" t="n">
        <v>-68000</v>
      </c>
      <c r="C9" s="5" t="n">
        <v>-45692</v>
      </c>
      <c r="D9" s="5" t="n">
        <v>-18000</v>
      </c>
      <c r="F9" s="5" t="n">
        <v>-114839</v>
      </c>
      <c r="G9" s="5" t="n">
        <v>-70469</v>
      </c>
    </row>
    <row r="10" spans="1:7">
      <c r="A10" s="3" t="s">
        <v>282</v>
      </c>
    </row>
    <row r="11" spans="1:7">
      <c r="A11" s="4" t="s">
        <v>283</v>
      </c>
      <c r="C11" s="5" t="n">
        <v>2761</v>
      </c>
      <c r="F11" s="5" t="n">
        <v>3412</v>
      </c>
      <c r="G11" s="5" t="n">
        <v>20042</v>
      </c>
    </row>
    <row r="12" spans="1:7">
      <c r="A12" s="4" t="s">
        <v>284</v>
      </c>
    </row>
    <row r="13" spans="1:7">
      <c r="A13" s="3" t="s">
        <v>279</v>
      </c>
    </row>
    <row r="14" spans="1:7">
      <c r="A14" s="4" t="s">
        <v>64</v>
      </c>
      <c r="B14" s="5" t="n">
        <v>55608</v>
      </c>
      <c r="C14" s="5" t="n">
        <v>2468</v>
      </c>
      <c r="D14" s="5" t="n">
        <v>64193</v>
      </c>
      <c r="E14" s="7" t="n">
        <v>98024</v>
      </c>
      <c r="F14" s="5" t="n">
        <v>82299</v>
      </c>
      <c r="G14" s="5" t="n">
        <v>115336</v>
      </c>
    </row>
    <row r="15" spans="1:7">
      <c r="A15" s="4" t="s">
        <v>65</v>
      </c>
      <c r="B15" s="5" t="n">
        <v>49068</v>
      </c>
      <c r="C15" s="5" t="n">
        <v>1335</v>
      </c>
      <c r="D15" s="5" t="n">
        <v>57022</v>
      </c>
      <c r="E15" s="5" t="n">
        <v>94817</v>
      </c>
      <c r="F15" s="5" t="n">
        <v>74723</v>
      </c>
      <c r="G15" s="5" t="n">
        <v>98440</v>
      </c>
    </row>
    <row r="16" spans="1:7">
      <c r="A16" s="4" t="s">
        <v>285</v>
      </c>
      <c r="B16" s="5" t="n">
        <v>6540</v>
      </c>
      <c r="C16" s="5" t="n">
        <v>1133</v>
      </c>
      <c r="D16" s="5" t="n">
        <v>7171</v>
      </c>
      <c r="E16" s="5" t="n">
        <v>3207</v>
      </c>
      <c r="F16" s="5" t="n">
        <v>7576</v>
      </c>
      <c r="G16" s="5" t="n">
        <v>16896</v>
      </c>
    </row>
    <row r="17" spans="1:7">
      <c r="A17" s="4" t="s">
        <v>67</v>
      </c>
      <c r="B17" s="5" t="n">
        <v>1265</v>
      </c>
      <c r="E17" s="5" t="n">
        <v>2179</v>
      </c>
      <c r="F17" s="5" t="n">
        <v>1429</v>
      </c>
      <c r="G17" s="5" t="n">
        <v>3145</v>
      </c>
    </row>
    <row r="18" spans="1:7">
      <c r="A18" s="4" t="s">
        <v>68</v>
      </c>
      <c r="B18" s="5" t="n">
        <v>8627</v>
      </c>
      <c r="C18" s="5" t="n">
        <v>-244</v>
      </c>
      <c r="D18" s="5" t="n">
        <v>7800</v>
      </c>
      <c r="E18" s="5" t="n">
        <v>16764</v>
      </c>
      <c r="F18" s="5" t="n">
        <v>12239</v>
      </c>
      <c r="G18" s="5" t="n">
        <v>19220</v>
      </c>
    </row>
    <row r="19" spans="1:7">
      <c r="A19" s="4" t="s">
        <v>595</v>
      </c>
      <c r="C19" s="5" t="n">
        <v>0</v>
      </c>
      <c r="D19" s="5" t="n">
        <v>0</v>
      </c>
      <c r="F19" s="5" t="n">
        <v>-6091</v>
      </c>
      <c r="G19" s="5" t="n">
        <v>198</v>
      </c>
    </row>
    <row r="20" spans="1:7">
      <c r="A20" s="4" t="s">
        <v>610</v>
      </c>
      <c r="B20" s="5" t="n">
        <v>791</v>
      </c>
      <c r="E20" s="5" t="n">
        <v>4492</v>
      </c>
      <c r="F20" s="5" t="n">
        <v>-35</v>
      </c>
      <c r="G20" s="5" t="n">
        <v>-405</v>
      </c>
    </row>
    <row r="21" spans="1:7">
      <c r="A21" s="4" t="s">
        <v>273</v>
      </c>
      <c r="C21" s="5" t="n">
        <v>0</v>
      </c>
      <c r="D21" s="5" t="n">
        <v>5300</v>
      </c>
      <c r="F21" s="5" t="n">
        <v>5300</v>
      </c>
      <c r="G21" s="5" t="n">
        <v>120000</v>
      </c>
    </row>
    <row r="22" spans="1:7">
      <c r="A22" s="4" t="s">
        <v>286</v>
      </c>
      <c r="B22" s="5" t="n">
        <v>-4143</v>
      </c>
      <c r="C22" s="5" t="n">
        <v>1377</v>
      </c>
      <c r="D22" s="5" t="n">
        <v>-7210</v>
      </c>
      <c r="E22" s="5" t="n">
        <v>-20228</v>
      </c>
      <c r="F22" s="5" t="n">
        <v>-5266</v>
      </c>
      <c r="G22" s="5" t="n">
        <v>-124971</v>
      </c>
    </row>
    <row r="23" spans="1:7">
      <c r="A23" s="4" t="s">
        <v>871</v>
      </c>
      <c r="B23" s="5" t="n">
        <v>-135</v>
      </c>
      <c r="D23" s="5" t="n">
        <v>-18</v>
      </c>
      <c r="E23" s="5" t="n">
        <v>-90</v>
      </c>
      <c r="F23" s="5" t="n">
        <v>-115</v>
      </c>
      <c r="G23" s="5" t="n">
        <v>-66</v>
      </c>
    </row>
    <row r="24" spans="1:7">
      <c r="A24" s="4" t="s">
        <v>72</v>
      </c>
      <c r="B24" s="5" t="n">
        <v>918</v>
      </c>
      <c r="C24" s="5" t="n">
        <v>0</v>
      </c>
      <c r="D24" s="5" t="n">
        <v>1133</v>
      </c>
      <c r="E24" s="5" t="n">
        <v>907</v>
      </c>
      <c r="F24" s="5" t="n">
        <v>1133</v>
      </c>
      <c r="G24" s="5" t="n">
        <v>3258</v>
      </c>
    </row>
    <row r="25" spans="1:7">
      <c r="A25" s="4" t="s">
        <v>289</v>
      </c>
      <c r="B25" s="5" t="n">
        <v>-4926</v>
      </c>
      <c r="C25" s="5" t="n">
        <v>1311</v>
      </c>
      <c r="D25" s="5" t="n">
        <v>-8325</v>
      </c>
      <c r="E25" s="5" t="n">
        <v>-21045</v>
      </c>
      <c r="F25" s="5" t="n">
        <v>-6284</v>
      </c>
      <c r="G25" s="5" t="n">
        <v>-128163</v>
      </c>
    </row>
    <row r="26" spans="1:7">
      <c r="A26" s="4" t="s">
        <v>872</v>
      </c>
      <c r="C26" s="5" t="n">
        <v>0</v>
      </c>
      <c r="D26" s="5" t="n">
        <v>-209</v>
      </c>
      <c r="E26" s="5" t="n">
        <v>-2366</v>
      </c>
      <c r="F26" s="5" t="n">
        <v>-55</v>
      </c>
      <c r="G26" s="5" t="n">
        <v>-1189</v>
      </c>
    </row>
    <row r="27" spans="1:7">
      <c r="A27" s="4" t="s">
        <v>291</v>
      </c>
      <c r="B27" s="5" t="n">
        <v>-4926</v>
      </c>
      <c r="C27" s="5" t="n">
        <v>1311</v>
      </c>
      <c r="D27" s="5" t="n">
        <v>-8116</v>
      </c>
      <c r="E27" s="5" t="n">
        <v>-18679</v>
      </c>
      <c r="F27" s="5" t="n">
        <v>-6229</v>
      </c>
      <c r="G27" s="5" t="n">
        <v>-126974</v>
      </c>
    </row>
    <row r="28" spans="1:7">
      <c r="A28" s="3" t="s">
        <v>281</v>
      </c>
    </row>
    <row r="29" spans="1:7">
      <c r="A29" s="4" t="s">
        <v>94</v>
      </c>
      <c r="B29" s="5" t="n">
        <v>4194</v>
      </c>
      <c r="C29" s="5" t="n">
        <v>0</v>
      </c>
      <c r="D29" s="5" t="n">
        <v>2311</v>
      </c>
      <c r="F29" s="5" t="n">
        <v>2418</v>
      </c>
      <c r="G29" s="5" t="n">
        <v>5277</v>
      </c>
    </row>
    <row r="30" spans="1:7">
      <c r="A30" s="4" t="s">
        <v>273</v>
      </c>
      <c r="C30" s="5" t="n">
        <v>0</v>
      </c>
      <c r="D30" s="5" t="n">
        <v>5300</v>
      </c>
      <c r="F30" s="5" t="n">
        <v>5300</v>
      </c>
      <c r="G30" s="5" t="n">
        <v>120000</v>
      </c>
    </row>
    <row r="31" spans="1:7">
      <c r="A31" s="4" t="s">
        <v>595</v>
      </c>
      <c r="C31" s="5" t="n">
        <v>0</v>
      </c>
      <c r="D31" s="5" t="n">
        <v>0</v>
      </c>
      <c r="F31" s="5" t="n">
        <v>-6091</v>
      </c>
      <c r="G31" s="5" t="n">
        <v>198</v>
      </c>
    </row>
    <row r="32" spans="1:7">
      <c r="A32" s="4" t="s">
        <v>870</v>
      </c>
      <c r="B32" s="5" t="n">
        <v>3514</v>
      </c>
      <c r="F32" s="5" t="n">
        <v>15217</v>
      </c>
      <c r="G32" s="5" t="n">
        <v>-917</v>
      </c>
    </row>
    <row r="33" spans="1:7">
      <c r="A33" s="4" t="s">
        <v>596</v>
      </c>
      <c r="F33" s="5" t="n">
        <v>27254</v>
      </c>
      <c r="G33" s="5" t="n">
        <v>15889</v>
      </c>
    </row>
    <row r="34" spans="1:7">
      <c r="A34" s="4" t="s">
        <v>601</v>
      </c>
      <c r="F34" s="5" t="n">
        <v>-27254</v>
      </c>
      <c r="G34" s="5" t="n">
        <v>-15889</v>
      </c>
    </row>
    <row r="35" spans="1:7">
      <c r="A35" s="4" t="s">
        <v>29</v>
      </c>
      <c r="C35" s="5" t="n">
        <v>0</v>
      </c>
      <c r="D35" s="5" t="n">
        <v>-209</v>
      </c>
      <c r="F35" s="5" t="n">
        <v>-55</v>
      </c>
      <c r="G35" s="5" t="n">
        <v>-1189</v>
      </c>
    </row>
    <row r="36" spans="1:7">
      <c r="A36" s="4" t="s">
        <v>103</v>
      </c>
      <c r="B36" s="7" t="n">
        <v>4447</v>
      </c>
      <c r="C36" s="5" t="n">
        <v>0</v>
      </c>
      <c r="D36" s="7" t="n">
        <v>432</v>
      </c>
      <c r="F36" s="5" t="n">
        <v>558</v>
      </c>
      <c r="G36" s="5" t="n">
        <v>4713</v>
      </c>
    </row>
    <row r="37" spans="1:7">
      <c r="A37" s="3" t="s">
        <v>292</v>
      </c>
    </row>
    <row r="38" spans="1:7">
      <c r="A38" s="4" t="s">
        <v>293</v>
      </c>
      <c r="C38" s="5" t="n">
        <v>1234</v>
      </c>
      <c r="F38" s="5" t="n">
        <v>3351</v>
      </c>
      <c r="G38" s="5" t="n">
        <v>17094</v>
      </c>
    </row>
    <row r="39" spans="1:7">
      <c r="A39" s="4" t="s">
        <v>22</v>
      </c>
      <c r="C39" s="5" t="n">
        <v>191</v>
      </c>
      <c r="F39" s="5" t="n">
        <v>502</v>
      </c>
      <c r="G39" s="5" t="n">
        <v>71816</v>
      </c>
    </row>
    <row r="40" spans="1:7">
      <c r="A40" s="4" t="s">
        <v>23</v>
      </c>
      <c r="C40" s="5" t="n">
        <v>326</v>
      </c>
      <c r="F40" s="5" t="n">
        <v>1137</v>
      </c>
      <c r="G40" s="5" t="n">
        <v>320</v>
      </c>
    </row>
    <row r="41" spans="1:7">
      <c r="A41" s="3" t="s">
        <v>294</v>
      </c>
    </row>
    <row r="42" spans="1:7">
      <c r="A42" s="4" t="s">
        <v>28</v>
      </c>
      <c r="C42" s="5" t="n">
        <v>0</v>
      </c>
      <c r="F42" s="5" t="n">
        <v>226</v>
      </c>
      <c r="G42" s="5" t="n">
        <v>79048</v>
      </c>
    </row>
    <row r="43" spans="1:7">
      <c r="A43" s="4" t="s">
        <v>31</v>
      </c>
      <c r="C43" s="5" t="n">
        <v>96</v>
      </c>
      <c r="F43" s="5" t="n">
        <v>97</v>
      </c>
      <c r="G43" s="5" t="n">
        <v>12608</v>
      </c>
    </row>
    <row r="44" spans="1:7">
      <c r="A44" s="4" t="s">
        <v>296</v>
      </c>
      <c r="C44" s="5" t="n">
        <v>1847</v>
      </c>
      <c r="F44" s="5" t="n">
        <v>5313</v>
      </c>
      <c r="G44" s="5" t="n">
        <v>180886</v>
      </c>
    </row>
    <row r="45" spans="1:7">
      <c r="A45" s="4" t="s">
        <v>873</v>
      </c>
      <c r="G45" s="5" t="n">
        <v>-119907</v>
      </c>
    </row>
    <row r="46" spans="1:7">
      <c r="A46" s="4" t="s">
        <v>874</v>
      </c>
      <c r="F46" s="5" t="n">
        <v>5313</v>
      </c>
      <c r="G46" s="5" t="n">
        <v>60979</v>
      </c>
    </row>
    <row r="47" spans="1:7">
      <c r="A47" s="3" t="s">
        <v>282</v>
      </c>
    </row>
    <row r="48" spans="1:7">
      <c r="A48" s="4" t="s">
        <v>34</v>
      </c>
      <c r="C48" s="5" t="n">
        <v>905</v>
      </c>
      <c r="F48" s="5" t="n">
        <v>512</v>
      </c>
      <c r="G48" s="5" t="n">
        <v>7253</v>
      </c>
    </row>
    <row r="49" spans="1:7">
      <c r="A49" s="4" t="s">
        <v>36</v>
      </c>
      <c r="F49" s="5" t="n">
        <v>158</v>
      </c>
      <c r="G49" s="5" t="n">
        <v>2326</v>
      </c>
    </row>
    <row r="50" spans="1:7">
      <c r="A50" s="4" t="s">
        <v>37</v>
      </c>
      <c r="C50" s="5" t="n">
        <v>1675</v>
      </c>
      <c r="F50" s="5" t="n">
        <v>2742</v>
      </c>
      <c r="G50" s="5" t="n">
        <v>10463</v>
      </c>
    </row>
    <row r="51" spans="1:7">
      <c r="A51" s="4" t="s">
        <v>283</v>
      </c>
      <c r="C51" s="5" t="n">
        <v>2761</v>
      </c>
      <c r="F51" s="5" t="n">
        <v>3412</v>
      </c>
      <c r="G51" s="5" t="n">
        <v>20042</v>
      </c>
    </row>
    <row r="52" spans="1:7">
      <c r="A52" s="3" t="s">
        <v>297</v>
      </c>
    </row>
    <row r="53" spans="1:7">
      <c r="A53" s="4" t="s">
        <v>41</v>
      </c>
      <c r="C53" s="5" t="n">
        <v>376</v>
      </c>
      <c r="F53" s="5" t="n">
        <v>376</v>
      </c>
      <c r="G53" s="5" t="n">
        <v>850</v>
      </c>
    </row>
    <row r="54" spans="1:7">
      <c r="A54" s="4" t="s">
        <v>298</v>
      </c>
      <c r="C54" s="7" t="n">
        <v>3137</v>
      </c>
      <c r="F54" s="7" t="n">
        <v>3788</v>
      </c>
      <c r="G54" s="7" t="n">
        <v>20892</v>
      </c>
    </row>
    <row r="55" spans="1:7">
      <c r="A55" s="4" t="s">
        <v>587</v>
      </c>
    </row>
    <row r="56" spans="1:7">
      <c r="A56" s="3" t="s">
        <v>281</v>
      </c>
    </row>
    <row r="57" spans="1:7">
      <c r="A57" s="4" t="s">
        <v>870</v>
      </c>
      <c r="E57" s="5" t="n">
        <v>1164</v>
      </c>
    </row>
    <row r="58" spans="1:7">
      <c r="A58" s="4" t="s">
        <v>601</v>
      </c>
      <c r="E58" s="5" t="n">
        <v>-99000</v>
      </c>
    </row>
    <row r="59" spans="1:7">
      <c r="A59" s="4" t="s">
        <v>875</v>
      </c>
    </row>
    <row r="60" spans="1:7">
      <c r="A60" s="3" t="s">
        <v>281</v>
      </c>
    </row>
    <row r="61" spans="1:7">
      <c r="A61" s="4" t="s">
        <v>94</v>
      </c>
      <c r="E61" s="5" t="n">
        <v>7988</v>
      </c>
    </row>
    <row r="62" spans="1:7">
      <c r="A62" s="4" t="s">
        <v>870</v>
      </c>
      <c r="E62" s="5" t="n">
        <v>-2481</v>
      </c>
    </row>
    <row r="63" spans="1:7">
      <c r="A63" s="4" t="s">
        <v>29</v>
      </c>
      <c r="E63" s="5" t="n">
        <v>-2366</v>
      </c>
    </row>
    <row r="64" spans="1:7">
      <c r="A64" s="4" t="s">
        <v>103</v>
      </c>
      <c r="E64" s="7" t="n">
        <v>10104</v>
      </c>
    </row>
  </sheetData>
  <mergeCells count="3">
    <mergeCell ref="A1:A2"/>
    <mergeCell ref="C1:D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s>
  <sheetData>
    <row r="1" spans="1:6">
      <c r="A1" s="1" t="s">
        <v>876</v>
      </c>
      <c r="B1" s="2" t="s">
        <v>251</v>
      </c>
      <c r="C1" s="2" t="s">
        <v>252</v>
      </c>
      <c r="D1" s="2" t="s">
        <v>277</v>
      </c>
      <c r="E1" s="2" t="s">
        <v>125</v>
      </c>
    </row>
    <row r="2" spans="1:6">
      <c r="B2" s="2" t="s">
        <v>877</v>
      </c>
      <c r="C2" s="2" t="s">
        <v>259</v>
      </c>
      <c r="D2" s="2" t="s">
        <v>278</v>
      </c>
      <c r="E2" s="2" t="s">
        <v>18</v>
      </c>
      <c r="F2" s="2" t="s">
        <v>255</v>
      </c>
    </row>
    <row r="3" spans="1:6">
      <c r="A3" s="3" t="s">
        <v>878</v>
      </c>
    </row>
    <row r="4" spans="1:6">
      <c r="A4" s="4" t="s">
        <v>879</v>
      </c>
      <c r="E4" s="7" t="n">
        <v>0</v>
      </c>
      <c r="F4" s="9" t="n">
        <v>0.1</v>
      </c>
    </row>
    <row r="5" spans="1:6">
      <c r="A5" s="4" t="s">
        <v>880</v>
      </c>
      <c r="C5" s="9" t="n">
        <v>0.4</v>
      </c>
      <c r="E5" s="9" t="n">
        <v>0.7</v>
      </c>
      <c r="F5" s="9" t="n">
        <v>2.4</v>
      </c>
    </row>
    <row r="6" spans="1:6">
      <c r="A6" s="4" t="s">
        <v>881</v>
      </c>
    </row>
    <row r="7" spans="1:6">
      <c r="A7" s="3" t="s">
        <v>878</v>
      </c>
    </row>
    <row r="8" spans="1:6">
      <c r="A8" s="4" t="s">
        <v>882</v>
      </c>
      <c r="B8" s="4" t="s">
        <v>883</v>
      </c>
    </row>
    <row r="9" spans="1:6">
      <c r="A9" s="4" t="s">
        <v>587</v>
      </c>
    </row>
    <row r="10" spans="1:6">
      <c r="A10" s="3" t="s">
        <v>878</v>
      </c>
    </row>
    <row r="11" spans="1:6">
      <c r="A11" s="4" t="s">
        <v>880</v>
      </c>
      <c r="D11" s="9" t="n">
        <v>4.4</v>
      </c>
    </row>
  </sheetData>
  <mergeCells count="2">
    <mergeCell ref="A1:A2"/>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884</v>
      </c>
      <c r="B1" s="2" t="s">
        <v>251</v>
      </c>
      <c r="J1" s="2" t="s">
        <v>252</v>
      </c>
      <c r="K1" s="2" t="s">
        <v>1</v>
      </c>
      <c r="M1" s="2" t="s">
        <v>125</v>
      </c>
    </row>
    <row r="2" spans="1:15">
      <c r="B2" s="2" t="s">
        <v>885</v>
      </c>
      <c r="C2" s="2" t="s">
        <v>886</v>
      </c>
      <c r="D2" s="2" t="s">
        <v>887</v>
      </c>
      <c r="E2" s="2" t="s">
        <v>888</v>
      </c>
      <c r="F2" s="2" t="s">
        <v>794</v>
      </c>
      <c r="G2" s="2" t="s">
        <v>889</v>
      </c>
      <c r="H2" s="2" t="s">
        <v>890</v>
      </c>
      <c r="I2" s="2" t="s">
        <v>891</v>
      </c>
      <c r="J2" s="2" t="s">
        <v>791</v>
      </c>
      <c r="K2" s="2" t="s">
        <v>300</v>
      </c>
      <c r="L2" s="2" t="s">
        <v>887</v>
      </c>
      <c r="M2" s="2" t="s">
        <v>892</v>
      </c>
      <c r="N2" s="2" t="s">
        <v>794</v>
      </c>
      <c r="O2" s="2" t="s">
        <v>791</v>
      </c>
    </row>
    <row r="3" spans="1:15">
      <c r="A3" s="3" t="s">
        <v>893</v>
      </c>
    </row>
    <row r="4" spans="1:15">
      <c r="A4" s="4" t="s">
        <v>894</v>
      </c>
      <c r="M4" s="5" t="n">
        <v>2</v>
      </c>
    </row>
    <row r="5" spans="1:15">
      <c r="A5" s="4" t="s">
        <v>895</v>
      </c>
      <c r="B5" s="7" t="n">
        <v>192473</v>
      </c>
      <c r="C5" s="7" t="n">
        <v>137245</v>
      </c>
      <c r="D5" s="7" t="n">
        <v>116314</v>
      </c>
      <c r="E5" s="7" t="n">
        <v>104739</v>
      </c>
      <c r="F5" s="7" t="n">
        <v>115432</v>
      </c>
      <c r="G5" s="7" t="n">
        <v>111590</v>
      </c>
      <c r="H5" s="7" t="n">
        <v>115365</v>
      </c>
      <c r="I5" s="7" t="n">
        <v>95576</v>
      </c>
      <c r="J5" s="7" t="n">
        <v>193133</v>
      </c>
      <c r="K5" s="7" t="n">
        <v>908231</v>
      </c>
      <c r="L5" s="7" t="n">
        <v>221053</v>
      </c>
      <c r="M5" s="7" t="n">
        <v>550771</v>
      </c>
      <c r="N5" s="7" t="n">
        <v>437963</v>
      </c>
      <c r="O5" s="7" t="n">
        <v>533040</v>
      </c>
    </row>
    <row r="6" spans="1:15">
      <c r="A6" s="4" t="s">
        <v>896</v>
      </c>
    </row>
    <row r="7" spans="1:15">
      <c r="A7" s="3" t="s">
        <v>893</v>
      </c>
    </row>
    <row r="8" spans="1:15">
      <c r="A8" s="4" t="s">
        <v>895</v>
      </c>
      <c r="M8" s="5" t="n">
        <v>103890</v>
      </c>
      <c r="N8" s="5" t="n">
        <v>74526</v>
      </c>
      <c r="O8" s="5" t="n">
        <v>107517</v>
      </c>
    </row>
    <row r="9" spans="1:15">
      <c r="A9" s="4" t="s">
        <v>897</v>
      </c>
    </row>
    <row r="10" spans="1:15">
      <c r="A10" s="3" t="s">
        <v>893</v>
      </c>
    </row>
    <row r="11" spans="1:15">
      <c r="A11" s="4" t="s">
        <v>895</v>
      </c>
      <c r="M11" s="5" t="n">
        <v>129103</v>
      </c>
      <c r="N11" s="5" t="n">
        <v>116944</v>
      </c>
      <c r="O11" s="5" t="n">
        <v>132917</v>
      </c>
    </row>
    <row r="12" spans="1:15">
      <c r="A12" s="4" t="s">
        <v>898</v>
      </c>
    </row>
    <row r="13" spans="1:15">
      <c r="A13" s="3" t="s">
        <v>893</v>
      </c>
    </row>
    <row r="14" spans="1:15">
      <c r="A14" s="4" t="s">
        <v>895</v>
      </c>
      <c r="M14" s="5" t="n">
        <v>46329</v>
      </c>
      <c r="N14" s="5" t="n">
        <v>41302</v>
      </c>
      <c r="O14" s="5" t="n">
        <v>37509</v>
      </c>
    </row>
    <row r="15" spans="1:15">
      <c r="A15" s="4" t="s">
        <v>899</v>
      </c>
    </row>
    <row r="16" spans="1:15">
      <c r="A16" s="3" t="s">
        <v>893</v>
      </c>
    </row>
    <row r="17" spans="1:15">
      <c r="A17" s="4" t="s">
        <v>895</v>
      </c>
      <c r="M17" s="7" t="n">
        <v>271449</v>
      </c>
      <c r="N17" s="7" t="n">
        <v>205191</v>
      </c>
      <c r="O17" s="7" t="n">
        <v>255097</v>
      </c>
    </row>
  </sheetData>
  <mergeCells count="4">
    <mergeCell ref="A1:A2"/>
    <mergeCell ref="B1:I1"/>
    <mergeCell ref="K1:L1"/>
    <mergeCell ref="M1:O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0</v>
      </c>
      <c r="B1" s="2" t="s">
        <v>1</v>
      </c>
      <c r="C1" s="2" t="s">
        <v>125</v>
      </c>
    </row>
    <row r="2" spans="1:3">
      <c r="B2" s="2" t="s">
        <v>2</v>
      </c>
      <c r="C2" s="2" t="s">
        <v>255</v>
      </c>
    </row>
    <row r="3" spans="1:3">
      <c r="A3" s="3" t="s">
        <v>341</v>
      </c>
    </row>
    <row r="4" spans="1:3">
      <c r="A4" s="4" t="s">
        <v>342</v>
      </c>
      <c r="B4" s="7" t="n">
        <v>171117</v>
      </c>
      <c r="C4" s="7" t="n">
        <v>172059</v>
      </c>
    </row>
    <row r="5" spans="1:3">
      <c r="A5" s="4" t="s">
        <v>343</v>
      </c>
      <c r="B5" s="5" t="n">
        <v>0</v>
      </c>
      <c r="C5" s="5" t="n">
        <v>1058</v>
      </c>
    </row>
    <row r="6" spans="1:3">
      <c r="A6" s="4" t="s">
        <v>901</v>
      </c>
      <c r="C6" s="5" t="n">
        <v>-2000</v>
      </c>
    </row>
    <row r="7" spans="1:3">
      <c r="A7" s="4" t="s">
        <v>344</v>
      </c>
      <c r="B7" s="7" t="n">
        <v>171117</v>
      </c>
      <c r="C7" s="7" t="n">
        <v>1711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18</v>
      </c>
      <c r="D1" s="2" t="s">
        <v>255</v>
      </c>
    </row>
    <row r="2" spans="1:4">
      <c r="A2" s="3" t="s">
        <v>903</v>
      </c>
    </row>
    <row r="3" spans="1:4">
      <c r="A3" s="4" t="s">
        <v>28</v>
      </c>
      <c r="B3" s="7" t="n">
        <v>514741</v>
      </c>
      <c r="C3" s="7" t="n">
        <v>512841</v>
      </c>
      <c r="D3" s="7" t="n">
        <v>508855</v>
      </c>
    </row>
    <row r="4" spans="1:4">
      <c r="A4" s="4" t="s">
        <v>904</v>
      </c>
    </row>
    <row r="5" spans="1:4">
      <c r="A5" s="3" t="s">
        <v>903</v>
      </c>
    </row>
    <row r="6" spans="1:4">
      <c r="A6" s="4" t="s">
        <v>28</v>
      </c>
      <c r="C6" s="5" t="n">
        <v>177298</v>
      </c>
      <c r="D6" s="5" t="n">
        <v>191502</v>
      </c>
    </row>
    <row r="7" spans="1:4">
      <c r="A7" s="4" t="s">
        <v>905</v>
      </c>
    </row>
    <row r="8" spans="1:4">
      <c r="A8" s="3" t="s">
        <v>903</v>
      </c>
    </row>
    <row r="9" spans="1:4">
      <c r="A9" s="4" t="s">
        <v>28</v>
      </c>
      <c r="C9" s="5" t="n">
        <v>147959</v>
      </c>
      <c r="D9" s="5" t="n">
        <v>151288</v>
      </c>
    </row>
    <row r="10" spans="1:4">
      <c r="A10" s="4" t="s">
        <v>906</v>
      </c>
    </row>
    <row r="11" spans="1:4">
      <c r="A11" s="3" t="s">
        <v>903</v>
      </c>
    </row>
    <row r="12" spans="1:4">
      <c r="A12" s="4" t="s">
        <v>28</v>
      </c>
      <c r="C12" s="5" t="n">
        <v>3547</v>
      </c>
      <c r="D12" s="5" t="n">
        <v>6100</v>
      </c>
    </row>
    <row r="13" spans="1:4">
      <c r="A13" s="4" t="s">
        <v>907</v>
      </c>
    </row>
    <row r="14" spans="1:4">
      <c r="A14" s="3" t="s">
        <v>903</v>
      </c>
    </row>
    <row r="15" spans="1:4">
      <c r="A15" s="4" t="s">
        <v>28</v>
      </c>
      <c r="C15" s="5" t="n">
        <v>80035</v>
      </c>
      <c r="D15" s="5" t="n">
        <v>69558</v>
      </c>
    </row>
    <row r="16" spans="1:4">
      <c r="A16" s="4" t="s">
        <v>908</v>
      </c>
    </row>
    <row r="17" spans="1:4">
      <c r="A17" s="3" t="s">
        <v>903</v>
      </c>
    </row>
    <row r="18" spans="1:4">
      <c r="A18" s="4" t="s">
        <v>28</v>
      </c>
      <c r="C18" s="5" t="n">
        <v>103819</v>
      </c>
      <c r="D18" s="5" t="n">
        <v>87614</v>
      </c>
    </row>
    <row r="19" spans="1:4">
      <c r="A19" s="4" t="s">
        <v>909</v>
      </c>
    </row>
    <row r="20" spans="1:4">
      <c r="A20" s="3" t="s">
        <v>903</v>
      </c>
    </row>
    <row r="21" spans="1:4">
      <c r="A21" s="4" t="s">
        <v>28</v>
      </c>
      <c r="C21" s="5" t="n">
        <v>20</v>
      </c>
      <c r="D21" s="5" t="n">
        <v>2547</v>
      </c>
    </row>
    <row r="22" spans="1:4">
      <c r="A22" s="4" t="s">
        <v>910</v>
      </c>
    </row>
    <row r="23" spans="1:4">
      <c r="A23" s="3" t="s">
        <v>903</v>
      </c>
    </row>
    <row r="24" spans="1:4">
      <c r="A24" s="4" t="s">
        <v>28</v>
      </c>
      <c r="C24" s="7" t="n">
        <v>163</v>
      </c>
      <c r="D24" s="7" t="n">
        <v>2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18</v>
      </c>
      <c r="D1" s="2" t="s">
        <v>255</v>
      </c>
    </row>
    <row r="2" spans="1:4">
      <c r="A2" s="3" t="s">
        <v>346</v>
      </c>
    </row>
    <row r="3" spans="1:4">
      <c r="A3" s="4" t="s">
        <v>347</v>
      </c>
      <c r="B3" s="7" t="n">
        <v>142300</v>
      </c>
      <c r="C3" s="7" t="n">
        <v>142300</v>
      </c>
      <c r="D3" s="7" t="n">
        <v>142300</v>
      </c>
    </row>
    <row r="4" spans="1:4">
      <c r="A4" s="4" t="s">
        <v>912</v>
      </c>
      <c r="B4" s="5" t="n">
        <v>-39990</v>
      </c>
      <c r="C4" s="5" t="n">
        <v>-33414</v>
      </c>
      <c r="D4" s="5" t="n">
        <v>-19809</v>
      </c>
    </row>
    <row r="5" spans="1:4">
      <c r="A5" s="4" t="s">
        <v>349</v>
      </c>
      <c r="B5" s="5" t="n">
        <v>102310</v>
      </c>
      <c r="C5" s="5" t="n">
        <v>108886</v>
      </c>
      <c r="D5" s="5" t="n">
        <v>122491</v>
      </c>
    </row>
    <row r="6" spans="1:4">
      <c r="A6" s="4" t="s">
        <v>350</v>
      </c>
    </row>
    <row r="7" spans="1:4">
      <c r="A7" s="3" t="s">
        <v>346</v>
      </c>
    </row>
    <row r="8" spans="1:4">
      <c r="A8" s="4" t="s">
        <v>347</v>
      </c>
      <c r="B8" s="5" t="n">
        <v>22500</v>
      </c>
      <c r="C8" s="5" t="n">
        <v>22500</v>
      </c>
      <c r="D8" s="5" t="n">
        <v>22500</v>
      </c>
    </row>
    <row r="9" spans="1:4">
      <c r="A9" s="4" t="s">
        <v>912</v>
      </c>
      <c r="B9" s="5" t="n">
        <v>-6629</v>
      </c>
      <c r="C9" s="5" t="n">
        <v>-5512</v>
      </c>
      <c r="D9" s="5" t="n">
        <v>-3235</v>
      </c>
    </row>
    <row r="10" spans="1:4">
      <c r="A10" s="4" t="s">
        <v>349</v>
      </c>
      <c r="B10" s="5" t="n">
        <v>15871</v>
      </c>
      <c r="C10" s="5" t="n">
        <v>16988</v>
      </c>
      <c r="D10" s="5" t="n">
        <v>19265</v>
      </c>
    </row>
    <row r="11" spans="1:4">
      <c r="A11" s="4" t="s">
        <v>351</v>
      </c>
    </row>
    <row r="12" spans="1:4">
      <c r="A12" s="3" t="s">
        <v>346</v>
      </c>
    </row>
    <row r="13" spans="1:4">
      <c r="A13" s="4" t="s">
        <v>347</v>
      </c>
      <c r="B13" s="5" t="n">
        <v>55300</v>
      </c>
      <c r="C13" s="5" t="n">
        <v>55300</v>
      </c>
      <c r="D13" s="5" t="n">
        <v>55300</v>
      </c>
    </row>
    <row r="14" spans="1:4">
      <c r="A14" s="4" t="s">
        <v>912</v>
      </c>
      <c r="B14" s="5" t="n">
        <v>-20502</v>
      </c>
      <c r="C14" s="5" t="n">
        <v>-17265</v>
      </c>
      <c r="D14" s="5" t="n">
        <v>-10397</v>
      </c>
    </row>
    <row r="15" spans="1:4">
      <c r="A15" s="4" t="s">
        <v>349</v>
      </c>
      <c r="B15" s="5" t="n">
        <v>34798</v>
      </c>
      <c r="C15" s="5" t="n">
        <v>38035</v>
      </c>
      <c r="D15" s="5" t="n">
        <v>44903</v>
      </c>
    </row>
    <row r="16" spans="1:4">
      <c r="A16" s="4" t="s">
        <v>352</v>
      </c>
    </row>
    <row r="17" spans="1:4">
      <c r="A17" s="3" t="s">
        <v>346</v>
      </c>
    </row>
    <row r="18" spans="1:4">
      <c r="A18" s="4" t="s">
        <v>347</v>
      </c>
      <c r="B18" s="5" t="n">
        <v>64500</v>
      </c>
      <c r="C18" s="5" t="n">
        <v>64500</v>
      </c>
      <c r="D18" s="5" t="n">
        <v>64500</v>
      </c>
    </row>
    <row r="19" spans="1:4">
      <c r="A19" s="4" t="s">
        <v>912</v>
      </c>
      <c r="B19" s="5" t="n">
        <v>-12859</v>
      </c>
      <c r="C19" s="5" t="n">
        <v>-10637</v>
      </c>
      <c r="D19" s="5" t="n">
        <v>-6177</v>
      </c>
    </row>
    <row r="20" spans="1:4">
      <c r="A20" s="4" t="s">
        <v>349</v>
      </c>
      <c r="B20" s="7" t="n">
        <v>51641</v>
      </c>
      <c r="C20" s="7" t="n">
        <v>53863</v>
      </c>
      <c r="D20" s="7" t="n">
        <v>583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r="A1" s="1" t="s">
        <v>913</v>
      </c>
      <c r="B1" s="2" t="s">
        <v>251</v>
      </c>
      <c r="C1" s="2" t="s">
        <v>252</v>
      </c>
      <c r="D1" s="2" t="s">
        <v>1</v>
      </c>
      <c r="F1" s="2" t="s">
        <v>277</v>
      </c>
      <c r="G1" s="2" t="s">
        <v>125</v>
      </c>
    </row>
    <row r="2" spans="1:10">
      <c r="B2" s="2" t="s">
        <v>914</v>
      </c>
      <c r="C2" s="2" t="s">
        <v>259</v>
      </c>
      <c r="D2" s="2" t="s">
        <v>2</v>
      </c>
      <c r="E2" s="2" t="s">
        <v>62</v>
      </c>
      <c r="F2" s="2" t="s">
        <v>278</v>
      </c>
      <c r="G2" s="2" t="s">
        <v>18</v>
      </c>
      <c r="H2" s="2" t="s">
        <v>255</v>
      </c>
      <c r="I2" s="2" t="s">
        <v>259</v>
      </c>
      <c r="J2" s="2" t="s">
        <v>317</v>
      </c>
    </row>
    <row r="3" spans="1:10">
      <c r="A3" s="3" t="s">
        <v>346</v>
      </c>
    </row>
    <row r="4" spans="1:10">
      <c r="A4" s="4" t="s">
        <v>334</v>
      </c>
      <c r="C4" s="9" t="n">
        <v>5.5</v>
      </c>
      <c r="D4" s="9" t="n">
        <v>6.6</v>
      </c>
      <c r="E4" s="9" t="n">
        <v>6.9</v>
      </c>
      <c r="G4" s="9" t="n">
        <v>13.6</v>
      </c>
      <c r="H4" s="9" t="n">
        <v>14.3</v>
      </c>
    </row>
    <row r="5" spans="1:10">
      <c r="A5" s="4" t="s">
        <v>915</v>
      </c>
      <c r="G5" s="10" t="n">
        <v>12.9</v>
      </c>
    </row>
    <row r="6" spans="1:10">
      <c r="A6" s="4" t="s">
        <v>916</v>
      </c>
      <c r="G6" s="10" t="n">
        <v>12.2</v>
      </c>
      <c r="J6" s="9" t="n">
        <v>12.2</v>
      </c>
    </row>
    <row r="7" spans="1:10">
      <c r="A7" s="4" t="s">
        <v>917</v>
      </c>
      <c r="G7" s="10" t="n">
        <v>11.4</v>
      </c>
      <c r="J7" s="10" t="n">
        <v>11.4</v>
      </c>
    </row>
    <row r="8" spans="1:10">
      <c r="A8" s="4" t="s">
        <v>918</v>
      </c>
      <c r="G8" s="10" t="n">
        <v>10.7</v>
      </c>
      <c r="J8" s="10" t="n">
        <v>10.7</v>
      </c>
    </row>
    <row r="9" spans="1:10">
      <c r="A9" s="4" t="s">
        <v>919</v>
      </c>
      <c r="G9" s="9" t="n">
        <v>10.1</v>
      </c>
      <c r="J9" s="9" t="n">
        <v>10.1</v>
      </c>
    </row>
    <row r="10" spans="1:10">
      <c r="A10" s="4" t="s">
        <v>587</v>
      </c>
    </row>
    <row r="11" spans="1:10">
      <c r="A11" s="3" t="s">
        <v>346</v>
      </c>
    </row>
    <row r="12" spans="1:10">
      <c r="A12" s="4" t="s">
        <v>334</v>
      </c>
      <c r="F12" s="9" t="n">
        <v>10.5</v>
      </c>
    </row>
    <row r="13" spans="1:10">
      <c r="A13" s="4" t="s">
        <v>920</v>
      </c>
    </row>
    <row r="14" spans="1:10">
      <c r="A14" s="3" t="s">
        <v>346</v>
      </c>
    </row>
    <row r="15" spans="1:10">
      <c r="A15" s="4" t="s">
        <v>921</v>
      </c>
      <c r="B15" s="4" t="s">
        <v>922</v>
      </c>
    </row>
    <row r="16" spans="1:10">
      <c r="A16" s="4" t="s">
        <v>923</v>
      </c>
      <c r="G16" s="4" t="s">
        <v>924</v>
      </c>
    </row>
    <row r="17" spans="1:10">
      <c r="A17" s="4" t="s">
        <v>925</v>
      </c>
      <c r="I17" s="9" t="n">
        <v>35.4</v>
      </c>
    </row>
  </sheetData>
  <mergeCells count="3">
    <mergeCell ref="A1:A2"/>
    <mergeCell ref="D1:E1"/>
    <mergeCell ref="G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18</v>
      </c>
      <c r="D1" s="2" t="s">
        <v>255</v>
      </c>
    </row>
    <row r="2" spans="1:4">
      <c r="A2" s="3" t="s">
        <v>363</v>
      </c>
    </row>
    <row r="3" spans="1:4">
      <c r="A3" s="4" t="s">
        <v>441</v>
      </c>
      <c r="B3" s="7" t="n">
        <v>2210006</v>
      </c>
      <c r="C3" s="7" t="n">
        <v>339374</v>
      </c>
      <c r="D3" s="7" t="n">
        <v>365432</v>
      </c>
    </row>
    <row r="4" spans="1:4">
      <c r="A4" s="4" t="s">
        <v>442</v>
      </c>
      <c r="B4" s="5" t="n">
        <v>-106378</v>
      </c>
      <c r="C4" s="5" t="n">
        <v>-16474</v>
      </c>
      <c r="D4" s="5" t="n">
        <v>-8852</v>
      </c>
    </row>
    <row r="5" spans="1:4">
      <c r="A5" s="4" t="s">
        <v>40</v>
      </c>
      <c r="B5" s="5" t="n">
        <v>2103628</v>
      </c>
      <c r="C5" s="5" t="n">
        <v>322900</v>
      </c>
      <c r="D5" s="5" t="n">
        <v>356580</v>
      </c>
    </row>
    <row r="6" spans="1:4">
      <c r="A6" s="4" t="s">
        <v>375</v>
      </c>
    </row>
    <row r="7" spans="1:4">
      <c r="A7" s="3" t="s">
        <v>363</v>
      </c>
    </row>
    <row r="8" spans="1:4">
      <c r="A8" s="4" t="s">
        <v>441</v>
      </c>
      <c r="B8" s="5" t="n">
        <v>0</v>
      </c>
      <c r="C8" s="5" t="n">
        <v>280586</v>
      </c>
      <c r="D8" s="5" t="n">
        <v>274132</v>
      </c>
    </row>
    <row r="9" spans="1:4">
      <c r="A9" s="4" t="s">
        <v>444</v>
      </c>
    </row>
    <row r="10" spans="1:4">
      <c r="A10" s="3" t="s">
        <v>363</v>
      </c>
    </row>
    <row r="11" spans="1:4">
      <c r="A11" s="4" t="s">
        <v>441</v>
      </c>
      <c r="B11" s="5" t="n">
        <v>931</v>
      </c>
      <c r="C11" s="5" t="n">
        <v>596</v>
      </c>
      <c r="D11" s="5" t="n">
        <v>569</v>
      </c>
    </row>
    <row r="12" spans="1:4">
      <c r="A12" s="4" t="s">
        <v>397</v>
      </c>
    </row>
    <row r="13" spans="1:4">
      <c r="A13" s="3" t="s">
        <v>363</v>
      </c>
    </row>
    <row r="14" spans="1:4">
      <c r="A14" s="4" t="s">
        <v>445</v>
      </c>
      <c r="B14" s="7" t="n">
        <v>0</v>
      </c>
      <c r="C14" s="7" t="n">
        <v>58192</v>
      </c>
      <c r="D14" s="7" t="n">
        <v>907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7</v>
      </c>
      <c r="B1" s="2" t="s">
        <v>356</v>
      </c>
      <c r="C1" s="2" t="s">
        <v>18</v>
      </c>
      <c r="D1" s="2" t="s">
        <v>255</v>
      </c>
      <c r="E1" s="2" t="s">
        <v>358</v>
      </c>
      <c r="F1" s="2" t="s">
        <v>359</v>
      </c>
      <c r="G1" s="2" t="s">
        <v>360</v>
      </c>
      <c r="H1" s="2" t="s">
        <v>928</v>
      </c>
    </row>
    <row r="2" spans="1:8">
      <c r="A2" s="3" t="s">
        <v>363</v>
      </c>
    </row>
    <row r="3" spans="1:8">
      <c r="A3" s="4" t="s">
        <v>365</v>
      </c>
      <c r="E3" s="7" t="n">
        <v>25</v>
      </c>
    </row>
    <row r="4" spans="1:8">
      <c r="A4" s="4" t="s">
        <v>370</v>
      </c>
      <c r="C4" s="7" t="n">
        <v>75</v>
      </c>
    </row>
    <row r="5" spans="1:8">
      <c r="A5" s="4" t="s">
        <v>371</v>
      </c>
      <c r="E5" s="5" t="n">
        <v>40</v>
      </c>
    </row>
    <row r="6" spans="1:8">
      <c r="A6" s="4" t="s">
        <v>372</v>
      </c>
      <c r="E6" s="5" t="n">
        <v>35</v>
      </c>
    </row>
    <row r="7" spans="1:8">
      <c r="A7" s="4" t="s">
        <v>929</v>
      </c>
      <c r="C7" s="10" t="n">
        <v>39.5</v>
      </c>
      <c r="D7" s="9" t="n">
        <v>61.2</v>
      </c>
    </row>
    <row r="8" spans="1:8">
      <c r="A8" s="4" t="s">
        <v>366</v>
      </c>
      <c r="C8" s="10" t="n">
        <v>8.699999999999999</v>
      </c>
      <c r="D8" s="10" t="n">
        <v>12.3</v>
      </c>
    </row>
    <row r="9" spans="1:8">
      <c r="A9" s="4" t="s">
        <v>930</v>
      </c>
      <c r="D9" s="9" t="n">
        <v>73.5</v>
      </c>
    </row>
    <row r="10" spans="1:8">
      <c r="A10" s="4" t="s">
        <v>931</v>
      </c>
      <c r="C10" s="9" t="n">
        <v>18.7</v>
      </c>
      <c r="F10" s="7" t="n">
        <v>40</v>
      </c>
    </row>
    <row r="11" spans="1:8">
      <c r="A11" s="4" t="s">
        <v>932</v>
      </c>
    </row>
    <row r="12" spans="1:8">
      <c r="A12" s="3" t="s">
        <v>363</v>
      </c>
    </row>
    <row r="13" spans="1:8">
      <c r="A13" s="4" t="s">
        <v>933</v>
      </c>
      <c r="B13" s="4" t="s">
        <v>387</v>
      </c>
    </row>
    <row r="14" spans="1:8">
      <c r="A14" s="4" t="s">
        <v>934</v>
      </c>
    </row>
    <row r="15" spans="1:8">
      <c r="A15" s="3" t="s">
        <v>363</v>
      </c>
    </row>
    <row r="16" spans="1:8">
      <c r="A16" s="4" t="s">
        <v>933</v>
      </c>
      <c r="B16" s="4" t="s">
        <v>389</v>
      </c>
    </row>
    <row r="17" spans="1:8">
      <c r="A17" s="4" t="s">
        <v>935</v>
      </c>
    </row>
    <row r="18" spans="1:8">
      <c r="A18" s="3" t="s">
        <v>363</v>
      </c>
    </row>
    <row r="19" spans="1:8">
      <c r="A19" s="4" t="s">
        <v>936</v>
      </c>
      <c r="B19" s="4" t="s">
        <v>392</v>
      </c>
    </row>
    <row r="20" spans="1:8">
      <c r="A20" s="4" t="s">
        <v>937</v>
      </c>
    </row>
    <row r="21" spans="1:8">
      <c r="A21" s="3" t="s">
        <v>363</v>
      </c>
    </row>
    <row r="22" spans="1:8">
      <c r="A22" s="4" t="s">
        <v>936</v>
      </c>
      <c r="B22" s="4" t="s">
        <v>394</v>
      </c>
    </row>
    <row r="23" spans="1:8">
      <c r="A23" s="4" t="s">
        <v>399</v>
      </c>
    </row>
    <row r="24" spans="1:8">
      <c r="A24" s="3" t="s">
        <v>363</v>
      </c>
    </row>
    <row r="25" spans="1:8">
      <c r="A25" s="4" t="s">
        <v>400</v>
      </c>
      <c r="H25" s="7" t="n">
        <v>400</v>
      </c>
    </row>
    <row r="26" spans="1:8">
      <c r="A26" s="4" t="s">
        <v>401</v>
      </c>
    </row>
    <row r="27" spans="1:8">
      <c r="A27" s="3" t="s">
        <v>363</v>
      </c>
    </row>
    <row r="28" spans="1:8">
      <c r="A28" s="4" t="s">
        <v>400</v>
      </c>
      <c r="E28" s="7" t="n">
        <v>225</v>
      </c>
      <c r="G28" s="7" t="n">
        <v>375</v>
      </c>
    </row>
    <row r="29" spans="1:8">
      <c r="A29" s="4" t="s">
        <v>938</v>
      </c>
    </row>
    <row r="30" spans="1:8">
      <c r="A30" s="3" t="s">
        <v>363</v>
      </c>
    </row>
    <row r="31" spans="1:8">
      <c r="A31" s="4" t="s">
        <v>400</v>
      </c>
      <c r="B31" s="7" t="n">
        <v>40</v>
      </c>
    </row>
    <row r="32" spans="1:8">
      <c r="A32" s="4" t="s">
        <v>413</v>
      </c>
    </row>
    <row r="33" spans="1:8">
      <c r="A33" s="3" t="s">
        <v>363</v>
      </c>
    </row>
    <row r="34" spans="1:8">
      <c r="A34" s="4" t="s">
        <v>400</v>
      </c>
      <c r="G34" s="7" t="n">
        <v>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v>
      </c>
      <c r="B1" s="2" t="s">
        <v>1</v>
      </c>
    </row>
    <row r="2" spans="1:2">
      <c r="B2" s="2" t="s">
        <v>2</v>
      </c>
    </row>
    <row r="3" spans="1:2">
      <c r="A3" s="3" t="s">
        <v>150</v>
      </c>
    </row>
    <row r="4" spans="1:2">
      <c r="A4" s="4" t="s">
        <v>22</v>
      </c>
      <c r="B4" s="4" t="s">
        <v>1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39</v>
      </c>
      <c r="B1" s="2" t="s">
        <v>18</v>
      </c>
      <c r="C1" s="2" t="s">
        <v>253</v>
      </c>
      <c r="D1" s="2" t="s">
        <v>362</v>
      </c>
    </row>
    <row r="2" spans="1:4">
      <c r="A2" s="3" t="s">
        <v>363</v>
      </c>
    </row>
    <row r="3" spans="1:4">
      <c r="A3" s="4" t="s">
        <v>940</v>
      </c>
      <c r="B3" s="4" t="s">
        <v>368</v>
      </c>
    </row>
    <row r="4" spans="1:4">
      <c r="A4" s="4" t="s">
        <v>375</v>
      </c>
    </row>
    <row r="5" spans="1:4">
      <c r="A5" s="3" t="s">
        <v>363</v>
      </c>
    </row>
    <row r="6" spans="1:4">
      <c r="A6" s="4" t="s">
        <v>941</v>
      </c>
      <c r="D6" s="7" t="n">
        <v>300000000</v>
      </c>
    </row>
    <row r="7" spans="1:4">
      <c r="A7" s="4" t="s">
        <v>940</v>
      </c>
      <c r="B7" s="4" t="s">
        <v>368</v>
      </c>
      <c r="D7" s="4" t="s">
        <v>368</v>
      </c>
    </row>
    <row r="8" spans="1:4">
      <c r="A8" s="4" t="s">
        <v>942</v>
      </c>
      <c r="D8" s="4" t="s">
        <v>943</v>
      </c>
    </row>
    <row r="9" spans="1:4">
      <c r="A9" s="4" t="s">
        <v>944</v>
      </c>
      <c r="D9" s="4" t="s">
        <v>378</v>
      </c>
    </row>
    <row r="10" spans="1:4">
      <c r="A10" s="4" t="s">
        <v>381</v>
      </c>
    </row>
    <row r="11" spans="1:4">
      <c r="A11" s="3" t="s">
        <v>363</v>
      </c>
    </row>
    <row r="12" spans="1:4">
      <c r="A12" s="4" t="s">
        <v>945</v>
      </c>
      <c r="B12" s="7" t="n">
        <v>50000000</v>
      </c>
    </row>
    <row r="13" spans="1:4">
      <c r="A13" s="4" t="s">
        <v>946</v>
      </c>
      <c r="B13" s="7" t="n">
        <v>50000000</v>
      </c>
    </row>
    <row r="14" spans="1:4">
      <c r="A14" s="4" t="s">
        <v>383</v>
      </c>
    </row>
    <row r="15" spans="1:4">
      <c r="A15" s="3" t="s">
        <v>363</v>
      </c>
    </row>
    <row r="16" spans="1:4">
      <c r="A16" s="4" t="s">
        <v>946</v>
      </c>
      <c r="C16" s="7" t="n">
        <v>5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948</v>
      </c>
      <c r="C1" s="2" t="s">
        <v>18</v>
      </c>
    </row>
    <row r="2" spans="1:3">
      <c r="A2" s="3" t="s">
        <v>363</v>
      </c>
    </row>
    <row r="3" spans="1:3">
      <c r="A3" s="4" t="s">
        <v>949</v>
      </c>
      <c r="C3" s="4" t="s">
        <v>950</v>
      </c>
    </row>
    <row r="4" spans="1:3">
      <c r="A4" s="4" t="s">
        <v>443</v>
      </c>
    </row>
    <row r="5" spans="1:3">
      <c r="A5" s="3" t="s">
        <v>363</v>
      </c>
    </row>
    <row r="6" spans="1:3">
      <c r="A6" s="4" t="s">
        <v>951</v>
      </c>
      <c r="B6" s="7" t="n">
        <v>200</v>
      </c>
    </row>
    <row r="7" spans="1:3">
      <c r="A7" s="4" t="s">
        <v>949</v>
      </c>
      <c r="B7" s="4" t="s">
        <v>9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2</v>
      </c>
      <c r="B1" s="2" t="s">
        <v>359</v>
      </c>
      <c r="C1" s="2" t="s">
        <v>278</v>
      </c>
      <c r="D1" s="2" t="s">
        <v>259</v>
      </c>
      <c r="E1" s="2" t="s">
        <v>2</v>
      </c>
      <c r="F1" s="2" t="s">
        <v>62</v>
      </c>
      <c r="G1" s="2" t="s">
        <v>278</v>
      </c>
      <c r="H1" s="2" t="s">
        <v>18</v>
      </c>
      <c r="I1" s="2" t="s">
        <v>255</v>
      </c>
      <c r="J1" s="2" t="s">
        <v>362</v>
      </c>
    </row>
    <row r="2" spans="1:10">
      <c r="A2" s="3" t="s">
        <v>363</v>
      </c>
    </row>
    <row r="3" spans="1:10">
      <c r="A3" s="4" t="s">
        <v>454</v>
      </c>
      <c r="D3" s="7" t="n">
        <v>7694</v>
      </c>
      <c r="E3" s="7" t="n">
        <v>35473</v>
      </c>
      <c r="F3" s="7" t="n">
        <v>12086</v>
      </c>
      <c r="H3" s="7" t="n">
        <v>24060</v>
      </c>
      <c r="I3" s="7" t="n">
        <v>20408</v>
      </c>
    </row>
    <row r="4" spans="1:10">
      <c r="A4" s="4" t="s">
        <v>457</v>
      </c>
      <c r="C4" s="7" t="n">
        <v>268</v>
      </c>
      <c r="D4" s="5" t="n">
        <v>2305</v>
      </c>
      <c r="E4" s="5" t="n">
        <v>357</v>
      </c>
      <c r="F4" s="5" t="n">
        <v>0</v>
      </c>
      <c r="H4" s="5" t="n">
        <v>6454</v>
      </c>
      <c r="I4" s="5" t="n">
        <v>6305</v>
      </c>
    </row>
    <row r="5" spans="1:10">
      <c r="A5" s="4" t="s">
        <v>459</v>
      </c>
      <c r="E5" s="5" t="n">
        <v>1416</v>
      </c>
      <c r="F5" s="5" t="n">
        <v>154</v>
      </c>
      <c r="H5" s="5" t="n">
        <v>309</v>
      </c>
      <c r="I5" s="5" t="n">
        <v>201</v>
      </c>
    </row>
    <row r="6" spans="1:10">
      <c r="A6" s="4" t="s">
        <v>460</v>
      </c>
      <c r="D6" s="7" t="n">
        <v>9999</v>
      </c>
      <c r="E6" s="7" t="n">
        <v>66532</v>
      </c>
      <c r="F6" s="5" t="n">
        <v>15448</v>
      </c>
      <c r="H6" s="7" t="n">
        <v>30823</v>
      </c>
      <c r="I6" s="7" t="n">
        <v>26914</v>
      </c>
    </row>
    <row r="7" spans="1:10">
      <c r="A7" s="4" t="s">
        <v>461</v>
      </c>
      <c r="E7" s="4" t="s">
        <v>462</v>
      </c>
      <c r="H7" s="4" t="s">
        <v>463</v>
      </c>
      <c r="I7" s="4" t="s">
        <v>464</v>
      </c>
    </row>
    <row r="8" spans="1:10">
      <c r="A8" s="4" t="s">
        <v>367</v>
      </c>
      <c r="H8" s="4" t="s">
        <v>368</v>
      </c>
    </row>
    <row r="9" spans="1:10">
      <c r="A9" s="4" t="s">
        <v>949</v>
      </c>
      <c r="H9" s="4" t="s">
        <v>950</v>
      </c>
    </row>
    <row r="10" spans="1:10">
      <c r="A10" s="4" t="s">
        <v>953</v>
      </c>
      <c r="B10" s="7" t="n">
        <v>4500</v>
      </c>
      <c r="E10" s="7" t="n">
        <v>-23827</v>
      </c>
      <c r="F10" s="7" t="n">
        <v>0</v>
      </c>
    </row>
    <row r="11" spans="1:10">
      <c r="A11" s="4" t="s">
        <v>587</v>
      </c>
    </row>
    <row r="12" spans="1:10">
      <c r="A12" s="3" t="s">
        <v>363</v>
      </c>
    </row>
    <row r="13" spans="1:10">
      <c r="A13" s="4" t="s">
        <v>454</v>
      </c>
      <c r="G13" s="7" t="n">
        <v>12066</v>
      </c>
    </row>
    <row r="14" spans="1:10">
      <c r="A14" s="4" t="s">
        <v>954</v>
      </c>
      <c r="G14" s="5" t="n">
        <v>12027</v>
      </c>
    </row>
    <row r="15" spans="1:10">
      <c r="A15" s="4" t="s">
        <v>459</v>
      </c>
      <c r="G15" s="5" t="n">
        <v>2118</v>
      </c>
    </row>
    <row r="16" spans="1:10">
      <c r="A16" s="4" t="s">
        <v>460</v>
      </c>
      <c r="G16" s="7" t="n">
        <v>26211</v>
      </c>
    </row>
    <row r="17" spans="1:10">
      <c r="A17" s="4" t="s">
        <v>375</v>
      </c>
    </row>
    <row r="18" spans="1:10">
      <c r="A18" s="3" t="s">
        <v>363</v>
      </c>
    </row>
    <row r="19" spans="1:10">
      <c r="A19" s="4" t="s">
        <v>367</v>
      </c>
      <c r="H19" s="4" t="s">
        <v>368</v>
      </c>
      <c r="J19" s="4" t="s">
        <v>3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25</v>
      </c>
    </row>
    <row r="2" spans="1:4">
      <c r="B2" s="2" t="s">
        <v>18</v>
      </c>
      <c r="C2" s="2" t="s">
        <v>255</v>
      </c>
      <c r="D2" s="2" t="s">
        <v>2</v>
      </c>
    </row>
    <row r="3" spans="1:4">
      <c r="A3" s="3" t="s">
        <v>956</v>
      </c>
    </row>
    <row r="4" spans="1:4">
      <c r="A4" s="4" t="s">
        <v>957</v>
      </c>
      <c r="B4" s="9" t="n">
        <v>359.2</v>
      </c>
      <c r="C4" s="9" t="n">
        <v>342.1</v>
      </c>
    </row>
    <row r="5" spans="1:4">
      <c r="A5" s="4" t="s">
        <v>958</v>
      </c>
      <c r="B5" s="10" t="n">
        <v>339.4</v>
      </c>
      <c r="C5" s="10" t="n">
        <v>365.4</v>
      </c>
    </row>
    <row r="6" spans="1:4">
      <c r="A6" s="4" t="s">
        <v>959</v>
      </c>
      <c r="B6" s="10" t="n">
        <v>0.1</v>
      </c>
      <c r="C6" s="10" t="n">
        <v>0.2</v>
      </c>
    </row>
    <row r="7" spans="1:4">
      <c r="A7" s="4" t="s">
        <v>960</v>
      </c>
      <c r="B7" s="10" t="n">
        <v>5.3</v>
      </c>
      <c r="C7" s="5" t="n">
        <v>0</v>
      </c>
    </row>
    <row r="8" spans="1:4">
      <c r="A8" s="4" t="s">
        <v>961</v>
      </c>
      <c r="B8" s="10" t="n">
        <v>0.6</v>
      </c>
    </row>
    <row r="9" spans="1:4">
      <c r="A9" s="4" t="s">
        <v>962</v>
      </c>
      <c r="B9" s="10" t="n">
        <v>14.8</v>
      </c>
      <c r="C9" s="10" t="n">
        <v>13.3</v>
      </c>
    </row>
    <row r="10" spans="1:4">
      <c r="A10" s="4" t="s">
        <v>963</v>
      </c>
      <c r="B10" s="10" t="n">
        <v>1.4</v>
      </c>
      <c r="C10" s="10" t="n">
        <v>1.5</v>
      </c>
    </row>
    <row r="11" spans="1:4">
      <c r="A11" s="4" t="s">
        <v>491</v>
      </c>
    </row>
    <row r="12" spans="1:4">
      <c r="A12" s="3" t="s">
        <v>956</v>
      </c>
    </row>
    <row r="13" spans="1:4">
      <c r="A13" s="4" t="s">
        <v>492</v>
      </c>
      <c r="B13" s="10" t="n">
        <v>18.9</v>
      </c>
      <c r="C13" s="9" t="n">
        <v>22.6</v>
      </c>
      <c r="D13" s="9" t="n">
        <v>15.2</v>
      </c>
    </row>
    <row r="14" spans="1:4">
      <c r="A14" s="4" t="s">
        <v>493</v>
      </c>
    </row>
    <row r="15" spans="1:4">
      <c r="A15" s="3" t="s">
        <v>956</v>
      </c>
    </row>
    <row r="16" spans="1:4">
      <c r="A16" s="4" t="s">
        <v>960</v>
      </c>
      <c r="B16" s="10" t="n">
        <v>4.7</v>
      </c>
    </row>
    <row r="17" spans="1:4">
      <c r="A17" s="4" t="s">
        <v>492</v>
      </c>
      <c r="B17" s="9" t="n">
        <v>143.9</v>
      </c>
    </row>
    <row r="18" spans="1:4">
      <c r="A18" s="4" t="s">
        <v>964</v>
      </c>
    </row>
    <row r="19" spans="1:4">
      <c r="A19" s="3" t="s">
        <v>956</v>
      </c>
    </row>
    <row r="20" spans="1:4">
      <c r="A20" s="4" t="s">
        <v>806</v>
      </c>
      <c r="B20" s="4" t="s">
        <v>564</v>
      </c>
    </row>
    <row r="21" spans="1:4">
      <c r="A21" s="4" t="s">
        <v>965</v>
      </c>
    </row>
    <row r="22" spans="1:4">
      <c r="A22" s="3" t="s">
        <v>956</v>
      </c>
    </row>
    <row r="23" spans="1:4">
      <c r="A23" s="4" t="s">
        <v>806</v>
      </c>
      <c r="B23" s="4" t="s">
        <v>8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18</v>
      </c>
      <c r="D1" s="2" t="s">
        <v>255</v>
      </c>
    </row>
    <row r="2" spans="1:4">
      <c r="A2" s="4" t="s">
        <v>967</v>
      </c>
    </row>
    <row r="3" spans="1:4">
      <c r="A3" s="3" t="s">
        <v>956</v>
      </c>
    </row>
    <row r="4" spans="1:4">
      <c r="A4" s="4" t="s">
        <v>498</v>
      </c>
      <c r="C4" s="7" t="n">
        <v>5326</v>
      </c>
    </row>
    <row r="5" spans="1:4">
      <c r="A5" s="4" t="s">
        <v>968</v>
      </c>
      <c r="C5" s="5" t="n">
        <v>581</v>
      </c>
    </row>
    <row r="6" spans="1:4">
      <c r="A6" s="4" t="s">
        <v>969</v>
      </c>
    </row>
    <row r="7" spans="1:4">
      <c r="A7" s="3" t="s">
        <v>956</v>
      </c>
    </row>
    <row r="8" spans="1:4">
      <c r="A8" s="4" t="s">
        <v>498</v>
      </c>
      <c r="C8" s="5" t="n">
        <v>2518</v>
      </c>
    </row>
    <row r="9" spans="1:4">
      <c r="A9" s="4" t="s">
        <v>970</v>
      </c>
    </row>
    <row r="10" spans="1:4">
      <c r="A10" s="3" t="s">
        <v>956</v>
      </c>
    </row>
    <row r="11" spans="1:4">
      <c r="A11" s="4" t="s">
        <v>498</v>
      </c>
      <c r="C11" s="5" t="n">
        <v>2808</v>
      </c>
    </row>
    <row r="12" spans="1:4">
      <c r="A12" s="4" t="s">
        <v>971</v>
      </c>
    </row>
    <row r="13" spans="1:4">
      <c r="A13" s="3" t="s">
        <v>956</v>
      </c>
    </row>
    <row r="14" spans="1:4">
      <c r="A14" s="4" t="s">
        <v>968</v>
      </c>
      <c r="C14" s="5" t="n">
        <v>581</v>
      </c>
    </row>
    <row r="15" spans="1:4">
      <c r="A15" s="4" t="s">
        <v>972</v>
      </c>
    </row>
    <row r="16" spans="1:4">
      <c r="A16" s="3" t="s">
        <v>956</v>
      </c>
    </row>
    <row r="17" spans="1:4">
      <c r="A17" s="4" t="s">
        <v>498</v>
      </c>
      <c r="B17" s="7" t="n">
        <v>23</v>
      </c>
      <c r="C17" s="5" t="n">
        <v>9</v>
      </c>
      <c r="D17" s="7" t="n">
        <v>10</v>
      </c>
    </row>
    <row r="18" spans="1:4">
      <c r="A18" s="4" t="s">
        <v>973</v>
      </c>
    </row>
    <row r="19" spans="1:4">
      <c r="A19" s="3" t="s">
        <v>956</v>
      </c>
    </row>
    <row r="20" spans="1:4">
      <c r="A20" s="4" t="s">
        <v>968</v>
      </c>
      <c r="B20" s="7" t="n">
        <v>34</v>
      </c>
      <c r="C20" s="7" t="n">
        <v>90</v>
      </c>
      <c r="D20" s="7" t="n">
        <v>1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4</v>
      </c>
      <c r="B1" s="2" t="s">
        <v>252</v>
      </c>
      <c r="C1" s="2" t="s">
        <v>277</v>
      </c>
      <c r="D1" s="2" t="s">
        <v>125</v>
      </c>
    </row>
    <row r="2" spans="1:5">
      <c r="B2" s="2" t="s">
        <v>259</v>
      </c>
      <c r="C2" s="2" t="s">
        <v>278</v>
      </c>
      <c r="D2" s="2" t="s">
        <v>18</v>
      </c>
      <c r="E2" s="2" t="s">
        <v>255</v>
      </c>
    </row>
    <row r="3" spans="1:5">
      <c r="A3" s="4" t="s">
        <v>975</v>
      </c>
    </row>
    <row r="4" spans="1:5">
      <c r="A4" s="3" t="s">
        <v>976</v>
      </c>
    </row>
    <row r="5" spans="1:5">
      <c r="A5" s="4" t="s">
        <v>509</v>
      </c>
      <c r="B5" s="7" t="n">
        <v>-172</v>
      </c>
      <c r="E5" s="7" t="n">
        <v>-322</v>
      </c>
    </row>
    <row r="6" spans="1:5">
      <c r="A6" s="4" t="s">
        <v>977</v>
      </c>
      <c r="B6" s="5" t="n">
        <v>17</v>
      </c>
      <c r="D6" s="7" t="n">
        <v>0</v>
      </c>
      <c r="E6" s="5" t="n">
        <v>32</v>
      </c>
    </row>
    <row r="7" spans="1:5">
      <c r="A7" s="4" t="s">
        <v>978</v>
      </c>
    </row>
    <row r="8" spans="1:5">
      <c r="A8" s="3" t="s">
        <v>976</v>
      </c>
    </row>
    <row r="9" spans="1:5">
      <c r="A9" s="4" t="s">
        <v>509</v>
      </c>
      <c r="C9" s="7" t="n">
        <v>-1062</v>
      </c>
    </row>
    <row r="10" spans="1:5">
      <c r="A10" s="4" t="s">
        <v>977</v>
      </c>
      <c r="C10" s="5" t="n">
        <v>106</v>
      </c>
    </row>
    <row r="11" spans="1:5">
      <c r="A11" s="4" t="s">
        <v>979</v>
      </c>
    </row>
    <row r="12" spans="1:5">
      <c r="A12" s="3" t="s">
        <v>976</v>
      </c>
    </row>
    <row r="13" spans="1:5">
      <c r="A13" s="4" t="s">
        <v>509</v>
      </c>
      <c r="C13" s="5" t="n">
        <v>1161</v>
      </c>
    </row>
    <row r="14" spans="1:5">
      <c r="A14" s="4" t="s">
        <v>977</v>
      </c>
      <c r="C14" s="5" t="n">
        <v>424</v>
      </c>
    </row>
    <row r="15" spans="1:5">
      <c r="A15" s="4" t="s">
        <v>980</v>
      </c>
    </row>
    <row r="16" spans="1:5">
      <c r="A16" s="3" t="s">
        <v>976</v>
      </c>
    </row>
    <row r="17" spans="1:5">
      <c r="A17" s="4" t="s">
        <v>509</v>
      </c>
      <c r="B17" s="7" t="n">
        <v>-560</v>
      </c>
      <c r="D17" s="7" t="n">
        <v>-1565</v>
      </c>
      <c r="E17" s="7" t="n">
        <v>549</v>
      </c>
    </row>
    <row r="18" spans="1:5">
      <c r="A18" s="4" t="s">
        <v>981</v>
      </c>
    </row>
    <row r="19" spans="1:5">
      <c r="A19" s="3" t="s">
        <v>976</v>
      </c>
    </row>
    <row r="20" spans="1:5">
      <c r="A20" s="4" t="s">
        <v>509</v>
      </c>
      <c r="C20" s="7" t="n">
        <v>1060</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18</v>
      </c>
      <c r="D1" s="2" t="s">
        <v>255</v>
      </c>
    </row>
    <row r="2" spans="1:4">
      <c r="A2" s="3" t="s">
        <v>668</v>
      </c>
    </row>
    <row r="3" spans="1:4">
      <c r="A3" s="4" t="s">
        <v>983</v>
      </c>
      <c r="B3" s="7" t="n">
        <v>73349</v>
      </c>
      <c r="C3" s="7" t="n">
        <v>39434</v>
      </c>
      <c r="D3" s="7" t="n">
        <v>54469</v>
      </c>
    </row>
    <row r="4" spans="1:4">
      <c r="A4" s="4" t="s">
        <v>449</v>
      </c>
      <c r="B4" s="5" t="n">
        <v>109091</v>
      </c>
      <c r="C4" s="5" t="n">
        <v>85852</v>
      </c>
      <c r="D4" s="5" t="n">
        <v>52379</v>
      </c>
    </row>
    <row r="5" spans="1:4">
      <c r="A5" s="4" t="s">
        <v>450</v>
      </c>
      <c r="B5" s="5" t="n">
        <v>68888</v>
      </c>
      <c r="C5" s="5" t="n">
        <v>48865</v>
      </c>
      <c r="D5" s="5" t="n">
        <v>49263</v>
      </c>
    </row>
    <row r="6" spans="1:4">
      <c r="A6" s="4" t="s">
        <v>451</v>
      </c>
      <c r="B6" s="5" t="n">
        <v>251328</v>
      </c>
      <c r="C6" s="5" t="n">
        <v>174151</v>
      </c>
      <c r="D6" s="5" t="n">
        <v>156111</v>
      </c>
    </row>
    <row r="7" spans="1:4">
      <c r="A7" s="4" t="s">
        <v>984</v>
      </c>
      <c r="C7" s="5" t="n">
        <v>9505</v>
      </c>
      <c r="D7" s="5" t="n">
        <v>6096</v>
      </c>
    </row>
    <row r="8" spans="1:4">
      <c r="A8" s="4" t="s">
        <v>985</v>
      </c>
      <c r="C8" s="5" t="n">
        <v>18627</v>
      </c>
      <c r="D8" s="5" t="n">
        <v>12984</v>
      </c>
    </row>
    <row r="9" spans="1:4">
      <c r="A9" s="4" t="s">
        <v>986</v>
      </c>
      <c r="C9" s="5" t="n">
        <v>11010</v>
      </c>
    </row>
    <row r="10" spans="1:4">
      <c r="A10" s="4" t="s">
        <v>987</v>
      </c>
      <c r="C10" s="5" t="n">
        <v>5730</v>
      </c>
      <c r="D10" s="5" t="n">
        <v>2585</v>
      </c>
    </row>
    <row r="11" spans="1:4">
      <c r="A11" s="4" t="s">
        <v>23</v>
      </c>
      <c r="B11" s="5" t="n">
        <v>54304</v>
      </c>
      <c r="C11" s="5" t="n">
        <v>44872</v>
      </c>
      <c r="D11" s="5" t="n">
        <v>21665</v>
      </c>
    </row>
    <row r="12" spans="1:4">
      <c r="A12" s="4" t="s">
        <v>988</v>
      </c>
      <c r="C12" s="5" t="n">
        <v>46599</v>
      </c>
      <c r="D12" s="5" t="n">
        <v>43737</v>
      </c>
    </row>
    <row r="13" spans="1:4">
      <c r="A13" s="4" t="s">
        <v>989</v>
      </c>
      <c r="C13" s="5" t="n">
        <v>59608</v>
      </c>
      <c r="D13" s="5" t="n">
        <v>55440</v>
      </c>
    </row>
    <row r="14" spans="1:4">
      <c r="A14" s="4" t="s">
        <v>990</v>
      </c>
      <c r="C14" s="5" t="n">
        <v>495069</v>
      </c>
      <c r="D14" s="5" t="n">
        <v>460892</v>
      </c>
    </row>
    <row r="15" spans="1:4">
      <c r="A15" s="4" t="s">
        <v>991</v>
      </c>
      <c r="C15" s="5" t="n">
        <v>41375</v>
      </c>
      <c r="D15" s="5" t="n">
        <v>25635</v>
      </c>
    </row>
    <row r="16" spans="1:4">
      <c r="A16" s="4" t="s">
        <v>992</v>
      </c>
      <c r="B16" s="5" t="n">
        <v>667664</v>
      </c>
      <c r="C16" s="5" t="n">
        <v>642651</v>
      </c>
      <c r="D16" s="5" t="n">
        <v>585704</v>
      </c>
    </row>
    <row r="17" spans="1:4">
      <c r="A17" s="4" t="s">
        <v>993</v>
      </c>
      <c r="C17" s="5" t="n">
        <v>14196</v>
      </c>
      <c r="D17" s="5" t="n">
        <v>4802</v>
      </c>
    </row>
    <row r="18" spans="1:4">
      <c r="A18" s="4" t="s">
        <v>994</v>
      </c>
      <c r="C18" s="5" t="n">
        <v>4684</v>
      </c>
      <c r="D18" s="5" t="n">
        <v>11439</v>
      </c>
    </row>
    <row r="19" spans="1:4">
      <c r="A19" s="4" t="s">
        <v>995</v>
      </c>
      <c r="C19" s="5" t="n">
        <v>20784</v>
      </c>
    </row>
    <row r="20" spans="1:4">
      <c r="A20" s="4" t="s">
        <v>604</v>
      </c>
      <c r="C20" s="5" t="n">
        <v>13562</v>
      </c>
      <c r="D20" s="5" t="n">
        <v>14278</v>
      </c>
    </row>
    <row r="21" spans="1:4">
      <c r="A21" s="4" t="s">
        <v>37</v>
      </c>
      <c r="C21" s="5" t="n">
        <v>53226</v>
      </c>
      <c r="D21" s="5" t="n">
        <v>30519</v>
      </c>
    </row>
    <row r="22" spans="1:4">
      <c r="A22" s="4" t="s">
        <v>996</v>
      </c>
      <c r="C22" s="5" t="n">
        <v>20508</v>
      </c>
      <c r="D22" s="5" t="n">
        <v>19002</v>
      </c>
    </row>
    <row r="23" spans="1:4">
      <c r="A23" s="4" t="s">
        <v>997</v>
      </c>
      <c r="C23" s="5" t="n">
        <v>36116</v>
      </c>
      <c r="D23" s="5" t="n">
        <v>45876</v>
      </c>
    </row>
    <row r="24" spans="1:4">
      <c r="A24" s="4" t="s">
        <v>604</v>
      </c>
      <c r="C24" s="5" t="n">
        <v>12283</v>
      </c>
      <c r="D24" s="5" t="n">
        <v>17270</v>
      </c>
    </row>
    <row r="25" spans="1:4">
      <c r="A25" s="4" t="s">
        <v>998</v>
      </c>
      <c r="B25" s="7" t="n">
        <v>71006</v>
      </c>
      <c r="C25" s="7" t="n">
        <v>68907</v>
      </c>
      <c r="D25" s="7" t="n">
        <v>821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9</v>
      </c>
      <c r="B1" s="2" t="s">
        <v>252</v>
      </c>
      <c r="C1" s="2" t="s">
        <v>277</v>
      </c>
      <c r="D1" s="2" t="s">
        <v>125</v>
      </c>
    </row>
    <row r="2" spans="1:5">
      <c r="B2" s="2" t="s">
        <v>259</v>
      </c>
      <c r="C2" s="2" t="s">
        <v>278</v>
      </c>
      <c r="D2" s="2" t="s">
        <v>18</v>
      </c>
      <c r="E2" s="2" t="s">
        <v>255</v>
      </c>
    </row>
    <row r="3" spans="1:5">
      <c r="A3" s="3" t="s">
        <v>1000</v>
      </c>
    </row>
    <row r="4" spans="1:5">
      <c r="A4" s="4" t="s">
        <v>1001</v>
      </c>
      <c r="B4" s="7" t="n">
        <v>5877</v>
      </c>
      <c r="C4" s="7" t="n">
        <v>6969</v>
      </c>
      <c r="D4" s="7" t="n">
        <v>326</v>
      </c>
      <c r="E4" s="7" t="n">
        <v>244</v>
      </c>
    </row>
    <row r="5" spans="1:5">
      <c r="A5" s="4" t="s">
        <v>1002</v>
      </c>
      <c r="B5" s="5" t="n">
        <v>244</v>
      </c>
      <c r="C5" s="5" t="n">
        <v>85</v>
      </c>
      <c r="D5" s="5" t="n">
        <v>771</v>
      </c>
      <c r="E5" s="5" t="n">
        <v>129</v>
      </c>
    </row>
    <row r="6" spans="1:5">
      <c r="A6" s="4" t="s">
        <v>1003</v>
      </c>
      <c r="C6" s="5" t="n">
        <v>1177</v>
      </c>
      <c r="E6" s="5" t="n">
        <v>47</v>
      </c>
    </row>
    <row r="7" spans="1:5">
      <c r="A7" s="4" t="s">
        <v>1004</v>
      </c>
      <c r="B7" s="7" t="n">
        <v>244</v>
      </c>
      <c r="C7" s="7" t="n">
        <v>5877</v>
      </c>
      <c r="D7" s="7" t="n">
        <v>1097</v>
      </c>
      <c r="E7" s="7" t="n">
        <v>326</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885</v>
      </c>
    </row>
    <row r="2" spans="1:2">
      <c r="A2" s="3" t="s">
        <v>672</v>
      </c>
    </row>
    <row r="3" spans="1:2">
      <c r="A3" s="5" t="n">
        <v>2018</v>
      </c>
      <c r="B3" s="7" t="n">
        <v>2180</v>
      </c>
    </row>
    <row r="4" spans="1:2">
      <c r="A4" s="5" t="n">
        <v>2019</v>
      </c>
      <c r="B4" s="5" t="n">
        <v>1873</v>
      </c>
    </row>
    <row r="5" spans="1:2">
      <c r="A5" s="5" t="n">
        <v>2020</v>
      </c>
      <c r="B5" s="5" t="n">
        <v>773</v>
      </c>
    </row>
    <row r="6" spans="1:2">
      <c r="A6" s="5" t="n">
        <v>2021</v>
      </c>
      <c r="B6" s="5" t="n">
        <v>399</v>
      </c>
    </row>
    <row r="7" spans="1:2">
      <c r="A7" s="5" t="n">
        <v>2022</v>
      </c>
      <c r="B7" s="5" t="n">
        <v>314</v>
      </c>
    </row>
    <row r="8" spans="1:2">
      <c r="A8" s="14" t="n">
        <v>2022</v>
      </c>
      <c r="B8" s="7" t="n">
        <v>6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06</v>
      </c>
      <c r="B1" s="2" t="s">
        <v>18</v>
      </c>
      <c r="C1" s="2" t="s">
        <v>255</v>
      </c>
      <c r="D1" s="2" t="s">
        <v>259</v>
      </c>
    </row>
    <row r="2" spans="1:4">
      <c r="A2" s="3" t="s">
        <v>672</v>
      </c>
    </row>
    <row r="3" spans="1:4">
      <c r="A3" s="4" t="s">
        <v>1007</v>
      </c>
      <c r="B3" s="7" t="n">
        <v>5300</v>
      </c>
      <c r="C3" s="7" t="n">
        <v>3600</v>
      </c>
      <c r="D3" s="7" t="n">
        <v>62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2</v>
      </c>
      <c r="B1" s="2" t="s">
        <v>1</v>
      </c>
      <c r="C1" s="2" t="s">
        <v>125</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08</v>
      </c>
      <c r="B1" s="2" t="s">
        <v>125</v>
      </c>
    </row>
    <row r="2" spans="1:4">
      <c r="B2" s="2" t="s">
        <v>1009</v>
      </c>
      <c r="C2" s="2" t="s">
        <v>794</v>
      </c>
      <c r="D2" s="2" t="s">
        <v>791</v>
      </c>
    </row>
    <row r="3" spans="1:4">
      <c r="A3" s="3" t="s">
        <v>202</v>
      </c>
    </row>
    <row r="4" spans="1:4">
      <c r="A4" s="4" t="s">
        <v>1010</v>
      </c>
      <c r="B4" s="4" t="s">
        <v>1011</v>
      </c>
    </row>
    <row r="5" spans="1:4">
      <c r="A5" s="4" t="s">
        <v>1012</v>
      </c>
      <c r="B5" s="4" t="s">
        <v>422</v>
      </c>
    </row>
    <row r="6" spans="1:4">
      <c r="A6" s="4" t="s">
        <v>1013</v>
      </c>
      <c r="B6" s="4" t="s">
        <v>808</v>
      </c>
    </row>
    <row r="7" spans="1:4">
      <c r="A7" s="4" t="s">
        <v>1014</v>
      </c>
      <c r="B7" s="7" t="n">
        <v>158600</v>
      </c>
      <c r="C7" s="7" t="n">
        <v>157000</v>
      </c>
    </row>
    <row r="8" spans="1:4">
      <c r="A8" s="4" t="s">
        <v>1015</v>
      </c>
      <c r="B8" s="5" t="n">
        <v>65</v>
      </c>
    </row>
    <row r="9" spans="1:4">
      <c r="A9" s="4" t="s">
        <v>1016</v>
      </c>
      <c r="B9" s="4" t="s">
        <v>417</v>
      </c>
    </row>
    <row r="10" spans="1:4">
      <c r="A10" s="4" t="s">
        <v>1017</v>
      </c>
      <c r="B10" s="4" t="s">
        <v>1018</v>
      </c>
    </row>
    <row r="11" spans="1:4">
      <c r="A11" s="4" t="s">
        <v>1019</v>
      </c>
      <c r="B11" s="7" t="n">
        <v>1600</v>
      </c>
      <c r="C11" s="5" t="n">
        <v>2500</v>
      </c>
    </row>
    <row r="12" spans="1:4">
      <c r="A12" s="4" t="s">
        <v>1020</v>
      </c>
    </row>
    <row r="13" spans="1:4">
      <c r="A13" s="3" t="s">
        <v>202</v>
      </c>
    </row>
    <row r="14" spans="1:4">
      <c r="A14" s="4" t="s">
        <v>1021</v>
      </c>
      <c r="B14" s="4" t="s">
        <v>943</v>
      </c>
    </row>
    <row r="15" spans="1:4">
      <c r="A15" s="4" t="s">
        <v>896</v>
      </c>
    </row>
    <row r="16" spans="1:4">
      <c r="A16" s="3" t="s">
        <v>202</v>
      </c>
    </row>
    <row r="17" spans="1:4">
      <c r="A17" s="4" t="s">
        <v>1022</v>
      </c>
      <c r="B17" s="7" t="n">
        <v>109845</v>
      </c>
      <c r="C17" s="5" t="n">
        <v>100905</v>
      </c>
      <c r="D17" s="7" t="n">
        <v>93897</v>
      </c>
    </row>
    <row r="18" spans="1:4">
      <c r="A18" s="4" t="s">
        <v>1023</v>
      </c>
    </row>
    <row r="19" spans="1:4">
      <c r="A19" s="3" t="s">
        <v>202</v>
      </c>
    </row>
    <row r="20" spans="1:4">
      <c r="A20" s="4" t="s">
        <v>1021</v>
      </c>
      <c r="B20" s="4" t="s">
        <v>1024</v>
      </c>
    </row>
    <row r="21" spans="1:4">
      <c r="A21" s="4" t="s">
        <v>1025</v>
      </c>
    </row>
    <row r="22" spans="1:4">
      <c r="A22" s="3" t="s">
        <v>202</v>
      </c>
    </row>
    <row r="23" spans="1:4">
      <c r="A23" s="4" t="s">
        <v>1021</v>
      </c>
      <c r="B23" s="4" t="s">
        <v>1026</v>
      </c>
    </row>
    <row r="24" spans="1:4">
      <c r="A24" s="4" t="s">
        <v>1027</v>
      </c>
    </row>
    <row r="25" spans="1:4">
      <c r="A25" s="3" t="s">
        <v>202</v>
      </c>
    </row>
    <row r="26" spans="1:4">
      <c r="A26" s="4" t="s">
        <v>1022</v>
      </c>
      <c r="B26" s="7" t="n">
        <v>13618</v>
      </c>
      <c r="C26" s="7" t="n">
        <v>11871</v>
      </c>
      <c r="D26" s="7" t="n">
        <v>1129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8</v>
      </c>
      <c r="B1" s="2" t="s">
        <v>252</v>
      </c>
      <c r="C1" s="2" t="s">
        <v>277</v>
      </c>
      <c r="D1" s="2" t="s">
        <v>125</v>
      </c>
    </row>
    <row r="2" spans="1:5">
      <c r="B2" s="2" t="s">
        <v>259</v>
      </c>
      <c r="C2" s="2" t="s">
        <v>278</v>
      </c>
      <c r="D2" s="2" t="s">
        <v>18</v>
      </c>
      <c r="E2" s="2" t="s">
        <v>255</v>
      </c>
    </row>
    <row r="3" spans="1:5">
      <c r="A3" s="4" t="s">
        <v>896</v>
      </c>
    </row>
    <row r="4" spans="1:5">
      <c r="A4" s="3" t="s">
        <v>202</v>
      </c>
    </row>
    <row r="5" spans="1:5">
      <c r="A5" s="4" t="s">
        <v>329</v>
      </c>
      <c r="B5" s="7" t="n">
        <v>386</v>
      </c>
      <c r="D5" s="7" t="n">
        <v>1305</v>
      </c>
      <c r="E5" s="7" t="n">
        <v>1325</v>
      </c>
    </row>
    <row r="6" spans="1:5">
      <c r="A6" s="4" t="s">
        <v>330</v>
      </c>
      <c r="B6" s="5" t="n">
        <v>2200</v>
      </c>
      <c r="D6" s="5" t="n">
        <v>5352</v>
      </c>
      <c r="E6" s="5" t="n">
        <v>5744</v>
      </c>
    </row>
    <row r="7" spans="1:5">
      <c r="A7" s="4" t="s">
        <v>331</v>
      </c>
      <c r="B7" s="5" t="n">
        <v>-1885</v>
      </c>
      <c r="D7" s="5" t="n">
        <v>-5268</v>
      </c>
      <c r="E7" s="5" t="n">
        <v>-4940</v>
      </c>
    </row>
    <row r="8" spans="1:5">
      <c r="A8" s="4" t="s">
        <v>1029</v>
      </c>
      <c r="B8" s="5" t="n">
        <v>716</v>
      </c>
      <c r="D8" s="5" t="n">
        <v>-4140</v>
      </c>
      <c r="E8" s="5" t="n">
        <v>-2322</v>
      </c>
    </row>
    <row r="9" spans="1:5">
      <c r="A9" s="4" t="s">
        <v>332</v>
      </c>
      <c r="B9" s="5" t="n">
        <v>1417</v>
      </c>
      <c r="D9" s="5" t="n">
        <v>-2751</v>
      </c>
      <c r="E9" s="5" t="n">
        <v>-193</v>
      </c>
    </row>
    <row r="10" spans="1:5">
      <c r="A10" s="4" t="s">
        <v>1030</v>
      </c>
    </row>
    <row r="11" spans="1:5">
      <c r="A11" s="3" t="s">
        <v>202</v>
      </c>
    </row>
    <row r="12" spans="1:5">
      <c r="A12" s="4" t="s">
        <v>329</v>
      </c>
      <c r="C12" s="7" t="n">
        <v>151</v>
      </c>
    </row>
    <row r="13" spans="1:5">
      <c r="A13" s="4" t="s">
        <v>330</v>
      </c>
      <c r="C13" s="5" t="n">
        <v>854</v>
      </c>
    </row>
    <row r="14" spans="1:5">
      <c r="A14" s="4" t="s">
        <v>332</v>
      </c>
      <c r="C14" s="5" t="n">
        <v>1005</v>
      </c>
    </row>
    <row r="15" spans="1:5">
      <c r="A15" s="4" t="s">
        <v>1027</v>
      </c>
    </row>
    <row r="16" spans="1:5">
      <c r="A16" s="3" t="s">
        <v>202</v>
      </c>
    </row>
    <row r="17" spans="1:5">
      <c r="A17" s="4" t="s">
        <v>329</v>
      </c>
      <c r="B17" s="5" t="n">
        <v>281</v>
      </c>
      <c r="D17" s="5" t="n">
        <v>710</v>
      </c>
      <c r="E17" s="5" t="n">
        <v>698</v>
      </c>
    </row>
    <row r="18" spans="1:5">
      <c r="A18" s="4" t="s">
        <v>330</v>
      </c>
      <c r="B18" s="5" t="n">
        <v>94</v>
      </c>
      <c r="D18" s="5" t="n">
        <v>199</v>
      </c>
      <c r="E18" s="5" t="n">
        <v>243</v>
      </c>
    </row>
    <row r="19" spans="1:5">
      <c r="A19" s="4" t="s">
        <v>331</v>
      </c>
      <c r="B19" s="5" t="n">
        <v>-59</v>
      </c>
      <c r="D19" s="5" t="n">
        <v>-299</v>
      </c>
      <c r="E19" s="5" t="n">
        <v>-298</v>
      </c>
    </row>
    <row r="20" spans="1:5">
      <c r="A20" s="4" t="s">
        <v>1031</v>
      </c>
      <c r="B20" s="5" t="n">
        <v>-675</v>
      </c>
    </row>
    <row r="21" spans="1:5">
      <c r="A21" s="4" t="s">
        <v>1029</v>
      </c>
      <c r="B21" s="5" t="n">
        <v>1843</v>
      </c>
      <c r="D21" s="5" t="n">
        <v>-53</v>
      </c>
      <c r="E21" s="5" t="n">
        <v>-220</v>
      </c>
    </row>
    <row r="22" spans="1:5">
      <c r="A22" s="4" t="s">
        <v>332</v>
      </c>
      <c r="B22" s="7" t="n">
        <v>1484</v>
      </c>
      <c r="D22" s="7" t="n">
        <v>557</v>
      </c>
      <c r="E22" s="7" t="n">
        <v>423</v>
      </c>
    </row>
    <row r="23" spans="1:5">
      <c r="A23" s="4" t="s">
        <v>1032</v>
      </c>
    </row>
    <row r="24" spans="1:5">
      <c r="A24" s="3" t="s">
        <v>202</v>
      </c>
    </row>
    <row r="25" spans="1:5">
      <c r="A25" s="4" t="s">
        <v>329</v>
      </c>
      <c r="C25" s="5" t="n">
        <v>98</v>
      </c>
    </row>
    <row r="26" spans="1:5">
      <c r="A26" s="4" t="s">
        <v>330</v>
      </c>
      <c r="C26" s="5" t="n">
        <v>554</v>
      </c>
    </row>
    <row r="27" spans="1:5">
      <c r="A27" s="4" t="s">
        <v>1033</v>
      </c>
      <c r="C27" s="5" t="n">
        <v>-12</v>
      </c>
    </row>
    <row r="28" spans="1:5">
      <c r="A28" s="4" t="s">
        <v>332</v>
      </c>
      <c r="C28" s="7" t="n">
        <v>640</v>
      </c>
    </row>
  </sheetData>
  <mergeCells count="2">
    <mergeCell ref="A1:A2"/>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1034</v>
      </c>
      <c r="B1" s="2" t="s">
        <v>252</v>
      </c>
      <c r="C1" s="2" t="s">
        <v>1</v>
      </c>
      <c r="E1" s="2" t="s">
        <v>277</v>
      </c>
      <c r="F1" s="2" t="s">
        <v>125</v>
      </c>
    </row>
    <row r="2" spans="1:7">
      <c r="B2" s="2" t="s">
        <v>259</v>
      </c>
      <c r="C2" s="2" t="s">
        <v>2</v>
      </c>
      <c r="D2" s="2" t="s">
        <v>62</v>
      </c>
      <c r="E2" s="2" t="s">
        <v>278</v>
      </c>
      <c r="F2" s="2" t="s">
        <v>18</v>
      </c>
      <c r="G2" s="2" t="s">
        <v>255</v>
      </c>
    </row>
    <row r="3" spans="1:7">
      <c r="A3" s="4" t="s">
        <v>206</v>
      </c>
    </row>
    <row r="4" spans="1:7">
      <c r="A4" s="3" t="s">
        <v>1035</v>
      </c>
    </row>
    <row r="5" spans="1:7">
      <c r="A5" s="4" t="s">
        <v>329</v>
      </c>
      <c r="C5" s="7" t="n">
        <v>0</v>
      </c>
      <c r="D5" s="7" t="n">
        <v>1</v>
      </c>
    </row>
    <row r="6" spans="1:7">
      <c r="A6" s="4" t="s">
        <v>330</v>
      </c>
      <c r="C6" s="5" t="n">
        <v>502</v>
      </c>
      <c r="D6" s="5" t="n">
        <v>483</v>
      </c>
    </row>
    <row r="7" spans="1:7">
      <c r="A7" s="4" t="s">
        <v>896</v>
      </c>
    </row>
    <row r="8" spans="1:7">
      <c r="A8" s="3" t="s">
        <v>1035</v>
      </c>
    </row>
    <row r="9" spans="1:7">
      <c r="A9" s="4" t="s">
        <v>1036</v>
      </c>
      <c r="C9" s="5" t="n">
        <v>139746</v>
      </c>
      <c r="D9" s="5" t="n">
        <v>140230</v>
      </c>
      <c r="F9" s="7" t="n">
        <v>140230</v>
      </c>
      <c r="G9" s="7" t="n">
        <v>142126</v>
      </c>
    </row>
    <row r="10" spans="1:7">
      <c r="A10" s="4" t="s">
        <v>329</v>
      </c>
      <c r="B10" s="7" t="n">
        <v>386</v>
      </c>
      <c r="F10" s="5" t="n">
        <v>1305</v>
      </c>
      <c r="G10" s="5" t="n">
        <v>1325</v>
      </c>
    </row>
    <row r="11" spans="1:7">
      <c r="A11" s="4" t="s">
        <v>330</v>
      </c>
      <c r="B11" s="5" t="n">
        <v>2200</v>
      </c>
      <c r="F11" s="5" t="n">
        <v>5352</v>
      </c>
      <c r="G11" s="5" t="n">
        <v>5744</v>
      </c>
    </row>
    <row r="12" spans="1:7">
      <c r="A12" s="4" t="s">
        <v>1037</v>
      </c>
      <c r="F12" s="5" t="n">
        <v>3212</v>
      </c>
      <c r="G12" s="5" t="n">
        <v>1293</v>
      </c>
    </row>
    <row r="13" spans="1:7">
      <c r="A13" s="4" t="s">
        <v>1038</v>
      </c>
      <c r="F13" s="5" t="n">
        <v>-10353</v>
      </c>
      <c r="G13" s="5" t="n">
        <v>-10258</v>
      </c>
    </row>
    <row r="14" spans="1:7">
      <c r="A14" s="4" t="s">
        <v>1039</v>
      </c>
      <c r="B14" s="5" t="n">
        <v>142126</v>
      </c>
      <c r="F14" s="5" t="n">
        <v>139746</v>
      </c>
      <c r="G14" s="5" t="n">
        <v>140230</v>
      </c>
    </row>
    <row r="15" spans="1:7">
      <c r="A15" s="3" t="s">
        <v>1040</v>
      </c>
    </row>
    <row r="16" spans="1:7">
      <c r="A16" s="4" t="s">
        <v>1041</v>
      </c>
      <c r="C16" s="5" t="n">
        <v>109845</v>
      </c>
      <c r="D16" s="5" t="n">
        <v>100905</v>
      </c>
      <c r="F16" s="5" t="n">
        <v>100905</v>
      </c>
      <c r="G16" s="5" t="n">
        <v>93897</v>
      </c>
    </row>
    <row r="17" spans="1:7">
      <c r="A17" s="4" t="s">
        <v>1042</v>
      </c>
      <c r="F17" s="5" t="n">
        <v>12620</v>
      </c>
      <c r="G17" s="5" t="n">
        <v>8556</v>
      </c>
    </row>
    <row r="18" spans="1:7">
      <c r="A18" s="4" t="s">
        <v>1043</v>
      </c>
      <c r="F18" s="5" t="n">
        <v>6673</v>
      </c>
      <c r="G18" s="5" t="n">
        <v>8710</v>
      </c>
    </row>
    <row r="19" spans="1:7">
      <c r="A19" s="4" t="s">
        <v>1038</v>
      </c>
      <c r="F19" s="5" t="n">
        <v>-10353</v>
      </c>
      <c r="G19" s="5" t="n">
        <v>-10258</v>
      </c>
    </row>
    <row r="20" spans="1:7">
      <c r="A20" s="4" t="s">
        <v>1044</v>
      </c>
      <c r="B20" s="5" t="n">
        <v>93897</v>
      </c>
      <c r="F20" s="5" t="n">
        <v>109845</v>
      </c>
      <c r="G20" s="5" t="n">
        <v>100905</v>
      </c>
    </row>
    <row r="21" spans="1:7">
      <c r="A21" s="4" t="s">
        <v>1045</v>
      </c>
      <c r="F21" s="5" t="n">
        <v>-29901</v>
      </c>
      <c r="G21" s="5" t="n">
        <v>-39325</v>
      </c>
    </row>
    <row r="22" spans="1:7">
      <c r="A22" s="4" t="s">
        <v>1046</v>
      </c>
      <c r="F22" s="5" t="n">
        <v>-433</v>
      </c>
      <c r="G22" s="5" t="n">
        <v>-435</v>
      </c>
    </row>
    <row r="23" spans="1:7">
      <c r="A23" s="4" t="s">
        <v>1047</v>
      </c>
      <c r="F23" s="5" t="n">
        <v>-29468</v>
      </c>
      <c r="G23" s="5" t="n">
        <v>-38890</v>
      </c>
    </row>
    <row r="24" spans="1:7">
      <c r="A24" s="4" t="s">
        <v>1048</v>
      </c>
      <c r="F24" s="5" t="n">
        <v>-29901</v>
      </c>
      <c r="G24" s="5" t="n">
        <v>-39325</v>
      </c>
    </row>
    <row r="25" spans="1:7">
      <c r="A25" s="4" t="s">
        <v>1049</v>
      </c>
    </row>
    <row r="26" spans="1:7">
      <c r="A26" s="3" t="s">
        <v>1035</v>
      </c>
    </row>
    <row r="27" spans="1:7">
      <c r="A27" s="4" t="s">
        <v>1036</v>
      </c>
      <c r="C27" s="5" t="n">
        <v>8461</v>
      </c>
      <c r="D27" s="5" t="n">
        <v>10175</v>
      </c>
      <c r="F27" s="5" t="n">
        <v>10175</v>
      </c>
      <c r="G27" s="5" t="n">
        <v>10859</v>
      </c>
    </row>
    <row r="28" spans="1:7">
      <c r="A28" s="4" t="s">
        <v>330</v>
      </c>
      <c r="B28" s="5" t="n">
        <v>142</v>
      </c>
      <c r="F28" s="5" t="n">
        <v>333</v>
      </c>
      <c r="G28" s="5" t="n">
        <v>360</v>
      </c>
    </row>
    <row r="29" spans="1:7">
      <c r="A29" s="4" t="s">
        <v>1037</v>
      </c>
      <c r="F29" s="5" t="n">
        <v>-1257</v>
      </c>
      <c r="G29" s="5" t="n">
        <v>-191</v>
      </c>
    </row>
    <row r="30" spans="1:7">
      <c r="A30" s="4" t="s">
        <v>1038</v>
      </c>
      <c r="F30" s="5" t="n">
        <v>-790</v>
      </c>
      <c r="G30" s="5" t="n">
        <v>-853</v>
      </c>
    </row>
    <row r="31" spans="1:7">
      <c r="A31" s="4" t="s">
        <v>1039</v>
      </c>
      <c r="B31" s="5" t="n">
        <v>10859</v>
      </c>
      <c r="F31" s="5" t="n">
        <v>8461</v>
      </c>
      <c r="G31" s="5" t="n">
        <v>10175</v>
      </c>
    </row>
    <row r="32" spans="1:7">
      <c r="A32" s="3" t="s">
        <v>1040</v>
      </c>
    </row>
    <row r="33" spans="1:7">
      <c r="A33" s="4" t="s">
        <v>1043</v>
      </c>
      <c r="F33" s="5" t="n">
        <v>790</v>
      </c>
      <c r="G33" s="5" t="n">
        <v>853</v>
      </c>
    </row>
    <row r="34" spans="1:7">
      <c r="A34" s="4" t="s">
        <v>1038</v>
      </c>
      <c r="F34" s="5" t="n">
        <v>-790</v>
      </c>
      <c r="G34" s="5" t="n">
        <v>-853</v>
      </c>
    </row>
    <row r="35" spans="1:7">
      <c r="A35" s="4" t="s">
        <v>1045</v>
      </c>
      <c r="F35" s="5" t="n">
        <v>-8461</v>
      </c>
      <c r="G35" s="5" t="n">
        <v>-10175</v>
      </c>
    </row>
    <row r="36" spans="1:7">
      <c r="A36" s="4" t="s">
        <v>1046</v>
      </c>
      <c r="F36" s="5" t="n">
        <v>-855</v>
      </c>
      <c r="G36" s="5" t="n">
        <v>-1134</v>
      </c>
    </row>
    <row r="37" spans="1:7">
      <c r="A37" s="4" t="s">
        <v>1047</v>
      </c>
      <c r="F37" s="5" t="n">
        <v>-7606</v>
      </c>
      <c r="G37" s="5" t="n">
        <v>-9041</v>
      </c>
    </row>
    <row r="38" spans="1:7">
      <c r="A38" s="4" t="s">
        <v>1048</v>
      </c>
      <c r="F38" s="5" t="n">
        <v>-8461</v>
      </c>
      <c r="G38" s="5" t="n">
        <v>-10175</v>
      </c>
    </row>
    <row r="39" spans="1:7">
      <c r="A39" s="4" t="s">
        <v>1030</v>
      </c>
    </row>
    <row r="40" spans="1:7">
      <c r="A40" s="3" t="s">
        <v>1035</v>
      </c>
    </row>
    <row r="41" spans="1:7">
      <c r="A41" s="4" t="s">
        <v>329</v>
      </c>
      <c r="E41" s="7" t="n">
        <v>151</v>
      </c>
    </row>
    <row r="42" spans="1:7">
      <c r="A42" s="4" t="s">
        <v>330</v>
      </c>
      <c r="E42" s="5" t="n">
        <v>854</v>
      </c>
    </row>
    <row r="43" spans="1:7">
      <c r="A43" s="4" t="s">
        <v>1050</v>
      </c>
    </row>
    <row r="44" spans="1:7">
      <c r="A44" s="3" t="s">
        <v>1035</v>
      </c>
    </row>
    <row r="45" spans="1:7">
      <c r="A45" s="4" t="s">
        <v>330</v>
      </c>
      <c r="E45" s="5" t="n">
        <v>223</v>
      </c>
    </row>
    <row r="46" spans="1:7">
      <c r="A46" s="4" t="s">
        <v>1027</v>
      </c>
    </row>
    <row r="47" spans="1:7">
      <c r="A47" s="3" t="s">
        <v>1035</v>
      </c>
    </row>
    <row r="48" spans="1:7">
      <c r="A48" s="4" t="s">
        <v>1036</v>
      </c>
      <c r="C48" s="5" t="n">
        <v>20407</v>
      </c>
      <c r="D48" s="5" t="n">
        <v>18237</v>
      </c>
      <c r="F48" s="5" t="n">
        <v>18237</v>
      </c>
      <c r="G48" s="5" t="n">
        <v>18271</v>
      </c>
    </row>
    <row r="49" spans="1:7">
      <c r="A49" s="4" t="s">
        <v>329</v>
      </c>
      <c r="B49" s="5" t="n">
        <v>281</v>
      </c>
      <c r="F49" s="5" t="n">
        <v>710</v>
      </c>
      <c r="G49" s="5" t="n">
        <v>698</v>
      </c>
    </row>
    <row r="50" spans="1:7">
      <c r="A50" s="4" t="s">
        <v>330</v>
      </c>
      <c r="B50" s="5" t="n">
        <v>94</v>
      </c>
      <c r="F50" s="5" t="n">
        <v>199</v>
      </c>
      <c r="G50" s="5" t="n">
        <v>243</v>
      </c>
    </row>
    <row r="51" spans="1:7">
      <c r="A51" s="4" t="s">
        <v>1051</v>
      </c>
      <c r="F51" s="5" t="n">
        <v>252</v>
      </c>
      <c r="G51" s="5" t="n">
        <v>256</v>
      </c>
    </row>
    <row r="52" spans="1:7">
      <c r="A52" s="4" t="s">
        <v>1052</v>
      </c>
      <c r="G52" s="5" t="n">
        <v>-122</v>
      </c>
    </row>
    <row r="53" spans="1:7">
      <c r="A53" s="4" t="s">
        <v>1052</v>
      </c>
      <c r="B53" s="5" t="n">
        <v>675</v>
      </c>
    </row>
    <row r="54" spans="1:7">
      <c r="A54" s="4" t="s">
        <v>1053</v>
      </c>
      <c r="F54" s="5" t="n">
        <v>1069</v>
      </c>
      <c r="G54" s="5" t="n">
        <v>-527</v>
      </c>
    </row>
    <row r="55" spans="1:7">
      <c r="A55" s="4" t="s">
        <v>1037</v>
      </c>
      <c r="F55" s="5" t="n">
        <v>63</v>
      </c>
      <c r="G55" s="5" t="n">
        <v>-18</v>
      </c>
    </row>
    <row r="56" spans="1:7">
      <c r="A56" s="4" t="s">
        <v>1038</v>
      </c>
      <c r="F56" s="5" t="n">
        <v>-123</v>
      </c>
      <c r="G56" s="5" t="n">
        <v>-564</v>
      </c>
    </row>
    <row r="57" spans="1:7">
      <c r="A57" s="4" t="s">
        <v>1039</v>
      </c>
      <c r="B57" s="5" t="n">
        <v>18271</v>
      </c>
      <c r="F57" s="5" t="n">
        <v>20407</v>
      </c>
      <c r="G57" s="5" t="n">
        <v>18237</v>
      </c>
    </row>
    <row r="58" spans="1:7">
      <c r="A58" s="3" t="s">
        <v>1040</v>
      </c>
    </row>
    <row r="59" spans="1:7">
      <c r="A59" s="4" t="s">
        <v>1041</v>
      </c>
      <c r="C59" s="5" t="n">
        <v>13618</v>
      </c>
      <c r="D59" s="5" t="n">
        <v>11871</v>
      </c>
      <c r="F59" s="5" t="n">
        <v>11871</v>
      </c>
      <c r="G59" s="5" t="n">
        <v>11293</v>
      </c>
    </row>
    <row r="60" spans="1:7">
      <c r="A60" s="4" t="s">
        <v>1042</v>
      </c>
      <c r="F60" s="5" t="n">
        <v>415</v>
      </c>
      <c r="G60" s="5" t="n">
        <v>378</v>
      </c>
    </row>
    <row r="61" spans="1:7">
      <c r="A61" s="4" t="s">
        <v>1054</v>
      </c>
      <c r="F61" s="5" t="n">
        <v>545</v>
      </c>
      <c r="G61" s="5" t="n">
        <v>-346</v>
      </c>
    </row>
    <row r="62" spans="1:7">
      <c r="A62" s="4" t="s">
        <v>1043</v>
      </c>
      <c r="F62" s="5" t="n">
        <v>658</v>
      </c>
      <c r="G62" s="5" t="n">
        <v>854</v>
      </c>
    </row>
    <row r="63" spans="1:7">
      <c r="A63" s="4" t="s">
        <v>1051</v>
      </c>
      <c r="F63" s="5" t="n">
        <v>252</v>
      </c>
      <c r="G63" s="5" t="n">
        <v>256</v>
      </c>
    </row>
    <row r="64" spans="1:7">
      <c r="A64" s="4" t="s">
        <v>1038</v>
      </c>
      <c r="F64" s="5" t="n">
        <v>-123</v>
      </c>
      <c r="G64" s="5" t="n">
        <v>-564</v>
      </c>
    </row>
    <row r="65" spans="1:7">
      <c r="A65" s="4" t="s">
        <v>1044</v>
      </c>
      <c r="B65" s="5" t="n">
        <v>11293</v>
      </c>
      <c r="F65" s="5" t="n">
        <v>13618</v>
      </c>
      <c r="G65" s="5" t="n">
        <v>11871</v>
      </c>
    </row>
    <row r="66" spans="1:7">
      <c r="A66" s="4" t="s">
        <v>1045</v>
      </c>
      <c r="F66" s="5" t="n">
        <v>-6789</v>
      </c>
      <c r="G66" s="5" t="n">
        <v>-6366</v>
      </c>
    </row>
    <row r="67" spans="1:7">
      <c r="A67" s="4" t="s">
        <v>1046</v>
      </c>
      <c r="F67" s="5" t="n">
        <v>-146</v>
      </c>
      <c r="G67" s="5" t="n">
        <v>-128</v>
      </c>
    </row>
    <row r="68" spans="1:7">
      <c r="A68" s="4" t="s">
        <v>1047</v>
      </c>
      <c r="F68" s="5" t="n">
        <v>-6643</v>
      </c>
      <c r="G68" s="5" t="n">
        <v>-6238</v>
      </c>
    </row>
    <row r="69" spans="1:7">
      <c r="A69" s="4" t="s">
        <v>1048</v>
      </c>
      <c r="F69" s="5" t="n">
        <v>-6789</v>
      </c>
      <c r="G69" s="5" t="n">
        <v>-6366</v>
      </c>
    </row>
    <row r="70" spans="1:7">
      <c r="A70" s="4" t="s">
        <v>1055</v>
      </c>
    </row>
    <row r="71" spans="1:7">
      <c r="A71" s="3" t="s">
        <v>1035</v>
      </c>
    </row>
    <row r="72" spans="1:7">
      <c r="A72" s="4" t="s">
        <v>1036</v>
      </c>
      <c r="C72" s="7" t="n">
        <v>12172</v>
      </c>
      <c r="D72" s="7" t="n">
        <v>10700</v>
      </c>
      <c r="F72" s="5" t="n">
        <v>10700</v>
      </c>
      <c r="G72" s="5" t="n">
        <v>11296</v>
      </c>
    </row>
    <row r="73" spans="1:7">
      <c r="A73" s="4" t="s">
        <v>329</v>
      </c>
      <c r="B73" s="5" t="n">
        <v>5</v>
      </c>
      <c r="F73" s="5" t="n">
        <v>2</v>
      </c>
      <c r="G73" s="5" t="n">
        <v>4</v>
      </c>
    </row>
    <row r="74" spans="1:7">
      <c r="A74" s="4" t="s">
        <v>330</v>
      </c>
      <c r="B74" s="5" t="n">
        <v>289</v>
      </c>
      <c r="F74" s="5" t="n">
        <v>653</v>
      </c>
      <c r="G74" s="5" t="n">
        <v>764</v>
      </c>
    </row>
    <row r="75" spans="1:7">
      <c r="A75" s="4" t="s">
        <v>1052</v>
      </c>
      <c r="G75" s="5" t="n">
        <v>993</v>
      </c>
    </row>
    <row r="76" spans="1:7">
      <c r="A76" s="4" t="s">
        <v>1053</v>
      </c>
      <c r="F76" s="5" t="n">
        <v>931</v>
      </c>
      <c r="G76" s="5" t="n">
        <v>709</v>
      </c>
    </row>
    <row r="77" spans="1:7">
      <c r="A77" s="4" t="s">
        <v>1037</v>
      </c>
      <c r="F77" s="5" t="n">
        <v>742</v>
      </c>
      <c r="G77" s="5" t="n">
        <v>-225</v>
      </c>
    </row>
    <row r="78" spans="1:7">
      <c r="A78" s="4" t="s">
        <v>1038</v>
      </c>
      <c r="F78" s="5" t="n">
        <v>-856</v>
      </c>
      <c r="G78" s="5" t="n">
        <v>-855</v>
      </c>
    </row>
    <row r="79" spans="1:7">
      <c r="A79" s="4" t="s">
        <v>1056</v>
      </c>
      <c r="G79" s="5" t="n">
        <v>-993</v>
      </c>
    </row>
    <row r="80" spans="1:7">
      <c r="A80" s="4" t="s">
        <v>1039</v>
      </c>
      <c r="B80" s="7" t="n">
        <v>11296</v>
      </c>
      <c r="F80" s="5" t="n">
        <v>12172</v>
      </c>
      <c r="G80" s="5" t="n">
        <v>10700</v>
      </c>
    </row>
    <row r="81" spans="1:7">
      <c r="A81" s="3" t="s">
        <v>1040</v>
      </c>
    </row>
    <row r="82" spans="1:7">
      <c r="A82" s="4" t="s">
        <v>1043</v>
      </c>
      <c r="F82" s="5" t="n">
        <v>856</v>
      </c>
      <c r="G82" s="5" t="n">
        <v>855</v>
      </c>
    </row>
    <row r="83" spans="1:7">
      <c r="A83" s="4" t="s">
        <v>1038</v>
      </c>
      <c r="F83" s="5" t="n">
        <v>-856</v>
      </c>
      <c r="G83" s="5" t="n">
        <v>-855</v>
      </c>
    </row>
    <row r="84" spans="1:7">
      <c r="A84" s="4" t="s">
        <v>1045</v>
      </c>
      <c r="F84" s="5" t="n">
        <v>-12172</v>
      </c>
      <c r="G84" s="5" t="n">
        <v>-10700</v>
      </c>
    </row>
    <row r="85" spans="1:7">
      <c r="A85" s="4" t="s">
        <v>1046</v>
      </c>
      <c r="F85" s="5" t="n">
        <v>-912</v>
      </c>
      <c r="G85" s="5" t="n">
        <v>-738</v>
      </c>
    </row>
    <row r="86" spans="1:7">
      <c r="A86" s="4" t="s">
        <v>1047</v>
      </c>
      <c r="F86" s="5" t="n">
        <v>-11260</v>
      </c>
      <c r="G86" s="5" t="n">
        <v>-9962</v>
      </c>
    </row>
    <row r="87" spans="1:7">
      <c r="A87" s="4" t="s">
        <v>1048</v>
      </c>
      <c r="F87" s="7" t="n">
        <v>-12172</v>
      </c>
      <c r="G87" s="7" t="n">
        <v>-10700</v>
      </c>
    </row>
    <row r="88" spans="1:7">
      <c r="A88" s="4" t="s">
        <v>1032</v>
      </c>
    </row>
    <row r="89" spans="1:7">
      <c r="A89" s="3" t="s">
        <v>1035</v>
      </c>
    </row>
    <row r="90" spans="1:7">
      <c r="A90" s="4" t="s">
        <v>329</v>
      </c>
      <c r="E90" s="5" t="n">
        <v>98</v>
      </c>
    </row>
    <row r="91" spans="1:7">
      <c r="A91" s="4" t="s">
        <v>330</v>
      </c>
      <c r="E91" s="5" t="n">
        <v>554</v>
      </c>
    </row>
    <row r="92" spans="1:7">
      <c r="A92" s="4" t="s">
        <v>1057</v>
      </c>
    </row>
    <row r="93" spans="1:7">
      <c r="A93" s="3" t="s">
        <v>1035</v>
      </c>
    </row>
    <row r="94" spans="1:7">
      <c r="A94" s="4" t="s">
        <v>329</v>
      </c>
      <c r="E94" s="5" t="n">
        <v>9</v>
      </c>
    </row>
    <row r="95" spans="1:7">
      <c r="A95" s="4" t="s">
        <v>330</v>
      </c>
      <c r="E95" s="7" t="n">
        <v>433</v>
      </c>
    </row>
  </sheetData>
  <mergeCells count="3">
    <mergeCell ref="A1:A2"/>
    <mergeCell ref="C1:D1"/>
    <mergeCell ref="F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18</v>
      </c>
      <c r="C1" s="2" t="s">
        <v>255</v>
      </c>
      <c r="D1" s="2" t="s">
        <v>259</v>
      </c>
    </row>
    <row r="2" spans="1:4">
      <c r="A2" s="4" t="s">
        <v>896</v>
      </c>
    </row>
    <row r="3" spans="1:4">
      <c r="A3" s="3" t="s">
        <v>202</v>
      </c>
    </row>
    <row r="4" spans="1:4">
      <c r="A4" s="4" t="s">
        <v>1059</v>
      </c>
      <c r="B4" s="7" t="n">
        <v>109845</v>
      </c>
      <c r="C4" s="7" t="n">
        <v>100905</v>
      </c>
      <c r="D4" s="7" t="n">
        <v>93897</v>
      </c>
    </row>
    <row r="5" spans="1:4">
      <c r="A5" s="4" t="s">
        <v>1060</v>
      </c>
    </row>
    <row r="6" spans="1:4">
      <c r="A6" s="3" t="s">
        <v>202</v>
      </c>
    </row>
    <row r="7" spans="1:4">
      <c r="A7" s="4" t="s">
        <v>1059</v>
      </c>
      <c r="B7" s="5" t="n">
        <v>2094</v>
      </c>
      <c r="C7" s="5" t="n">
        <v>1502</v>
      </c>
    </row>
    <row r="8" spans="1:4">
      <c r="A8" s="4" t="s">
        <v>1061</v>
      </c>
    </row>
    <row r="9" spans="1:4">
      <c r="A9" s="3" t="s">
        <v>202</v>
      </c>
    </row>
    <row r="10" spans="1:4">
      <c r="A10" s="4" t="s">
        <v>1059</v>
      </c>
      <c r="B10" s="5" t="n">
        <v>107751</v>
      </c>
      <c r="C10" s="5" t="n">
        <v>99403</v>
      </c>
    </row>
    <row r="11" spans="1:4">
      <c r="A11" s="4" t="s">
        <v>1062</v>
      </c>
    </row>
    <row r="12" spans="1:4">
      <c r="A12" s="3" t="s">
        <v>202</v>
      </c>
    </row>
    <row r="13" spans="1:4">
      <c r="A13" s="4" t="s">
        <v>1059</v>
      </c>
      <c r="B13" s="5" t="n">
        <v>2094</v>
      </c>
      <c r="C13" s="5" t="n">
        <v>1502</v>
      </c>
    </row>
    <row r="14" spans="1:4">
      <c r="A14" s="4" t="s">
        <v>1063</v>
      </c>
    </row>
    <row r="15" spans="1:4">
      <c r="A15" s="3" t="s">
        <v>202</v>
      </c>
    </row>
    <row r="16" spans="1:4">
      <c r="A16" s="4" t="s">
        <v>1059</v>
      </c>
      <c r="B16" s="5" t="n">
        <v>2094</v>
      </c>
      <c r="C16" s="5" t="n">
        <v>1502</v>
      </c>
    </row>
    <row r="17" spans="1:4">
      <c r="A17" s="4" t="s">
        <v>1064</v>
      </c>
    </row>
    <row r="18" spans="1:4">
      <c r="A18" s="3" t="s">
        <v>202</v>
      </c>
    </row>
    <row r="19" spans="1:4">
      <c r="A19" s="4" t="s">
        <v>1059</v>
      </c>
      <c r="B19" s="5" t="n">
        <v>107751</v>
      </c>
      <c r="C19" s="5" t="n">
        <v>99403</v>
      </c>
    </row>
    <row r="20" spans="1:4">
      <c r="A20" s="4" t="s">
        <v>1065</v>
      </c>
    </row>
    <row r="21" spans="1:4">
      <c r="A21" s="3" t="s">
        <v>202</v>
      </c>
    </row>
    <row r="22" spans="1:4">
      <c r="A22" s="4" t="s">
        <v>1059</v>
      </c>
      <c r="B22" s="5" t="n">
        <v>107751</v>
      </c>
      <c r="C22" s="5" t="n">
        <v>99403</v>
      </c>
    </row>
    <row r="23" spans="1:4">
      <c r="A23" s="4" t="s">
        <v>1027</v>
      </c>
    </row>
    <row r="24" spans="1:4">
      <c r="A24" s="3" t="s">
        <v>202</v>
      </c>
    </row>
    <row r="25" spans="1:4">
      <c r="A25" s="4" t="s">
        <v>1059</v>
      </c>
      <c r="B25" s="5" t="n">
        <v>13618</v>
      </c>
      <c r="C25" s="5" t="n">
        <v>11871</v>
      </c>
      <c r="D25" s="7" t="n">
        <v>11293</v>
      </c>
    </row>
    <row r="26" spans="1:4">
      <c r="A26" s="4" t="s">
        <v>1066</v>
      </c>
    </row>
    <row r="27" spans="1:4">
      <c r="A27" s="3" t="s">
        <v>202</v>
      </c>
    </row>
    <row r="28" spans="1:4">
      <c r="A28" s="4" t="s">
        <v>1059</v>
      </c>
      <c r="B28" s="5" t="n">
        <v>831</v>
      </c>
      <c r="C28" s="5" t="n">
        <v>729</v>
      </c>
    </row>
    <row r="29" spans="1:4">
      <c r="A29" s="4" t="s">
        <v>1067</v>
      </c>
    </row>
    <row r="30" spans="1:4">
      <c r="A30" s="3" t="s">
        <v>202</v>
      </c>
    </row>
    <row r="31" spans="1:4">
      <c r="A31" s="4" t="s">
        <v>1059</v>
      </c>
      <c r="B31" s="5" t="n">
        <v>12787</v>
      </c>
      <c r="C31" s="5" t="n">
        <v>11142</v>
      </c>
    </row>
    <row r="32" spans="1:4">
      <c r="A32" s="4" t="s">
        <v>1068</v>
      </c>
    </row>
    <row r="33" spans="1:4">
      <c r="A33" s="3" t="s">
        <v>202</v>
      </c>
    </row>
    <row r="34" spans="1:4">
      <c r="A34" s="4" t="s">
        <v>1059</v>
      </c>
      <c r="B34" s="5" t="n">
        <v>831</v>
      </c>
      <c r="C34" s="5" t="n">
        <v>729</v>
      </c>
    </row>
    <row r="35" spans="1:4">
      <c r="A35" s="4" t="s">
        <v>1069</v>
      </c>
    </row>
    <row r="36" spans="1:4">
      <c r="A36" s="3" t="s">
        <v>202</v>
      </c>
    </row>
    <row r="37" spans="1:4">
      <c r="A37" s="4" t="s">
        <v>1059</v>
      </c>
      <c r="B37" s="5" t="n">
        <v>831</v>
      </c>
      <c r="C37" s="5" t="n">
        <v>729</v>
      </c>
    </row>
    <row r="38" spans="1:4">
      <c r="A38" s="4" t="s">
        <v>1070</v>
      </c>
    </row>
    <row r="39" spans="1:4">
      <c r="A39" s="3" t="s">
        <v>202</v>
      </c>
    </row>
    <row r="40" spans="1:4">
      <c r="A40" s="4" t="s">
        <v>1059</v>
      </c>
      <c r="B40" s="5" t="n">
        <v>12787</v>
      </c>
      <c r="C40" s="5" t="n">
        <v>11142</v>
      </c>
    </row>
    <row r="41" spans="1:4">
      <c r="A41" s="4" t="s">
        <v>1071</v>
      </c>
    </row>
    <row r="42" spans="1:4">
      <c r="A42" s="3" t="s">
        <v>202</v>
      </c>
    </row>
    <row r="43" spans="1:4">
      <c r="A43" s="4" t="s">
        <v>1059</v>
      </c>
      <c r="B43" s="7" t="n">
        <v>12787</v>
      </c>
      <c r="C43" s="7" t="n">
        <v>1114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25</v>
      </c>
    </row>
    <row r="2" spans="1:3">
      <c r="B2" s="2" t="s">
        <v>18</v>
      </c>
      <c r="C2" s="2" t="s">
        <v>255</v>
      </c>
    </row>
    <row r="3" spans="1:3">
      <c r="A3" s="3" t="s">
        <v>1073</v>
      </c>
    </row>
    <row r="4" spans="1:3">
      <c r="A4" s="4" t="s">
        <v>342</v>
      </c>
      <c r="B4" s="7" t="n">
        <v>11142</v>
      </c>
      <c r="C4" s="7" t="n">
        <v>10453</v>
      </c>
    </row>
    <row r="5" spans="1:3">
      <c r="A5" s="4" t="s">
        <v>1074</v>
      </c>
      <c r="B5" s="5" t="n">
        <v>1651</v>
      </c>
      <c r="C5" s="5" t="n">
        <v>707</v>
      </c>
    </row>
    <row r="6" spans="1:3">
      <c r="A6" s="4" t="s">
        <v>1075</v>
      </c>
      <c r="B6" s="5" t="n">
        <v>-6</v>
      </c>
      <c r="C6" s="5" t="n">
        <v>-18</v>
      </c>
    </row>
    <row r="7" spans="1:3">
      <c r="A7" s="4" t="s">
        <v>344</v>
      </c>
      <c r="B7" s="7" t="n">
        <v>12787</v>
      </c>
      <c r="C7" s="7" t="n">
        <v>1114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25</v>
      </c>
    </row>
    <row r="2" spans="1:3">
      <c r="B2" s="2" t="s">
        <v>18</v>
      </c>
      <c r="C2" s="2" t="s">
        <v>255</v>
      </c>
    </row>
    <row r="3" spans="1:3">
      <c r="A3" s="3" t="s">
        <v>1077</v>
      </c>
    </row>
    <row r="4" spans="1:3">
      <c r="A4" s="4" t="s">
        <v>1078</v>
      </c>
      <c r="B4" s="4" t="s">
        <v>1079</v>
      </c>
      <c r="C4" s="4" t="s">
        <v>1080</v>
      </c>
    </row>
    <row r="5" spans="1:3">
      <c r="A5" s="4" t="s">
        <v>1081</v>
      </c>
      <c r="B5" s="4" t="s">
        <v>1082</v>
      </c>
      <c r="C5" s="4" t="s">
        <v>1082</v>
      </c>
    </row>
    <row r="6" spans="1:3">
      <c r="A6" s="3" t="s">
        <v>1083</v>
      </c>
    </row>
    <row r="7" spans="1:3">
      <c r="A7" s="4" t="s">
        <v>1078</v>
      </c>
      <c r="B7" s="4" t="s">
        <v>1080</v>
      </c>
      <c r="C7" s="4" t="s">
        <v>1084</v>
      </c>
    </row>
    <row r="8" spans="1:3">
      <c r="A8" s="4" t="s">
        <v>331</v>
      </c>
      <c r="B8" s="4" t="s">
        <v>1085</v>
      </c>
      <c r="C8" s="4" t="s">
        <v>1086</v>
      </c>
    </row>
    <row r="9" spans="1:3">
      <c r="A9" s="4" t="s">
        <v>1081</v>
      </c>
      <c r="B9" s="4" t="s">
        <v>1082</v>
      </c>
      <c r="C9" s="4" t="s">
        <v>108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088</v>
      </c>
      <c r="B1" s="2" t="s">
        <v>18</v>
      </c>
    </row>
    <row r="2" spans="1:2">
      <c r="A2" s="4" t="s">
        <v>1020</v>
      </c>
    </row>
    <row r="3" spans="1:2">
      <c r="A3" s="3" t="s">
        <v>202</v>
      </c>
    </row>
    <row r="4" spans="1:2">
      <c r="A4" s="4" t="s">
        <v>1089</v>
      </c>
      <c r="B4" s="4" t="s">
        <v>943</v>
      </c>
    </row>
    <row r="5" spans="1:2">
      <c r="A5" s="4" t="s">
        <v>896</v>
      </c>
    </row>
    <row r="6" spans="1:2">
      <c r="A6" s="3" t="s">
        <v>202</v>
      </c>
    </row>
    <row r="7" spans="1:2">
      <c r="A7" s="4" t="s">
        <v>1090</v>
      </c>
      <c r="B7" s="4" t="s">
        <v>943</v>
      </c>
    </row>
    <row r="8" spans="1:2">
      <c r="A8" s="4" t="s">
        <v>1023</v>
      </c>
    </row>
    <row r="9" spans="1:2">
      <c r="A9" s="3" t="s">
        <v>202</v>
      </c>
    </row>
    <row r="10" spans="1:2">
      <c r="A10" s="4" t="s">
        <v>1089</v>
      </c>
      <c r="B10" s="4" t="s">
        <v>1024</v>
      </c>
    </row>
    <row r="11" spans="1:2">
      <c r="A11" s="4" t="s">
        <v>1090</v>
      </c>
      <c r="B11" s="4" t="s">
        <v>1024</v>
      </c>
    </row>
    <row r="12" spans="1:2">
      <c r="A12" s="4" t="s">
        <v>1025</v>
      </c>
    </row>
    <row r="13" spans="1:2">
      <c r="A13" s="3" t="s">
        <v>202</v>
      </c>
    </row>
    <row r="14" spans="1:2">
      <c r="A14" s="4" t="s">
        <v>1089</v>
      </c>
      <c r="B14" s="4" t="s">
        <v>1026</v>
      </c>
    </row>
    <row r="15" spans="1:2">
      <c r="A15" s="4" t="s">
        <v>1090</v>
      </c>
      <c r="B15" s="4" t="s">
        <v>1026</v>
      </c>
    </row>
    <row r="16" spans="1:2">
      <c r="A16" s="4" t="s">
        <v>1027</v>
      </c>
    </row>
    <row r="17" spans="1:2">
      <c r="A17" s="3" t="s">
        <v>202</v>
      </c>
    </row>
    <row r="18" spans="1:2">
      <c r="A18" s="4" t="s">
        <v>1090</v>
      </c>
      <c r="B18" s="4" t="s">
        <v>943</v>
      </c>
    </row>
    <row r="19" spans="1:2">
      <c r="A19" s="4" t="s">
        <v>1091</v>
      </c>
    </row>
    <row r="20" spans="1:2">
      <c r="A20" s="3" t="s">
        <v>202</v>
      </c>
    </row>
    <row r="21" spans="1:2">
      <c r="A21" s="4" t="s">
        <v>1090</v>
      </c>
      <c r="B21" s="4" t="s">
        <v>9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18</v>
      </c>
      <c r="C1" s="2" t="s">
        <v>255</v>
      </c>
    </row>
    <row r="2" spans="1:3">
      <c r="A2" s="4" t="s">
        <v>896</v>
      </c>
    </row>
    <row r="3" spans="1:3">
      <c r="A3" s="3" t="s">
        <v>1093</v>
      </c>
    </row>
    <row r="4" spans="1:3">
      <c r="A4" s="4" t="s">
        <v>1094</v>
      </c>
      <c r="B4" s="7" t="n">
        <v>139746</v>
      </c>
      <c r="C4" s="7" t="n">
        <v>140230</v>
      </c>
    </row>
    <row r="5" spans="1:3">
      <c r="A5" s="4" t="s">
        <v>1059</v>
      </c>
      <c r="B5" s="5" t="n">
        <v>109845</v>
      </c>
      <c r="C5" s="5" t="n">
        <v>100905</v>
      </c>
    </row>
    <row r="6" spans="1:3">
      <c r="A6" s="4" t="s">
        <v>1027</v>
      </c>
    </row>
    <row r="7" spans="1:3">
      <c r="A7" s="3" t="s">
        <v>1093</v>
      </c>
    </row>
    <row r="8" spans="1:3">
      <c r="A8" s="4" t="s">
        <v>1094</v>
      </c>
      <c r="B8" s="5" t="n">
        <v>18843</v>
      </c>
      <c r="C8" s="5" t="n">
        <v>16057</v>
      </c>
    </row>
    <row r="9" spans="1:3">
      <c r="A9" s="4" t="s">
        <v>1059</v>
      </c>
      <c r="B9" s="7" t="n">
        <v>13618</v>
      </c>
      <c r="C9" s="7" t="n">
        <v>111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18</v>
      </c>
      <c r="C1" s="2" t="s">
        <v>255</v>
      </c>
    </row>
    <row r="2" spans="1:3">
      <c r="A2" s="4" t="s">
        <v>896</v>
      </c>
    </row>
    <row r="3" spans="1:3">
      <c r="A3" s="3" t="s">
        <v>202</v>
      </c>
    </row>
    <row r="4" spans="1:3">
      <c r="A4" s="4" t="s">
        <v>1096</v>
      </c>
      <c r="B4" s="7" t="n">
        <v>139746</v>
      </c>
      <c r="C4" s="7" t="n">
        <v>140230</v>
      </c>
    </row>
    <row r="5" spans="1:3">
      <c r="A5" s="4" t="s">
        <v>1059</v>
      </c>
      <c r="B5" s="5" t="n">
        <v>109845</v>
      </c>
      <c r="C5" s="5" t="n">
        <v>100905</v>
      </c>
    </row>
    <row r="6" spans="1:3">
      <c r="A6" s="4" t="s">
        <v>1027</v>
      </c>
    </row>
    <row r="7" spans="1:3">
      <c r="A7" s="3" t="s">
        <v>202</v>
      </c>
    </row>
    <row r="8" spans="1:3">
      <c r="A8" s="4" t="s">
        <v>1096</v>
      </c>
      <c r="B8" s="5" t="n">
        <v>20407</v>
      </c>
      <c r="C8" s="5" t="n">
        <v>17415</v>
      </c>
    </row>
    <row r="9" spans="1:3">
      <c r="A9" s="4" t="s">
        <v>1059</v>
      </c>
      <c r="B9" s="7" t="n">
        <v>13618</v>
      </c>
      <c r="C9" s="7" t="n">
        <v>111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885</v>
      </c>
    </row>
    <row r="2" spans="1:2">
      <c r="A2" s="4" t="s">
        <v>896</v>
      </c>
    </row>
    <row r="3" spans="1:2">
      <c r="A3" s="3" t="s">
        <v>202</v>
      </c>
    </row>
    <row r="4" spans="1:2">
      <c r="A4" s="4" t="s">
        <v>1098</v>
      </c>
      <c r="B4" s="7" t="n">
        <v>4542</v>
      </c>
    </row>
    <row r="5" spans="1:2">
      <c r="A5" s="5" t="n">
        <v>2018</v>
      </c>
      <c r="B5" s="5" t="n">
        <v>9086</v>
      </c>
    </row>
    <row r="6" spans="1:2">
      <c r="A6" s="5" t="n">
        <v>2019</v>
      </c>
      <c r="B6" s="5" t="n">
        <v>9053</v>
      </c>
    </row>
    <row r="7" spans="1:2">
      <c r="A7" s="5" t="n">
        <v>2020</v>
      </c>
      <c r="B7" s="5" t="n">
        <v>9083</v>
      </c>
    </row>
    <row r="8" spans="1:2">
      <c r="A8" s="5" t="n">
        <v>2021</v>
      </c>
      <c r="B8" s="5" t="n">
        <v>9116</v>
      </c>
    </row>
    <row r="9" spans="1:2">
      <c r="A9" s="5" t="n">
        <v>2022</v>
      </c>
      <c r="B9" s="5" t="n">
        <v>9103</v>
      </c>
    </row>
    <row r="10" spans="1:2">
      <c r="A10" s="4" t="s">
        <v>1099</v>
      </c>
      <c r="B10" s="5" t="n">
        <v>44783</v>
      </c>
    </row>
    <row r="11" spans="1:2">
      <c r="A11" s="4" t="s">
        <v>1027</v>
      </c>
    </row>
    <row r="12" spans="1:2">
      <c r="A12" s="3" t="s">
        <v>202</v>
      </c>
    </row>
    <row r="13" spans="1:2">
      <c r="A13" s="4" t="s">
        <v>1098</v>
      </c>
      <c r="B13" s="5" t="n">
        <v>558</v>
      </c>
    </row>
    <row r="14" spans="1:2">
      <c r="A14" s="5" t="n">
        <v>2018</v>
      </c>
      <c r="B14" s="5" t="n">
        <v>864</v>
      </c>
    </row>
    <row r="15" spans="1:2">
      <c r="A15" s="5" t="n">
        <v>2019</v>
      </c>
      <c r="B15" s="5" t="n">
        <v>751</v>
      </c>
    </row>
    <row r="16" spans="1:2">
      <c r="A16" s="5" t="n">
        <v>2020</v>
      </c>
      <c r="B16" s="5" t="n">
        <v>743</v>
      </c>
    </row>
    <row r="17" spans="1:2">
      <c r="A17" s="5" t="n">
        <v>2021</v>
      </c>
      <c r="B17" s="5" t="n">
        <v>778</v>
      </c>
    </row>
    <row r="18" spans="1:2">
      <c r="A18" s="5" t="n">
        <v>2022</v>
      </c>
      <c r="B18" s="5" t="n">
        <v>771</v>
      </c>
    </row>
    <row r="19" spans="1:2">
      <c r="A19" s="4" t="s">
        <v>1099</v>
      </c>
      <c r="B19" s="7" t="n">
        <v>62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6</v>
      </c>
      <c r="B1" s="2" t="s">
        <v>1</v>
      </c>
      <c r="C1" s="2" t="s">
        <v>125</v>
      </c>
    </row>
    <row r="2" spans="1:3">
      <c r="B2" s="2" t="s">
        <v>2</v>
      </c>
      <c r="C2" s="2" t="s">
        <v>18</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1100</v>
      </c>
      <c r="B1" s="2" t="s">
        <v>252</v>
      </c>
      <c r="C1" s="2" t="s">
        <v>1</v>
      </c>
      <c r="E1" s="2" t="s">
        <v>277</v>
      </c>
      <c r="F1" s="2" t="s">
        <v>125</v>
      </c>
    </row>
    <row r="2" spans="1:7">
      <c r="B2" s="2" t="s">
        <v>259</v>
      </c>
      <c r="C2" s="2" t="s">
        <v>2</v>
      </c>
      <c r="D2" s="2" t="s">
        <v>62</v>
      </c>
      <c r="E2" s="2" t="s">
        <v>278</v>
      </c>
      <c r="F2" s="2" t="s">
        <v>18</v>
      </c>
      <c r="G2" s="2" t="s">
        <v>255</v>
      </c>
    </row>
    <row r="3" spans="1:7">
      <c r="A3" s="4" t="s">
        <v>206</v>
      </c>
    </row>
    <row r="4" spans="1:7">
      <c r="A4" s="3" t="s">
        <v>202</v>
      </c>
    </row>
    <row r="5" spans="1:7">
      <c r="A5" s="4" t="s">
        <v>329</v>
      </c>
      <c r="C5" s="7" t="n">
        <v>0</v>
      </c>
      <c r="D5" s="7" t="n">
        <v>1</v>
      </c>
    </row>
    <row r="6" spans="1:7">
      <c r="A6" s="4" t="s">
        <v>330</v>
      </c>
      <c r="C6" s="5" t="n">
        <v>502</v>
      </c>
      <c r="D6" s="5" t="n">
        <v>483</v>
      </c>
    </row>
    <row r="7" spans="1:7">
      <c r="A7" s="4" t="s">
        <v>332</v>
      </c>
      <c r="C7" s="7" t="n">
        <v>502</v>
      </c>
      <c r="D7" s="7" t="n">
        <v>484</v>
      </c>
    </row>
    <row r="8" spans="1:7">
      <c r="A8" s="4" t="s">
        <v>896</v>
      </c>
    </row>
    <row r="9" spans="1:7">
      <c r="A9" s="3" t="s">
        <v>202</v>
      </c>
    </row>
    <row r="10" spans="1:7">
      <c r="A10" s="4" t="s">
        <v>329</v>
      </c>
      <c r="B10" s="7" t="n">
        <v>386</v>
      </c>
      <c r="F10" s="7" t="n">
        <v>1305</v>
      </c>
      <c r="G10" s="7" t="n">
        <v>1325</v>
      </c>
    </row>
    <row r="11" spans="1:7">
      <c r="A11" s="4" t="s">
        <v>330</v>
      </c>
      <c r="B11" s="5" t="n">
        <v>2200</v>
      </c>
      <c r="F11" s="5" t="n">
        <v>5352</v>
      </c>
      <c r="G11" s="5" t="n">
        <v>5744</v>
      </c>
    </row>
    <row r="12" spans="1:7">
      <c r="A12" s="4" t="s">
        <v>1029</v>
      </c>
      <c r="B12" s="5" t="n">
        <v>716</v>
      </c>
      <c r="F12" s="5" t="n">
        <v>-4140</v>
      </c>
      <c r="G12" s="5" t="n">
        <v>-2322</v>
      </c>
    </row>
    <row r="13" spans="1:7">
      <c r="A13" s="4" t="s">
        <v>332</v>
      </c>
      <c r="B13" s="5" t="n">
        <v>1417</v>
      </c>
      <c r="F13" s="5" t="n">
        <v>-2751</v>
      </c>
      <c r="G13" s="5" t="n">
        <v>-193</v>
      </c>
    </row>
    <row r="14" spans="1:7">
      <c r="A14" s="4" t="s">
        <v>1030</v>
      </c>
    </row>
    <row r="15" spans="1:7">
      <c r="A15" s="3" t="s">
        <v>202</v>
      </c>
    </row>
    <row r="16" spans="1:7">
      <c r="A16" s="4" t="s">
        <v>329</v>
      </c>
      <c r="E16" s="7" t="n">
        <v>151</v>
      </c>
    </row>
    <row r="17" spans="1:7">
      <c r="A17" s="4" t="s">
        <v>330</v>
      </c>
      <c r="E17" s="5" t="n">
        <v>854</v>
      </c>
    </row>
    <row r="18" spans="1:7">
      <c r="A18" s="4" t="s">
        <v>332</v>
      </c>
      <c r="E18" s="5" t="n">
        <v>1005</v>
      </c>
    </row>
    <row r="19" spans="1:7">
      <c r="A19" s="4" t="s">
        <v>1049</v>
      </c>
    </row>
    <row r="20" spans="1:7">
      <c r="A20" s="3" t="s">
        <v>202</v>
      </c>
    </row>
    <row r="21" spans="1:7">
      <c r="A21" s="4" t="s">
        <v>330</v>
      </c>
      <c r="B21" s="5" t="n">
        <v>142</v>
      </c>
      <c r="F21" s="5" t="n">
        <v>333</v>
      </c>
      <c r="G21" s="5" t="n">
        <v>360</v>
      </c>
    </row>
    <row r="22" spans="1:7">
      <c r="A22" s="4" t="s">
        <v>1029</v>
      </c>
      <c r="B22" s="5" t="n">
        <v>-100</v>
      </c>
      <c r="F22" s="5" t="n">
        <v>-1257</v>
      </c>
      <c r="G22" s="5" t="n">
        <v>-191</v>
      </c>
    </row>
    <row r="23" spans="1:7">
      <c r="A23" s="4" t="s">
        <v>332</v>
      </c>
      <c r="B23" s="5" t="n">
        <v>42</v>
      </c>
      <c r="F23" s="5" t="n">
        <v>-924</v>
      </c>
      <c r="G23" s="5" t="n">
        <v>169</v>
      </c>
    </row>
    <row r="24" spans="1:7">
      <c r="A24" s="4" t="s">
        <v>1101</v>
      </c>
    </row>
    <row r="25" spans="1:7">
      <c r="A25" s="3" t="s">
        <v>202</v>
      </c>
    </row>
    <row r="26" spans="1:7">
      <c r="A26" s="4" t="s">
        <v>330</v>
      </c>
      <c r="E26" s="5" t="n">
        <v>223</v>
      </c>
    </row>
    <row r="27" spans="1:7">
      <c r="A27" s="4" t="s">
        <v>332</v>
      </c>
      <c r="E27" s="5" t="n">
        <v>223</v>
      </c>
    </row>
    <row r="28" spans="1:7">
      <c r="A28" s="4" t="s">
        <v>1027</v>
      </c>
    </row>
    <row r="29" spans="1:7">
      <c r="A29" s="3" t="s">
        <v>202</v>
      </c>
    </row>
    <row r="30" spans="1:7">
      <c r="A30" s="4" t="s">
        <v>329</v>
      </c>
      <c r="B30" s="5" t="n">
        <v>281</v>
      </c>
      <c r="F30" s="5" t="n">
        <v>710</v>
      </c>
      <c r="G30" s="5" t="n">
        <v>698</v>
      </c>
    </row>
    <row r="31" spans="1:7">
      <c r="A31" s="4" t="s">
        <v>330</v>
      </c>
      <c r="B31" s="5" t="n">
        <v>94</v>
      </c>
      <c r="F31" s="5" t="n">
        <v>199</v>
      </c>
      <c r="G31" s="5" t="n">
        <v>243</v>
      </c>
    </row>
    <row r="32" spans="1:7">
      <c r="A32" s="4" t="s">
        <v>1029</v>
      </c>
      <c r="B32" s="5" t="n">
        <v>1843</v>
      </c>
      <c r="F32" s="5" t="n">
        <v>-53</v>
      </c>
      <c r="G32" s="5" t="n">
        <v>-220</v>
      </c>
    </row>
    <row r="33" spans="1:7">
      <c r="A33" s="4" t="s">
        <v>332</v>
      </c>
      <c r="B33" s="5" t="n">
        <v>1484</v>
      </c>
      <c r="F33" s="5" t="n">
        <v>557</v>
      </c>
      <c r="G33" s="5" t="n">
        <v>423</v>
      </c>
    </row>
    <row r="34" spans="1:7">
      <c r="A34" s="4" t="s">
        <v>1032</v>
      </c>
    </row>
    <row r="35" spans="1:7">
      <c r="A35" s="3" t="s">
        <v>202</v>
      </c>
    </row>
    <row r="36" spans="1:7">
      <c r="A36" s="4" t="s">
        <v>329</v>
      </c>
      <c r="E36" s="5" t="n">
        <v>98</v>
      </c>
    </row>
    <row r="37" spans="1:7">
      <c r="A37" s="4" t="s">
        <v>330</v>
      </c>
      <c r="E37" s="5" t="n">
        <v>554</v>
      </c>
    </row>
    <row r="38" spans="1:7">
      <c r="A38" s="4" t="s">
        <v>332</v>
      </c>
      <c r="E38" s="5" t="n">
        <v>640</v>
      </c>
    </row>
    <row r="39" spans="1:7">
      <c r="A39" s="4" t="s">
        <v>1055</v>
      </c>
    </row>
    <row r="40" spans="1:7">
      <c r="A40" s="3" t="s">
        <v>202</v>
      </c>
    </row>
    <row r="41" spans="1:7">
      <c r="A41" s="4" t="s">
        <v>329</v>
      </c>
      <c r="B41" s="5" t="n">
        <v>5</v>
      </c>
      <c r="F41" s="5" t="n">
        <v>2</v>
      </c>
      <c r="G41" s="5" t="n">
        <v>4</v>
      </c>
    </row>
    <row r="42" spans="1:7">
      <c r="A42" s="4" t="s">
        <v>330</v>
      </c>
      <c r="B42" s="5" t="n">
        <v>289</v>
      </c>
      <c r="F42" s="5" t="n">
        <v>653</v>
      </c>
      <c r="G42" s="5" t="n">
        <v>764</v>
      </c>
    </row>
    <row r="43" spans="1:7">
      <c r="A43" s="4" t="s">
        <v>1029</v>
      </c>
      <c r="B43" s="5" t="n">
        <v>-621</v>
      </c>
      <c r="F43" s="5" t="n">
        <v>742</v>
      </c>
      <c r="G43" s="5" t="n">
        <v>-225</v>
      </c>
    </row>
    <row r="44" spans="1:7">
      <c r="A44" s="4" t="s">
        <v>332</v>
      </c>
      <c r="B44" s="7" t="n">
        <v>-327</v>
      </c>
      <c r="F44" s="7" t="n">
        <v>1397</v>
      </c>
      <c r="G44" s="7" t="n">
        <v>-450</v>
      </c>
    </row>
    <row r="45" spans="1:7">
      <c r="A45" s="4" t="s">
        <v>1102</v>
      </c>
    </row>
    <row r="46" spans="1:7">
      <c r="A46" s="3" t="s">
        <v>202</v>
      </c>
    </row>
    <row r="47" spans="1:7">
      <c r="A47" s="4" t="s">
        <v>329</v>
      </c>
      <c r="E47" s="5" t="n">
        <v>9</v>
      </c>
    </row>
    <row r="48" spans="1:7">
      <c r="A48" s="4" t="s">
        <v>330</v>
      </c>
      <c r="E48" s="5" t="n">
        <v>433</v>
      </c>
    </row>
    <row r="49" spans="1:7">
      <c r="A49" s="4" t="s">
        <v>332</v>
      </c>
      <c r="E49" s="7" t="n">
        <v>442</v>
      </c>
    </row>
  </sheetData>
  <mergeCells count="3">
    <mergeCell ref="A1:A2"/>
    <mergeCell ref="C1:D1"/>
    <mergeCell ref="F1:G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1103</v>
      </c>
      <c r="B1" s="2" t="s">
        <v>252</v>
      </c>
      <c r="C1" s="2" t="s">
        <v>1</v>
      </c>
      <c r="E1" s="2" t="s">
        <v>277</v>
      </c>
      <c r="F1" s="2" t="s">
        <v>125</v>
      </c>
    </row>
    <row r="2" spans="1:7">
      <c r="B2" s="2" t="s">
        <v>259</v>
      </c>
      <c r="C2" s="2" t="s">
        <v>2</v>
      </c>
      <c r="D2" s="2" t="s">
        <v>62</v>
      </c>
      <c r="E2" s="2" t="s">
        <v>278</v>
      </c>
      <c r="F2" s="2" t="s">
        <v>18</v>
      </c>
      <c r="G2" s="2" t="s">
        <v>255</v>
      </c>
    </row>
    <row r="3" spans="1:7">
      <c r="A3" s="4" t="s">
        <v>206</v>
      </c>
    </row>
    <row r="4" spans="1:7">
      <c r="A4" s="3" t="s">
        <v>1035</v>
      </c>
    </row>
    <row r="5" spans="1:7">
      <c r="A5" s="4" t="s">
        <v>329</v>
      </c>
      <c r="C5" s="7" t="n">
        <v>0</v>
      </c>
      <c r="D5" s="7" t="n">
        <v>1</v>
      </c>
    </row>
    <row r="6" spans="1:7">
      <c r="A6" s="4" t="s">
        <v>330</v>
      </c>
      <c r="C6" s="5" t="n">
        <v>502</v>
      </c>
      <c r="D6" s="5" t="n">
        <v>483</v>
      </c>
    </row>
    <row r="7" spans="1:7">
      <c r="A7" s="4" t="s">
        <v>896</v>
      </c>
    </row>
    <row r="8" spans="1:7">
      <c r="A8" s="3" t="s">
        <v>1035</v>
      </c>
    </row>
    <row r="9" spans="1:7">
      <c r="A9" s="4" t="s">
        <v>1036</v>
      </c>
      <c r="C9" s="5" t="n">
        <v>139746</v>
      </c>
      <c r="D9" s="5" t="n">
        <v>140230</v>
      </c>
      <c r="F9" s="7" t="n">
        <v>140230</v>
      </c>
      <c r="G9" s="7" t="n">
        <v>142126</v>
      </c>
    </row>
    <row r="10" spans="1:7">
      <c r="A10" s="4" t="s">
        <v>329</v>
      </c>
      <c r="B10" s="7" t="n">
        <v>386</v>
      </c>
      <c r="F10" s="5" t="n">
        <v>1305</v>
      </c>
      <c r="G10" s="5" t="n">
        <v>1325</v>
      </c>
    </row>
    <row r="11" spans="1:7">
      <c r="A11" s="4" t="s">
        <v>330</v>
      </c>
      <c r="B11" s="5" t="n">
        <v>2200</v>
      </c>
      <c r="F11" s="5" t="n">
        <v>5352</v>
      </c>
      <c r="G11" s="5" t="n">
        <v>5744</v>
      </c>
    </row>
    <row r="12" spans="1:7">
      <c r="A12" s="4" t="s">
        <v>1037</v>
      </c>
      <c r="F12" s="5" t="n">
        <v>3212</v>
      </c>
      <c r="G12" s="5" t="n">
        <v>1293</v>
      </c>
    </row>
    <row r="13" spans="1:7">
      <c r="A13" s="4" t="s">
        <v>1104</v>
      </c>
      <c r="F13" s="5" t="n">
        <v>-10353</v>
      </c>
      <c r="G13" s="5" t="n">
        <v>-10258</v>
      </c>
    </row>
    <row r="14" spans="1:7">
      <c r="A14" s="4" t="s">
        <v>1039</v>
      </c>
      <c r="B14" s="5" t="n">
        <v>142126</v>
      </c>
      <c r="F14" s="5" t="n">
        <v>139746</v>
      </c>
      <c r="G14" s="5" t="n">
        <v>140230</v>
      </c>
    </row>
    <row r="15" spans="1:7">
      <c r="A15" s="3" t="s">
        <v>1040</v>
      </c>
    </row>
    <row r="16" spans="1:7">
      <c r="A16" s="4" t="s">
        <v>1041</v>
      </c>
      <c r="C16" s="5" t="n">
        <v>109845</v>
      </c>
      <c r="D16" s="5" t="n">
        <v>100905</v>
      </c>
      <c r="F16" s="5" t="n">
        <v>100905</v>
      </c>
      <c r="G16" s="5" t="n">
        <v>93897</v>
      </c>
    </row>
    <row r="17" spans="1:7">
      <c r="A17" s="4" t="s">
        <v>1043</v>
      </c>
      <c r="F17" s="5" t="n">
        <v>6673</v>
      </c>
      <c r="G17" s="5" t="n">
        <v>8710</v>
      </c>
    </row>
    <row r="18" spans="1:7">
      <c r="A18" s="4" t="s">
        <v>1104</v>
      </c>
      <c r="F18" s="5" t="n">
        <v>-10353</v>
      </c>
      <c r="G18" s="5" t="n">
        <v>-10258</v>
      </c>
    </row>
    <row r="19" spans="1:7">
      <c r="A19" s="4" t="s">
        <v>1044</v>
      </c>
      <c r="B19" s="5" t="n">
        <v>93897</v>
      </c>
      <c r="F19" s="5" t="n">
        <v>109845</v>
      </c>
      <c r="G19" s="5" t="n">
        <v>100905</v>
      </c>
    </row>
    <row r="20" spans="1:7">
      <c r="A20" s="4" t="s">
        <v>1105</v>
      </c>
      <c r="F20" s="5" t="n">
        <v>-29901</v>
      </c>
      <c r="G20" s="5" t="n">
        <v>-39325</v>
      </c>
    </row>
    <row r="21" spans="1:7">
      <c r="A21" s="4" t="s">
        <v>1046</v>
      </c>
      <c r="F21" s="5" t="n">
        <v>-433</v>
      </c>
      <c r="G21" s="5" t="n">
        <v>-435</v>
      </c>
    </row>
    <row r="22" spans="1:7">
      <c r="A22" s="4" t="s">
        <v>1047</v>
      </c>
      <c r="F22" s="5" t="n">
        <v>-29468</v>
      </c>
      <c r="G22" s="5" t="n">
        <v>-38890</v>
      </c>
    </row>
    <row r="23" spans="1:7">
      <c r="A23" s="4" t="s">
        <v>1048</v>
      </c>
      <c r="F23" s="5" t="n">
        <v>-29901</v>
      </c>
      <c r="G23" s="5" t="n">
        <v>-39325</v>
      </c>
    </row>
    <row r="24" spans="1:7">
      <c r="A24" s="4" t="s">
        <v>1030</v>
      </c>
    </row>
    <row r="25" spans="1:7">
      <c r="A25" s="3" t="s">
        <v>1035</v>
      </c>
    </row>
    <row r="26" spans="1:7">
      <c r="A26" s="4" t="s">
        <v>329</v>
      </c>
      <c r="E26" s="7" t="n">
        <v>151</v>
      </c>
    </row>
    <row r="27" spans="1:7">
      <c r="A27" s="4" t="s">
        <v>330</v>
      </c>
      <c r="E27" s="5" t="n">
        <v>854</v>
      </c>
    </row>
    <row r="28" spans="1:7">
      <c r="A28" s="4" t="s">
        <v>1049</v>
      </c>
    </row>
    <row r="29" spans="1:7">
      <c r="A29" s="3" t="s">
        <v>1035</v>
      </c>
    </row>
    <row r="30" spans="1:7">
      <c r="A30" s="4" t="s">
        <v>1036</v>
      </c>
      <c r="C30" s="5" t="n">
        <v>8461</v>
      </c>
      <c r="D30" s="5" t="n">
        <v>10175</v>
      </c>
      <c r="F30" s="5" t="n">
        <v>10175</v>
      </c>
      <c r="G30" s="5" t="n">
        <v>10859</v>
      </c>
    </row>
    <row r="31" spans="1:7">
      <c r="A31" s="4" t="s">
        <v>330</v>
      </c>
      <c r="B31" s="5" t="n">
        <v>142</v>
      </c>
      <c r="F31" s="5" t="n">
        <v>333</v>
      </c>
      <c r="G31" s="5" t="n">
        <v>360</v>
      </c>
    </row>
    <row r="32" spans="1:7">
      <c r="A32" s="4" t="s">
        <v>1037</v>
      </c>
      <c r="F32" s="5" t="n">
        <v>-1257</v>
      </c>
      <c r="G32" s="5" t="n">
        <v>-191</v>
      </c>
    </row>
    <row r="33" spans="1:7">
      <c r="A33" s="4" t="s">
        <v>1104</v>
      </c>
      <c r="F33" s="5" t="n">
        <v>-790</v>
      </c>
      <c r="G33" s="5" t="n">
        <v>-853</v>
      </c>
    </row>
    <row r="34" spans="1:7">
      <c r="A34" s="4" t="s">
        <v>1039</v>
      </c>
      <c r="B34" s="5" t="n">
        <v>10859</v>
      </c>
      <c r="F34" s="5" t="n">
        <v>8461</v>
      </c>
      <c r="G34" s="5" t="n">
        <v>10175</v>
      </c>
    </row>
    <row r="35" spans="1:7">
      <c r="A35" s="3" t="s">
        <v>1040</v>
      </c>
    </row>
    <row r="36" spans="1:7">
      <c r="A36" s="4" t="s">
        <v>1043</v>
      </c>
      <c r="F36" s="5" t="n">
        <v>790</v>
      </c>
      <c r="G36" s="5" t="n">
        <v>853</v>
      </c>
    </row>
    <row r="37" spans="1:7">
      <c r="A37" s="4" t="s">
        <v>1104</v>
      </c>
      <c r="F37" s="5" t="n">
        <v>-790</v>
      </c>
      <c r="G37" s="5" t="n">
        <v>-853</v>
      </c>
    </row>
    <row r="38" spans="1:7">
      <c r="A38" s="4" t="s">
        <v>1105</v>
      </c>
      <c r="F38" s="5" t="n">
        <v>-8461</v>
      </c>
      <c r="G38" s="5" t="n">
        <v>-10175</v>
      </c>
    </row>
    <row r="39" spans="1:7">
      <c r="A39" s="4" t="s">
        <v>1046</v>
      </c>
      <c r="F39" s="5" t="n">
        <v>-855</v>
      </c>
      <c r="G39" s="5" t="n">
        <v>-1134</v>
      </c>
    </row>
    <row r="40" spans="1:7">
      <c r="A40" s="4" t="s">
        <v>1047</v>
      </c>
      <c r="F40" s="5" t="n">
        <v>-7606</v>
      </c>
      <c r="G40" s="5" t="n">
        <v>-9041</v>
      </c>
    </row>
    <row r="41" spans="1:7">
      <c r="A41" s="4" t="s">
        <v>1048</v>
      </c>
      <c r="F41" s="5" t="n">
        <v>-8461</v>
      </c>
      <c r="G41" s="5" t="n">
        <v>-10175</v>
      </c>
    </row>
    <row r="42" spans="1:7">
      <c r="A42" s="4" t="s">
        <v>1101</v>
      </c>
    </row>
    <row r="43" spans="1:7">
      <c r="A43" s="3" t="s">
        <v>1035</v>
      </c>
    </row>
    <row r="44" spans="1:7">
      <c r="A44" s="4" t="s">
        <v>330</v>
      </c>
      <c r="E44" s="5" t="n">
        <v>223</v>
      </c>
    </row>
    <row r="45" spans="1:7">
      <c r="A45" s="4" t="s">
        <v>1027</v>
      </c>
    </row>
    <row r="46" spans="1:7">
      <c r="A46" s="3" t="s">
        <v>1035</v>
      </c>
    </row>
    <row r="47" spans="1:7">
      <c r="A47" s="4" t="s">
        <v>1036</v>
      </c>
      <c r="C47" s="5" t="n">
        <v>20407</v>
      </c>
      <c r="D47" s="5" t="n">
        <v>18237</v>
      </c>
      <c r="F47" s="5" t="n">
        <v>18237</v>
      </c>
      <c r="G47" s="5" t="n">
        <v>18271</v>
      </c>
    </row>
    <row r="48" spans="1:7">
      <c r="A48" s="4" t="s">
        <v>329</v>
      </c>
      <c r="B48" s="5" t="n">
        <v>281</v>
      </c>
      <c r="F48" s="5" t="n">
        <v>710</v>
      </c>
      <c r="G48" s="5" t="n">
        <v>698</v>
      </c>
    </row>
    <row r="49" spans="1:7">
      <c r="A49" s="4" t="s">
        <v>330</v>
      </c>
      <c r="B49" s="5" t="n">
        <v>94</v>
      </c>
      <c r="F49" s="5" t="n">
        <v>199</v>
      </c>
      <c r="G49" s="5" t="n">
        <v>243</v>
      </c>
    </row>
    <row r="50" spans="1:7">
      <c r="A50" s="4" t="s">
        <v>1053</v>
      </c>
      <c r="F50" s="5" t="n">
        <v>1069</v>
      </c>
      <c r="G50" s="5" t="n">
        <v>-527</v>
      </c>
    </row>
    <row r="51" spans="1:7">
      <c r="A51" s="4" t="s">
        <v>1037</v>
      </c>
      <c r="F51" s="5" t="n">
        <v>63</v>
      </c>
      <c r="G51" s="5" t="n">
        <v>-18</v>
      </c>
    </row>
    <row r="52" spans="1:7">
      <c r="A52" s="4" t="s">
        <v>1104</v>
      </c>
      <c r="F52" s="5" t="n">
        <v>-123</v>
      </c>
      <c r="G52" s="5" t="n">
        <v>-564</v>
      </c>
    </row>
    <row r="53" spans="1:7">
      <c r="A53" s="4" t="s">
        <v>1039</v>
      </c>
      <c r="B53" s="5" t="n">
        <v>18271</v>
      </c>
      <c r="F53" s="5" t="n">
        <v>20407</v>
      </c>
      <c r="G53" s="5" t="n">
        <v>18237</v>
      </c>
    </row>
    <row r="54" spans="1:7">
      <c r="A54" s="3" t="s">
        <v>1040</v>
      </c>
    </row>
    <row r="55" spans="1:7">
      <c r="A55" s="4" t="s">
        <v>1041</v>
      </c>
      <c r="C55" s="5" t="n">
        <v>13618</v>
      </c>
      <c r="D55" s="5" t="n">
        <v>11871</v>
      </c>
      <c r="F55" s="5" t="n">
        <v>11871</v>
      </c>
      <c r="G55" s="5" t="n">
        <v>11293</v>
      </c>
    </row>
    <row r="56" spans="1:7">
      <c r="A56" s="4" t="s">
        <v>1043</v>
      </c>
      <c r="F56" s="5" t="n">
        <v>658</v>
      </c>
      <c r="G56" s="5" t="n">
        <v>854</v>
      </c>
    </row>
    <row r="57" spans="1:7">
      <c r="A57" s="4" t="s">
        <v>1104</v>
      </c>
      <c r="F57" s="5" t="n">
        <v>-123</v>
      </c>
      <c r="G57" s="5" t="n">
        <v>-564</v>
      </c>
    </row>
    <row r="58" spans="1:7">
      <c r="A58" s="4" t="s">
        <v>1044</v>
      </c>
      <c r="B58" s="5" t="n">
        <v>11293</v>
      </c>
      <c r="F58" s="5" t="n">
        <v>13618</v>
      </c>
      <c r="G58" s="5" t="n">
        <v>11871</v>
      </c>
    </row>
    <row r="59" spans="1:7">
      <c r="A59" s="4" t="s">
        <v>1105</v>
      </c>
      <c r="F59" s="5" t="n">
        <v>-6789</v>
      </c>
      <c r="G59" s="5" t="n">
        <v>-6366</v>
      </c>
    </row>
    <row r="60" spans="1:7">
      <c r="A60" s="4" t="s">
        <v>1046</v>
      </c>
      <c r="F60" s="5" t="n">
        <v>-146</v>
      </c>
      <c r="G60" s="5" t="n">
        <v>-128</v>
      </c>
    </row>
    <row r="61" spans="1:7">
      <c r="A61" s="4" t="s">
        <v>1047</v>
      </c>
      <c r="F61" s="5" t="n">
        <v>-6643</v>
      </c>
      <c r="G61" s="5" t="n">
        <v>-6238</v>
      </c>
    </row>
    <row r="62" spans="1:7">
      <c r="A62" s="4" t="s">
        <v>1048</v>
      </c>
      <c r="F62" s="5" t="n">
        <v>-6789</v>
      </c>
      <c r="G62" s="5" t="n">
        <v>-6366</v>
      </c>
    </row>
    <row r="63" spans="1:7">
      <c r="A63" s="4" t="s">
        <v>1032</v>
      </c>
    </row>
    <row r="64" spans="1:7">
      <c r="A64" s="3" t="s">
        <v>1035</v>
      </c>
    </row>
    <row r="65" spans="1:7">
      <c r="A65" s="4" t="s">
        <v>329</v>
      </c>
      <c r="E65" s="5" t="n">
        <v>98</v>
      </c>
    </row>
    <row r="66" spans="1:7">
      <c r="A66" s="4" t="s">
        <v>330</v>
      </c>
      <c r="E66" s="5" t="n">
        <v>554</v>
      </c>
    </row>
    <row r="67" spans="1:7">
      <c r="A67" s="4" t="s">
        <v>1055</v>
      </c>
    </row>
    <row r="68" spans="1:7">
      <c r="A68" s="3" t="s">
        <v>1035</v>
      </c>
    </row>
    <row r="69" spans="1:7">
      <c r="A69" s="4" t="s">
        <v>1036</v>
      </c>
      <c r="C69" s="7" t="n">
        <v>12172</v>
      </c>
      <c r="D69" s="7" t="n">
        <v>10700</v>
      </c>
      <c r="F69" s="5" t="n">
        <v>10700</v>
      </c>
      <c r="G69" s="5" t="n">
        <v>11296</v>
      </c>
    </row>
    <row r="70" spans="1:7">
      <c r="A70" s="4" t="s">
        <v>329</v>
      </c>
      <c r="B70" s="5" t="n">
        <v>5</v>
      </c>
      <c r="F70" s="5" t="n">
        <v>2</v>
      </c>
      <c r="G70" s="5" t="n">
        <v>4</v>
      </c>
    </row>
    <row r="71" spans="1:7">
      <c r="A71" s="4" t="s">
        <v>330</v>
      </c>
      <c r="B71" s="5" t="n">
        <v>289</v>
      </c>
      <c r="F71" s="5" t="n">
        <v>653</v>
      </c>
      <c r="G71" s="5" t="n">
        <v>764</v>
      </c>
    </row>
    <row r="72" spans="1:7">
      <c r="A72" s="4" t="s">
        <v>1053</v>
      </c>
      <c r="F72" s="5" t="n">
        <v>931</v>
      </c>
      <c r="G72" s="5" t="n">
        <v>709</v>
      </c>
    </row>
    <row r="73" spans="1:7">
      <c r="A73" s="4" t="s">
        <v>1037</v>
      </c>
      <c r="F73" s="5" t="n">
        <v>742</v>
      </c>
      <c r="G73" s="5" t="n">
        <v>-225</v>
      </c>
    </row>
    <row r="74" spans="1:7">
      <c r="A74" s="4" t="s">
        <v>1104</v>
      </c>
      <c r="F74" s="5" t="n">
        <v>-856</v>
      </c>
      <c r="G74" s="5" t="n">
        <v>-855</v>
      </c>
    </row>
    <row r="75" spans="1:7">
      <c r="A75" s="4" t="s">
        <v>1056</v>
      </c>
      <c r="G75" s="5" t="n">
        <v>-993</v>
      </c>
    </row>
    <row r="76" spans="1:7">
      <c r="A76" s="4" t="s">
        <v>1039</v>
      </c>
      <c r="B76" s="7" t="n">
        <v>11296</v>
      </c>
      <c r="F76" s="5" t="n">
        <v>12172</v>
      </c>
      <c r="G76" s="5" t="n">
        <v>10700</v>
      </c>
    </row>
    <row r="77" spans="1:7">
      <c r="A77" s="3" t="s">
        <v>1040</v>
      </c>
    </row>
    <row r="78" spans="1:7">
      <c r="A78" s="4" t="s">
        <v>1043</v>
      </c>
      <c r="F78" s="5" t="n">
        <v>856</v>
      </c>
      <c r="G78" s="5" t="n">
        <v>855</v>
      </c>
    </row>
    <row r="79" spans="1:7">
      <c r="A79" s="4" t="s">
        <v>1104</v>
      </c>
      <c r="F79" s="5" t="n">
        <v>-856</v>
      </c>
      <c r="G79" s="5" t="n">
        <v>-855</v>
      </c>
    </row>
    <row r="80" spans="1:7">
      <c r="A80" s="4" t="s">
        <v>1105</v>
      </c>
      <c r="F80" s="5" t="n">
        <v>-12172</v>
      </c>
      <c r="G80" s="5" t="n">
        <v>-10700</v>
      </c>
    </row>
    <row r="81" spans="1:7">
      <c r="A81" s="4" t="s">
        <v>1046</v>
      </c>
      <c r="F81" s="5" t="n">
        <v>-912</v>
      </c>
      <c r="G81" s="5" t="n">
        <v>-738</v>
      </c>
    </row>
    <row r="82" spans="1:7">
      <c r="A82" s="4" t="s">
        <v>1047</v>
      </c>
      <c r="F82" s="5" t="n">
        <v>-11260</v>
      </c>
      <c r="G82" s="5" t="n">
        <v>-9962</v>
      </c>
    </row>
    <row r="83" spans="1:7">
      <c r="A83" s="4" t="s">
        <v>1048</v>
      </c>
      <c r="F83" s="7" t="n">
        <v>-12172</v>
      </c>
      <c r="G83" s="7" t="n">
        <v>-10700</v>
      </c>
    </row>
    <row r="84" spans="1:7">
      <c r="A84" s="4" t="s">
        <v>1102</v>
      </c>
    </row>
    <row r="85" spans="1:7">
      <c r="A85" s="3" t="s">
        <v>1035</v>
      </c>
    </row>
    <row r="86" spans="1:7">
      <c r="A86" s="4" t="s">
        <v>329</v>
      </c>
      <c r="E86" s="5" t="n">
        <v>9</v>
      </c>
    </row>
    <row r="87" spans="1:7">
      <c r="A87" s="4" t="s">
        <v>330</v>
      </c>
      <c r="E87" s="7" t="n">
        <v>433</v>
      </c>
    </row>
  </sheetData>
  <mergeCells count="3">
    <mergeCell ref="A1:A2"/>
    <mergeCell ref="C1:D1"/>
    <mergeCell ref="F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25</v>
      </c>
    </row>
    <row r="2" spans="1:3">
      <c r="B2" s="2" t="s">
        <v>18</v>
      </c>
      <c r="C2" s="2" t="s">
        <v>255</v>
      </c>
    </row>
    <row r="3" spans="1:3">
      <c r="A3" s="3" t="s">
        <v>202</v>
      </c>
    </row>
    <row r="4" spans="1:3">
      <c r="A4" s="4" t="s">
        <v>1078</v>
      </c>
      <c r="B4" s="4" t="s">
        <v>1079</v>
      </c>
      <c r="C4" s="4" t="s">
        <v>1080</v>
      </c>
    </row>
    <row r="5" spans="1:3">
      <c r="A5" s="4" t="s">
        <v>1078</v>
      </c>
      <c r="B5" s="4" t="s">
        <v>1080</v>
      </c>
      <c r="C5" s="4" t="s">
        <v>1084</v>
      </c>
    </row>
    <row r="6" spans="1:3">
      <c r="A6" s="4" t="s">
        <v>206</v>
      </c>
    </row>
    <row r="7" spans="1:3">
      <c r="A7" s="3" t="s">
        <v>202</v>
      </c>
    </row>
    <row r="8" spans="1:3">
      <c r="A8" s="4" t="s">
        <v>1078</v>
      </c>
      <c r="B8" s="4" t="s">
        <v>1107</v>
      </c>
      <c r="C8" s="4" t="s">
        <v>1108</v>
      </c>
    </row>
    <row r="9" spans="1:3">
      <c r="A9" s="4" t="s">
        <v>1109</v>
      </c>
      <c r="B9" s="4" t="s">
        <v>1110</v>
      </c>
      <c r="C9" s="4" t="s">
        <v>1111</v>
      </c>
    </row>
    <row r="10" spans="1:3">
      <c r="A10" s="4" t="s">
        <v>1112</v>
      </c>
      <c r="B10" s="4" t="s">
        <v>1113</v>
      </c>
      <c r="C10" s="4" t="s">
        <v>1114</v>
      </c>
    </row>
    <row r="11" spans="1:3">
      <c r="A11" s="4" t="s">
        <v>1115</v>
      </c>
      <c r="B11" s="4" t="s">
        <v>1116</v>
      </c>
      <c r="C11" s="4" t="s">
        <v>324</v>
      </c>
    </row>
    <row r="12" spans="1:3">
      <c r="A12" s="4" t="s">
        <v>1117</v>
      </c>
    </row>
    <row r="13" spans="1:3">
      <c r="A13" s="3" t="s">
        <v>202</v>
      </c>
    </row>
    <row r="14" spans="1:3">
      <c r="A14" s="4" t="s">
        <v>1078</v>
      </c>
      <c r="B14" s="4" t="s">
        <v>1118</v>
      </c>
      <c r="C14" s="4" t="s">
        <v>1107</v>
      </c>
    </row>
    <row r="15" spans="1:3">
      <c r="A15" s="4" t="s">
        <v>1109</v>
      </c>
      <c r="B15" s="4" t="s">
        <v>1119</v>
      </c>
      <c r="C15" s="4" t="s">
        <v>1110</v>
      </c>
    </row>
    <row r="16" spans="1:3">
      <c r="A16" s="4" t="s">
        <v>1112</v>
      </c>
      <c r="B16" s="4" t="s">
        <v>1120</v>
      </c>
      <c r="C16" s="4" t="s">
        <v>1113</v>
      </c>
    </row>
    <row r="17" spans="1:3">
      <c r="A17" s="4" t="s">
        <v>1115</v>
      </c>
      <c r="B17" s="4" t="s">
        <v>1121</v>
      </c>
      <c r="C17" s="4" t="s">
        <v>112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25</v>
      </c>
    </row>
    <row r="2" spans="1:2">
      <c r="B2" s="2" t="s">
        <v>885</v>
      </c>
    </row>
    <row r="3" spans="1:2">
      <c r="A3" s="4" t="s">
        <v>896</v>
      </c>
    </row>
    <row r="4" spans="1:2">
      <c r="A4" s="3" t="s">
        <v>202</v>
      </c>
    </row>
    <row r="5" spans="1:2">
      <c r="A5" s="4" t="s">
        <v>1123</v>
      </c>
      <c r="B5" s="7" t="n">
        <v>2</v>
      </c>
    </row>
    <row r="6" spans="1:2">
      <c r="A6" s="4" t="s">
        <v>1124</v>
      </c>
      <c r="B6" s="5" t="n">
        <v>28</v>
      </c>
    </row>
    <row r="7" spans="1:2">
      <c r="A7" s="4" t="s">
        <v>1125</v>
      </c>
      <c r="B7" s="5" t="n">
        <v>-2</v>
      </c>
    </row>
    <row r="8" spans="1:2">
      <c r="A8" s="4" t="s">
        <v>1126</v>
      </c>
      <c r="B8" s="5" t="n">
        <v>-27</v>
      </c>
    </row>
    <row r="9" spans="1:2">
      <c r="A9" s="4" t="s">
        <v>1027</v>
      </c>
    </row>
    <row r="10" spans="1:2">
      <c r="A10" s="3" t="s">
        <v>202</v>
      </c>
    </row>
    <row r="11" spans="1:2">
      <c r="A11" s="4" t="s">
        <v>1123</v>
      </c>
      <c r="B11" s="5" t="n">
        <v>60</v>
      </c>
    </row>
    <row r="12" spans="1:2">
      <c r="A12" s="4" t="s">
        <v>1124</v>
      </c>
      <c r="B12" s="5" t="n">
        <v>639</v>
      </c>
    </row>
    <row r="13" spans="1:2">
      <c r="A13" s="4" t="s">
        <v>1125</v>
      </c>
      <c r="B13" s="5" t="n">
        <v>-50</v>
      </c>
    </row>
    <row r="14" spans="1:2">
      <c r="A14" s="4" t="s">
        <v>1126</v>
      </c>
      <c r="B14" s="7" t="n">
        <v>-54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885</v>
      </c>
    </row>
    <row r="2" spans="1:2">
      <c r="A2" s="4" t="s">
        <v>896</v>
      </c>
    </row>
    <row r="3" spans="1:2">
      <c r="A3" s="3" t="s">
        <v>202</v>
      </c>
    </row>
    <row r="4" spans="1:2">
      <c r="A4" s="4" t="s">
        <v>1098</v>
      </c>
      <c r="B4" s="7" t="n">
        <v>4542</v>
      </c>
    </row>
    <row r="5" spans="1:2">
      <c r="A5" s="5" t="n">
        <v>2018</v>
      </c>
      <c r="B5" s="5" t="n">
        <v>9086</v>
      </c>
    </row>
    <row r="6" spans="1:2">
      <c r="A6" s="5" t="n">
        <v>2019</v>
      </c>
      <c r="B6" s="5" t="n">
        <v>9053</v>
      </c>
    </row>
    <row r="7" spans="1:2">
      <c r="A7" s="5" t="n">
        <v>2020</v>
      </c>
      <c r="B7" s="5" t="n">
        <v>9083</v>
      </c>
    </row>
    <row r="8" spans="1:2">
      <c r="A8" s="5" t="n">
        <v>2021</v>
      </c>
      <c r="B8" s="5" t="n">
        <v>9116</v>
      </c>
    </row>
    <row r="9" spans="1:2">
      <c r="A9" s="5" t="n">
        <v>2022</v>
      </c>
      <c r="B9" s="5" t="n">
        <v>9103</v>
      </c>
    </row>
    <row r="10" spans="1:2">
      <c r="A10" s="4" t="s">
        <v>1099</v>
      </c>
      <c r="B10" s="5" t="n">
        <v>44783</v>
      </c>
    </row>
    <row r="11" spans="1:2">
      <c r="A11" s="4" t="s">
        <v>1049</v>
      </c>
    </row>
    <row r="12" spans="1:2">
      <c r="A12" s="3" t="s">
        <v>202</v>
      </c>
    </row>
    <row r="13" spans="1:2">
      <c r="A13" s="4" t="s">
        <v>1098</v>
      </c>
      <c r="B13" s="5" t="n">
        <v>855</v>
      </c>
    </row>
    <row r="14" spans="1:2">
      <c r="A14" s="5" t="n">
        <v>2018</v>
      </c>
      <c r="B14" s="5" t="n">
        <v>855</v>
      </c>
    </row>
    <row r="15" spans="1:2">
      <c r="A15" s="5" t="n">
        <v>2019</v>
      </c>
      <c r="B15" s="5" t="n">
        <v>800</v>
      </c>
    </row>
    <row r="16" spans="1:2">
      <c r="A16" s="5" t="n">
        <v>2020</v>
      </c>
      <c r="B16" s="5" t="n">
        <v>740</v>
      </c>
    </row>
    <row r="17" spans="1:2">
      <c r="A17" s="5" t="n">
        <v>2021</v>
      </c>
      <c r="B17" s="5" t="n">
        <v>678</v>
      </c>
    </row>
    <row r="18" spans="1:2">
      <c r="A18" s="5" t="n">
        <v>2022</v>
      </c>
      <c r="B18" s="5" t="n">
        <v>622</v>
      </c>
    </row>
    <row r="19" spans="1:2">
      <c r="A19" s="4" t="s">
        <v>1099</v>
      </c>
      <c r="B19" s="5" t="n">
        <v>2415</v>
      </c>
    </row>
    <row r="20" spans="1:2">
      <c r="A20" s="4" t="s">
        <v>1027</v>
      </c>
    </row>
    <row r="21" spans="1:2">
      <c r="A21" s="3" t="s">
        <v>202</v>
      </c>
    </row>
    <row r="22" spans="1:2">
      <c r="A22" s="4" t="s">
        <v>1098</v>
      </c>
      <c r="B22" s="5" t="n">
        <v>558</v>
      </c>
    </row>
    <row r="23" spans="1:2">
      <c r="A23" s="5" t="n">
        <v>2018</v>
      </c>
      <c r="B23" s="5" t="n">
        <v>864</v>
      </c>
    </row>
    <row r="24" spans="1:2">
      <c r="A24" s="5" t="n">
        <v>2019</v>
      </c>
      <c r="B24" s="5" t="n">
        <v>751</v>
      </c>
    </row>
    <row r="25" spans="1:2">
      <c r="A25" s="5" t="n">
        <v>2020</v>
      </c>
      <c r="B25" s="5" t="n">
        <v>743</v>
      </c>
    </row>
    <row r="26" spans="1:2">
      <c r="A26" s="5" t="n">
        <v>2021</v>
      </c>
      <c r="B26" s="5" t="n">
        <v>778</v>
      </c>
    </row>
    <row r="27" spans="1:2">
      <c r="A27" s="5" t="n">
        <v>2022</v>
      </c>
      <c r="B27" s="5" t="n">
        <v>771</v>
      </c>
    </row>
    <row r="28" spans="1:2">
      <c r="A28" s="4" t="s">
        <v>1099</v>
      </c>
      <c r="B28" s="5" t="n">
        <v>6285</v>
      </c>
    </row>
    <row r="29" spans="1:2">
      <c r="A29" s="4" t="s">
        <v>1055</v>
      </c>
    </row>
    <row r="30" spans="1:2">
      <c r="A30" s="3" t="s">
        <v>202</v>
      </c>
    </row>
    <row r="31" spans="1:2">
      <c r="A31" s="4" t="s">
        <v>1098</v>
      </c>
      <c r="B31" s="5" t="n">
        <v>912</v>
      </c>
    </row>
    <row r="32" spans="1:2">
      <c r="A32" s="5" t="n">
        <v>2018</v>
      </c>
      <c r="B32" s="5" t="n">
        <v>912</v>
      </c>
    </row>
    <row r="33" spans="1:2">
      <c r="A33" s="5" t="n">
        <v>2019</v>
      </c>
      <c r="B33" s="5" t="n">
        <v>907</v>
      </c>
    </row>
    <row r="34" spans="1:2">
      <c r="A34" s="5" t="n">
        <v>2020</v>
      </c>
      <c r="B34" s="5" t="n">
        <v>909</v>
      </c>
    </row>
    <row r="35" spans="1:2">
      <c r="A35" s="5" t="n">
        <v>2021</v>
      </c>
      <c r="B35" s="5" t="n">
        <v>900</v>
      </c>
    </row>
    <row r="36" spans="1:2">
      <c r="A36" s="5" t="n">
        <v>2022</v>
      </c>
      <c r="B36" s="5" t="n">
        <v>885</v>
      </c>
    </row>
    <row r="37" spans="1:2">
      <c r="A37" s="4" t="s">
        <v>1099</v>
      </c>
      <c r="B37" s="7" t="n">
        <v>451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66</v>
      </c>
      <c r="B1" s="2" t="s">
        <v>1</v>
      </c>
      <c r="C1" s="2" t="s">
        <v>125</v>
      </c>
    </row>
    <row r="2" spans="1:4">
      <c r="B2" s="2" t="s">
        <v>2</v>
      </c>
      <c r="C2" s="2" t="s">
        <v>18</v>
      </c>
      <c r="D2" s="2" t="s">
        <v>255</v>
      </c>
    </row>
    <row r="3" spans="1:4">
      <c r="A3" s="3" t="s">
        <v>157</v>
      </c>
    </row>
    <row r="4" spans="1:4">
      <c r="A4" s="4" t="s">
        <v>310</v>
      </c>
      <c r="B4" s="7" t="n">
        <v>349</v>
      </c>
      <c r="C4" s="7" t="n">
        <v>969</v>
      </c>
      <c r="D4" s="7" t="n">
        <v>388</v>
      </c>
    </row>
    <row r="5" spans="1:4">
      <c r="A5" s="4" t="s">
        <v>1128</v>
      </c>
      <c r="B5" s="5" t="n">
        <v>1256</v>
      </c>
      <c r="C5" s="5" t="n">
        <v>-149</v>
      </c>
      <c r="D5" s="5" t="n">
        <v>1285</v>
      </c>
    </row>
    <row r="6" spans="1:4">
      <c r="A6" s="4" t="s">
        <v>468</v>
      </c>
      <c r="B6" s="5" t="n">
        <v>-88</v>
      </c>
      <c r="C6" s="5" t="n">
        <v>-471</v>
      </c>
      <c r="D6" s="5" t="n">
        <v>-704</v>
      </c>
    </row>
    <row r="7" spans="1:4">
      <c r="A7" s="4" t="s">
        <v>313</v>
      </c>
      <c r="B7" s="7" t="n">
        <v>1517</v>
      </c>
      <c r="C7" s="7" t="n">
        <v>349</v>
      </c>
      <c r="D7" s="7" t="n">
        <v>969</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9</v>
      </c>
      <c r="B1" s="2" t="s">
        <v>18</v>
      </c>
      <c r="C1" s="2" t="s">
        <v>18</v>
      </c>
      <c r="D1" s="2" t="s">
        <v>2</v>
      </c>
      <c r="E1" s="2" t="s">
        <v>62</v>
      </c>
      <c r="F1" s="2" t="s">
        <v>18</v>
      </c>
      <c r="G1" s="2" t="s">
        <v>473</v>
      </c>
      <c r="H1" s="2" t="s">
        <v>255</v>
      </c>
      <c r="I1" s="2" t="s">
        <v>259</v>
      </c>
      <c r="J1" s="2" t="s">
        <v>254</v>
      </c>
    </row>
    <row r="2" spans="1:10">
      <c r="A2" s="3" t="s">
        <v>608</v>
      </c>
    </row>
    <row r="3" spans="1:10">
      <c r="A3" s="4" t="s">
        <v>474</v>
      </c>
      <c r="B3" s="4" t="s">
        <v>475</v>
      </c>
      <c r="D3" s="4" t="s">
        <v>475</v>
      </c>
      <c r="E3" s="4" t="s">
        <v>405</v>
      </c>
      <c r="G3" s="4" t="s">
        <v>405</v>
      </c>
    </row>
    <row r="4" spans="1:10">
      <c r="A4" s="4" t="s">
        <v>1130</v>
      </c>
      <c r="F4" s="7" t="n">
        <v>54100</v>
      </c>
    </row>
    <row r="5" spans="1:10">
      <c r="A5" s="4" t="s">
        <v>1131</v>
      </c>
      <c r="F5" s="5" t="n">
        <v>52200</v>
      </c>
    </row>
    <row r="6" spans="1:10">
      <c r="A6" s="4" t="s">
        <v>1132</v>
      </c>
      <c r="B6" s="7" t="n">
        <v>30768</v>
      </c>
      <c r="C6" s="7" t="n">
        <v>30768</v>
      </c>
      <c r="D6" s="7" t="n">
        <v>60355</v>
      </c>
      <c r="F6" s="5" t="n">
        <v>30768</v>
      </c>
      <c r="H6" s="7" t="n">
        <v>19803</v>
      </c>
    </row>
    <row r="7" spans="1:10">
      <c r="A7" s="4" t="s">
        <v>1133</v>
      </c>
      <c r="B7" s="5" t="n">
        <v>41746</v>
      </c>
      <c r="C7" s="5" t="n">
        <v>41746</v>
      </c>
      <c r="D7" s="5" t="n">
        <v>49736</v>
      </c>
      <c r="F7" s="5" t="n">
        <v>41746</v>
      </c>
      <c r="H7" s="5" t="n">
        <v>42906</v>
      </c>
    </row>
    <row r="8" spans="1:10">
      <c r="A8" s="4" t="s">
        <v>1134</v>
      </c>
      <c r="F8" s="5" t="n">
        <v>73400</v>
      </c>
    </row>
    <row r="9" spans="1:10">
      <c r="A9" s="4" t="s">
        <v>1135</v>
      </c>
      <c r="B9" s="5" t="n">
        <v>175229</v>
      </c>
      <c r="C9" s="5" t="n">
        <v>175229</v>
      </c>
      <c r="F9" s="5" t="n">
        <v>175229</v>
      </c>
      <c r="H9" s="5" t="n">
        <v>153169</v>
      </c>
    </row>
    <row r="10" spans="1:10">
      <c r="A10" s="4" t="s">
        <v>1136</v>
      </c>
      <c r="J10" s="7" t="n">
        <v>19500</v>
      </c>
    </row>
    <row r="11" spans="1:10">
      <c r="A11" s="4" t="s">
        <v>1137</v>
      </c>
      <c r="C11" s="5" t="n">
        <v>37700</v>
      </c>
      <c r="F11" s="7" t="n">
        <v>37900</v>
      </c>
    </row>
    <row r="12" spans="1:10">
      <c r="A12" s="4" t="s">
        <v>1138</v>
      </c>
      <c r="F12" s="4" t="s">
        <v>1116</v>
      </c>
    </row>
    <row r="13" spans="1:10">
      <c r="A13" s="4" t="s">
        <v>1139</v>
      </c>
      <c r="B13" s="5" t="n">
        <v>382000</v>
      </c>
      <c r="C13" s="5" t="n">
        <v>382000</v>
      </c>
      <c r="F13" s="7" t="n">
        <v>382000</v>
      </c>
    </row>
    <row r="14" spans="1:10">
      <c r="A14" s="4" t="s">
        <v>1140</v>
      </c>
      <c r="B14" s="5" t="n">
        <v>383000</v>
      </c>
      <c r="C14" s="5" t="n">
        <v>383000</v>
      </c>
      <c r="F14" s="5" t="n">
        <v>383000</v>
      </c>
    </row>
    <row r="15" spans="1:10">
      <c r="A15" s="4" t="s">
        <v>479</v>
      </c>
      <c r="B15" s="5" t="n">
        <v>2492</v>
      </c>
      <c r="C15" s="5" t="n">
        <v>2492</v>
      </c>
      <c r="D15" s="5" t="n">
        <v>2500</v>
      </c>
      <c r="F15" s="5" t="n">
        <v>2492</v>
      </c>
      <c r="H15" s="5" t="n">
        <v>3338</v>
      </c>
      <c r="I15" s="7" t="n">
        <v>3921</v>
      </c>
    </row>
    <row r="16" spans="1:10">
      <c r="A16" s="4" t="s">
        <v>1141</v>
      </c>
      <c r="B16" s="5" t="n">
        <v>34500</v>
      </c>
      <c r="C16" s="5" t="n">
        <v>34500</v>
      </c>
      <c r="F16" s="5" t="n">
        <v>34500</v>
      </c>
    </row>
    <row r="17" spans="1:10">
      <c r="A17" s="4" t="s">
        <v>1142</v>
      </c>
      <c r="B17" s="5" t="n">
        <v>2200</v>
      </c>
      <c r="C17" s="5" t="n">
        <v>2200</v>
      </c>
      <c r="D17" s="7" t="n">
        <v>2200</v>
      </c>
      <c r="F17" s="5" t="n">
        <v>2200</v>
      </c>
    </row>
    <row r="18" spans="1:10">
      <c r="A18" s="4" t="s">
        <v>1143</v>
      </c>
      <c r="B18" s="5" t="n">
        <v>800</v>
      </c>
      <c r="C18" s="5" t="n">
        <v>800</v>
      </c>
      <c r="F18" s="5" t="n">
        <v>800</v>
      </c>
      <c r="H18" s="5" t="n">
        <v>800</v>
      </c>
      <c r="I18" s="5" t="n">
        <v>700</v>
      </c>
    </row>
    <row r="19" spans="1:10">
      <c r="A19" s="4" t="s">
        <v>1144</v>
      </c>
      <c r="F19" s="5" t="n">
        <v>0</v>
      </c>
      <c r="H19" s="5" t="n">
        <v>100</v>
      </c>
      <c r="I19" s="7" t="n">
        <v>200</v>
      </c>
    </row>
    <row r="20" spans="1:10">
      <c r="A20" s="4" t="s">
        <v>1145</v>
      </c>
      <c r="B20" s="5" t="n">
        <v>400</v>
      </c>
      <c r="C20" s="5" t="n">
        <v>400</v>
      </c>
      <c r="F20" s="5" t="n">
        <v>400</v>
      </c>
    </row>
    <row r="21" spans="1:10">
      <c r="A21" s="4" t="s">
        <v>1146</v>
      </c>
      <c r="F21" s="5" t="n">
        <v>989</v>
      </c>
      <c r="H21" s="5" t="n">
        <v>603</v>
      </c>
    </row>
    <row r="22" spans="1:10">
      <c r="A22" s="4" t="s">
        <v>1147</v>
      </c>
      <c r="F22" s="5" t="n">
        <v>283700</v>
      </c>
    </row>
    <row r="23" spans="1:10">
      <c r="A23" s="4" t="s">
        <v>1148</v>
      </c>
    </row>
    <row r="24" spans="1:10">
      <c r="A24" s="3" t="s">
        <v>608</v>
      </c>
    </row>
    <row r="25" spans="1:10">
      <c r="A25" s="4" t="s">
        <v>1149</v>
      </c>
      <c r="H25" s="7" t="n">
        <v>53000</v>
      </c>
    </row>
    <row r="26" spans="1:10">
      <c r="A26" s="4" t="s">
        <v>1150</v>
      </c>
    </row>
    <row r="27" spans="1:10">
      <c r="A27" s="3" t="s">
        <v>608</v>
      </c>
    </row>
    <row r="28" spans="1:10">
      <c r="A28" s="4" t="s">
        <v>1151</v>
      </c>
      <c r="B28" s="5" t="n">
        <v>3700</v>
      </c>
      <c r="C28" s="5" t="n">
        <v>3700</v>
      </c>
      <c r="F28" s="5" t="n">
        <v>3700</v>
      </c>
    </row>
    <row r="29" spans="1:10">
      <c r="A29" s="4" t="s">
        <v>1152</v>
      </c>
    </row>
    <row r="30" spans="1:10">
      <c r="A30" s="3" t="s">
        <v>608</v>
      </c>
    </row>
    <row r="31" spans="1:10">
      <c r="A31" s="4" t="s">
        <v>1151</v>
      </c>
      <c r="B31" s="5" t="n">
        <v>101900</v>
      </c>
      <c r="C31" s="5" t="n">
        <v>101900</v>
      </c>
      <c r="F31" s="5" t="n">
        <v>101900</v>
      </c>
    </row>
    <row r="32" spans="1:10">
      <c r="A32" s="4" t="s">
        <v>1141</v>
      </c>
      <c r="B32" s="5" t="n">
        <v>388800</v>
      </c>
      <c r="C32" s="5" t="n">
        <v>388800</v>
      </c>
      <c r="F32" s="5" t="n">
        <v>388800</v>
      </c>
    </row>
    <row r="33" spans="1:10">
      <c r="A33" s="4" t="s">
        <v>1153</v>
      </c>
    </row>
    <row r="34" spans="1:10">
      <c r="A34" s="3" t="s">
        <v>608</v>
      </c>
    </row>
    <row r="35" spans="1:10">
      <c r="A35" s="4" t="s">
        <v>1141</v>
      </c>
      <c r="B35" s="7" t="n">
        <v>263100</v>
      </c>
      <c r="C35" s="7" t="n">
        <v>263100</v>
      </c>
      <c r="F35" s="7" t="n">
        <v>2631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1154</v>
      </c>
      <c r="B1" s="2" t="s">
        <v>252</v>
      </c>
      <c r="C1" s="2" t="s">
        <v>1</v>
      </c>
      <c r="E1" s="2" t="s">
        <v>277</v>
      </c>
      <c r="F1" s="2" t="s">
        <v>125</v>
      </c>
    </row>
    <row r="2" spans="1:7">
      <c r="B2" s="2" t="s">
        <v>259</v>
      </c>
      <c r="C2" s="2" t="s">
        <v>2</v>
      </c>
      <c r="D2" s="2" t="s">
        <v>62</v>
      </c>
      <c r="E2" s="2" t="s">
        <v>278</v>
      </c>
      <c r="F2" s="2" t="s">
        <v>18</v>
      </c>
      <c r="G2" s="2" t="s">
        <v>255</v>
      </c>
    </row>
    <row r="3" spans="1:7">
      <c r="A3" s="3" t="s">
        <v>608</v>
      </c>
    </row>
    <row r="4" spans="1:7">
      <c r="A4" s="4" t="s">
        <v>896</v>
      </c>
      <c r="B4" s="7" t="n">
        <v>-16827</v>
      </c>
      <c r="F4" s="7" t="n">
        <v>-26981</v>
      </c>
      <c r="G4" s="7" t="n">
        <v>-44971</v>
      </c>
    </row>
    <row r="5" spans="1:7">
      <c r="A5" s="4" t="s">
        <v>1155</v>
      </c>
      <c r="B5" s="5" t="n">
        <v>-4916</v>
      </c>
      <c r="F5" s="5" t="n">
        <v>30412</v>
      </c>
      <c r="G5" s="5" t="n">
        <v>-71450</v>
      </c>
    </row>
    <row r="6" spans="1:7">
      <c r="A6" s="4" t="s">
        <v>74</v>
      </c>
      <c r="B6" s="7" t="n">
        <v>-21743</v>
      </c>
      <c r="C6" s="7" t="n">
        <v>435189</v>
      </c>
      <c r="D6" s="7" t="n">
        <v>-34325</v>
      </c>
      <c r="F6" s="7" t="n">
        <v>3431</v>
      </c>
      <c r="G6" s="7" t="n">
        <v>-116421</v>
      </c>
    </row>
    <row r="7" spans="1:7">
      <c r="A7" s="4" t="s">
        <v>587</v>
      </c>
    </row>
    <row r="8" spans="1:7">
      <c r="A8" s="3" t="s">
        <v>608</v>
      </c>
    </row>
    <row r="9" spans="1:7">
      <c r="A9" s="4" t="s">
        <v>896</v>
      </c>
      <c r="E9" s="7" t="n">
        <v>-84599</v>
      </c>
    </row>
    <row r="10" spans="1:7">
      <c r="A10" s="4" t="s">
        <v>1155</v>
      </c>
      <c r="E10" s="5" t="n">
        <v>-10919</v>
      </c>
    </row>
    <row r="11" spans="1:7">
      <c r="A11" s="4" t="s">
        <v>74</v>
      </c>
      <c r="E11" s="7" t="n">
        <v>-95518</v>
      </c>
    </row>
  </sheetData>
  <mergeCells count="3">
    <mergeCell ref="A1:A2"/>
    <mergeCell ref="C1:D1"/>
    <mergeCell ref="F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6"/>
    <col customWidth="1" max="7" min="7" width="14"/>
  </cols>
  <sheetData>
    <row r="1" spans="1:7">
      <c r="A1" s="1" t="s">
        <v>1156</v>
      </c>
      <c r="B1" s="2" t="s">
        <v>252</v>
      </c>
      <c r="C1" s="2" t="s">
        <v>1</v>
      </c>
      <c r="E1" s="2" t="s">
        <v>277</v>
      </c>
      <c r="F1" s="2" t="s">
        <v>125</v>
      </c>
    </row>
    <row r="2" spans="1:7">
      <c r="B2" s="2" t="s">
        <v>259</v>
      </c>
      <c r="C2" s="2" t="s">
        <v>2</v>
      </c>
      <c r="D2" s="2" t="s">
        <v>62</v>
      </c>
      <c r="E2" s="2" t="s">
        <v>278</v>
      </c>
      <c r="F2" s="2" t="s">
        <v>18</v>
      </c>
      <c r="G2" s="2" t="s">
        <v>255</v>
      </c>
    </row>
    <row r="3" spans="1:7">
      <c r="A3" s="3" t="s">
        <v>608</v>
      </c>
    </row>
    <row r="4" spans="1:7">
      <c r="A4" s="4" t="s">
        <v>1157</v>
      </c>
      <c r="B4" s="7" t="n">
        <v>-52</v>
      </c>
      <c r="F4" s="7" t="n">
        <v>-1066</v>
      </c>
      <c r="G4" s="7" t="n">
        <v>-878</v>
      </c>
    </row>
    <row r="5" spans="1:7">
      <c r="A5" s="4" t="s">
        <v>1158</v>
      </c>
      <c r="B5" s="5" t="n">
        <v>686</v>
      </c>
      <c r="F5" s="5" t="n">
        <v>38</v>
      </c>
      <c r="G5" s="5" t="n">
        <v>1152</v>
      </c>
    </row>
    <row r="6" spans="1:7">
      <c r="A6" s="4" t="s">
        <v>1159</v>
      </c>
      <c r="B6" s="5" t="n">
        <v>634</v>
      </c>
      <c r="F6" s="5" t="n">
        <v>-1028</v>
      </c>
      <c r="G6" s="5" t="n">
        <v>274</v>
      </c>
    </row>
    <row r="7" spans="1:7">
      <c r="A7" s="4" t="s">
        <v>1160</v>
      </c>
      <c r="B7" s="5" t="n">
        <v>1566</v>
      </c>
      <c r="F7" s="5" t="n">
        <v>5924</v>
      </c>
      <c r="G7" s="5" t="n">
        <v>5389</v>
      </c>
    </row>
    <row r="8" spans="1:7">
      <c r="A8" s="4" t="s">
        <v>1161</v>
      </c>
      <c r="B8" s="5" t="n">
        <v>4682</v>
      </c>
      <c r="F8" s="5" t="n">
        <v>-15677</v>
      </c>
      <c r="G8" s="5" t="n">
        <v>-13215</v>
      </c>
    </row>
    <row r="9" spans="1:7">
      <c r="A9" s="4" t="s">
        <v>1162</v>
      </c>
      <c r="B9" s="5" t="n">
        <v>6248</v>
      </c>
      <c r="F9" s="5" t="n">
        <v>-9753</v>
      </c>
      <c r="G9" s="5" t="n">
        <v>-7826</v>
      </c>
    </row>
    <row r="10" spans="1:7">
      <c r="A10" s="4" t="s">
        <v>1163</v>
      </c>
      <c r="B10" s="7" t="n">
        <v>6882</v>
      </c>
      <c r="C10" s="7" t="n">
        <v>11379</v>
      </c>
      <c r="D10" s="7" t="n">
        <v>1286</v>
      </c>
      <c r="F10" s="7" t="n">
        <v>-10781</v>
      </c>
      <c r="G10" s="7" t="n">
        <v>-7552</v>
      </c>
    </row>
    <row r="11" spans="1:7">
      <c r="A11" s="4" t="s">
        <v>587</v>
      </c>
    </row>
    <row r="12" spans="1:7">
      <c r="A12" s="3" t="s">
        <v>608</v>
      </c>
    </row>
    <row r="13" spans="1:7">
      <c r="A13" s="4" t="s">
        <v>1157</v>
      </c>
      <c r="E13" s="7" t="n">
        <v>-20</v>
      </c>
    </row>
    <row r="14" spans="1:7">
      <c r="A14" s="4" t="s">
        <v>1158</v>
      </c>
      <c r="E14" s="5" t="n">
        <v>403</v>
      </c>
    </row>
    <row r="15" spans="1:7">
      <c r="A15" s="4" t="s">
        <v>1159</v>
      </c>
      <c r="E15" s="5" t="n">
        <v>383</v>
      </c>
    </row>
    <row r="16" spans="1:7">
      <c r="A16" s="4" t="s">
        <v>1160</v>
      </c>
      <c r="E16" s="5" t="n">
        <v>5547</v>
      </c>
    </row>
    <row r="17" spans="1:7">
      <c r="A17" s="4" t="s">
        <v>1161</v>
      </c>
      <c r="E17" s="5" t="n">
        <v>522</v>
      </c>
    </row>
    <row r="18" spans="1:7">
      <c r="A18" s="4" t="s">
        <v>1162</v>
      </c>
      <c r="E18" s="5" t="n">
        <v>6069</v>
      </c>
    </row>
    <row r="19" spans="1:7">
      <c r="A19" s="4" t="s">
        <v>1163</v>
      </c>
      <c r="E19" s="7" t="n">
        <v>6452</v>
      </c>
    </row>
  </sheetData>
  <mergeCells count="3">
    <mergeCell ref="A1:A2"/>
    <mergeCell ref="C1:D1"/>
    <mergeCell ref="F1:G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1164</v>
      </c>
      <c r="B1" s="2" t="s">
        <v>252</v>
      </c>
      <c r="C1" s="2" t="s">
        <v>1</v>
      </c>
      <c r="E1" s="2" t="s">
        <v>277</v>
      </c>
      <c r="F1" s="2" t="s">
        <v>125</v>
      </c>
    </row>
    <row r="2" spans="1:7">
      <c r="B2" s="2" t="s">
        <v>259</v>
      </c>
      <c r="C2" s="2" t="s">
        <v>2</v>
      </c>
      <c r="D2" s="2" t="s">
        <v>62</v>
      </c>
      <c r="E2" s="2" t="s">
        <v>278</v>
      </c>
      <c r="F2" s="2" t="s">
        <v>18</v>
      </c>
      <c r="G2" s="2" t="s">
        <v>255</v>
      </c>
    </row>
    <row r="3" spans="1:7">
      <c r="A3" s="3" t="s">
        <v>608</v>
      </c>
    </row>
    <row r="4" spans="1:7">
      <c r="A4" s="4" t="s">
        <v>1165</v>
      </c>
      <c r="B4" s="7" t="n">
        <v>-7610</v>
      </c>
      <c r="F4" s="7" t="n">
        <v>1201</v>
      </c>
      <c r="G4" s="7" t="n">
        <v>-40747</v>
      </c>
    </row>
    <row r="5" spans="1:7">
      <c r="A5" s="4" t="s">
        <v>1166</v>
      </c>
      <c r="B5" s="5" t="n">
        <v>7355</v>
      </c>
      <c r="F5" s="5" t="n">
        <v>-89269</v>
      </c>
      <c r="G5" s="5" t="n">
        <v>35091</v>
      </c>
    </row>
    <row r="6" spans="1:7">
      <c r="A6" s="4" t="s">
        <v>1167</v>
      </c>
      <c r="B6" s="5" t="n">
        <v>-697</v>
      </c>
      <c r="F6" s="5" t="n">
        <v>3437</v>
      </c>
      <c r="G6" s="5" t="n">
        <v>-2324</v>
      </c>
    </row>
    <row r="7" spans="1:7">
      <c r="A7" s="4" t="s">
        <v>1168</v>
      </c>
      <c r="F7" s="5" t="n">
        <v>39628</v>
      </c>
    </row>
    <row r="8" spans="1:7">
      <c r="A8" s="4" t="s">
        <v>1169</v>
      </c>
      <c r="F8" s="5" t="n">
        <v>52228</v>
      </c>
    </row>
    <row r="9" spans="1:7">
      <c r="A9" s="4" t="s">
        <v>1170</v>
      </c>
      <c r="B9" s="5" t="n">
        <v>139</v>
      </c>
      <c r="F9" s="5" t="n">
        <v>1151</v>
      </c>
      <c r="G9" s="5" t="n">
        <v>51</v>
      </c>
    </row>
    <row r="10" spans="1:7">
      <c r="A10" s="4" t="s">
        <v>1171</v>
      </c>
      <c r="B10" s="5" t="n">
        <v>64</v>
      </c>
      <c r="F10" s="5" t="n">
        <v>-840</v>
      </c>
      <c r="G10" s="5" t="n">
        <v>-513</v>
      </c>
    </row>
    <row r="11" spans="1:7">
      <c r="A11" s="4" t="s">
        <v>1172</v>
      </c>
      <c r="B11" s="5" t="n">
        <v>7120</v>
      </c>
      <c r="F11" s="5" t="n">
        <v>-2359</v>
      </c>
      <c r="G11" s="5" t="n">
        <v>12738</v>
      </c>
    </row>
    <row r="12" spans="1:7">
      <c r="A12" s="4" t="s">
        <v>1173</v>
      </c>
      <c r="F12" s="5" t="n">
        <v>-18244</v>
      </c>
    </row>
    <row r="13" spans="1:7">
      <c r="A13" s="4" t="s">
        <v>1174</v>
      </c>
      <c r="B13" s="5" t="n">
        <v>228</v>
      </c>
      <c r="F13" s="5" t="n">
        <v>288</v>
      </c>
      <c r="G13" s="5" t="n">
        <v>-175</v>
      </c>
    </row>
    <row r="14" spans="1:7">
      <c r="A14" s="4" t="s">
        <v>1175</v>
      </c>
      <c r="F14" s="5" t="n">
        <v>700</v>
      </c>
    </row>
    <row r="15" spans="1:7">
      <c r="A15" s="4" t="s">
        <v>1176</v>
      </c>
      <c r="G15" s="5" t="n">
        <v>-10114</v>
      </c>
    </row>
    <row r="16" spans="1:7">
      <c r="A16" s="4" t="s">
        <v>604</v>
      </c>
      <c r="B16" s="5" t="n">
        <v>283</v>
      </c>
      <c r="F16" s="5" t="n">
        <v>1299</v>
      </c>
      <c r="G16" s="5" t="n">
        <v>-1562</v>
      </c>
    </row>
    <row r="17" spans="1:7">
      <c r="A17" s="4" t="s">
        <v>1163</v>
      </c>
      <c r="B17" s="7" t="n">
        <v>6882</v>
      </c>
      <c r="C17" s="7" t="n">
        <v>11379</v>
      </c>
      <c r="D17" s="7" t="n">
        <v>1286</v>
      </c>
      <c r="F17" s="7" t="n">
        <v>-10781</v>
      </c>
      <c r="G17" s="7" t="n">
        <v>-7552</v>
      </c>
    </row>
    <row r="18" spans="1:7">
      <c r="A18" s="4" t="s">
        <v>587</v>
      </c>
    </row>
    <row r="19" spans="1:7">
      <c r="A19" s="3" t="s">
        <v>608</v>
      </c>
    </row>
    <row r="20" spans="1:7">
      <c r="A20" s="4" t="s">
        <v>1165</v>
      </c>
      <c r="E20" s="7" t="n">
        <v>-33431</v>
      </c>
    </row>
    <row r="21" spans="1:7">
      <c r="A21" s="4" t="s">
        <v>1166</v>
      </c>
      <c r="E21" s="5" t="n">
        <v>21532</v>
      </c>
    </row>
    <row r="22" spans="1:7">
      <c r="A22" s="4" t="s">
        <v>1167</v>
      </c>
      <c r="E22" s="5" t="n">
        <v>-2005</v>
      </c>
    </row>
    <row r="23" spans="1:7">
      <c r="A23" s="4" t="s">
        <v>1171</v>
      </c>
      <c r="E23" s="5" t="n">
        <v>71</v>
      </c>
    </row>
    <row r="24" spans="1:7">
      <c r="A24" s="4" t="s">
        <v>1172</v>
      </c>
      <c r="E24" s="5" t="n">
        <v>11136</v>
      </c>
    </row>
    <row r="25" spans="1:7">
      <c r="A25" s="4" t="s">
        <v>1174</v>
      </c>
      <c r="E25" s="5" t="n">
        <v>-691</v>
      </c>
    </row>
    <row r="26" spans="1:7">
      <c r="A26" s="4" t="s">
        <v>1175</v>
      </c>
      <c r="E26" s="5" t="n">
        <v>8026</v>
      </c>
    </row>
    <row r="27" spans="1:7">
      <c r="A27" s="4" t="s">
        <v>604</v>
      </c>
      <c r="E27" s="5" t="n">
        <v>1814</v>
      </c>
    </row>
    <row r="28" spans="1:7">
      <c r="A28" s="4" t="s">
        <v>1163</v>
      </c>
      <c r="E28" s="7" t="n">
        <v>6452</v>
      </c>
    </row>
  </sheetData>
  <mergeCells count="3">
    <mergeCell ref="A1:A2"/>
    <mergeCell ref="C1:D1"/>
    <mergeCell ref="F1:G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0</v>
      </c>
      <c r="B1" s="2" t="s">
        <v>1</v>
      </c>
      <c r="C1" s="2" t="s">
        <v>125</v>
      </c>
    </row>
    <row r="2" spans="1:3">
      <c r="B2" s="2" t="s">
        <v>2</v>
      </c>
      <c r="C2" s="2" t="s">
        <v>18</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18</v>
      </c>
      <c r="C1" s="2" t="s">
        <v>255</v>
      </c>
    </row>
    <row r="2" spans="1:3">
      <c r="A2" s="3" t="s">
        <v>1178</v>
      </c>
    </row>
    <row r="3" spans="1:3">
      <c r="A3" s="4" t="s">
        <v>1179</v>
      </c>
      <c r="C3" s="7" t="n">
        <v>41677</v>
      </c>
    </row>
    <row r="4" spans="1:3">
      <c r="A4" s="4" t="s">
        <v>1180</v>
      </c>
      <c r="B4" s="7" t="n">
        <v>19392</v>
      </c>
      <c r="C4" s="5" t="n">
        <v>32275</v>
      </c>
    </row>
    <row r="5" spans="1:3">
      <c r="A5" s="4" t="s">
        <v>1181</v>
      </c>
      <c r="B5" s="5" t="n">
        <v>175229</v>
      </c>
      <c r="C5" s="5" t="n">
        <v>153169</v>
      </c>
    </row>
    <row r="6" spans="1:3">
      <c r="A6" s="4" t="s">
        <v>1182</v>
      </c>
      <c r="B6" s="5" t="n">
        <v>9417</v>
      </c>
      <c r="C6" s="5" t="n">
        <v>18146</v>
      </c>
    </row>
    <row r="7" spans="1:3">
      <c r="A7" s="4" t="s">
        <v>1183</v>
      </c>
      <c r="B7" s="5" t="n">
        <v>493</v>
      </c>
      <c r="C7" s="5" t="n">
        <v>4237</v>
      </c>
    </row>
    <row r="8" spans="1:3">
      <c r="A8" s="4" t="s">
        <v>1184</v>
      </c>
      <c r="B8" s="5" t="n">
        <v>7933</v>
      </c>
      <c r="C8" s="5" t="n">
        <v>15227</v>
      </c>
    </row>
    <row r="9" spans="1:3">
      <c r="A9" s="4" t="s">
        <v>1185</v>
      </c>
      <c r="B9" s="5" t="n">
        <v>2603</v>
      </c>
      <c r="C9" s="5" t="n">
        <v>6461</v>
      </c>
    </row>
    <row r="10" spans="1:3">
      <c r="A10" s="4" t="s">
        <v>1186</v>
      </c>
      <c r="B10" s="5" t="n">
        <v>1204</v>
      </c>
      <c r="C10" s="5" t="n">
        <v>2074</v>
      </c>
    </row>
    <row r="11" spans="1:3">
      <c r="A11" s="4" t="s">
        <v>1187</v>
      </c>
      <c r="B11" s="5" t="n">
        <v>502</v>
      </c>
      <c r="C11" s="5" t="n">
        <v>7498</v>
      </c>
    </row>
    <row r="12" spans="1:3">
      <c r="A12" s="4" t="s">
        <v>604</v>
      </c>
      <c r="B12" s="5" t="n">
        <v>1536</v>
      </c>
      <c r="C12" s="5" t="n">
        <v>3391</v>
      </c>
    </row>
    <row r="13" spans="1:3">
      <c r="A13" s="4" t="s">
        <v>1188</v>
      </c>
      <c r="B13" s="5" t="n">
        <v>218309</v>
      </c>
      <c r="C13" s="5" t="n">
        <v>284155</v>
      </c>
    </row>
    <row r="14" spans="1:3">
      <c r="A14" s="4" t="s">
        <v>1189</v>
      </c>
      <c r="B14" s="5" t="n">
        <v>-150839</v>
      </c>
      <c r="C14" s="5" t="n">
        <v>-244841</v>
      </c>
    </row>
    <row r="15" spans="1:3">
      <c r="A15" s="4" t="s">
        <v>1190</v>
      </c>
      <c r="B15" s="5" t="n">
        <v>67470</v>
      </c>
      <c r="C15" s="5" t="n">
        <v>39314</v>
      </c>
    </row>
    <row r="16" spans="1:3">
      <c r="A16" s="3" t="s">
        <v>1191</v>
      </c>
    </row>
    <row r="17" spans="1:3">
      <c r="A17" s="4" t="s">
        <v>1179</v>
      </c>
      <c r="B17" s="5" t="n">
        <v>68098</v>
      </c>
      <c r="C17" s="5" t="n">
        <v>47346</v>
      </c>
    </row>
    <row r="18" spans="1:3">
      <c r="A18" s="4" t="s">
        <v>1192</v>
      </c>
      <c r="B18" s="5" t="n">
        <v>3191</v>
      </c>
      <c r="C18" s="5" t="n">
        <v>6544</v>
      </c>
    </row>
    <row r="19" spans="1:3">
      <c r="A19" s="4" t="s">
        <v>1184</v>
      </c>
      <c r="B19" s="5" t="n">
        <v>5128</v>
      </c>
      <c r="C19" s="5" t="n">
        <v>3482</v>
      </c>
    </row>
    <row r="20" spans="1:3">
      <c r="A20" s="4" t="s">
        <v>1193</v>
      </c>
      <c r="C20" s="5" t="n">
        <v>2295</v>
      </c>
    </row>
    <row r="21" spans="1:3">
      <c r="A21" s="4" t="s">
        <v>604</v>
      </c>
      <c r="B21" s="5" t="n">
        <v>2031</v>
      </c>
      <c r="C21" s="5" t="n">
        <v>2751</v>
      </c>
    </row>
    <row r="22" spans="1:3">
      <c r="A22" s="4" t="s">
        <v>1194</v>
      </c>
      <c r="B22" s="5" t="n">
        <v>78448</v>
      </c>
      <c r="C22" s="5" t="n">
        <v>62418</v>
      </c>
    </row>
    <row r="23" spans="1:3">
      <c r="A23" s="4" t="s">
        <v>1195</v>
      </c>
      <c r="B23" s="7" t="n">
        <v>-10978</v>
      </c>
      <c r="C23" s="7" t="n">
        <v>-2310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96</v>
      </c>
      <c r="B1" s="2" t="s">
        <v>125</v>
      </c>
    </row>
    <row r="2" spans="1:3">
      <c r="B2" s="2" t="s">
        <v>18</v>
      </c>
      <c r="C2" s="2" t="s">
        <v>255</v>
      </c>
    </row>
    <row r="3" spans="1:3">
      <c r="A3" s="3" t="s">
        <v>161</v>
      </c>
    </row>
    <row r="4" spans="1:3">
      <c r="A4" s="4" t="s">
        <v>1197</v>
      </c>
      <c r="B4" s="7" t="n">
        <v>244841</v>
      </c>
      <c r="C4" s="7" t="n">
        <v>165539</v>
      </c>
    </row>
    <row r="5" spans="1:3">
      <c r="A5" s="4" t="s">
        <v>1198</v>
      </c>
      <c r="B5" s="5" t="n">
        <v>-87194</v>
      </c>
      <c r="C5" s="5" t="n">
        <v>78469</v>
      </c>
    </row>
    <row r="6" spans="1:3">
      <c r="A6" s="4" t="s">
        <v>1199</v>
      </c>
      <c r="B6" s="5" t="n">
        <v>207</v>
      </c>
      <c r="C6" s="5" t="n">
        <v>583</v>
      </c>
    </row>
    <row r="7" spans="1:3">
      <c r="A7" s="4" t="s">
        <v>1200</v>
      </c>
      <c r="B7" s="5" t="n">
        <v>-7015</v>
      </c>
      <c r="C7" s="5" t="n">
        <v>250</v>
      </c>
    </row>
    <row r="8" spans="1:3">
      <c r="A8" s="4" t="s">
        <v>1201</v>
      </c>
      <c r="B8" s="7" t="n">
        <v>150839</v>
      </c>
      <c r="C8" s="7" t="n">
        <v>24484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25</v>
      </c>
    </row>
    <row r="2" spans="1:5">
      <c r="B2" s="2" t="s">
        <v>18</v>
      </c>
      <c r="C2" s="2" t="s">
        <v>255</v>
      </c>
      <c r="D2" s="2" t="s">
        <v>2</v>
      </c>
      <c r="E2" s="2" t="s">
        <v>18</v>
      </c>
    </row>
    <row r="3" spans="1:5">
      <c r="A3" s="3" t="s">
        <v>1203</v>
      </c>
    </row>
    <row r="4" spans="1:5">
      <c r="A4" s="4" t="s">
        <v>1204</v>
      </c>
      <c r="B4" s="7" t="n">
        <v>3338</v>
      </c>
      <c r="C4" s="7" t="n">
        <v>3921</v>
      </c>
    </row>
    <row r="5" spans="1:5">
      <c r="A5" s="4" t="s">
        <v>1205</v>
      </c>
      <c r="B5" s="5" t="n">
        <v>114</v>
      </c>
    </row>
    <row r="6" spans="1:5">
      <c r="A6" s="4" t="s">
        <v>1206</v>
      </c>
      <c r="B6" s="5" t="n">
        <v>-989</v>
      </c>
      <c r="C6" s="5" t="n">
        <v>-603</v>
      </c>
    </row>
    <row r="7" spans="1:5">
      <c r="A7" s="4" t="s">
        <v>1207</v>
      </c>
      <c r="B7" s="5" t="n">
        <v>29</v>
      </c>
      <c r="C7" s="5" t="n">
        <v>20</v>
      </c>
    </row>
    <row r="8" spans="1:5">
      <c r="A8" s="4" t="s">
        <v>1208</v>
      </c>
      <c r="B8" s="7" t="n">
        <v>3338</v>
      </c>
      <c r="C8" s="7" t="n">
        <v>3921</v>
      </c>
      <c r="D8" s="7" t="n">
        <v>2500</v>
      </c>
      <c r="E8" s="7" t="n">
        <v>249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18</v>
      </c>
      <c r="D1" s="2" t="s">
        <v>255</v>
      </c>
    </row>
    <row r="2" spans="1:4">
      <c r="A2" s="3" t="s">
        <v>576</v>
      </c>
    </row>
    <row r="3" spans="1:4">
      <c r="A3" s="4" t="s">
        <v>87</v>
      </c>
      <c r="C3" s="7" t="n">
        <v>15468</v>
      </c>
      <c r="D3" s="7" t="n">
        <v>-7560</v>
      </c>
    </row>
    <row r="4" spans="1:4">
      <c r="A4" s="4" t="s">
        <v>1210</v>
      </c>
      <c r="C4" s="5" t="n">
        <v>4821</v>
      </c>
      <c r="D4" s="5" t="n">
        <v>2</v>
      </c>
    </row>
    <row r="5" spans="1:4">
      <c r="A5" s="4" t="s">
        <v>1211</v>
      </c>
      <c r="B5" s="7" t="n">
        <v>32250</v>
      </c>
      <c r="C5" s="7" t="n">
        <v>20289</v>
      </c>
      <c r="D5" s="7" t="n">
        <v>-755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1212</v>
      </c>
      <c r="B1" s="2" t="s">
        <v>1213</v>
      </c>
      <c r="C1" s="2" t="s">
        <v>2</v>
      </c>
      <c r="D1" s="2" t="s">
        <v>1214</v>
      </c>
      <c r="E1" s="2" t="s">
        <v>1215</v>
      </c>
      <c r="F1" s="2" t="s">
        <v>1216</v>
      </c>
    </row>
    <row r="2" spans="1:6">
      <c r="A2" s="3" t="s">
        <v>569</v>
      </c>
    </row>
    <row r="3" spans="1:6">
      <c r="A3" s="4" t="s">
        <v>365</v>
      </c>
      <c r="F3" s="7" t="n">
        <v>25000000</v>
      </c>
    </row>
    <row r="4" spans="1:6">
      <c r="A4" s="4" t="s">
        <v>373</v>
      </c>
      <c r="E4" s="4" t="s">
        <v>374</v>
      </c>
    </row>
    <row r="5" spans="1:6">
      <c r="A5" s="4" t="s">
        <v>375</v>
      </c>
    </row>
    <row r="6" spans="1:6">
      <c r="A6" s="3" t="s">
        <v>569</v>
      </c>
    </row>
    <row r="7" spans="1:6">
      <c r="A7" s="4" t="s">
        <v>379</v>
      </c>
      <c r="C7" s="4" t="s">
        <v>380</v>
      </c>
    </row>
    <row r="8" spans="1:6">
      <c r="A8" s="4" t="s">
        <v>395</v>
      </c>
    </row>
    <row r="9" spans="1:6">
      <c r="A9" s="3" t="s">
        <v>569</v>
      </c>
    </row>
    <row r="10" spans="1:6">
      <c r="A10" s="4" t="s">
        <v>396</v>
      </c>
      <c r="E10" s="5" t="n">
        <v>4</v>
      </c>
    </row>
    <row r="11" spans="1:6">
      <c r="A11" s="4" t="s">
        <v>402</v>
      </c>
    </row>
    <row r="12" spans="1:6">
      <c r="A12" s="3" t="s">
        <v>569</v>
      </c>
    </row>
    <row r="13" spans="1:6">
      <c r="A13" s="4" t="s">
        <v>400</v>
      </c>
      <c r="B13" s="7" t="n">
        <v>250000000</v>
      </c>
      <c r="D13" s="7" t="n">
        <v>2250000000</v>
      </c>
      <c r="E13" s="7" t="n">
        <v>1500000000</v>
      </c>
    </row>
    <row r="14" spans="1:6">
      <c r="A14" s="4" t="s">
        <v>403</v>
      </c>
      <c r="E14" s="7" t="n">
        <v>35000000</v>
      </c>
    </row>
    <row r="15" spans="1:6">
      <c r="A15" s="4" t="s">
        <v>404</v>
      </c>
      <c r="E15" s="4" t="s">
        <v>405</v>
      </c>
    </row>
    <row r="16" spans="1:6">
      <c r="A16" s="4" t="s">
        <v>409</v>
      </c>
    </row>
    <row r="17" spans="1:6">
      <c r="A17" s="3" t="s">
        <v>569</v>
      </c>
    </row>
    <row r="18" spans="1:6">
      <c r="A18" s="4" t="s">
        <v>391</v>
      </c>
      <c r="B18" s="4" t="s">
        <v>410</v>
      </c>
    </row>
    <row r="19" spans="1:6">
      <c r="A19" s="4" t="s">
        <v>411</v>
      </c>
    </row>
    <row r="20" spans="1:6">
      <c r="A20" s="3" t="s">
        <v>569</v>
      </c>
    </row>
    <row r="21" spans="1:6">
      <c r="A21" s="4" t="s">
        <v>391</v>
      </c>
      <c r="B21" s="4" t="s">
        <v>412</v>
      </c>
    </row>
    <row r="22" spans="1:6">
      <c r="A22" s="4" t="s">
        <v>414</v>
      </c>
    </row>
    <row r="23" spans="1:6">
      <c r="A23" s="3" t="s">
        <v>569</v>
      </c>
    </row>
    <row r="24" spans="1:6">
      <c r="A24" s="4" t="s">
        <v>400</v>
      </c>
      <c r="B24" s="7" t="n">
        <v>1500000000</v>
      </c>
    </row>
    <row r="25" spans="1:6">
      <c r="A25" s="4" t="s">
        <v>391</v>
      </c>
      <c r="C25" s="4" t="s">
        <v>415</v>
      </c>
    </row>
    <row r="26" spans="1:6">
      <c r="A26" s="4" t="s">
        <v>416</v>
      </c>
      <c r="E26" s="4" t="s">
        <v>417</v>
      </c>
    </row>
    <row r="27" spans="1:6">
      <c r="A27" s="4" t="s">
        <v>418</v>
      </c>
      <c r="E27" s="4" t="s">
        <v>408</v>
      </c>
    </row>
    <row r="28" spans="1:6">
      <c r="A28" s="4" t="s">
        <v>419</v>
      </c>
      <c r="E28" s="4" t="s">
        <v>420</v>
      </c>
    </row>
    <row r="29" spans="1:6">
      <c r="A29" s="4" t="s">
        <v>421</v>
      </c>
    </row>
    <row r="30" spans="1:6">
      <c r="A30" s="3" t="s">
        <v>569</v>
      </c>
    </row>
    <row r="31" spans="1:6">
      <c r="A31" s="4" t="s">
        <v>419</v>
      </c>
      <c r="E31" s="4" t="s">
        <v>422</v>
      </c>
    </row>
    <row r="32" spans="1:6">
      <c r="A32" s="4" t="s">
        <v>423</v>
      </c>
    </row>
    <row r="33" spans="1:6">
      <c r="A33" s="3" t="s">
        <v>569</v>
      </c>
    </row>
    <row r="34" spans="1:6">
      <c r="A34" s="4" t="s">
        <v>419</v>
      </c>
      <c r="E34" s="4" t="s">
        <v>424</v>
      </c>
    </row>
    <row r="35" spans="1:6">
      <c r="A35" s="4" t="s">
        <v>396</v>
      </c>
      <c r="E35" s="11" t="n">
        <v>1.25</v>
      </c>
    </row>
    <row r="36" spans="1:6">
      <c r="A36" s="4" t="s">
        <v>425</v>
      </c>
    </row>
    <row r="37" spans="1:6">
      <c r="A37" s="3" t="s">
        <v>569</v>
      </c>
    </row>
    <row r="38" spans="1:6">
      <c r="A38" s="4" t="s">
        <v>396</v>
      </c>
      <c r="E38" s="11" t="n">
        <v>1.25</v>
      </c>
    </row>
    <row r="39" spans="1:6">
      <c r="A39" s="4" t="s">
        <v>426</v>
      </c>
    </row>
    <row r="40" spans="1:6">
      <c r="A40" s="3" t="s">
        <v>569</v>
      </c>
    </row>
    <row r="41" spans="1:6">
      <c r="A41" s="4" t="s">
        <v>396</v>
      </c>
      <c r="E41" s="11" t="n">
        <v>1.75</v>
      </c>
    </row>
    <row r="42" spans="1:6">
      <c r="A42" s="4" t="s">
        <v>427</v>
      </c>
    </row>
    <row r="43" spans="1:6">
      <c r="A43" s="3" t="s">
        <v>569</v>
      </c>
    </row>
    <row r="44" spans="1:6">
      <c r="A44" s="4" t="s">
        <v>391</v>
      </c>
      <c r="B44" s="4" t="s">
        <v>428</v>
      </c>
    </row>
    <row r="45" spans="1:6">
      <c r="A45" s="4" t="s">
        <v>386</v>
      </c>
      <c r="B45" s="4" t="s">
        <v>415</v>
      </c>
    </row>
    <row r="46" spans="1:6">
      <c r="A46" s="4" t="s">
        <v>429</v>
      </c>
    </row>
    <row r="47" spans="1:6">
      <c r="A47" s="3" t="s">
        <v>569</v>
      </c>
    </row>
    <row r="48" spans="1:6">
      <c r="A48" s="4" t="s">
        <v>391</v>
      </c>
      <c r="B48" s="4" t="s">
        <v>430</v>
      </c>
    </row>
    <row r="49" spans="1:6">
      <c r="A49" s="4" t="s">
        <v>569</v>
      </c>
    </row>
    <row r="50" spans="1:6">
      <c r="A50" s="3" t="s">
        <v>569</v>
      </c>
    </row>
    <row r="51" spans="1:6">
      <c r="A51" s="4" t="s">
        <v>373</v>
      </c>
      <c r="B51" s="4" t="s">
        <v>374</v>
      </c>
    </row>
    <row r="52" spans="1:6">
      <c r="A52" s="4" t="s">
        <v>1217</v>
      </c>
    </row>
    <row r="53" spans="1:6">
      <c r="A53" s="3" t="s">
        <v>569</v>
      </c>
    </row>
    <row r="54" spans="1:6">
      <c r="A54" s="4" t="s">
        <v>379</v>
      </c>
      <c r="B54" s="4" t="s">
        <v>380</v>
      </c>
    </row>
    <row r="55" spans="1:6">
      <c r="A55" s="4" t="s">
        <v>1218</v>
      </c>
    </row>
    <row r="56" spans="1:6">
      <c r="A56" s="3" t="s">
        <v>569</v>
      </c>
    </row>
    <row r="57" spans="1:6">
      <c r="A57" s="4" t="s">
        <v>396</v>
      </c>
      <c r="B57" s="5" t="n">
        <v>4</v>
      </c>
    </row>
    <row r="58" spans="1:6">
      <c r="A58" s="4" t="s">
        <v>1219</v>
      </c>
    </row>
    <row r="59" spans="1:6">
      <c r="A59" s="3" t="s">
        <v>569</v>
      </c>
    </row>
    <row r="60" spans="1:6">
      <c r="A60" s="4" t="s">
        <v>400</v>
      </c>
      <c r="B60" s="7" t="n">
        <v>250000000</v>
      </c>
    </row>
    <row r="61" spans="1:6">
      <c r="A61" s="4" t="s">
        <v>386</v>
      </c>
      <c r="B61" s="4" t="s">
        <v>415</v>
      </c>
    </row>
    <row r="62" spans="1:6">
      <c r="A62" s="4" t="s">
        <v>403</v>
      </c>
      <c r="B62" s="7" t="n">
        <v>35000000</v>
      </c>
    </row>
    <row r="63" spans="1:6">
      <c r="A63" s="4" t="s">
        <v>404</v>
      </c>
      <c r="B63" s="4" t="s">
        <v>405</v>
      </c>
    </row>
    <row r="64" spans="1:6">
      <c r="A64" s="4" t="s">
        <v>1220</v>
      </c>
    </row>
    <row r="65" spans="1:6">
      <c r="A65" s="3" t="s">
        <v>569</v>
      </c>
    </row>
    <row r="66" spans="1:6">
      <c r="A66" s="4" t="s">
        <v>391</v>
      </c>
      <c r="B66" s="4" t="s">
        <v>410</v>
      </c>
    </row>
    <row r="67" spans="1:6">
      <c r="A67" s="4" t="s">
        <v>1221</v>
      </c>
    </row>
    <row r="68" spans="1:6">
      <c r="A68" s="3" t="s">
        <v>569</v>
      </c>
    </row>
    <row r="69" spans="1:6">
      <c r="A69" s="4" t="s">
        <v>391</v>
      </c>
      <c r="B69" s="4" t="s">
        <v>412</v>
      </c>
    </row>
    <row r="70" spans="1:6">
      <c r="A70" s="4" t="s">
        <v>1222</v>
      </c>
    </row>
    <row r="71" spans="1:6">
      <c r="A71" s="3" t="s">
        <v>569</v>
      </c>
    </row>
    <row r="72" spans="1:6">
      <c r="A72" s="4" t="s">
        <v>400</v>
      </c>
      <c r="B72" s="7" t="n">
        <v>1500000000</v>
      </c>
    </row>
    <row r="73" spans="1:6">
      <c r="A73" s="4" t="s">
        <v>391</v>
      </c>
      <c r="B73" s="4" t="s">
        <v>415</v>
      </c>
    </row>
    <row r="74" spans="1:6">
      <c r="A74" s="4" t="s">
        <v>416</v>
      </c>
      <c r="B74" s="4" t="s">
        <v>417</v>
      </c>
    </row>
    <row r="75" spans="1:6">
      <c r="A75" s="4" t="s">
        <v>418</v>
      </c>
      <c r="B75" s="4" t="s">
        <v>408</v>
      </c>
    </row>
    <row r="76" spans="1:6">
      <c r="A76" s="4" t="s">
        <v>419</v>
      </c>
      <c r="B76" s="4" t="s">
        <v>420</v>
      </c>
    </row>
    <row r="77" spans="1:6">
      <c r="A77" s="4" t="s">
        <v>1223</v>
      </c>
    </row>
    <row r="78" spans="1:6">
      <c r="A78" s="3" t="s">
        <v>569</v>
      </c>
    </row>
    <row r="79" spans="1:6">
      <c r="A79" s="4" t="s">
        <v>419</v>
      </c>
      <c r="B79" s="4" t="s">
        <v>422</v>
      </c>
    </row>
    <row r="80" spans="1:6">
      <c r="A80" s="4" t="s">
        <v>1224</v>
      </c>
    </row>
    <row r="81" spans="1:6">
      <c r="A81" s="3" t="s">
        <v>569</v>
      </c>
    </row>
    <row r="82" spans="1:6">
      <c r="A82" s="4" t="s">
        <v>419</v>
      </c>
      <c r="B82" s="4" t="s">
        <v>424</v>
      </c>
    </row>
    <row r="83" spans="1:6">
      <c r="A83" s="4" t="s">
        <v>396</v>
      </c>
      <c r="B83" s="11" t="n">
        <v>1.25</v>
      </c>
    </row>
    <row r="84" spans="1:6">
      <c r="A84" s="4" t="s">
        <v>1225</v>
      </c>
    </row>
    <row r="85" spans="1:6">
      <c r="A85" s="3" t="s">
        <v>569</v>
      </c>
    </row>
    <row r="86" spans="1:6">
      <c r="A86" s="4" t="s">
        <v>396</v>
      </c>
      <c r="B86" s="11" t="n">
        <v>1.25</v>
      </c>
    </row>
    <row r="87" spans="1:6">
      <c r="A87" s="4" t="s">
        <v>1226</v>
      </c>
    </row>
    <row r="88" spans="1:6">
      <c r="A88" s="3" t="s">
        <v>569</v>
      </c>
    </row>
    <row r="89" spans="1:6">
      <c r="A89" s="4" t="s">
        <v>396</v>
      </c>
      <c r="B89" s="11" t="n">
        <v>1.75</v>
      </c>
    </row>
    <row r="90" spans="1:6">
      <c r="A90" s="4" t="s">
        <v>1227</v>
      </c>
    </row>
    <row r="91" spans="1:6">
      <c r="A91" s="3" t="s">
        <v>569</v>
      </c>
    </row>
    <row r="92" spans="1:6">
      <c r="A92" s="4" t="s">
        <v>391</v>
      </c>
      <c r="B92" s="4" t="s">
        <v>428</v>
      </c>
    </row>
    <row r="93" spans="1:6">
      <c r="A93" s="4" t="s">
        <v>1228</v>
      </c>
    </row>
    <row r="94" spans="1:6">
      <c r="A94" s="3" t="s">
        <v>569</v>
      </c>
    </row>
    <row r="95" spans="1:6">
      <c r="A95" s="4" t="s">
        <v>391</v>
      </c>
      <c r="B95" s="4" t="s">
        <v>43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514</v>
      </c>
      <c r="C1" s="2" t="s">
        <v>355</v>
      </c>
      <c r="D1" s="2" t="s">
        <v>2</v>
      </c>
      <c r="E1" s="2" t="s">
        <v>62</v>
      </c>
    </row>
    <row r="2" spans="1:5">
      <c r="A2" s="3" t="s">
        <v>569</v>
      </c>
    </row>
    <row r="3" spans="1:5">
      <c r="A3" s="4" t="s">
        <v>114</v>
      </c>
      <c r="D3" s="7" t="n">
        <v>1291494</v>
      </c>
      <c r="E3" s="7" t="n">
        <v>0</v>
      </c>
    </row>
    <row r="4" spans="1:5">
      <c r="A4" s="4" t="s">
        <v>516</v>
      </c>
      <c r="B4" s="11" t="n">
        <v>3022259.23</v>
      </c>
    </row>
    <row r="5" spans="1:5">
      <c r="A5" s="4" t="s">
        <v>569</v>
      </c>
    </row>
    <row r="6" spans="1:5">
      <c r="A6" s="3" t="s">
        <v>569</v>
      </c>
    </row>
    <row r="7" spans="1:5">
      <c r="A7" s="4" t="s">
        <v>114</v>
      </c>
      <c r="C7" s="7" t="n">
        <v>1112000</v>
      </c>
    </row>
    <row r="8" spans="1:5">
      <c r="A8" s="4" t="s">
        <v>516</v>
      </c>
      <c r="B8" s="11" t="n">
        <v>3022259.2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1230</v>
      </c>
      <c r="B1" s="2" t="s">
        <v>251</v>
      </c>
      <c r="J1" s="2" t="s">
        <v>252</v>
      </c>
      <c r="K1" s="2" t="s">
        <v>1</v>
      </c>
      <c r="M1" s="2" t="s">
        <v>125</v>
      </c>
    </row>
    <row r="2" spans="1:15">
      <c r="B2" s="2" t="s">
        <v>18</v>
      </c>
      <c r="C2" s="2" t="s">
        <v>253</v>
      </c>
      <c r="D2" s="2" t="s">
        <v>62</v>
      </c>
      <c r="E2" s="2" t="s">
        <v>254</v>
      </c>
      <c r="F2" s="2" t="s">
        <v>255</v>
      </c>
      <c r="G2" s="2" t="s">
        <v>256</v>
      </c>
      <c r="H2" s="2" t="s">
        <v>257</v>
      </c>
      <c r="I2" s="2" t="s">
        <v>258</v>
      </c>
      <c r="J2" s="2" t="s">
        <v>259</v>
      </c>
      <c r="K2" s="2" t="s">
        <v>2</v>
      </c>
      <c r="L2" s="2" t="s">
        <v>62</v>
      </c>
      <c r="M2" s="2" t="s">
        <v>18</v>
      </c>
      <c r="N2" s="2" t="s">
        <v>255</v>
      </c>
      <c r="O2" s="2" t="s">
        <v>259</v>
      </c>
    </row>
    <row r="3" spans="1:15">
      <c r="A3" s="4" t="s">
        <v>64</v>
      </c>
      <c r="B3" s="7" t="n">
        <v>192473</v>
      </c>
      <c r="C3" s="7" t="n">
        <v>137245</v>
      </c>
      <c r="D3" s="7" t="n">
        <v>116314</v>
      </c>
      <c r="E3" s="7" t="n">
        <v>104739</v>
      </c>
      <c r="F3" s="7" t="n">
        <v>115432</v>
      </c>
      <c r="G3" s="7" t="n">
        <v>111590</v>
      </c>
      <c r="H3" s="7" t="n">
        <v>115365</v>
      </c>
      <c r="I3" s="7" t="n">
        <v>95576</v>
      </c>
      <c r="J3" s="7" t="n">
        <v>193133</v>
      </c>
      <c r="K3" s="7" t="n">
        <v>908231</v>
      </c>
      <c r="L3" s="7" t="n">
        <v>221053</v>
      </c>
      <c r="M3" s="7" t="n">
        <v>550771</v>
      </c>
      <c r="N3" s="7" t="n">
        <v>437963</v>
      </c>
      <c r="O3" s="7" t="n">
        <v>533040</v>
      </c>
    </row>
    <row r="4" spans="1:15">
      <c r="A4" s="4" t="s">
        <v>1231</v>
      </c>
      <c r="B4" s="5" t="n">
        <v>59789</v>
      </c>
      <c r="C4" s="5" t="n">
        <v>16762</v>
      </c>
      <c r="D4" s="5" t="n">
        <v>9880</v>
      </c>
      <c r="E4" s="5" t="n">
        <v>1286</v>
      </c>
      <c r="F4" s="5" t="n">
        <v>-2960</v>
      </c>
      <c r="G4" s="5" t="n">
        <v>-6573</v>
      </c>
      <c r="H4" s="5" t="n">
        <v>-8068</v>
      </c>
      <c r="I4" s="5" t="n">
        <v>-12638</v>
      </c>
      <c r="J4" s="5" t="n">
        <v>12288</v>
      </c>
      <c r="K4" s="5" t="n">
        <v>597172</v>
      </c>
      <c r="L4" s="5" t="n">
        <v>11166</v>
      </c>
      <c r="M4" s="5" t="n">
        <v>87923</v>
      </c>
      <c r="N4" s="5" t="n">
        <v>-29027</v>
      </c>
    </row>
    <row r="5" spans="1:15">
      <c r="A5" s="4" t="s">
        <v>67</v>
      </c>
      <c r="B5" s="5" t="n">
        <v>373</v>
      </c>
      <c r="C5" s="5" t="n">
        <v>1329</v>
      </c>
      <c r="D5" s="5" t="n">
        <v>933</v>
      </c>
      <c r="E5" s="5" t="n">
        <v>821</v>
      </c>
      <c r="F5" s="5" t="n">
        <v>649</v>
      </c>
      <c r="G5" s="5" t="n">
        <v>500</v>
      </c>
      <c r="H5" s="5" t="n">
        <v>760</v>
      </c>
      <c r="I5" s="5" t="n">
        <v>625</v>
      </c>
      <c r="J5" s="5" t="n">
        <v>1083</v>
      </c>
      <c r="K5" s="5" t="n">
        <v>1010</v>
      </c>
      <c r="L5" s="5" t="n">
        <v>1754</v>
      </c>
      <c r="M5" s="5" t="n">
        <v>3456</v>
      </c>
      <c r="N5" s="5" t="n">
        <v>2534</v>
      </c>
    </row>
    <row r="6" spans="1:15">
      <c r="A6" s="4" t="s">
        <v>68</v>
      </c>
      <c r="B6" s="5" t="n">
        <v>15388</v>
      </c>
      <c r="C6" s="5" t="n">
        <v>13294</v>
      </c>
      <c r="D6" s="5" t="n">
        <v>12169</v>
      </c>
      <c r="E6" s="5" t="n">
        <v>11655</v>
      </c>
      <c r="F6" s="5" t="n">
        <v>19377</v>
      </c>
      <c r="G6" s="5" t="n">
        <v>12115</v>
      </c>
      <c r="H6" s="5" t="n">
        <v>13326</v>
      </c>
      <c r="I6" s="5" t="n">
        <v>13697</v>
      </c>
      <c r="J6" s="5" t="n">
        <v>23768</v>
      </c>
      <c r="K6" s="5" t="n">
        <v>32115</v>
      </c>
      <c r="L6" s="5" t="n">
        <v>23824</v>
      </c>
      <c r="M6" s="5" t="n">
        <v>52506</v>
      </c>
      <c r="N6" s="5" t="n">
        <v>58515</v>
      </c>
    </row>
    <row r="7" spans="1:15">
      <c r="A7" s="4" t="s">
        <v>70</v>
      </c>
      <c r="B7" s="5" t="n">
        <v>-6426</v>
      </c>
      <c r="C7" s="5" t="n">
        <v>-405</v>
      </c>
      <c r="D7" s="5" t="n">
        <v>1423</v>
      </c>
      <c r="E7" s="5" t="n">
        <v>3304</v>
      </c>
      <c r="F7" s="5" t="n">
        <v>-4121</v>
      </c>
      <c r="G7" s="5" t="n">
        <v>-104</v>
      </c>
      <c r="H7" s="5" t="n">
        <v>-738</v>
      </c>
      <c r="I7" s="5" t="n">
        <v>697</v>
      </c>
      <c r="J7" s="5" t="n">
        <v>-813</v>
      </c>
      <c r="K7" s="5" t="n">
        <v>1031</v>
      </c>
      <c r="L7" s="5" t="n">
        <v>4727</v>
      </c>
      <c r="M7" s="5" t="n">
        <v>-2104</v>
      </c>
      <c r="N7" s="5" t="n">
        <v>-4266</v>
      </c>
    </row>
    <row r="8" spans="1:15">
      <c r="A8" s="4" t="s">
        <v>86</v>
      </c>
      <c r="B8" s="7" t="n">
        <v>55629</v>
      </c>
      <c r="C8" s="7" t="n">
        <v>-3919</v>
      </c>
      <c r="D8" s="7" t="n">
        <v>-17383</v>
      </c>
      <c r="E8" s="7" t="n">
        <v>-26344</v>
      </c>
      <c r="F8" s="7" t="n">
        <v>-48102</v>
      </c>
      <c r="G8" s="7" t="n">
        <v>-22967</v>
      </c>
      <c r="H8" s="7" t="n">
        <v>-128399</v>
      </c>
      <c r="I8" s="7" t="n">
        <v>-36375</v>
      </c>
      <c r="J8" s="7" t="n">
        <v>-33551</v>
      </c>
      <c r="K8" s="7" t="n">
        <v>425121</v>
      </c>
      <c r="L8" s="5" t="n">
        <v>-43727</v>
      </c>
      <c r="M8" s="7" t="n">
        <v>7983</v>
      </c>
      <c r="N8" s="7" t="n">
        <v>-235843</v>
      </c>
    </row>
    <row r="9" spans="1:15">
      <c r="A9" s="4" t="s">
        <v>172</v>
      </c>
      <c r="B9" s="8" t="n">
        <v>0.18</v>
      </c>
      <c r="C9" s="8" t="n">
        <v>-0.01</v>
      </c>
      <c r="D9" s="8" t="n">
        <v>-0.06</v>
      </c>
      <c r="E9" s="8" t="n">
        <v>-0.09</v>
      </c>
      <c r="F9" s="8" t="n">
        <v>-0.16</v>
      </c>
      <c r="G9" s="8" t="n">
        <v>-0.08</v>
      </c>
      <c r="H9" s="8" t="n">
        <v>-0.42</v>
      </c>
      <c r="I9" s="8" t="n">
        <v>-0.12</v>
      </c>
      <c r="J9" s="8" t="n">
        <v>-0.11</v>
      </c>
      <c r="M9" s="8" t="n">
        <v>0.03</v>
      </c>
      <c r="N9" s="8" t="n">
        <v>-0.78</v>
      </c>
    </row>
    <row r="10" spans="1:15">
      <c r="A10" s="4" t="s">
        <v>1232</v>
      </c>
    </row>
    <row r="11" spans="1:15">
      <c r="A11" s="4" t="s">
        <v>64</v>
      </c>
      <c r="B11" s="7" t="n">
        <v>192473</v>
      </c>
      <c r="C11" s="7" t="n">
        <v>137245</v>
      </c>
      <c r="D11" s="7" t="n">
        <v>116314</v>
      </c>
      <c r="E11" s="7" t="n">
        <v>104739</v>
      </c>
      <c r="F11" s="7" t="n">
        <v>115432</v>
      </c>
      <c r="G11" s="7" t="n">
        <v>111590</v>
      </c>
      <c r="H11" s="7" t="n">
        <v>115365</v>
      </c>
      <c r="I11" s="7" t="n">
        <v>95576</v>
      </c>
    </row>
    <row r="12" spans="1:15">
      <c r="A12" s="4" t="s">
        <v>1231</v>
      </c>
      <c r="B12" s="5" t="n">
        <v>60598</v>
      </c>
      <c r="C12" s="5" t="n">
        <v>16561</v>
      </c>
      <c r="D12" s="5" t="n">
        <v>9679</v>
      </c>
      <c r="E12" s="5" t="n">
        <v>1085</v>
      </c>
      <c r="F12" s="5" t="n">
        <v>-737</v>
      </c>
      <c r="G12" s="5" t="n">
        <v>-6910</v>
      </c>
      <c r="H12" s="5" t="n">
        <v>-8405</v>
      </c>
      <c r="I12" s="5" t="n">
        <v>-12975</v>
      </c>
    </row>
    <row r="13" spans="1:15">
      <c r="A13" s="4" t="s">
        <v>67</v>
      </c>
      <c r="B13" s="5" t="n">
        <v>-159</v>
      </c>
      <c r="C13" s="5" t="n">
        <v>1338</v>
      </c>
      <c r="D13" s="5" t="n">
        <v>943</v>
      </c>
      <c r="E13" s="5" t="n">
        <v>829</v>
      </c>
      <c r="F13" s="5" t="n">
        <v>436</v>
      </c>
      <c r="G13" s="5" t="n">
        <v>526</v>
      </c>
      <c r="H13" s="5" t="n">
        <v>786</v>
      </c>
      <c r="I13" s="5" t="n">
        <v>651</v>
      </c>
      <c r="L13" s="5" t="n">
        <v>1772</v>
      </c>
      <c r="M13" s="7" t="n">
        <v>2951</v>
      </c>
      <c r="N13" s="7" t="n">
        <v>2399</v>
      </c>
    </row>
    <row r="14" spans="1:15">
      <c r="A14" s="4" t="s">
        <v>68</v>
      </c>
      <c r="B14" s="5" t="n">
        <v>12279</v>
      </c>
      <c r="C14" s="5" t="n">
        <v>13322</v>
      </c>
      <c r="D14" s="5" t="n">
        <v>12195</v>
      </c>
      <c r="E14" s="5" t="n">
        <v>11683</v>
      </c>
      <c r="F14" s="5" t="n">
        <v>18352</v>
      </c>
      <c r="G14" s="5" t="n">
        <v>12215</v>
      </c>
      <c r="H14" s="5" t="n">
        <v>13423</v>
      </c>
      <c r="I14" s="5" t="n">
        <v>13794</v>
      </c>
      <c r="L14" s="5" t="n">
        <v>23878</v>
      </c>
      <c r="M14" s="5" t="n">
        <v>49479</v>
      </c>
      <c r="N14" s="5" t="n">
        <v>57784</v>
      </c>
    </row>
    <row r="15" spans="1:15">
      <c r="A15" s="4" t="s">
        <v>70</v>
      </c>
      <c r="B15" s="5" t="n">
        <v>-1976</v>
      </c>
      <c r="C15" s="5" t="n">
        <v>-643</v>
      </c>
      <c r="D15" s="5" t="n">
        <v>1186</v>
      </c>
      <c r="E15" s="5" t="n">
        <v>3067</v>
      </c>
      <c r="F15" s="5" t="n">
        <v>-660</v>
      </c>
      <c r="G15" s="5" t="n">
        <v>-567</v>
      </c>
      <c r="H15" s="5" t="n">
        <v>-1198</v>
      </c>
      <c r="I15" s="5" t="n">
        <v>237</v>
      </c>
      <c r="L15" s="7" t="n">
        <v>4253</v>
      </c>
      <c r="M15" s="7" t="n">
        <v>1634</v>
      </c>
      <c r="N15" s="7" t="n">
        <v>-2188</v>
      </c>
    </row>
    <row r="16" spans="1:15">
      <c r="A16" s="4" t="s">
        <v>86</v>
      </c>
      <c r="B16" s="7" t="n">
        <v>55629</v>
      </c>
      <c r="C16" s="7" t="n">
        <v>-3919</v>
      </c>
      <c r="D16" s="7" t="n">
        <v>-17383</v>
      </c>
      <c r="E16" s="7" t="n">
        <v>-26344</v>
      </c>
      <c r="F16" s="7" t="n">
        <v>-48102</v>
      </c>
      <c r="G16" s="7" t="n">
        <v>-22967</v>
      </c>
      <c r="H16" s="7" t="n">
        <v>-128399</v>
      </c>
      <c r="I16" s="7" t="n">
        <v>-36375</v>
      </c>
    </row>
    <row r="17" spans="1:15">
      <c r="A17" s="4" t="s">
        <v>172</v>
      </c>
      <c r="B17" s="8" t="n">
        <v>0.18</v>
      </c>
      <c r="C17" s="8" t="n">
        <v>-0.01</v>
      </c>
      <c r="D17" s="8" t="n">
        <v>-0.06</v>
      </c>
      <c r="E17" s="8" t="n">
        <v>-0.09</v>
      </c>
      <c r="F17" s="8" t="n">
        <v>-0.16</v>
      </c>
      <c r="G17" s="8" t="n">
        <v>-0.08</v>
      </c>
      <c r="H17" s="8" t="n">
        <v>-0.42</v>
      </c>
      <c r="I17" s="8" t="n">
        <v>-0.12</v>
      </c>
    </row>
    <row r="18" spans="1:15">
      <c r="A18" s="4" t="s">
        <v>1233</v>
      </c>
    </row>
    <row r="19" spans="1:15">
      <c r="A19" s="4" t="s">
        <v>1231</v>
      </c>
      <c r="B19" s="7" t="n">
        <v>-809</v>
      </c>
      <c r="C19" s="7" t="n">
        <v>201</v>
      </c>
      <c r="D19" s="7" t="n">
        <v>201</v>
      </c>
      <c r="E19" s="7" t="n">
        <v>201</v>
      </c>
      <c r="F19" s="7" t="n">
        <v>-2223</v>
      </c>
      <c r="G19" s="7" t="n">
        <v>337</v>
      </c>
      <c r="H19" s="7" t="n">
        <v>337</v>
      </c>
      <c r="I19" s="7" t="n">
        <v>337</v>
      </c>
    </row>
    <row r="20" spans="1:15">
      <c r="A20" s="4" t="s">
        <v>67</v>
      </c>
      <c r="B20" s="5" t="n">
        <v>532</v>
      </c>
      <c r="C20" s="5" t="n">
        <v>-9</v>
      </c>
      <c r="D20" s="5" t="n">
        <v>-10</v>
      </c>
      <c r="E20" s="5" t="n">
        <v>-8</v>
      </c>
      <c r="F20" s="5" t="n">
        <v>213</v>
      </c>
      <c r="G20" s="5" t="n">
        <v>-26</v>
      </c>
      <c r="H20" s="5" t="n">
        <v>-26</v>
      </c>
      <c r="I20" s="5" t="n">
        <v>-26</v>
      </c>
    </row>
    <row r="21" spans="1:15">
      <c r="A21" s="4" t="s">
        <v>68</v>
      </c>
      <c r="B21" s="5" t="n">
        <v>3109</v>
      </c>
      <c r="C21" s="5" t="n">
        <v>-28</v>
      </c>
      <c r="D21" s="5" t="n">
        <v>-26</v>
      </c>
      <c r="E21" s="5" t="n">
        <v>-28</v>
      </c>
      <c r="F21" s="5" t="n">
        <v>1025</v>
      </c>
      <c r="G21" s="5" t="n">
        <v>-100</v>
      </c>
      <c r="H21" s="5" t="n">
        <v>-97</v>
      </c>
      <c r="I21" s="5" t="n">
        <v>-97</v>
      </c>
    </row>
    <row r="22" spans="1:15">
      <c r="A22" s="4" t="s">
        <v>70</v>
      </c>
      <c r="B22" s="7" t="n">
        <v>-4450</v>
      </c>
      <c r="C22" s="7" t="n">
        <v>238</v>
      </c>
      <c r="D22" s="7" t="n">
        <v>237</v>
      </c>
      <c r="E22" s="7" t="n">
        <v>237</v>
      </c>
      <c r="F22" s="7" t="n">
        <v>-3461</v>
      </c>
      <c r="G22" s="7" t="n">
        <v>463</v>
      </c>
      <c r="H22" s="7" t="n">
        <v>460</v>
      </c>
      <c r="I22" s="7" t="n">
        <v>460</v>
      </c>
    </row>
  </sheetData>
  <mergeCells count="4">
    <mergeCell ref="A1:A2"/>
    <mergeCell ref="B1:I1"/>
    <mergeCell ref="K1:L1"/>
    <mergeCell ref="M1:O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66140</v>
      </c>
      <c r="C3" s="7" t="n">
        <v>13365</v>
      </c>
    </row>
    <row r="4" spans="1:3">
      <c r="A4" s="4" t="s">
        <v>21</v>
      </c>
      <c r="B4" s="5" t="n">
        <v>220631</v>
      </c>
      <c r="C4" s="5" t="n">
        <v>116841</v>
      </c>
    </row>
    <row r="5" spans="1:3">
      <c r="A5" s="4" t="s">
        <v>22</v>
      </c>
      <c r="B5" s="5" t="n">
        <v>251328</v>
      </c>
      <c r="C5" s="5" t="n">
        <v>174151</v>
      </c>
    </row>
    <row r="6" spans="1:3">
      <c r="A6" s="4" t="s">
        <v>23</v>
      </c>
      <c r="B6" s="5" t="n">
        <v>54304</v>
      </c>
      <c r="C6" s="5" t="n">
        <v>44872</v>
      </c>
    </row>
    <row r="7" spans="1:3">
      <c r="A7" s="4" t="s">
        <v>24</v>
      </c>
      <c r="B7" s="5" t="n">
        <v>1847</v>
      </c>
      <c r="C7" s="5" t="n">
        <v>5313</v>
      </c>
    </row>
    <row r="8" spans="1:3">
      <c r="A8" s="4" t="s">
        <v>25</v>
      </c>
      <c r="B8" s="5" t="n">
        <v>694250</v>
      </c>
      <c r="C8" s="5" t="n">
        <v>354542</v>
      </c>
    </row>
    <row r="9" spans="1:3">
      <c r="A9" s="4" t="s">
        <v>26</v>
      </c>
      <c r="B9" s="5" t="n">
        <v>667664</v>
      </c>
      <c r="C9" s="5" t="n">
        <v>642651</v>
      </c>
    </row>
    <row r="10" spans="1:3">
      <c r="A10" s="4" t="s">
        <v>27</v>
      </c>
      <c r="B10" s="5" t="n">
        <v>152923</v>
      </c>
      <c r="C10" s="5" t="n">
        <v>129810</v>
      </c>
    </row>
    <row r="11" spans="1:3">
      <c r="A11" s="4" t="s">
        <v>28</v>
      </c>
      <c r="B11" s="5" t="n">
        <v>514741</v>
      </c>
      <c r="C11" s="5" t="n">
        <v>512841</v>
      </c>
    </row>
    <row r="12" spans="1:3">
      <c r="A12" s="4" t="s">
        <v>29</v>
      </c>
      <c r="B12" s="5" t="n">
        <v>60355</v>
      </c>
      <c r="C12" s="5" t="n">
        <v>30768</v>
      </c>
    </row>
    <row r="13" spans="1:3">
      <c r="A13" s="4" t="s">
        <v>30</v>
      </c>
      <c r="B13" s="5" t="n">
        <v>171117</v>
      </c>
      <c r="C13" s="5" t="n">
        <v>171117</v>
      </c>
    </row>
    <row r="14" spans="1:3">
      <c r="A14" s="4" t="s">
        <v>31</v>
      </c>
      <c r="B14" s="5" t="n">
        <v>126452</v>
      </c>
      <c r="C14" s="5" t="n">
        <v>129835</v>
      </c>
    </row>
    <row r="15" spans="1:3">
      <c r="A15" s="4" t="s">
        <v>32</v>
      </c>
      <c r="B15" s="5" t="n">
        <v>1566915</v>
      </c>
      <c r="C15" s="5" t="n">
        <v>1199103</v>
      </c>
    </row>
    <row r="16" spans="1:3">
      <c r="A16" s="3" t="s">
        <v>33</v>
      </c>
    </row>
    <row r="17" spans="1:3">
      <c r="A17" s="4" t="s">
        <v>34</v>
      </c>
      <c r="B17" s="5" t="n">
        <v>88112</v>
      </c>
      <c r="C17" s="5" t="n">
        <v>69110</v>
      </c>
    </row>
    <row r="18" spans="1:3">
      <c r="A18" s="4" t="s">
        <v>35</v>
      </c>
      <c r="B18" s="5" t="n">
        <v>106378</v>
      </c>
      <c r="C18" s="5" t="n">
        <v>16474</v>
      </c>
    </row>
    <row r="19" spans="1:3">
      <c r="A19" s="4" t="s">
        <v>36</v>
      </c>
      <c r="B19" s="5" t="n">
        <v>37865</v>
      </c>
      <c r="C19" s="5" t="n">
        <v>9737</v>
      </c>
    </row>
    <row r="20" spans="1:3">
      <c r="A20" s="4" t="s">
        <v>37</v>
      </c>
      <c r="B20" s="5" t="n">
        <v>36271</v>
      </c>
      <c r="C20" s="5" t="n">
        <v>53226</v>
      </c>
    </row>
    <row r="21" spans="1:3">
      <c r="A21" s="4" t="s">
        <v>38</v>
      </c>
      <c r="B21" s="5" t="n">
        <v>2761</v>
      </c>
      <c r="C21" s="5" t="n">
        <v>3412</v>
      </c>
    </row>
    <row r="22" spans="1:3">
      <c r="A22" s="4" t="s">
        <v>39</v>
      </c>
      <c r="B22" s="5" t="n">
        <v>271387</v>
      </c>
      <c r="C22" s="5" t="n">
        <v>151959</v>
      </c>
    </row>
    <row r="23" spans="1:3">
      <c r="A23" s="4" t="s">
        <v>40</v>
      </c>
      <c r="B23" s="5" t="n">
        <v>2103628</v>
      </c>
      <c r="C23" s="5" t="n">
        <v>322900</v>
      </c>
    </row>
    <row r="24" spans="1:3">
      <c r="A24" s="4" t="s">
        <v>41</v>
      </c>
      <c r="B24" s="5" t="n">
        <v>71006</v>
      </c>
      <c r="C24" s="5" t="n">
        <v>68907</v>
      </c>
    </row>
    <row r="25" spans="1:3">
      <c r="A25" s="4" t="s">
        <v>29</v>
      </c>
      <c r="B25" s="5" t="n">
        <v>49736</v>
      </c>
      <c r="C25" s="5" t="n">
        <v>41746</v>
      </c>
    </row>
    <row r="26" spans="1:3">
      <c r="A26" s="4" t="s">
        <v>42</v>
      </c>
      <c r="B26" s="5" t="n">
        <v>61801</v>
      </c>
      <c r="C26" s="5" t="n">
        <v>0</v>
      </c>
    </row>
    <row r="27" spans="1:3">
      <c r="A27" s="4" t="s">
        <v>43</v>
      </c>
      <c r="B27" s="5" t="n">
        <v>376</v>
      </c>
      <c r="C27" s="5" t="n">
        <v>376</v>
      </c>
    </row>
    <row r="28" spans="1:3">
      <c r="A28" s="3" t="s">
        <v>44</v>
      </c>
    </row>
    <row r="29" spans="1:3">
      <c r="A29" s="4" t="s">
        <v>45</v>
      </c>
      <c r="B29" s="5" t="n">
        <v>0</v>
      </c>
      <c r="C29" s="5" t="n">
        <v>0</v>
      </c>
    </row>
    <row r="30" spans="1:3">
      <c r="A30" s="4" t="s">
        <v>46</v>
      </c>
      <c r="B30" s="5" t="n">
        <v>3022</v>
      </c>
      <c r="C30" s="5" t="n">
        <v>3022</v>
      </c>
    </row>
    <row r="31" spans="1:3">
      <c r="A31" s="4" t="s">
        <v>47</v>
      </c>
      <c r="B31" s="5" t="n">
        <v>851496</v>
      </c>
      <c r="C31" s="5" t="n">
        <v>851315</v>
      </c>
    </row>
    <row r="32" spans="1:3">
      <c r="A32" s="4" t="s">
        <v>48</v>
      </c>
      <c r="B32" s="5" t="n">
        <v>32250</v>
      </c>
      <c r="C32" s="5" t="n">
        <v>20289</v>
      </c>
    </row>
    <row r="33" spans="1:3">
      <c r="A33" s="4" t="s">
        <v>49</v>
      </c>
      <c r="B33" s="5" t="n">
        <v>-1877787</v>
      </c>
      <c r="C33" s="5" t="n">
        <v>-261411</v>
      </c>
    </row>
    <row r="34" spans="1:3">
      <c r="A34" s="4" t="s">
        <v>50</v>
      </c>
      <c r="B34" s="5" t="n">
        <v>-991019</v>
      </c>
      <c r="C34" s="5" t="n">
        <v>613215</v>
      </c>
    </row>
    <row r="35" spans="1:3">
      <c r="A35" s="4" t="s">
        <v>51</v>
      </c>
      <c r="B35" s="7" t="n">
        <v>1566915</v>
      </c>
      <c r="C35" s="7" t="n">
        <v>1199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8</v>
      </c>
      <c r="B1" s="2" t="s">
        <v>1</v>
      </c>
      <c r="C1" s="2" t="s">
        <v>125</v>
      </c>
    </row>
    <row r="2" spans="1:3">
      <c r="B2" s="2" t="s">
        <v>2</v>
      </c>
      <c r="C2" s="2" t="s">
        <v>18</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83</v>
      </c>
      <c r="B1" s="2" t="s">
        <v>1</v>
      </c>
      <c r="C1" s="2" t="s">
        <v>125</v>
      </c>
    </row>
    <row r="2" spans="1:3">
      <c r="B2" s="2" t="s">
        <v>2</v>
      </c>
      <c r="C2" s="2" t="s">
        <v>18</v>
      </c>
    </row>
    <row r="3" spans="1:3">
      <c r="A3" s="3" t="s">
        <v>126</v>
      </c>
    </row>
    <row r="4" spans="1:3">
      <c r="A4" s="4" t="s">
        <v>184</v>
      </c>
      <c r="B4" s="4" t="s">
        <v>185</v>
      </c>
    </row>
    <row r="5" spans="1:3">
      <c r="A5" s="4" t="s">
        <v>186</v>
      </c>
      <c r="B5" s="4" t="s">
        <v>187</v>
      </c>
      <c r="C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2</v>
      </c>
      <c r="B1" s="2" t="s">
        <v>1</v>
      </c>
      <c r="C1" s="2" t="s">
        <v>125</v>
      </c>
    </row>
    <row r="2" spans="1:3">
      <c r="B2" s="2" t="s">
        <v>2</v>
      </c>
      <c r="C2" s="2" t="s">
        <v>18</v>
      </c>
    </row>
    <row r="3" spans="1:3">
      <c r="A3" s="3" t="s">
        <v>130</v>
      </c>
    </row>
    <row r="4" spans="1:3">
      <c r="A4" s="4" t="s">
        <v>129</v>
      </c>
      <c r="B4" s="4" t="s">
        <v>193</v>
      </c>
      <c r="C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0</v>
      </c>
      <c r="B1" s="2" t="s">
        <v>1</v>
      </c>
      <c r="C1" s="2" t="s">
        <v>125</v>
      </c>
    </row>
    <row r="2" spans="1:3">
      <c r="B2" s="2" t="s">
        <v>2</v>
      </c>
      <c r="C2" s="2" t="s">
        <v>18</v>
      </c>
    </row>
    <row r="3" spans="1:3">
      <c r="A3" s="4" t="s">
        <v>201</v>
      </c>
    </row>
    <row r="4" spans="1:3">
      <c r="A4" s="3" t="s">
        <v>202</v>
      </c>
    </row>
    <row r="5" spans="1:3">
      <c r="A5" s="4" t="s">
        <v>203</v>
      </c>
      <c r="B5" s="4" t="s">
        <v>204</v>
      </c>
      <c r="C5" s="4" t="s">
        <v>205</v>
      </c>
    </row>
    <row r="6" spans="1:3">
      <c r="A6" s="4" t="s">
        <v>206</v>
      </c>
    </row>
    <row r="7" spans="1:3">
      <c r="A7" s="3" t="s">
        <v>202</v>
      </c>
    </row>
    <row r="8" spans="1:3">
      <c r="A8" s="4" t="s">
        <v>203</v>
      </c>
      <c r="B8" s="4" t="s">
        <v>207</v>
      </c>
      <c r="C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09</v>
      </c>
      <c r="B1" s="2" t="s">
        <v>1</v>
      </c>
      <c r="C1" s="2" t="s">
        <v>125</v>
      </c>
    </row>
    <row r="2" spans="1:3">
      <c r="B2" s="2" t="s">
        <v>2</v>
      </c>
      <c r="C2" s="2" t="s">
        <v>18</v>
      </c>
    </row>
    <row r="3" spans="1:3">
      <c r="A3" s="3" t="s">
        <v>143</v>
      </c>
    </row>
    <row r="4" spans="1:3">
      <c r="A4" s="4" t="s">
        <v>210</v>
      </c>
      <c r="B4" s="4" t="s">
        <v>211</v>
      </c>
      <c r="C4" s="4" t="s">
        <v>212</v>
      </c>
    </row>
    <row r="5" spans="1:3">
      <c r="A5" s="4" t="s">
        <v>213</v>
      </c>
      <c r="B5" s="4" t="s">
        <v>214</v>
      </c>
      <c r="C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16</v>
      </c>
      <c r="B1" s="2" t="s">
        <v>1</v>
      </c>
      <c r="C1" s="2" t="s">
        <v>125</v>
      </c>
    </row>
    <row r="2" spans="1:3">
      <c r="B2" s="2" t="s">
        <v>2</v>
      </c>
      <c r="C2" s="2" t="s">
        <v>18</v>
      </c>
    </row>
    <row r="3" spans="1:3">
      <c r="A3" s="3" t="s">
        <v>147</v>
      </c>
    </row>
    <row r="4" spans="1:3">
      <c r="A4" s="4" t="s">
        <v>217</v>
      </c>
      <c r="B4" s="4" t="s">
        <v>218</v>
      </c>
      <c r="C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3</v>
      </c>
      <c r="B1" s="2" t="s">
        <v>1</v>
      </c>
      <c r="C1" s="2" t="s">
        <v>125</v>
      </c>
    </row>
    <row r="2" spans="1:3">
      <c r="B2" s="2" t="s">
        <v>2</v>
      </c>
      <c r="C2" s="2" t="s">
        <v>18</v>
      </c>
    </row>
    <row r="3" spans="1:3">
      <c r="A3" s="3" t="s">
        <v>153</v>
      </c>
    </row>
    <row r="4" spans="1:3">
      <c r="A4" s="4" t="s">
        <v>224</v>
      </c>
      <c r="B4" s="4" t="s">
        <v>225</v>
      </c>
      <c r="C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v>
      </c>
      <c r="B1" s="2" t="s">
        <v>2</v>
      </c>
      <c r="C1" s="2" t="s">
        <v>18</v>
      </c>
    </row>
    <row r="2" spans="1:3">
      <c r="A2" s="3" t="s">
        <v>53</v>
      </c>
    </row>
    <row r="3" spans="1:3">
      <c r="A3" s="4" t="s">
        <v>54</v>
      </c>
      <c r="B3" s="7" t="n">
        <v>1406</v>
      </c>
      <c r="C3" s="7" t="n">
        <v>1097</v>
      </c>
    </row>
    <row r="4" spans="1:3">
      <c r="A4" s="4" t="s">
        <v>55</v>
      </c>
      <c r="B4" s="8" t="n">
        <v>0.01</v>
      </c>
      <c r="C4" s="8" t="n">
        <v>0.01</v>
      </c>
    </row>
    <row r="5" spans="1:3">
      <c r="A5" s="4" t="s">
        <v>56</v>
      </c>
      <c r="B5" s="5" t="n">
        <v>300000000</v>
      </c>
      <c r="C5" s="5" t="n">
        <v>300000000</v>
      </c>
    </row>
    <row r="6" spans="1:3">
      <c r="A6" s="4" t="s">
        <v>57</v>
      </c>
      <c r="B6" s="5" t="n">
        <v>0</v>
      </c>
      <c r="C6" s="5" t="n">
        <v>0</v>
      </c>
    </row>
    <row r="7" spans="1:3">
      <c r="A7" s="4" t="s">
        <v>58</v>
      </c>
      <c r="B7" s="8" t="n">
        <v>0.01</v>
      </c>
      <c r="C7" s="8" t="n">
        <v>0.01</v>
      </c>
    </row>
    <row r="8" spans="1:3">
      <c r="A8" s="4" t="s">
        <v>59</v>
      </c>
      <c r="B8" s="5" t="n">
        <v>3000000000</v>
      </c>
      <c r="C8" s="5" t="n">
        <v>3000000000</v>
      </c>
    </row>
    <row r="9" spans="1:3">
      <c r="A9" s="4" t="s">
        <v>60</v>
      </c>
      <c r="B9" s="5" t="n">
        <v>302225923</v>
      </c>
      <c r="C9" s="5" t="n">
        <v>302225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7</v>
      </c>
      <c r="B1" s="2" t="s">
        <v>1</v>
      </c>
      <c r="C1" s="2" t="s">
        <v>125</v>
      </c>
    </row>
    <row r="2" spans="1:3">
      <c r="B2" s="2" t="s">
        <v>2</v>
      </c>
      <c r="C2" s="2" t="s">
        <v>18</v>
      </c>
    </row>
    <row r="3" spans="1:3">
      <c r="A3" s="3" t="s">
        <v>157</v>
      </c>
    </row>
    <row r="4" spans="1:3">
      <c r="A4" s="4" t="s">
        <v>228</v>
      </c>
      <c r="B4" s="4" t="s">
        <v>229</v>
      </c>
      <c r="C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125</v>
      </c>
    </row>
    <row r="2" spans="1:3">
      <c r="B2" s="2" t="s">
        <v>2</v>
      </c>
      <c r="C2" s="2" t="s">
        <v>18</v>
      </c>
    </row>
    <row r="3" spans="1:3">
      <c r="A3" s="3" t="s">
        <v>161</v>
      </c>
    </row>
    <row r="4" spans="1:3">
      <c r="A4" s="4" t="s">
        <v>232</v>
      </c>
      <c r="B4" s="4" t="s">
        <v>233</v>
      </c>
      <c r="C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38"/>
  </cols>
  <sheetData>
    <row r="1" spans="1:2">
      <c r="A1" s="1" t="s">
        <v>247</v>
      </c>
      <c r="B1" s="2" t="s">
        <v>248</v>
      </c>
    </row>
    <row r="2" spans="1:2">
      <c r="A2" s="3" t="s">
        <v>126</v>
      </c>
    </row>
    <row r="3" spans="1:2">
      <c r="A3" s="4" t="s">
        <v>249</v>
      </c>
      <c r="B3"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s>
  <sheetData>
    <row r="1" spans="1:14">
      <c r="A1" s="1" t="s">
        <v>250</v>
      </c>
      <c r="B1" s="2" t="s">
        <v>251</v>
      </c>
      <c r="J1" s="2" t="s">
        <v>252</v>
      </c>
      <c r="K1" s="2" t="s">
        <v>1</v>
      </c>
      <c r="M1" s="2" t="s">
        <v>125</v>
      </c>
    </row>
    <row r="2" spans="1:14">
      <c r="B2" s="2" t="s">
        <v>18</v>
      </c>
      <c r="C2" s="2" t="s">
        <v>253</v>
      </c>
      <c r="D2" s="2" t="s">
        <v>62</v>
      </c>
      <c r="E2" s="2" t="s">
        <v>254</v>
      </c>
      <c r="F2" s="2" t="s">
        <v>255</v>
      </c>
      <c r="G2" s="2" t="s">
        <v>256</v>
      </c>
      <c r="H2" s="2" t="s">
        <v>257</v>
      </c>
      <c r="I2" s="2" t="s">
        <v>258</v>
      </c>
      <c r="J2" s="2" t="s">
        <v>259</v>
      </c>
      <c r="K2" s="2" t="s">
        <v>2</v>
      </c>
      <c r="L2" s="2" t="s">
        <v>62</v>
      </c>
      <c r="M2" s="2" t="s">
        <v>18</v>
      </c>
      <c r="N2" s="2" t="s">
        <v>255</v>
      </c>
    </row>
    <row r="3" spans="1:14">
      <c r="A3" s="3" t="s">
        <v>260</v>
      </c>
    </row>
    <row r="4" spans="1:14">
      <c r="A4" s="4" t="s">
        <v>65</v>
      </c>
      <c r="J4" s="7" t="n">
        <v>180845</v>
      </c>
      <c r="K4" s="7" t="n">
        <v>311059</v>
      </c>
      <c r="L4" s="7" t="n">
        <v>209887</v>
      </c>
      <c r="M4" s="7" t="n">
        <v>463054</v>
      </c>
      <c r="N4" s="7" t="n">
        <v>468202</v>
      </c>
    </row>
    <row r="5" spans="1:14">
      <c r="A5" s="4" t="s">
        <v>67</v>
      </c>
      <c r="B5" s="7" t="n">
        <v>373</v>
      </c>
      <c r="C5" s="7" t="n">
        <v>1329</v>
      </c>
      <c r="D5" s="7" t="n">
        <v>933</v>
      </c>
      <c r="E5" s="7" t="n">
        <v>821</v>
      </c>
      <c r="F5" s="7" t="n">
        <v>649</v>
      </c>
      <c r="G5" s="7" t="n">
        <v>500</v>
      </c>
      <c r="H5" s="7" t="n">
        <v>760</v>
      </c>
      <c r="I5" s="7" t="n">
        <v>625</v>
      </c>
      <c r="J5" s="5" t="n">
        <v>1083</v>
      </c>
      <c r="K5" s="5" t="n">
        <v>1010</v>
      </c>
      <c r="L5" s="5" t="n">
        <v>1754</v>
      </c>
      <c r="M5" s="5" t="n">
        <v>3456</v>
      </c>
      <c r="N5" s="5" t="n">
        <v>2534</v>
      </c>
    </row>
    <row r="6" spans="1:14">
      <c r="A6" s="4" t="s">
        <v>68</v>
      </c>
      <c r="B6" s="5" t="n">
        <v>15388</v>
      </c>
      <c r="C6" s="5" t="n">
        <v>13294</v>
      </c>
      <c r="D6" s="5" t="n">
        <v>12169</v>
      </c>
      <c r="E6" s="5" t="n">
        <v>11655</v>
      </c>
      <c r="F6" s="5" t="n">
        <v>19377</v>
      </c>
      <c r="G6" s="5" t="n">
        <v>12115</v>
      </c>
      <c r="H6" s="5" t="n">
        <v>13326</v>
      </c>
      <c r="I6" s="5" t="n">
        <v>13697</v>
      </c>
      <c r="J6" s="5" t="n">
        <v>23768</v>
      </c>
      <c r="K6" s="5" t="n">
        <v>32115</v>
      </c>
      <c r="L6" s="5" t="n">
        <v>23824</v>
      </c>
      <c r="M6" s="5" t="n">
        <v>52506</v>
      </c>
      <c r="N6" s="5" t="n">
        <v>58515</v>
      </c>
    </row>
    <row r="7" spans="1:14">
      <c r="A7" s="4" t="s">
        <v>70</v>
      </c>
      <c r="B7" s="5" t="n">
        <v>-6426</v>
      </c>
      <c r="C7" s="5" t="n">
        <v>-405</v>
      </c>
      <c r="D7" s="5" t="n">
        <v>1423</v>
      </c>
      <c r="E7" s="5" t="n">
        <v>3304</v>
      </c>
      <c r="F7" s="5" t="n">
        <v>-4121</v>
      </c>
      <c r="G7" s="5" t="n">
        <v>-104</v>
      </c>
      <c r="H7" s="5" t="n">
        <v>-738</v>
      </c>
      <c r="I7" s="5" t="n">
        <v>697</v>
      </c>
      <c r="J7" s="7" t="n">
        <v>-813</v>
      </c>
      <c r="K7" s="7" t="n">
        <v>1031</v>
      </c>
      <c r="L7" s="5" t="n">
        <v>4727</v>
      </c>
      <c r="M7" s="5" t="n">
        <v>-2104</v>
      </c>
      <c r="N7" s="5" t="n">
        <v>-4266</v>
      </c>
    </row>
    <row r="8" spans="1:14">
      <c r="A8" s="4" t="s">
        <v>261</v>
      </c>
    </row>
    <row r="9" spans="1:14">
      <c r="A9" s="3" t="s">
        <v>260</v>
      </c>
    </row>
    <row r="10" spans="1:14">
      <c r="A10" s="4" t="s">
        <v>65</v>
      </c>
      <c r="L10" s="5" t="n">
        <v>210289</v>
      </c>
      <c r="M10" s="5" t="n">
        <v>462848</v>
      </c>
      <c r="N10" s="5" t="n">
        <v>466990</v>
      </c>
    </row>
    <row r="11" spans="1:14">
      <c r="A11" s="4" t="s">
        <v>67</v>
      </c>
      <c r="B11" s="5" t="n">
        <v>-159</v>
      </c>
      <c r="C11" s="5" t="n">
        <v>1338</v>
      </c>
      <c r="D11" s="5" t="n">
        <v>943</v>
      </c>
      <c r="E11" s="5" t="n">
        <v>829</v>
      </c>
      <c r="F11" s="5" t="n">
        <v>436</v>
      </c>
      <c r="G11" s="5" t="n">
        <v>526</v>
      </c>
      <c r="H11" s="5" t="n">
        <v>786</v>
      </c>
      <c r="I11" s="5" t="n">
        <v>651</v>
      </c>
      <c r="L11" s="5" t="n">
        <v>1772</v>
      </c>
      <c r="M11" s="5" t="n">
        <v>2951</v>
      </c>
      <c r="N11" s="5" t="n">
        <v>2399</v>
      </c>
    </row>
    <row r="12" spans="1:14">
      <c r="A12" s="4" t="s">
        <v>68</v>
      </c>
      <c r="B12" s="5" t="n">
        <v>12279</v>
      </c>
      <c r="C12" s="5" t="n">
        <v>13322</v>
      </c>
      <c r="D12" s="5" t="n">
        <v>12195</v>
      </c>
      <c r="E12" s="5" t="n">
        <v>11683</v>
      </c>
      <c r="F12" s="5" t="n">
        <v>18352</v>
      </c>
      <c r="G12" s="5" t="n">
        <v>12215</v>
      </c>
      <c r="H12" s="5" t="n">
        <v>13423</v>
      </c>
      <c r="I12" s="5" t="n">
        <v>13794</v>
      </c>
      <c r="L12" s="5" t="n">
        <v>23878</v>
      </c>
      <c r="M12" s="5" t="n">
        <v>49479</v>
      </c>
      <c r="N12" s="5" t="n">
        <v>57784</v>
      </c>
    </row>
    <row r="13" spans="1:14">
      <c r="A13" s="4" t="s">
        <v>70</v>
      </c>
      <c r="B13" s="5" t="n">
        <v>-1976</v>
      </c>
      <c r="C13" s="5" t="n">
        <v>-643</v>
      </c>
      <c r="D13" s="5" t="n">
        <v>1186</v>
      </c>
      <c r="E13" s="5" t="n">
        <v>3067</v>
      </c>
      <c r="F13" s="5" t="n">
        <v>-660</v>
      </c>
      <c r="G13" s="5" t="n">
        <v>-567</v>
      </c>
      <c r="H13" s="5" t="n">
        <v>-1198</v>
      </c>
      <c r="I13" s="5" t="n">
        <v>237</v>
      </c>
      <c r="L13" s="5" t="n">
        <v>4253</v>
      </c>
      <c r="M13" s="5" t="n">
        <v>1634</v>
      </c>
      <c r="N13" s="5" t="n">
        <v>-2188</v>
      </c>
    </row>
    <row r="14" spans="1:14">
      <c r="A14" s="4" t="s">
        <v>262</v>
      </c>
    </row>
    <row r="15" spans="1:14">
      <c r="A15" s="3" t="s">
        <v>260</v>
      </c>
    </row>
    <row r="16" spans="1:14">
      <c r="A16" s="4" t="s">
        <v>67</v>
      </c>
      <c r="B16" s="5" t="n">
        <v>532</v>
      </c>
      <c r="C16" s="5" t="n">
        <v>-9</v>
      </c>
      <c r="D16" s="5" t="n">
        <v>-10</v>
      </c>
      <c r="E16" s="5" t="n">
        <v>-8</v>
      </c>
      <c r="F16" s="5" t="n">
        <v>213</v>
      </c>
      <c r="G16" s="5" t="n">
        <v>-26</v>
      </c>
      <c r="H16" s="5" t="n">
        <v>-26</v>
      </c>
      <c r="I16" s="5" t="n">
        <v>-26</v>
      </c>
    </row>
    <row r="17" spans="1:14">
      <c r="A17" s="4" t="s">
        <v>68</v>
      </c>
      <c r="B17" s="5" t="n">
        <v>3109</v>
      </c>
      <c r="C17" s="5" t="n">
        <v>-28</v>
      </c>
      <c r="D17" s="5" t="n">
        <v>-26</v>
      </c>
      <c r="E17" s="5" t="n">
        <v>-28</v>
      </c>
      <c r="F17" s="5" t="n">
        <v>1025</v>
      </c>
      <c r="G17" s="5" t="n">
        <v>-100</v>
      </c>
      <c r="H17" s="5" t="n">
        <v>-97</v>
      </c>
      <c r="I17" s="5" t="n">
        <v>-97</v>
      </c>
    </row>
    <row r="18" spans="1:14">
      <c r="A18" s="4" t="s">
        <v>70</v>
      </c>
      <c r="B18" s="7" t="n">
        <v>-4450</v>
      </c>
      <c r="C18" s="7" t="n">
        <v>238</v>
      </c>
      <c r="D18" s="5" t="n">
        <v>237</v>
      </c>
      <c r="E18" s="7" t="n">
        <v>237</v>
      </c>
      <c r="F18" s="7" t="n">
        <v>-3461</v>
      </c>
      <c r="G18" s="7" t="n">
        <v>463</v>
      </c>
      <c r="H18" s="7" t="n">
        <v>460</v>
      </c>
      <c r="I18" s="7" t="n">
        <v>460</v>
      </c>
    </row>
    <row r="19" spans="1:14">
      <c r="A19" s="4" t="s">
        <v>263</v>
      </c>
    </row>
    <row r="20" spans="1:14">
      <c r="A20" s="3" t="s">
        <v>260</v>
      </c>
    </row>
    <row r="21" spans="1:14">
      <c r="A21" s="4" t="s">
        <v>65</v>
      </c>
      <c r="D21" s="5" t="n">
        <v>-201</v>
      </c>
      <c r="L21" s="5" t="n">
        <v>-402</v>
      </c>
      <c r="M21" s="5" t="n">
        <v>206</v>
      </c>
      <c r="N21" s="5" t="n">
        <v>1212</v>
      </c>
    </row>
    <row r="22" spans="1:14">
      <c r="A22" s="4" t="s">
        <v>67</v>
      </c>
      <c r="D22" s="5" t="n">
        <v>-10</v>
      </c>
      <c r="L22" s="5" t="n">
        <v>-18</v>
      </c>
      <c r="M22" s="5" t="n">
        <v>505</v>
      </c>
      <c r="N22" s="5" t="n">
        <v>135</v>
      </c>
    </row>
    <row r="23" spans="1:14">
      <c r="A23" s="4" t="s">
        <v>68</v>
      </c>
      <c r="D23" s="5" t="n">
        <v>-26</v>
      </c>
      <c r="L23" s="5" t="n">
        <v>-54</v>
      </c>
      <c r="M23" s="5" t="n">
        <v>3027</v>
      </c>
      <c r="N23" s="5" t="n">
        <v>731</v>
      </c>
    </row>
    <row r="24" spans="1:14">
      <c r="A24" s="4" t="s">
        <v>70</v>
      </c>
      <c r="D24" s="7" t="n">
        <v>237</v>
      </c>
      <c r="L24" s="7" t="n">
        <v>474</v>
      </c>
      <c r="M24" s="7" t="n">
        <v>-3738</v>
      </c>
      <c r="N24" s="7" t="n">
        <v>-2078</v>
      </c>
    </row>
  </sheetData>
  <mergeCells count="4">
    <mergeCell ref="A1:A2"/>
    <mergeCell ref="B1:I1"/>
    <mergeCell ref="K1:L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4</v>
      </c>
      <c r="B1" s="2" t="s">
        <v>265</v>
      </c>
      <c r="C1" s="2" t="s">
        <v>255</v>
      </c>
      <c r="D1" s="2" t="s">
        <v>2</v>
      </c>
      <c r="E1" s="2" t="s">
        <v>62</v>
      </c>
      <c r="F1" s="2" t="s">
        <v>18</v>
      </c>
      <c r="G1" s="2" t="s">
        <v>255</v>
      </c>
      <c r="H1" s="2" t="s">
        <v>266</v>
      </c>
    </row>
    <row r="2" spans="1:8">
      <c r="A2" s="3" t="s">
        <v>267</v>
      </c>
    </row>
    <row r="3" spans="1:8">
      <c r="A3" s="4" t="s">
        <v>268</v>
      </c>
      <c r="F3" s="7" t="n">
        <v>27254</v>
      </c>
      <c r="G3" s="7" t="n">
        <v>15900</v>
      </c>
    </row>
    <row r="4" spans="1:8">
      <c r="A4" s="4" t="s">
        <v>269</v>
      </c>
      <c r="G4" s="5" t="n">
        <v>-200</v>
      </c>
    </row>
    <row r="5" spans="1:8">
      <c r="A5" s="4" t="s">
        <v>270</v>
      </c>
    </row>
    <row r="6" spans="1:8">
      <c r="A6" s="3" t="s">
        <v>267</v>
      </c>
    </row>
    <row r="7" spans="1:8">
      <c r="A7" s="4" t="s">
        <v>271</v>
      </c>
      <c r="H7" s="7" t="n">
        <v>8500</v>
      </c>
    </row>
    <row r="8" spans="1:8">
      <c r="A8" s="4" t="s">
        <v>272</v>
      </c>
    </row>
    <row r="9" spans="1:8">
      <c r="A9" s="3" t="s">
        <v>267</v>
      </c>
    </row>
    <row r="10" spans="1:8">
      <c r="A10" s="4" t="s">
        <v>273</v>
      </c>
      <c r="D10" s="7" t="n">
        <v>0</v>
      </c>
      <c r="E10" s="7" t="n">
        <v>5300</v>
      </c>
      <c r="F10" s="5" t="n">
        <v>5300</v>
      </c>
      <c r="G10" s="5" t="n">
        <v>120000</v>
      </c>
    </row>
    <row r="11" spans="1:8">
      <c r="A11" s="4" t="s">
        <v>268</v>
      </c>
      <c r="F11" s="5" t="n">
        <v>27254</v>
      </c>
      <c r="G11" s="5" t="n">
        <v>15889</v>
      </c>
    </row>
    <row r="12" spans="1:8">
      <c r="A12" s="4" t="s">
        <v>269</v>
      </c>
      <c r="D12" s="7" t="n">
        <v>0</v>
      </c>
      <c r="E12" s="7" t="n">
        <v>0</v>
      </c>
      <c r="F12" s="7" t="n">
        <v>6091</v>
      </c>
      <c r="G12" s="7" t="n">
        <v>-198</v>
      </c>
    </row>
    <row r="13" spans="1:8">
      <c r="A13" s="4" t="s">
        <v>274</v>
      </c>
    </row>
    <row r="14" spans="1:8">
      <c r="A14" s="3" t="s">
        <v>267</v>
      </c>
    </row>
    <row r="15" spans="1:8">
      <c r="A15" s="4" t="s">
        <v>268</v>
      </c>
      <c r="C15" s="7" t="n">
        <v>15900</v>
      </c>
    </row>
    <row r="16" spans="1:8">
      <c r="A16" s="4" t="s">
        <v>269</v>
      </c>
      <c r="C16" s="7" t="n">
        <v>200</v>
      </c>
    </row>
    <row r="17" spans="1:8">
      <c r="A17" s="4" t="s">
        <v>275</v>
      </c>
    </row>
    <row r="18" spans="1:8">
      <c r="A18" s="3" t="s">
        <v>267</v>
      </c>
    </row>
    <row r="19" spans="1:8">
      <c r="A19" s="4" t="s">
        <v>268</v>
      </c>
      <c r="B19" s="7" t="n">
        <v>2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276</v>
      </c>
      <c r="B1" s="2" t="s">
        <v>252</v>
      </c>
      <c r="C1" s="2" t="s">
        <v>1</v>
      </c>
      <c r="E1" s="2" t="s">
        <v>277</v>
      </c>
      <c r="F1" s="2" t="s">
        <v>125</v>
      </c>
    </row>
    <row r="2" spans="1:7">
      <c r="B2" s="2" t="s">
        <v>259</v>
      </c>
      <c r="C2" s="2" t="s">
        <v>2</v>
      </c>
      <c r="D2" s="2" t="s">
        <v>62</v>
      </c>
      <c r="E2" s="2" t="s">
        <v>278</v>
      </c>
      <c r="F2" s="2" t="s">
        <v>18</v>
      </c>
      <c r="G2" s="2" t="s">
        <v>255</v>
      </c>
    </row>
    <row r="3" spans="1:7">
      <c r="A3" s="3" t="s">
        <v>279</v>
      </c>
    </row>
    <row r="4" spans="1:7">
      <c r="A4" s="4" t="s">
        <v>280</v>
      </c>
      <c r="G4" s="7" t="n">
        <v>200</v>
      </c>
    </row>
    <row r="5" spans="1:7">
      <c r="A5" s="3" t="s">
        <v>281</v>
      </c>
    </row>
    <row r="6" spans="1:7">
      <c r="A6" s="4" t="s">
        <v>280</v>
      </c>
      <c r="G6" s="5" t="n">
        <v>200</v>
      </c>
    </row>
    <row r="7" spans="1:7">
      <c r="A7" s="4" t="s">
        <v>22</v>
      </c>
      <c r="B7" s="7" t="n">
        <v>47853</v>
      </c>
      <c r="C7" s="7" t="n">
        <v>-82565</v>
      </c>
      <c r="D7" s="7" t="n">
        <v>5999</v>
      </c>
      <c r="F7" s="7" t="n">
        <v>-15649</v>
      </c>
      <c r="G7" s="5" t="n">
        <v>53548</v>
      </c>
    </row>
    <row r="8" spans="1:7">
      <c r="A8" s="3" t="s">
        <v>282</v>
      </c>
    </row>
    <row r="9" spans="1:7">
      <c r="A9" s="4" t="s">
        <v>283</v>
      </c>
      <c r="C9" s="5" t="n">
        <v>2761</v>
      </c>
      <c r="F9" s="5" t="n">
        <v>3412</v>
      </c>
      <c r="G9" s="5" t="n">
        <v>20042</v>
      </c>
    </row>
    <row r="10" spans="1:7">
      <c r="A10" s="4" t="s">
        <v>284</v>
      </c>
    </row>
    <row r="11" spans="1:7">
      <c r="A11" s="3" t="s">
        <v>279</v>
      </c>
    </row>
    <row r="12" spans="1:7">
      <c r="A12" s="4" t="s">
        <v>64</v>
      </c>
      <c r="B12" s="5" t="n">
        <v>55608</v>
      </c>
      <c r="C12" s="5" t="n">
        <v>2468</v>
      </c>
      <c r="D12" s="5" t="n">
        <v>64193</v>
      </c>
      <c r="E12" s="7" t="n">
        <v>98024</v>
      </c>
      <c r="F12" s="5" t="n">
        <v>82299</v>
      </c>
      <c r="G12" s="5" t="n">
        <v>115336</v>
      </c>
    </row>
    <row r="13" spans="1:7">
      <c r="A13" s="4" t="s">
        <v>65</v>
      </c>
      <c r="B13" s="5" t="n">
        <v>49068</v>
      </c>
      <c r="C13" s="5" t="n">
        <v>1335</v>
      </c>
      <c r="D13" s="5" t="n">
        <v>57022</v>
      </c>
      <c r="E13" s="5" t="n">
        <v>94817</v>
      </c>
      <c r="F13" s="5" t="n">
        <v>74723</v>
      </c>
      <c r="G13" s="5" t="n">
        <v>98440</v>
      </c>
    </row>
    <row r="14" spans="1:7">
      <c r="A14" s="4" t="s">
        <v>285</v>
      </c>
      <c r="B14" s="5" t="n">
        <v>6540</v>
      </c>
      <c r="C14" s="5" t="n">
        <v>1133</v>
      </c>
      <c r="D14" s="5" t="n">
        <v>7171</v>
      </c>
      <c r="E14" s="5" t="n">
        <v>3207</v>
      </c>
      <c r="F14" s="5" t="n">
        <v>7576</v>
      </c>
      <c r="G14" s="5" t="n">
        <v>16896</v>
      </c>
    </row>
    <row r="15" spans="1:7">
      <c r="A15" s="4" t="s">
        <v>67</v>
      </c>
      <c r="C15" s="5" t="n">
        <v>0</v>
      </c>
      <c r="D15" s="5" t="n">
        <v>1281</v>
      </c>
    </row>
    <row r="16" spans="1:7">
      <c r="A16" s="4" t="s">
        <v>68</v>
      </c>
      <c r="B16" s="5" t="n">
        <v>8627</v>
      </c>
      <c r="C16" s="5" t="n">
        <v>-244</v>
      </c>
      <c r="D16" s="5" t="n">
        <v>7800</v>
      </c>
      <c r="E16" s="5" t="n">
        <v>16764</v>
      </c>
      <c r="F16" s="5" t="n">
        <v>12239</v>
      </c>
      <c r="G16" s="5" t="n">
        <v>19220</v>
      </c>
    </row>
    <row r="17" spans="1:7">
      <c r="A17" s="4" t="s">
        <v>280</v>
      </c>
      <c r="C17" s="5" t="n">
        <v>0</v>
      </c>
      <c r="D17" s="5" t="n">
        <v>0</v>
      </c>
      <c r="F17" s="5" t="n">
        <v>-6091</v>
      </c>
      <c r="G17" s="5" t="n">
        <v>198</v>
      </c>
    </row>
    <row r="18" spans="1:7">
      <c r="A18" s="4" t="s">
        <v>273</v>
      </c>
      <c r="C18" s="5" t="n">
        <v>0</v>
      </c>
      <c r="D18" s="5" t="n">
        <v>5300</v>
      </c>
      <c r="F18" s="5" t="n">
        <v>5300</v>
      </c>
      <c r="G18" s="5" t="n">
        <v>120000</v>
      </c>
    </row>
    <row r="19" spans="1:7">
      <c r="A19" s="4" t="s">
        <v>286</v>
      </c>
      <c r="B19" s="5" t="n">
        <v>-4143</v>
      </c>
      <c r="C19" s="5" t="n">
        <v>1377</v>
      </c>
      <c r="D19" s="5" t="n">
        <v>-7210</v>
      </c>
      <c r="E19" s="5" t="n">
        <v>-20228</v>
      </c>
      <c r="F19" s="5" t="n">
        <v>-5266</v>
      </c>
      <c r="G19" s="5" t="n">
        <v>-124971</v>
      </c>
    </row>
    <row r="20" spans="1:7">
      <c r="A20" s="4" t="s">
        <v>287</v>
      </c>
      <c r="B20" s="5" t="n">
        <v>-135</v>
      </c>
      <c r="D20" s="5" t="n">
        <v>-18</v>
      </c>
      <c r="E20" s="5" t="n">
        <v>-90</v>
      </c>
      <c r="F20" s="5" t="n">
        <v>-115</v>
      </c>
      <c r="G20" s="5" t="n">
        <v>-66</v>
      </c>
    </row>
    <row r="21" spans="1:7">
      <c r="A21" s="4" t="s">
        <v>288</v>
      </c>
      <c r="C21" s="5" t="n">
        <v>66</v>
      </c>
    </row>
    <row r="22" spans="1:7">
      <c r="A22" s="4" t="s">
        <v>72</v>
      </c>
      <c r="B22" s="5" t="n">
        <v>918</v>
      </c>
      <c r="C22" s="5" t="n">
        <v>0</v>
      </c>
      <c r="D22" s="5" t="n">
        <v>1133</v>
      </c>
      <c r="E22" s="5" t="n">
        <v>907</v>
      </c>
      <c r="F22" s="5" t="n">
        <v>1133</v>
      </c>
      <c r="G22" s="5" t="n">
        <v>3258</v>
      </c>
    </row>
    <row r="23" spans="1:7">
      <c r="A23" s="4" t="s">
        <v>289</v>
      </c>
      <c r="B23" s="5" t="n">
        <v>-4926</v>
      </c>
      <c r="C23" s="5" t="n">
        <v>1311</v>
      </c>
      <c r="D23" s="5" t="n">
        <v>-8325</v>
      </c>
      <c r="E23" s="5" t="n">
        <v>-21045</v>
      </c>
      <c r="F23" s="5" t="n">
        <v>-6284</v>
      </c>
      <c r="G23" s="5" t="n">
        <v>-128163</v>
      </c>
    </row>
    <row r="24" spans="1:7">
      <c r="A24" s="4" t="s">
        <v>290</v>
      </c>
      <c r="C24" s="5" t="n">
        <v>0</v>
      </c>
      <c r="D24" s="5" t="n">
        <v>-209</v>
      </c>
      <c r="E24" s="5" t="n">
        <v>-2366</v>
      </c>
      <c r="F24" s="5" t="n">
        <v>-55</v>
      </c>
      <c r="G24" s="5" t="n">
        <v>-1189</v>
      </c>
    </row>
    <row r="25" spans="1:7">
      <c r="A25" s="4" t="s">
        <v>291</v>
      </c>
      <c r="B25" s="5" t="n">
        <v>-4926</v>
      </c>
      <c r="C25" s="5" t="n">
        <v>1311</v>
      </c>
      <c r="D25" s="5" t="n">
        <v>-8116</v>
      </c>
      <c r="E25" s="7" t="n">
        <v>-18679</v>
      </c>
      <c r="F25" s="5" t="n">
        <v>-6229</v>
      </c>
      <c r="G25" s="5" t="n">
        <v>-126974</v>
      </c>
    </row>
    <row r="26" spans="1:7">
      <c r="A26" s="3" t="s">
        <v>281</v>
      </c>
    </row>
    <row r="27" spans="1:7">
      <c r="A27" s="4" t="s">
        <v>94</v>
      </c>
      <c r="B27" s="5" t="n">
        <v>4194</v>
      </c>
      <c r="C27" s="5" t="n">
        <v>0</v>
      </c>
      <c r="D27" s="5" t="n">
        <v>2311</v>
      </c>
      <c r="F27" s="5" t="n">
        <v>2418</v>
      </c>
      <c r="G27" s="5" t="n">
        <v>5277</v>
      </c>
    </row>
    <row r="28" spans="1:7">
      <c r="A28" s="4" t="s">
        <v>273</v>
      </c>
      <c r="C28" s="5" t="n">
        <v>0</v>
      </c>
      <c r="D28" s="5" t="n">
        <v>5300</v>
      </c>
      <c r="F28" s="5" t="n">
        <v>5300</v>
      </c>
      <c r="G28" s="5" t="n">
        <v>120000</v>
      </c>
    </row>
    <row r="29" spans="1:7">
      <c r="A29" s="4" t="s">
        <v>280</v>
      </c>
      <c r="C29" s="5" t="n">
        <v>0</v>
      </c>
      <c r="D29" s="5" t="n">
        <v>0</v>
      </c>
      <c r="F29" s="5" t="n">
        <v>-6091</v>
      </c>
      <c r="G29" s="5" t="n">
        <v>198</v>
      </c>
    </row>
    <row r="30" spans="1:7">
      <c r="A30" s="4" t="s">
        <v>22</v>
      </c>
      <c r="B30" s="5" t="n">
        <v>3514</v>
      </c>
      <c r="F30" s="5" t="n">
        <v>15217</v>
      </c>
      <c r="G30" s="5" t="n">
        <v>-917</v>
      </c>
    </row>
    <row r="31" spans="1:7">
      <c r="A31" s="4" t="s">
        <v>29</v>
      </c>
      <c r="C31" s="5" t="n">
        <v>0</v>
      </c>
      <c r="D31" s="5" t="n">
        <v>-209</v>
      </c>
      <c r="F31" s="5" t="n">
        <v>-55</v>
      </c>
      <c r="G31" s="5" t="n">
        <v>-1189</v>
      </c>
    </row>
    <row r="32" spans="1:7">
      <c r="A32" s="4" t="s">
        <v>103</v>
      </c>
      <c r="B32" s="7" t="n">
        <v>4447</v>
      </c>
      <c r="C32" s="5" t="n">
        <v>0</v>
      </c>
      <c r="D32" s="7" t="n">
        <v>432</v>
      </c>
      <c r="F32" s="5" t="n">
        <v>558</v>
      </c>
      <c r="G32" s="5" t="n">
        <v>4713</v>
      </c>
    </row>
    <row r="33" spans="1:7">
      <c r="A33" s="3" t="s">
        <v>292</v>
      </c>
    </row>
    <row r="34" spans="1:7">
      <c r="A34" s="4" t="s">
        <v>293</v>
      </c>
      <c r="C34" s="5" t="n">
        <v>1234</v>
      </c>
      <c r="F34" s="5" t="n">
        <v>3351</v>
      </c>
      <c r="G34" s="5" t="n">
        <v>17094</v>
      </c>
    </row>
    <row r="35" spans="1:7">
      <c r="A35" s="4" t="s">
        <v>22</v>
      </c>
      <c r="C35" s="5" t="n">
        <v>191</v>
      </c>
      <c r="F35" s="5" t="n">
        <v>502</v>
      </c>
      <c r="G35" s="5" t="n">
        <v>71816</v>
      </c>
    </row>
    <row r="36" spans="1:7">
      <c r="A36" s="4" t="s">
        <v>23</v>
      </c>
      <c r="C36" s="5" t="n">
        <v>326</v>
      </c>
      <c r="F36" s="5" t="n">
        <v>1137</v>
      </c>
      <c r="G36" s="5" t="n">
        <v>320</v>
      </c>
    </row>
    <row r="37" spans="1:7">
      <c r="A37" s="3" t="s">
        <v>294</v>
      </c>
    </row>
    <row r="38" spans="1:7">
      <c r="A38" s="4" t="s">
        <v>295</v>
      </c>
      <c r="C38" s="5" t="n">
        <v>0</v>
      </c>
      <c r="F38" s="5" t="n">
        <v>226</v>
      </c>
      <c r="G38" s="5" t="n">
        <v>79048</v>
      </c>
    </row>
    <row r="39" spans="1:7">
      <c r="A39" s="4" t="s">
        <v>31</v>
      </c>
      <c r="C39" s="5" t="n">
        <v>96</v>
      </c>
      <c r="F39" s="5" t="n">
        <v>97</v>
      </c>
      <c r="G39" s="5" t="n">
        <v>12608</v>
      </c>
    </row>
    <row r="40" spans="1:7">
      <c r="A40" s="4" t="s">
        <v>296</v>
      </c>
      <c r="C40" s="5" t="n">
        <v>1847</v>
      </c>
      <c r="F40" s="5" t="n">
        <v>5313</v>
      </c>
      <c r="G40" s="5" t="n">
        <v>180886</v>
      </c>
    </row>
    <row r="41" spans="1:7">
      <c r="A41" s="3" t="s">
        <v>282</v>
      </c>
    </row>
    <row r="42" spans="1:7">
      <c r="A42" s="4" t="s">
        <v>34</v>
      </c>
      <c r="C42" s="5" t="n">
        <v>905</v>
      </c>
      <c r="F42" s="5" t="n">
        <v>512</v>
      </c>
      <c r="G42" s="5" t="n">
        <v>7253</v>
      </c>
    </row>
    <row r="43" spans="1:7">
      <c r="A43" s="4" t="s">
        <v>36</v>
      </c>
      <c r="C43" s="5" t="n">
        <v>181</v>
      </c>
      <c r="F43" s="5" t="n">
        <v>158</v>
      </c>
    </row>
    <row r="44" spans="1:7">
      <c r="A44" s="4" t="s">
        <v>37</v>
      </c>
      <c r="C44" s="5" t="n">
        <v>1675</v>
      </c>
      <c r="F44" s="5" t="n">
        <v>2742</v>
      </c>
      <c r="G44" s="5" t="n">
        <v>10463</v>
      </c>
    </row>
    <row r="45" spans="1:7">
      <c r="A45" s="4" t="s">
        <v>283</v>
      </c>
      <c r="C45" s="5" t="n">
        <v>2761</v>
      </c>
      <c r="F45" s="5" t="n">
        <v>3412</v>
      </c>
      <c r="G45" s="5" t="n">
        <v>20042</v>
      </c>
    </row>
    <row r="46" spans="1:7">
      <c r="A46" s="3" t="s">
        <v>297</v>
      </c>
    </row>
    <row r="47" spans="1:7">
      <c r="A47" s="4" t="s">
        <v>41</v>
      </c>
      <c r="C47" s="5" t="n">
        <v>376</v>
      </c>
      <c r="F47" s="5" t="n">
        <v>376</v>
      </c>
      <c r="G47" s="5" t="n">
        <v>850</v>
      </c>
    </row>
    <row r="48" spans="1:7">
      <c r="A48" s="4" t="s">
        <v>298</v>
      </c>
      <c r="C48" s="7" t="n">
        <v>3137</v>
      </c>
      <c r="F48" s="7" t="n">
        <v>3788</v>
      </c>
      <c r="G48" s="7" t="n">
        <v>20892</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908231</v>
      </c>
      <c r="C4" s="7" t="n">
        <v>221053</v>
      </c>
    </row>
    <row r="5" spans="1:3">
      <c r="A5" s="4" t="s">
        <v>65</v>
      </c>
      <c r="B5" s="5" t="n">
        <v>311059</v>
      </c>
      <c r="C5" s="5" t="n">
        <v>209887</v>
      </c>
    </row>
    <row r="6" spans="1:3">
      <c r="A6" s="4" t="s">
        <v>66</v>
      </c>
      <c r="B6" s="5" t="n">
        <v>597172</v>
      </c>
      <c r="C6" s="5" t="n">
        <v>11166</v>
      </c>
    </row>
    <row r="7" spans="1:3">
      <c r="A7" s="4" t="s">
        <v>67</v>
      </c>
      <c r="B7" s="5" t="n">
        <v>1010</v>
      </c>
      <c r="C7" s="5" t="n">
        <v>1754</v>
      </c>
    </row>
    <row r="8" spans="1:3">
      <c r="A8" s="4" t="s">
        <v>68</v>
      </c>
      <c r="B8" s="5" t="n">
        <v>32115</v>
      </c>
      <c r="C8" s="5" t="n">
        <v>23824</v>
      </c>
    </row>
    <row r="9" spans="1:3">
      <c r="A9" s="4" t="s">
        <v>69</v>
      </c>
      <c r="B9" s="5" t="n">
        <v>564047</v>
      </c>
      <c r="C9" s="5" t="n">
        <v>-14412</v>
      </c>
    </row>
    <row r="10" spans="1:3">
      <c r="A10" s="4" t="s">
        <v>70</v>
      </c>
      <c r="B10" s="5" t="n">
        <v>1031</v>
      </c>
      <c r="C10" s="5" t="n">
        <v>4727</v>
      </c>
    </row>
    <row r="11" spans="1:3">
      <c r="A11" s="4" t="s">
        <v>71</v>
      </c>
      <c r="B11" s="5" t="n">
        <v>61801</v>
      </c>
      <c r="C11" s="5" t="n">
        <v>0</v>
      </c>
    </row>
    <row r="12" spans="1:3">
      <c r="A12" s="4" t="s">
        <v>72</v>
      </c>
      <c r="B12" s="5" t="n">
        <v>66532</v>
      </c>
      <c r="C12" s="5" t="n">
        <v>15448</v>
      </c>
    </row>
    <row r="13" spans="1:3">
      <c r="A13" s="4" t="s">
        <v>73</v>
      </c>
      <c r="B13" s="5" t="n">
        <v>-506</v>
      </c>
      <c r="C13" s="5" t="n">
        <v>-262</v>
      </c>
    </row>
    <row r="14" spans="1:3">
      <c r="A14" s="4" t="s">
        <v>74</v>
      </c>
      <c r="B14" s="5" t="n">
        <v>435189</v>
      </c>
      <c r="C14" s="5" t="n">
        <v>-34325</v>
      </c>
    </row>
    <row r="15" spans="1:3">
      <c r="A15" s="4" t="s">
        <v>75</v>
      </c>
      <c r="B15" s="5" t="n">
        <v>11379</v>
      </c>
      <c r="C15" s="5" t="n">
        <v>1286</v>
      </c>
    </row>
    <row r="16" spans="1:3">
      <c r="A16" s="4" t="s">
        <v>76</v>
      </c>
      <c r="B16" s="5" t="n">
        <v>423810</v>
      </c>
      <c r="C16" s="5" t="n">
        <v>-35611</v>
      </c>
    </row>
    <row r="17" spans="1:3">
      <c r="A17" s="4" t="s">
        <v>77</v>
      </c>
      <c r="B17" s="5" t="n">
        <v>1311</v>
      </c>
      <c r="C17" s="5" t="n">
        <v>-8116</v>
      </c>
    </row>
    <row r="18" spans="1:3">
      <c r="A18" s="4" t="s">
        <v>78</v>
      </c>
      <c r="B18" s="7" t="n">
        <v>425121</v>
      </c>
      <c r="C18" s="7" t="n">
        <v>-43727</v>
      </c>
    </row>
    <row r="19" spans="1:3">
      <c r="A19" s="4" t="s">
        <v>79</v>
      </c>
      <c r="B19" s="8" t="n">
        <v>1.41</v>
      </c>
      <c r="C19" s="8" t="n">
        <v>-0.14</v>
      </c>
    </row>
    <row r="20" spans="1:3">
      <c r="A20" s="4" t="s">
        <v>80</v>
      </c>
      <c r="B20" s="8" t="n">
        <v>1.4</v>
      </c>
      <c r="C20" s="8" t="n">
        <v>-0.12</v>
      </c>
    </row>
    <row r="21" spans="1:3">
      <c r="A21" s="4" t="s">
        <v>81</v>
      </c>
      <c r="B21" s="5" t="n">
        <v>302225923</v>
      </c>
      <c r="C21" s="5" t="n">
        <v>302225923</v>
      </c>
    </row>
    <row r="22" spans="1:3">
      <c r="A22" s="4" t="s">
        <v>82</v>
      </c>
      <c r="B22" s="8" t="n">
        <v>1.41</v>
      </c>
      <c r="C22" s="8" t="n">
        <v>-0.14</v>
      </c>
    </row>
    <row r="23" spans="1:3">
      <c r="A23" s="4" t="s">
        <v>83</v>
      </c>
      <c r="B23" s="8" t="n">
        <v>1.4</v>
      </c>
      <c r="C23" s="8" t="n">
        <v>-0.12</v>
      </c>
    </row>
    <row r="24" spans="1:3">
      <c r="A24" s="4" t="s">
        <v>84</v>
      </c>
      <c r="B24" s="5" t="n">
        <v>302228712</v>
      </c>
      <c r="C24" s="5" t="n">
        <v>302225923</v>
      </c>
    </row>
    <row r="25" spans="1:3">
      <c r="A25" s="3" t="s">
        <v>85</v>
      </c>
    </row>
    <row r="26" spans="1:3">
      <c r="A26" s="4" t="s">
        <v>86</v>
      </c>
      <c r="B26" s="7" t="n">
        <v>425121</v>
      </c>
      <c r="C26" s="7" t="n">
        <v>-43727</v>
      </c>
    </row>
    <row r="27" spans="1:3">
      <c r="A27" s="4" t="s">
        <v>87</v>
      </c>
      <c r="B27" s="5" t="n">
        <v>-13778</v>
      </c>
      <c r="C27" s="5" t="n">
        <v>13595</v>
      </c>
    </row>
    <row r="28" spans="1:3">
      <c r="A28" s="4" t="s">
        <v>88</v>
      </c>
      <c r="B28" s="5" t="n">
        <v>25739</v>
      </c>
      <c r="C28" s="5" t="n">
        <v>0</v>
      </c>
    </row>
    <row r="29" spans="1:3">
      <c r="A29" s="4" t="s">
        <v>89</v>
      </c>
      <c r="B29" s="5" t="n">
        <v>11961</v>
      </c>
      <c r="C29" s="5" t="n">
        <v>13595</v>
      </c>
    </row>
    <row r="30" spans="1:3">
      <c r="A30" s="4" t="s">
        <v>90</v>
      </c>
      <c r="B30" s="7" t="n">
        <v>437082</v>
      </c>
      <c r="C30" s="7" t="n">
        <v>-30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260</v>
      </c>
    </row>
    <row r="4" spans="1:2">
      <c r="A4" s="4" t="s">
        <v>301</v>
      </c>
      <c r="B4" s="7" t="n">
        <v>908231</v>
      </c>
    </row>
    <row r="5" spans="1:2">
      <c r="A5" s="4" t="s">
        <v>302</v>
      </c>
    </row>
    <row r="6" spans="1:2">
      <c r="A6" s="3" t="s">
        <v>260</v>
      </c>
    </row>
    <row r="7" spans="1:2">
      <c r="A7" s="4" t="s">
        <v>301</v>
      </c>
      <c r="B7" s="5" t="n">
        <v>617447</v>
      </c>
    </row>
    <row r="8" spans="1:2">
      <c r="A8" s="4" t="s">
        <v>303</v>
      </c>
    </row>
    <row r="9" spans="1:2">
      <c r="A9" s="3" t="s">
        <v>260</v>
      </c>
    </row>
    <row r="10" spans="1:2">
      <c r="A10" s="4" t="s">
        <v>301</v>
      </c>
      <c r="B10" s="5" t="n">
        <v>264418</v>
      </c>
    </row>
    <row r="11" spans="1:2">
      <c r="A11" s="4" t="s">
        <v>304</v>
      </c>
    </row>
    <row r="12" spans="1:2">
      <c r="A12" s="3" t="s">
        <v>260</v>
      </c>
    </row>
    <row r="13" spans="1:2">
      <c r="A13" s="4" t="s">
        <v>301</v>
      </c>
      <c r="B13" s="7" t="n">
        <v>26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62</v>
      </c>
      <c r="D2" s="2" t="s">
        <v>18</v>
      </c>
      <c r="E2" s="2" t="s">
        <v>255</v>
      </c>
    </row>
    <row r="3" spans="1:5">
      <c r="A3" s="3" t="s">
        <v>196</v>
      </c>
    </row>
    <row r="4" spans="1:5">
      <c r="A4" s="4" t="s">
        <v>306</v>
      </c>
      <c r="B4" s="7" t="n">
        <v>220631</v>
      </c>
      <c r="D4" s="7" t="n">
        <v>116841</v>
      </c>
      <c r="E4" s="7" t="n">
        <v>80568</v>
      </c>
    </row>
    <row r="5" spans="1:5">
      <c r="A5" s="4" t="s">
        <v>307</v>
      </c>
      <c r="B5" s="7" t="n">
        <v>20604</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251</v>
      </c>
      <c r="C1" s="2" t="s">
        <v>1</v>
      </c>
    </row>
    <row r="2" spans="1:4">
      <c r="B2" s="2" t="s">
        <v>62</v>
      </c>
      <c r="C2" s="2" t="s">
        <v>2</v>
      </c>
      <c r="D2" s="2" t="s">
        <v>62</v>
      </c>
    </row>
    <row r="3" spans="1:4">
      <c r="A3" s="3" t="s">
        <v>309</v>
      </c>
    </row>
    <row r="4" spans="1:4">
      <c r="A4" s="4" t="s">
        <v>310</v>
      </c>
      <c r="C4" s="7" t="n">
        <v>20784</v>
      </c>
    </row>
    <row r="5" spans="1:4">
      <c r="A5" s="4" t="s">
        <v>311</v>
      </c>
      <c r="C5" s="5" t="n">
        <v>-20604</v>
      </c>
      <c r="D5" s="7" t="n">
        <v>0</v>
      </c>
    </row>
    <row r="6" spans="1:4">
      <c r="A6" s="4" t="s">
        <v>312</v>
      </c>
      <c r="C6" s="5" t="n">
        <v>467</v>
      </c>
    </row>
    <row r="7" spans="1:4">
      <c r="A7" s="4" t="s">
        <v>313</v>
      </c>
      <c r="C7" s="5" t="n">
        <v>555</v>
      </c>
    </row>
    <row r="8" spans="1:4">
      <c r="A8" s="4" t="s">
        <v>310</v>
      </c>
      <c r="C8" s="5" t="n">
        <v>0</v>
      </c>
    </row>
    <row r="9" spans="1:4">
      <c r="A9" s="4" t="s">
        <v>314</v>
      </c>
      <c r="C9" s="5" t="n">
        <v>8242</v>
      </c>
    </row>
    <row r="10" spans="1:4">
      <c r="A10" s="4" t="s">
        <v>313</v>
      </c>
      <c r="C10" s="5" t="n">
        <v>7732</v>
      </c>
    </row>
    <row r="11" spans="1:4">
      <c r="A11" s="4" t="s">
        <v>315</v>
      </c>
      <c r="B11" s="7" t="n">
        <v>-510</v>
      </c>
      <c r="C11" s="7" t="n">
        <v>-9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1</v>
      </c>
    </row>
    <row r="2" spans="1:3">
      <c r="B2" s="2" t="s">
        <v>2</v>
      </c>
      <c r="C2" s="2" t="s">
        <v>317</v>
      </c>
    </row>
    <row r="3" spans="1:3">
      <c r="A3" s="4" t="s">
        <v>318</v>
      </c>
    </row>
    <row r="4" spans="1:3">
      <c r="A4" s="3" t="s">
        <v>319</v>
      </c>
    </row>
    <row r="5" spans="1:3">
      <c r="A5" s="4" t="s">
        <v>320</v>
      </c>
      <c r="B5" s="4" t="s">
        <v>321</v>
      </c>
    </row>
    <row r="6" spans="1:3">
      <c r="A6" s="4" t="s">
        <v>322</v>
      </c>
      <c r="B6" s="7" t="n">
        <v>714709000</v>
      </c>
    </row>
    <row r="7" spans="1:3">
      <c r="A7" s="4" t="s">
        <v>323</v>
      </c>
    </row>
    <row r="8" spans="1:3">
      <c r="A8" s="3" t="s">
        <v>319</v>
      </c>
    </row>
    <row r="9" spans="1:3">
      <c r="A9" s="4" t="s">
        <v>320</v>
      </c>
      <c r="B9" s="4" t="s">
        <v>324</v>
      </c>
    </row>
    <row r="10" spans="1:3">
      <c r="A10" s="4" t="s">
        <v>322</v>
      </c>
      <c r="C10" s="7" t="n">
        <v>1347005000</v>
      </c>
    </row>
    <row r="11" spans="1:3">
      <c r="A11" s="4" t="s">
        <v>325</v>
      </c>
    </row>
    <row r="12" spans="1:3">
      <c r="A12" s="3" t="s">
        <v>319</v>
      </c>
    </row>
    <row r="13" spans="1:3">
      <c r="A13" s="4" t="s">
        <v>320</v>
      </c>
      <c r="B13" s="4" t="s">
        <v>324</v>
      </c>
    </row>
    <row r="14" spans="1:3">
      <c r="A14" s="4" t="s">
        <v>322</v>
      </c>
      <c r="C14" s="5" t="n">
        <v>1270684000</v>
      </c>
    </row>
    <row r="15" spans="1:3">
      <c r="A15" s="4" t="s">
        <v>326</v>
      </c>
    </row>
    <row r="16" spans="1:3">
      <c r="A16" s="3" t="s">
        <v>319</v>
      </c>
    </row>
    <row r="17" spans="1:3">
      <c r="A17" s="4" t="s">
        <v>320</v>
      </c>
      <c r="B17" s="4" t="s">
        <v>324</v>
      </c>
    </row>
    <row r="18" spans="1:3">
      <c r="A18" s="4" t="s">
        <v>322</v>
      </c>
      <c r="C18" s="5" t="n">
        <v>1114294000</v>
      </c>
    </row>
    <row r="19" spans="1:3">
      <c r="A19" s="4" t="s">
        <v>327</v>
      </c>
    </row>
    <row r="20" spans="1:3">
      <c r="A20" s="3" t="s">
        <v>319</v>
      </c>
    </row>
    <row r="21" spans="1:3">
      <c r="A21" s="4" t="s">
        <v>320</v>
      </c>
      <c r="B21" s="4" t="s">
        <v>324</v>
      </c>
    </row>
    <row r="22" spans="1:3">
      <c r="A22" s="4" t="s">
        <v>322</v>
      </c>
      <c r="B22" s="7" t="n">
        <v>5532417000</v>
      </c>
      <c r="C22" s="7" t="n">
        <v>10857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8</v>
      </c>
      <c r="B1" s="2" t="s">
        <v>1</v>
      </c>
    </row>
    <row r="2" spans="1:3">
      <c r="B2" s="2" t="s">
        <v>2</v>
      </c>
      <c r="C2" s="2" t="s">
        <v>62</v>
      </c>
    </row>
    <row r="3" spans="1:3">
      <c r="A3" s="4" t="s">
        <v>201</v>
      </c>
    </row>
    <row r="4" spans="1:3">
      <c r="A4" s="3" t="s">
        <v>202</v>
      </c>
    </row>
    <row r="5" spans="1:3">
      <c r="A5" s="4" t="s">
        <v>329</v>
      </c>
      <c r="B5" s="7" t="n">
        <v>996</v>
      </c>
      <c r="C5" s="7" t="n">
        <v>992</v>
      </c>
    </row>
    <row r="6" spans="1:3">
      <c r="A6" s="4" t="s">
        <v>330</v>
      </c>
      <c r="B6" s="5" t="n">
        <v>2482</v>
      </c>
      <c r="C6" s="5" t="n">
        <v>2769</v>
      </c>
    </row>
    <row r="7" spans="1:3">
      <c r="A7" s="4" t="s">
        <v>331</v>
      </c>
      <c r="B7" s="5" t="n">
        <v>-3004</v>
      </c>
      <c r="C7" s="5" t="n">
        <v>-2777</v>
      </c>
    </row>
    <row r="8" spans="1:3">
      <c r="A8" s="4" t="s">
        <v>332</v>
      </c>
      <c r="B8" s="5" t="n">
        <v>474</v>
      </c>
      <c r="C8" s="5" t="n">
        <v>984</v>
      </c>
    </row>
    <row r="9" spans="1:3">
      <c r="A9" s="4" t="s">
        <v>206</v>
      </c>
    </row>
    <row r="10" spans="1:3">
      <c r="A10" s="3" t="s">
        <v>202</v>
      </c>
    </row>
    <row r="11" spans="1:3">
      <c r="A11" s="4" t="s">
        <v>329</v>
      </c>
      <c r="B11" s="5" t="n">
        <v>0</v>
      </c>
      <c r="C11" s="5" t="n">
        <v>1</v>
      </c>
    </row>
    <row r="12" spans="1:3">
      <c r="A12" s="4" t="s">
        <v>330</v>
      </c>
      <c r="B12" s="5" t="n">
        <v>502</v>
      </c>
      <c r="C12" s="5" t="n">
        <v>483</v>
      </c>
    </row>
    <row r="13" spans="1:3">
      <c r="A13" s="4" t="s">
        <v>332</v>
      </c>
      <c r="B13" s="7" t="n">
        <v>502</v>
      </c>
      <c r="C13" s="7" t="n">
        <v>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33</v>
      </c>
      <c r="B1" s="2" t="s">
        <v>252</v>
      </c>
      <c r="C1" s="2" t="s">
        <v>1</v>
      </c>
      <c r="E1" s="2" t="s">
        <v>125</v>
      </c>
    </row>
    <row r="2" spans="1:7">
      <c r="B2" s="2" t="s">
        <v>259</v>
      </c>
      <c r="C2" s="2" t="s">
        <v>2</v>
      </c>
      <c r="D2" s="2" t="s">
        <v>62</v>
      </c>
      <c r="E2" s="2" t="s">
        <v>18</v>
      </c>
      <c r="F2" s="2" t="s">
        <v>255</v>
      </c>
      <c r="G2" s="2" t="s">
        <v>317</v>
      </c>
    </row>
    <row r="3" spans="1:7">
      <c r="A3" s="3" t="s">
        <v>143</v>
      </c>
    </row>
    <row r="4" spans="1:7">
      <c r="A4" s="4" t="s">
        <v>334</v>
      </c>
      <c r="B4" s="9" t="n">
        <v>5.5</v>
      </c>
      <c r="C4" s="9" t="n">
        <v>6.6</v>
      </c>
      <c r="D4" s="9" t="n">
        <v>6.9</v>
      </c>
      <c r="E4" s="9" t="n">
        <v>13.6</v>
      </c>
      <c r="F4" s="9" t="n">
        <v>14.3</v>
      </c>
    </row>
    <row r="5" spans="1:7">
      <c r="A5" s="4" t="s">
        <v>335</v>
      </c>
      <c r="G5" s="9" t="n">
        <v>6.3</v>
      </c>
    </row>
    <row r="6" spans="1:7">
      <c r="A6" s="4" t="s">
        <v>336</v>
      </c>
      <c r="E6" s="10" t="n">
        <v>12.2</v>
      </c>
      <c r="G6" s="10" t="n">
        <v>12.2</v>
      </c>
    </row>
    <row r="7" spans="1:7">
      <c r="A7" s="4" t="s">
        <v>337</v>
      </c>
      <c r="E7" s="10" t="n">
        <v>11.4</v>
      </c>
      <c r="G7" s="10" t="n">
        <v>11.4</v>
      </c>
    </row>
    <row r="8" spans="1:7">
      <c r="A8" s="4" t="s">
        <v>338</v>
      </c>
      <c r="E8" s="10" t="n">
        <v>10.7</v>
      </c>
      <c r="G8" s="10" t="n">
        <v>10.7</v>
      </c>
    </row>
    <row r="9" spans="1:7">
      <c r="A9" s="4" t="s">
        <v>339</v>
      </c>
      <c r="E9" s="9" t="n">
        <v>10.1</v>
      </c>
      <c r="G9" s="9" t="n">
        <v>10.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125</v>
      </c>
    </row>
    <row r="2" spans="1:3">
      <c r="B2" s="2" t="s">
        <v>2</v>
      </c>
      <c r="C2" s="2" t="s">
        <v>255</v>
      </c>
    </row>
    <row r="3" spans="1:3">
      <c r="A3" s="3" t="s">
        <v>341</v>
      </c>
    </row>
    <row r="4" spans="1:3">
      <c r="A4" s="4" t="s">
        <v>342</v>
      </c>
      <c r="B4" s="7" t="n">
        <v>171117</v>
      </c>
      <c r="C4" s="7" t="n">
        <v>172059</v>
      </c>
    </row>
    <row r="5" spans="1:3">
      <c r="A5" s="4" t="s">
        <v>343</v>
      </c>
      <c r="B5" s="5" t="n">
        <v>0</v>
      </c>
      <c r="C5" s="5" t="n">
        <v>1058</v>
      </c>
    </row>
    <row r="6" spans="1:3">
      <c r="A6" s="4" t="s">
        <v>344</v>
      </c>
      <c r="B6" s="7" t="n">
        <v>171117</v>
      </c>
      <c r="C6" s="7" t="n">
        <v>1711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18</v>
      </c>
      <c r="D1" s="2" t="s">
        <v>255</v>
      </c>
    </row>
    <row r="2" spans="1:4">
      <c r="A2" s="3" t="s">
        <v>346</v>
      </c>
    </row>
    <row r="3" spans="1:4">
      <c r="A3" s="4" t="s">
        <v>347</v>
      </c>
      <c r="B3" s="7" t="n">
        <v>142300</v>
      </c>
      <c r="C3" s="7" t="n">
        <v>142300</v>
      </c>
      <c r="D3" s="7" t="n">
        <v>142300</v>
      </c>
    </row>
    <row r="4" spans="1:4">
      <c r="A4" s="4" t="s">
        <v>348</v>
      </c>
      <c r="B4" s="5" t="n">
        <v>-39990</v>
      </c>
      <c r="C4" s="5" t="n">
        <v>-33414</v>
      </c>
      <c r="D4" s="5" t="n">
        <v>-19809</v>
      </c>
    </row>
    <row r="5" spans="1:4">
      <c r="A5" s="4" t="s">
        <v>349</v>
      </c>
      <c r="B5" s="5" t="n">
        <v>102310</v>
      </c>
      <c r="C5" s="5" t="n">
        <v>108886</v>
      </c>
      <c r="D5" s="5" t="n">
        <v>122491</v>
      </c>
    </row>
    <row r="6" spans="1:4">
      <c r="A6" s="4" t="s">
        <v>350</v>
      </c>
    </row>
    <row r="7" spans="1:4">
      <c r="A7" s="3" t="s">
        <v>346</v>
      </c>
    </row>
    <row r="8" spans="1:4">
      <c r="A8" s="4" t="s">
        <v>347</v>
      </c>
      <c r="B8" s="5" t="n">
        <v>22500</v>
      </c>
      <c r="C8" s="5" t="n">
        <v>22500</v>
      </c>
      <c r="D8" s="5" t="n">
        <v>22500</v>
      </c>
    </row>
    <row r="9" spans="1:4">
      <c r="A9" s="4" t="s">
        <v>348</v>
      </c>
      <c r="B9" s="5" t="n">
        <v>-6629</v>
      </c>
      <c r="C9" s="5" t="n">
        <v>-5512</v>
      </c>
      <c r="D9" s="5" t="n">
        <v>-3235</v>
      </c>
    </row>
    <row r="10" spans="1:4">
      <c r="A10" s="4" t="s">
        <v>349</v>
      </c>
      <c r="B10" s="5" t="n">
        <v>15871</v>
      </c>
      <c r="C10" s="5" t="n">
        <v>16988</v>
      </c>
      <c r="D10" s="5" t="n">
        <v>19265</v>
      </c>
    </row>
    <row r="11" spans="1:4">
      <c r="A11" s="4" t="s">
        <v>351</v>
      </c>
    </row>
    <row r="12" spans="1:4">
      <c r="A12" s="3" t="s">
        <v>346</v>
      </c>
    </row>
    <row r="13" spans="1:4">
      <c r="A13" s="4" t="s">
        <v>347</v>
      </c>
      <c r="B13" s="5" t="n">
        <v>55300</v>
      </c>
      <c r="C13" s="5" t="n">
        <v>55300</v>
      </c>
      <c r="D13" s="5" t="n">
        <v>55300</v>
      </c>
    </row>
    <row r="14" spans="1:4">
      <c r="A14" s="4" t="s">
        <v>348</v>
      </c>
      <c r="B14" s="5" t="n">
        <v>-20502</v>
      </c>
      <c r="C14" s="5" t="n">
        <v>-17265</v>
      </c>
      <c r="D14" s="5" t="n">
        <v>-10397</v>
      </c>
    </row>
    <row r="15" spans="1:4">
      <c r="A15" s="4" t="s">
        <v>349</v>
      </c>
      <c r="B15" s="5" t="n">
        <v>34798</v>
      </c>
      <c r="C15" s="5" t="n">
        <v>38035</v>
      </c>
      <c r="D15" s="5" t="n">
        <v>44903</v>
      </c>
    </row>
    <row r="16" spans="1:4">
      <c r="A16" s="4" t="s">
        <v>352</v>
      </c>
    </row>
    <row r="17" spans="1:4">
      <c r="A17" s="3" t="s">
        <v>346</v>
      </c>
    </row>
    <row r="18" spans="1:4">
      <c r="A18" s="4" t="s">
        <v>347</v>
      </c>
      <c r="B18" s="5" t="n">
        <v>64500</v>
      </c>
      <c r="C18" s="5" t="n">
        <v>64500</v>
      </c>
      <c r="D18" s="5" t="n">
        <v>64500</v>
      </c>
    </row>
    <row r="19" spans="1:4">
      <c r="A19" s="4" t="s">
        <v>348</v>
      </c>
      <c r="B19" s="5" t="n">
        <v>-12859</v>
      </c>
      <c r="C19" s="5" t="n">
        <v>-10637</v>
      </c>
      <c r="D19" s="5" t="n">
        <v>-6177</v>
      </c>
    </row>
    <row r="20" spans="1:4">
      <c r="A20" s="4" t="s">
        <v>349</v>
      </c>
      <c r="B20" s="7" t="n">
        <v>51641</v>
      </c>
      <c r="C20" s="7" t="n">
        <v>53863</v>
      </c>
      <c r="D20" s="7" t="n">
        <v>58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3</v>
      </c>
      <c r="B1" s="2" t="s">
        <v>354</v>
      </c>
      <c r="C1" s="2" t="s">
        <v>355</v>
      </c>
      <c r="D1" s="2" t="s">
        <v>356</v>
      </c>
      <c r="E1" s="2" t="s">
        <v>2</v>
      </c>
      <c r="F1" s="2" t="s">
        <v>357</v>
      </c>
      <c r="G1" s="2" t="s">
        <v>317</v>
      </c>
      <c r="H1" s="2" t="s">
        <v>18</v>
      </c>
      <c r="I1" s="2" t="s">
        <v>253</v>
      </c>
      <c r="J1" s="2" t="s">
        <v>255</v>
      </c>
      <c r="K1" s="2" t="s">
        <v>358</v>
      </c>
      <c r="L1" s="2" t="s">
        <v>359</v>
      </c>
      <c r="M1" s="2" t="s">
        <v>360</v>
      </c>
      <c r="N1" s="2" t="s">
        <v>361</v>
      </c>
      <c r="O1" s="2" t="s">
        <v>362</v>
      </c>
    </row>
    <row r="2" spans="1:15">
      <c r="A2" s="3" t="s">
        <v>363</v>
      </c>
    </row>
    <row r="3" spans="1:15">
      <c r="A3" s="4" t="s">
        <v>364</v>
      </c>
      <c r="E3" s="7" t="n">
        <v>2210006000</v>
      </c>
      <c r="H3" s="7" t="n">
        <v>339374000</v>
      </c>
      <c r="J3" s="7" t="n">
        <v>365432000</v>
      </c>
    </row>
    <row r="4" spans="1:15">
      <c r="A4" s="4" t="s">
        <v>365</v>
      </c>
      <c r="K4" s="7" t="n">
        <v>25000000</v>
      </c>
    </row>
    <row r="5" spans="1:15">
      <c r="A5" s="4" t="s">
        <v>366</v>
      </c>
      <c r="H5" s="7" t="n">
        <v>8700000</v>
      </c>
      <c r="J5" s="5" t="n">
        <v>12300000</v>
      </c>
    </row>
    <row r="6" spans="1:15">
      <c r="A6" s="4" t="s">
        <v>367</v>
      </c>
      <c r="H6" s="4" t="s">
        <v>368</v>
      </c>
    </row>
    <row r="7" spans="1:15">
      <c r="A7" s="4" t="s">
        <v>369</v>
      </c>
      <c r="E7" s="5" t="n">
        <v>106378000</v>
      </c>
      <c r="H7" s="7" t="n">
        <v>16474000</v>
      </c>
      <c r="J7" s="5" t="n">
        <v>8852000</v>
      </c>
    </row>
    <row r="8" spans="1:15">
      <c r="A8" s="4" t="s">
        <v>370</v>
      </c>
      <c r="H8" s="5" t="n">
        <v>75000000</v>
      </c>
    </row>
    <row r="9" spans="1:15">
      <c r="A9" s="4" t="s">
        <v>371</v>
      </c>
      <c r="K9" s="5" t="n">
        <v>40000000</v>
      </c>
    </row>
    <row r="10" spans="1:15">
      <c r="A10" s="4" t="s">
        <v>372</v>
      </c>
      <c r="K10" s="5" t="n">
        <v>35000000</v>
      </c>
    </row>
    <row r="11" spans="1:15">
      <c r="A11" s="4" t="s">
        <v>373</v>
      </c>
      <c r="G11" s="4" t="s">
        <v>374</v>
      </c>
    </row>
    <row r="12" spans="1:15">
      <c r="A12" s="4" t="s">
        <v>375</v>
      </c>
    </row>
    <row r="13" spans="1:15">
      <c r="A13" s="3" t="s">
        <v>363</v>
      </c>
    </row>
    <row r="14" spans="1:15">
      <c r="A14" s="4" t="s">
        <v>364</v>
      </c>
      <c r="E14" s="7" t="n">
        <v>0</v>
      </c>
      <c r="H14" s="7" t="n">
        <v>280586000</v>
      </c>
      <c r="J14" s="5" t="n">
        <v>274132000</v>
      </c>
    </row>
    <row r="15" spans="1:15">
      <c r="A15" s="4" t="s">
        <v>376</v>
      </c>
      <c r="O15" s="7" t="n">
        <v>300000000</v>
      </c>
    </row>
    <row r="16" spans="1:15">
      <c r="A16" s="4" t="s">
        <v>367</v>
      </c>
      <c r="H16" s="4" t="s">
        <v>368</v>
      </c>
      <c r="O16" s="4" t="s">
        <v>368</v>
      </c>
    </row>
    <row r="17" spans="1:15">
      <c r="A17" s="4" t="s">
        <v>377</v>
      </c>
      <c r="O17" s="4" t="s">
        <v>378</v>
      </c>
    </row>
    <row r="18" spans="1:15">
      <c r="A18" s="4" t="s">
        <v>379</v>
      </c>
      <c r="E18" s="4" t="s">
        <v>380</v>
      </c>
    </row>
    <row r="19" spans="1:15">
      <c r="A19" s="4" t="s">
        <v>381</v>
      </c>
    </row>
    <row r="20" spans="1:15">
      <c r="A20" s="3" t="s">
        <v>363</v>
      </c>
    </row>
    <row r="21" spans="1:15">
      <c r="A21" s="4" t="s">
        <v>382</v>
      </c>
      <c r="H21" s="7" t="n">
        <v>50000000</v>
      </c>
    </row>
    <row r="22" spans="1:15">
      <c r="A22" s="4" t="s">
        <v>383</v>
      </c>
    </row>
    <row r="23" spans="1:15">
      <c r="A23" s="3" t="s">
        <v>363</v>
      </c>
    </row>
    <row r="24" spans="1:15">
      <c r="A24" s="4" t="s">
        <v>384</v>
      </c>
      <c r="I24" s="7" t="n">
        <v>50000000</v>
      </c>
    </row>
    <row r="25" spans="1:15">
      <c r="A25" s="4" t="s">
        <v>382</v>
      </c>
      <c r="I25" s="7" t="n">
        <v>50000000</v>
      </c>
    </row>
    <row r="26" spans="1:15">
      <c r="A26" s="4" t="s">
        <v>385</v>
      </c>
    </row>
    <row r="27" spans="1:15">
      <c r="A27" s="3" t="s">
        <v>363</v>
      </c>
    </row>
    <row r="28" spans="1:15">
      <c r="A28" s="4" t="s">
        <v>386</v>
      </c>
      <c r="D28" s="4" t="s">
        <v>387</v>
      </c>
    </row>
    <row r="29" spans="1:15">
      <c r="A29" s="4" t="s">
        <v>388</v>
      </c>
    </row>
    <row r="30" spans="1:15">
      <c r="A30" s="3" t="s">
        <v>363</v>
      </c>
    </row>
    <row r="31" spans="1:15">
      <c r="A31" s="4" t="s">
        <v>386</v>
      </c>
      <c r="D31" s="4" t="s">
        <v>389</v>
      </c>
    </row>
    <row r="32" spans="1:15">
      <c r="A32" s="4" t="s">
        <v>390</v>
      </c>
    </row>
    <row r="33" spans="1:15">
      <c r="A33" s="3" t="s">
        <v>363</v>
      </c>
    </row>
    <row r="34" spans="1:15">
      <c r="A34" s="4" t="s">
        <v>391</v>
      </c>
      <c r="D34" s="4" t="s">
        <v>392</v>
      </c>
    </row>
    <row r="35" spans="1:15">
      <c r="A35" s="4" t="s">
        <v>393</v>
      </c>
    </row>
    <row r="36" spans="1:15">
      <c r="A36" s="3" t="s">
        <v>363</v>
      </c>
    </row>
    <row r="37" spans="1:15">
      <c r="A37" s="4" t="s">
        <v>391</v>
      </c>
      <c r="D37" s="4" t="s">
        <v>394</v>
      </c>
    </row>
    <row r="38" spans="1:15">
      <c r="A38" s="4" t="s">
        <v>395</v>
      </c>
    </row>
    <row r="39" spans="1:15">
      <c r="A39" s="3" t="s">
        <v>363</v>
      </c>
    </row>
    <row r="40" spans="1:15">
      <c r="A40" s="4" t="s">
        <v>396</v>
      </c>
      <c r="G40" s="5" t="n">
        <v>4</v>
      </c>
    </row>
    <row r="41" spans="1:15">
      <c r="A41" s="4" t="s">
        <v>397</v>
      </c>
    </row>
    <row r="42" spans="1:15">
      <c r="A42" s="3" t="s">
        <v>363</v>
      </c>
    </row>
    <row r="43" spans="1:15">
      <c r="A43" s="4" t="s">
        <v>398</v>
      </c>
      <c r="E43" s="7" t="n">
        <v>0</v>
      </c>
      <c r="H43" s="5" t="n">
        <v>58192000</v>
      </c>
      <c r="J43" s="7" t="n">
        <v>90731000</v>
      </c>
    </row>
    <row r="44" spans="1:15">
      <c r="A44" s="4" t="s">
        <v>399</v>
      </c>
    </row>
    <row r="45" spans="1:15">
      <c r="A45" s="3" t="s">
        <v>363</v>
      </c>
    </row>
    <row r="46" spans="1:15">
      <c r="A46" s="4" t="s">
        <v>400</v>
      </c>
      <c r="N46" s="7" t="n">
        <v>400000000</v>
      </c>
    </row>
    <row r="47" spans="1:15">
      <c r="A47" s="4" t="s">
        <v>401</v>
      </c>
    </row>
    <row r="48" spans="1:15">
      <c r="A48" s="3" t="s">
        <v>363</v>
      </c>
    </row>
    <row r="49" spans="1:15">
      <c r="A49" s="4" t="s">
        <v>400</v>
      </c>
      <c r="K49" s="7" t="n">
        <v>225000000</v>
      </c>
      <c r="M49" s="7" t="n">
        <v>375000000</v>
      </c>
    </row>
    <row r="50" spans="1:15">
      <c r="A50" s="4" t="s">
        <v>398</v>
      </c>
      <c r="H50" s="5" t="n">
        <v>39500000</v>
      </c>
    </row>
    <row r="51" spans="1:15">
      <c r="A51" s="4" t="s">
        <v>366</v>
      </c>
      <c r="H51" s="5" t="n">
        <v>8700000</v>
      </c>
    </row>
    <row r="52" spans="1:15">
      <c r="A52" s="4" t="s">
        <v>402</v>
      </c>
    </row>
    <row r="53" spans="1:15">
      <c r="A53" s="3" t="s">
        <v>363</v>
      </c>
    </row>
    <row r="54" spans="1:15">
      <c r="A54" s="4" t="s">
        <v>400</v>
      </c>
      <c r="C54" s="7" t="n">
        <v>250000000</v>
      </c>
      <c r="F54" s="7" t="n">
        <v>2250000000</v>
      </c>
      <c r="G54" s="7" t="n">
        <v>1500000000</v>
      </c>
    </row>
    <row r="55" spans="1:15">
      <c r="A55" s="4" t="s">
        <v>403</v>
      </c>
      <c r="G55" s="7" t="n">
        <v>35000000</v>
      </c>
    </row>
    <row r="56" spans="1:15">
      <c r="A56" s="4" t="s">
        <v>404</v>
      </c>
      <c r="G56" s="4" t="s">
        <v>405</v>
      </c>
    </row>
    <row r="57" spans="1:15">
      <c r="A57" s="4" t="s">
        <v>406</v>
      </c>
      <c r="F57" s="7" t="n">
        <v>750000000</v>
      </c>
    </row>
    <row r="58" spans="1:15">
      <c r="A58" s="4" t="s">
        <v>407</v>
      </c>
      <c r="F58" s="4" t="s">
        <v>408</v>
      </c>
    </row>
    <row r="59" spans="1:15">
      <c r="A59" s="4" t="s">
        <v>409</v>
      </c>
    </row>
    <row r="60" spans="1:15">
      <c r="A60" s="3" t="s">
        <v>363</v>
      </c>
    </row>
    <row r="61" spans="1:15">
      <c r="A61" s="4" t="s">
        <v>391</v>
      </c>
      <c r="C61" s="4" t="s">
        <v>410</v>
      </c>
    </row>
    <row r="62" spans="1:15">
      <c r="A62" s="4" t="s">
        <v>411</v>
      </c>
    </row>
    <row r="63" spans="1:15">
      <c r="A63" s="3" t="s">
        <v>363</v>
      </c>
    </row>
    <row r="64" spans="1:15">
      <c r="A64" s="4" t="s">
        <v>391</v>
      </c>
      <c r="C64" s="4" t="s">
        <v>412</v>
      </c>
    </row>
    <row r="65" spans="1:15">
      <c r="A65" s="4" t="s">
        <v>413</v>
      </c>
    </row>
    <row r="66" spans="1:15">
      <c r="A66" s="3" t="s">
        <v>363</v>
      </c>
    </row>
    <row r="67" spans="1:15">
      <c r="A67" s="4" t="s">
        <v>400</v>
      </c>
      <c r="M67" s="7" t="n">
        <v>40000000</v>
      </c>
    </row>
    <row r="68" spans="1:15">
      <c r="A68" s="4" t="s">
        <v>398</v>
      </c>
      <c r="H68" s="7" t="n">
        <v>19000000</v>
      </c>
      <c r="L68" s="7" t="n">
        <v>40000000</v>
      </c>
    </row>
    <row r="69" spans="1:15">
      <c r="A69" s="4" t="s">
        <v>414</v>
      </c>
    </row>
    <row r="70" spans="1:15">
      <c r="A70" s="3" t="s">
        <v>363</v>
      </c>
    </row>
    <row r="71" spans="1:15">
      <c r="A71" s="4" t="s">
        <v>400</v>
      </c>
      <c r="C71" s="7" t="n">
        <v>1500000000</v>
      </c>
    </row>
    <row r="72" spans="1:15">
      <c r="A72" s="4" t="s">
        <v>391</v>
      </c>
      <c r="E72" s="4" t="s">
        <v>415</v>
      </c>
    </row>
    <row r="73" spans="1:15">
      <c r="A73" s="4" t="s">
        <v>416</v>
      </c>
      <c r="G73" s="4" t="s">
        <v>417</v>
      </c>
    </row>
    <row r="74" spans="1:15">
      <c r="A74" s="4" t="s">
        <v>418</v>
      </c>
      <c r="G74" s="4" t="s">
        <v>408</v>
      </c>
    </row>
    <row r="75" spans="1:15">
      <c r="A75" s="4" t="s">
        <v>419</v>
      </c>
      <c r="G75" s="4" t="s">
        <v>420</v>
      </c>
    </row>
    <row r="76" spans="1:15">
      <c r="A76" s="4" t="s">
        <v>421</v>
      </c>
    </row>
    <row r="77" spans="1:15">
      <c r="A77" s="3" t="s">
        <v>363</v>
      </c>
    </row>
    <row r="78" spans="1:15">
      <c r="A78" s="4" t="s">
        <v>419</v>
      </c>
      <c r="G78" s="4" t="s">
        <v>422</v>
      </c>
    </row>
    <row r="79" spans="1:15">
      <c r="A79" s="4" t="s">
        <v>423</v>
      </c>
    </row>
    <row r="80" spans="1:15">
      <c r="A80" s="3" t="s">
        <v>363</v>
      </c>
    </row>
    <row r="81" spans="1:15">
      <c r="A81" s="4" t="s">
        <v>419</v>
      </c>
      <c r="G81" s="4" t="s">
        <v>424</v>
      </c>
    </row>
    <row r="82" spans="1:15">
      <c r="A82" s="4" t="s">
        <v>396</v>
      </c>
      <c r="G82" s="11" t="n">
        <v>1.25</v>
      </c>
    </row>
    <row r="83" spans="1:15">
      <c r="A83" s="4" t="s">
        <v>425</v>
      </c>
    </row>
    <row r="84" spans="1:15">
      <c r="A84" s="3" t="s">
        <v>363</v>
      </c>
    </row>
    <row r="85" spans="1:15">
      <c r="A85" s="4" t="s">
        <v>396</v>
      </c>
      <c r="G85" s="11" t="n">
        <v>1.25</v>
      </c>
    </row>
    <row r="86" spans="1:15">
      <c r="A86" s="4" t="s">
        <v>426</v>
      </c>
    </row>
    <row r="87" spans="1:15">
      <c r="A87" s="3" t="s">
        <v>363</v>
      </c>
    </row>
    <row r="88" spans="1:15">
      <c r="A88" s="4" t="s">
        <v>396</v>
      </c>
      <c r="G88" s="11" t="n">
        <v>1.75</v>
      </c>
    </row>
    <row r="89" spans="1:15">
      <c r="A89" s="4" t="s">
        <v>427</v>
      </c>
    </row>
    <row r="90" spans="1:15">
      <c r="A90" s="3" t="s">
        <v>363</v>
      </c>
    </row>
    <row r="91" spans="1:15">
      <c r="A91" s="4" t="s">
        <v>391</v>
      </c>
      <c r="C91" s="4" t="s">
        <v>428</v>
      </c>
    </row>
    <row r="92" spans="1:15">
      <c r="A92" s="4" t="s">
        <v>386</v>
      </c>
      <c r="C92" s="4" t="s">
        <v>415</v>
      </c>
    </row>
    <row r="93" spans="1:15">
      <c r="A93" s="4" t="s">
        <v>429</v>
      </c>
    </row>
    <row r="94" spans="1:15">
      <c r="A94" s="3" t="s">
        <v>363</v>
      </c>
    </row>
    <row r="95" spans="1:15">
      <c r="A95" s="4" t="s">
        <v>391</v>
      </c>
      <c r="C95" s="4" t="s">
        <v>430</v>
      </c>
    </row>
    <row r="96" spans="1:15">
      <c r="A96" s="4" t="s">
        <v>431</v>
      </c>
    </row>
    <row r="97" spans="1:15">
      <c r="A97" s="3" t="s">
        <v>363</v>
      </c>
    </row>
    <row r="98" spans="1:15">
      <c r="A98" s="4" t="s">
        <v>396</v>
      </c>
      <c r="B98" s="4" t="s">
        <v>432</v>
      </c>
    </row>
    <row r="99" spans="1:15">
      <c r="A99" s="4" t="s">
        <v>433</v>
      </c>
    </row>
    <row r="100" spans="1:15">
      <c r="A100" s="3" t="s">
        <v>363</v>
      </c>
    </row>
    <row r="101" spans="1:15">
      <c r="A101" s="4" t="s">
        <v>434</v>
      </c>
      <c r="B101" s="7" t="n">
        <v>750000000</v>
      </c>
    </row>
    <row r="102" spans="1:15">
      <c r="A102" s="4" t="s">
        <v>435</v>
      </c>
    </row>
    <row r="103" spans="1:15">
      <c r="A103" s="3" t="s">
        <v>363</v>
      </c>
    </row>
    <row r="104" spans="1:15">
      <c r="A104" s="4" t="s">
        <v>396</v>
      </c>
      <c r="B104" s="4" t="s">
        <v>432</v>
      </c>
    </row>
    <row r="105" spans="1:15">
      <c r="A105" s="4" t="s">
        <v>436</v>
      </c>
    </row>
    <row r="106" spans="1:15">
      <c r="A106" s="3" t="s">
        <v>363</v>
      </c>
    </row>
    <row r="107" spans="1:15">
      <c r="A107" s="4" t="s">
        <v>391</v>
      </c>
      <c r="B107" s="4" t="s">
        <v>437</v>
      </c>
    </row>
    <row r="108" spans="1:15">
      <c r="A108" s="4" t="s">
        <v>438</v>
      </c>
    </row>
    <row r="109" spans="1:15">
      <c r="A109" s="3" t="s">
        <v>363</v>
      </c>
    </row>
    <row r="110" spans="1:15">
      <c r="A110" s="4" t="s">
        <v>391</v>
      </c>
      <c r="B110" s="4" t="s">
        <v>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18</v>
      </c>
      <c r="D1" s="2" t="s">
        <v>255</v>
      </c>
    </row>
    <row r="2" spans="1:4">
      <c r="A2" s="3" t="s">
        <v>363</v>
      </c>
    </row>
    <row r="3" spans="1:4">
      <c r="A3" s="4" t="s">
        <v>441</v>
      </c>
      <c r="B3" s="7" t="n">
        <v>2210006</v>
      </c>
      <c r="C3" s="7" t="n">
        <v>339374</v>
      </c>
      <c r="D3" s="7" t="n">
        <v>365432</v>
      </c>
    </row>
    <row r="4" spans="1:4">
      <c r="A4" s="4" t="s">
        <v>442</v>
      </c>
      <c r="B4" s="5" t="n">
        <v>-106378</v>
      </c>
      <c r="C4" s="5" t="n">
        <v>-16474</v>
      </c>
      <c r="D4" s="5" t="n">
        <v>-8852</v>
      </c>
    </row>
    <row r="5" spans="1:4">
      <c r="A5" s="4" t="s">
        <v>40</v>
      </c>
      <c r="B5" s="5" t="n">
        <v>2103628</v>
      </c>
      <c r="C5" s="5" t="n">
        <v>322900</v>
      </c>
      <c r="D5" s="5" t="n">
        <v>356580</v>
      </c>
    </row>
    <row r="6" spans="1:4">
      <c r="A6" s="4" t="s">
        <v>375</v>
      </c>
    </row>
    <row r="7" spans="1:4">
      <c r="A7" s="3" t="s">
        <v>363</v>
      </c>
    </row>
    <row r="8" spans="1:4">
      <c r="A8" s="4" t="s">
        <v>441</v>
      </c>
      <c r="B8" s="5" t="n">
        <v>0</v>
      </c>
      <c r="C8" s="5" t="n">
        <v>280586</v>
      </c>
      <c r="D8" s="5" t="n">
        <v>274132</v>
      </c>
    </row>
    <row r="9" spans="1:4">
      <c r="A9" s="4" t="s">
        <v>443</v>
      </c>
    </row>
    <row r="10" spans="1:4">
      <c r="A10" s="3" t="s">
        <v>363</v>
      </c>
    </row>
    <row r="11" spans="1:4">
      <c r="A11" s="4" t="s">
        <v>441</v>
      </c>
      <c r="B11" s="5" t="n">
        <v>2209075</v>
      </c>
      <c r="C11" s="5" t="n">
        <v>0</v>
      </c>
    </row>
    <row r="12" spans="1:4">
      <c r="A12" s="4" t="s">
        <v>444</v>
      </c>
    </row>
    <row r="13" spans="1:4">
      <c r="A13" s="3" t="s">
        <v>363</v>
      </c>
    </row>
    <row r="14" spans="1:4">
      <c r="A14" s="4" t="s">
        <v>441</v>
      </c>
      <c r="B14" s="5" t="n">
        <v>931</v>
      </c>
      <c r="C14" s="5" t="n">
        <v>596</v>
      </c>
      <c r="D14" s="5" t="n">
        <v>569</v>
      </c>
    </row>
    <row r="15" spans="1:4">
      <c r="A15" s="4" t="s">
        <v>445</v>
      </c>
    </row>
    <row r="16" spans="1:4">
      <c r="A16" s="3" t="s">
        <v>363</v>
      </c>
    </row>
    <row r="17" spans="1:4">
      <c r="A17" s="4" t="s">
        <v>445</v>
      </c>
      <c r="B17" s="7" t="n">
        <v>0</v>
      </c>
      <c r="C17" s="7" t="n">
        <v>58192</v>
      </c>
      <c r="D17" s="7" t="n">
        <v>90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86</v>
      </c>
      <c r="B4" s="7" t="n">
        <v>425121</v>
      </c>
      <c r="C4" s="7" t="n">
        <v>-43727</v>
      </c>
    </row>
    <row r="5" spans="1:3">
      <c r="A5" s="3" t="s">
        <v>93</v>
      </c>
    </row>
    <row r="6" spans="1:3">
      <c r="A6" s="4" t="s">
        <v>94</v>
      </c>
      <c r="B6" s="5" t="n">
        <v>31696</v>
      </c>
      <c r="C6" s="5" t="n">
        <v>33294</v>
      </c>
    </row>
    <row r="7" spans="1:3">
      <c r="A7" s="4" t="s">
        <v>95</v>
      </c>
      <c r="B7" s="5" t="n">
        <v>0</v>
      </c>
      <c r="C7" s="5" t="n">
        <v>5300</v>
      </c>
    </row>
    <row r="8" spans="1:3">
      <c r="A8" s="4" t="s">
        <v>96</v>
      </c>
      <c r="B8" s="5" t="n">
        <v>-22011</v>
      </c>
      <c r="C8" s="5" t="n">
        <v>-993</v>
      </c>
    </row>
    <row r="9" spans="1:3">
      <c r="A9" s="4" t="s">
        <v>97</v>
      </c>
      <c r="B9" s="5" t="n">
        <v>23827</v>
      </c>
      <c r="C9" s="5" t="n">
        <v>0</v>
      </c>
    </row>
    <row r="10" spans="1:3">
      <c r="A10" s="4" t="s">
        <v>72</v>
      </c>
      <c r="B10" s="5" t="n">
        <v>2161</v>
      </c>
      <c r="C10" s="5" t="n">
        <v>3382</v>
      </c>
    </row>
    <row r="11" spans="1:3">
      <c r="A11" s="4" t="s">
        <v>98</v>
      </c>
      <c r="B11" s="5" t="n">
        <v>6879</v>
      </c>
      <c r="C11" s="5" t="n">
        <v>4846</v>
      </c>
    </row>
    <row r="12" spans="1:3">
      <c r="A12" s="4" t="s">
        <v>99</v>
      </c>
      <c r="B12" s="5" t="n">
        <v>-158588</v>
      </c>
      <c r="C12" s="5" t="n">
        <v>157</v>
      </c>
    </row>
    <row r="13" spans="1:3">
      <c r="A13" s="4" t="s">
        <v>100</v>
      </c>
      <c r="B13" s="5" t="n">
        <v>68590</v>
      </c>
      <c r="C13" s="5" t="n">
        <v>1214</v>
      </c>
    </row>
    <row r="14" spans="1:3">
      <c r="A14" s="4" t="s">
        <v>101</v>
      </c>
      <c r="B14" s="5" t="n">
        <v>377675</v>
      </c>
      <c r="C14" s="5" t="n">
        <v>3473</v>
      </c>
    </row>
    <row r="15" spans="1:3">
      <c r="A15" s="3" t="s">
        <v>102</v>
      </c>
    </row>
    <row r="16" spans="1:3">
      <c r="A16" s="4" t="s">
        <v>103</v>
      </c>
      <c r="B16" s="5" t="n">
        <v>-28735</v>
      </c>
      <c r="C16" s="5" t="n">
        <v>-13445</v>
      </c>
    </row>
    <row r="17" spans="1:3">
      <c r="A17" s="4" t="s">
        <v>104</v>
      </c>
      <c r="B17" s="5" t="n">
        <v>841</v>
      </c>
      <c r="C17" s="5" t="n">
        <v>3156</v>
      </c>
    </row>
    <row r="18" spans="1:3">
      <c r="A18" s="4" t="s">
        <v>105</v>
      </c>
      <c r="B18" s="5" t="n">
        <v>-27894</v>
      </c>
      <c r="C18" s="5" t="n">
        <v>-10289</v>
      </c>
    </row>
    <row r="19" spans="1:3">
      <c r="A19" s="3" t="s">
        <v>106</v>
      </c>
    </row>
    <row r="20" spans="1:3">
      <c r="A20" s="4" t="s">
        <v>107</v>
      </c>
      <c r="B20" s="5" t="n">
        <v>-12571</v>
      </c>
      <c r="C20" s="5" t="n">
        <v>-4927</v>
      </c>
    </row>
    <row r="21" spans="1:3">
      <c r="A21" s="4" t="s">
        <v>108</v>
      </c>
      <c r="B21" s="5" t="n">
        <v>0</v>
      </c>
      <c r="C21" s="5" t="n">
        <v>30000</v>
      </c>
    </row>
    <row r="22" spans="1:3">
      <c r="A22" s="4" t="s">
        <v>109</v>
      </c>
      <c r="B22" s="5" t="n">
        <v>-45692</v>
      </c>
      <c r="C22" s="5" t="n">
        <v>-18000</v>
      </c>
    </row>
    <row r="23" spans="1:3">
      <c r="A23" s="4" t="s">
        <v>110</v>
      </c>
      <c r="B23" s="5" t="n">
        <v>-26283</v>
      </c>
      <c r="C23" s="5" t="n">
        <v>0</v>
      </c>
    </row>
    <row r="24" spans="1:3">
      <c r="A24" s="4" t="s">
        <v>111</v>
      </c>
      <c r="B24" s="5" t="n">
        <v>2235000</v>
      </c>
      <c r="C24" s="5" t="n">
        <v>0</v>
      </c>
    </row>
    <row r="25" spans="1:3">
      <c r="A25" s="4" t="s">
        <v>112</v>
      </c>
      <c r="B25" s="5" t="n">
        <v>-304782</v>
      </c>
      <c r="C25" s="5" t="n">
        <v>0</v>
      </c>
    </row>
    <row r="26" spans="1:3">
      <c r="A26" s="4" t="s">
        <v>113</v>
      </c>
      <c r="B26" s="5" t="n">
        <v>-750000</v>
      </c>
      <c r="C26" s="5" t="n">
        <v>0</v>
      </c>
    </row>
    <row r="27" spans="1:3">
      <c r="A27" s="4" t="s">
        <v>114</v>
      </c>
      <c r="B27" s="5" t="n">
        <v>-1291494</v>
      </c>
      <c r="C27" s="5" t="n">
        <v>0</v>
      </c>
    </row>
    <row r="28" spans="1:3">
      <c r="A28" s="4" t="s">
        <v>115</v>
      </c>
      <c r="B28" s="5" t="n">
        <v>-195822</v>
      </c>
      <c r="C28" s="5" t="n">
        <v>7073</v>
      </c>
    </row>
    <row r="29" spans="1:3">
      <c r="A29" s="4" t="s">
        <v>116</v>
      </c>
      <c r="B29" s="5" t="n">
        <v>153959</v>
      </c>
      <c r="C29" s="5" t="n">
        <v>257</v>
      </c>
    </row>
    <row r="30" spans="1:3">
      <c r="A30" s="4" t="s">
        <v>117</v>
      </c>
      <c r="B30" s="5" t="n">
        <v>-1184</v>
      </c>
      <c r="C30" s="5" t="n">
        <v>63</v>
      </c>
    </row>
    <row r="31" spans="1:3">
      <c r="A31" s="4" t="s">
        <v>118</v>
      </c>
      <c r="B31" s="5" t="n">
        <v>13365</v>
      </c>
      <c r="C31" s="5" t="n">
        <v>11610</v>
      </c>
    </row>
    <row r="32" spans="1:3">
      <c r="A32" s="4" t="s">
        <v>119</v>
      </c>
      <c r="B32" s="5" t="n">
        <v>166140</v>
      </c>
    </row>
    <row r="33" spans="1:3">
      <c r="A33" s="3" t="s">
        <v>120</v>
      </c>
    </row>
    <row r="34" spans="1:3">
      <c r="A34" s="4" t="s">
        <v>121</v>
      </c>
      <c r="B34" s="5" t="n">
        <v>-110700</v>
      </c>
      <c r="C34" s="5" t="n">
        <v>1136</v>
      </c>
    </row>
    <row r="35" spans="1:3">
      <c r="A35" s="4" t="s">
        <v>22</v>
      </c>
      <c r="B35" s="5" t="n">
        <v>-82565</v>
      </c>
      <c r="C35" s="5" t="n">
        <v>5999</v>
      </c>
    </row>
    <row r="36" spans="1:3">
      <c r="A36" s="4" t="s">
        <v>23</v>
      </c>
      <c r="B36" s="5" t="n">
        <v>8284</v>
      </c>
      <c r="C36" s="5" t="n">
        <v>-1509</v>
      </c>
    </row>
    <row r="37" spans="1:3">
      <c r="A37" s="4" t="s">
        <v>122</v>
      </c>
      <c r="B37" s="5" t="n">
        <v>21075</v>
      </c>
      <c r="C37" s="5" t="n">
        <v>-5499</v>
      </c>
    </row>
    <row r="38" spans="1:3">
      <c r="A38" s="4" t="s">
        <v>123</v>
      </c>
      <c r="B38" s="5" t="n">
        <v>5318</v>
      </c>
      <c r="C38" s="5" t="n">
        <v>30</v>
      </c>
    </row>
    <row r="39" spans="1:3">
      <c r="A39" s="4" t="s">
        <v>99</v>
      </c>
      <c r="B39" s="7" t="n">
        <v>-158588</v>
      </c>
      <c r="C39" s="7" t="n">
        <v>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6</v>
      </c>
      <c r="B1" s="2" t="s">
        <v>2</v>
      </c>
      <c r="C1" s="2" t="s">
        <v>18</v>
      </c>
      <c r="D1" s="2" t="s">
        <v>255</v>
      </c>
    </row>
    <row r="2" spans="1:4">
      <c r="A2" s="3" t="s">
        <v>447</v>
      </c>
    </row>
    <row r="3" spans="1:4">
      <c r="A3" s="4" t="s">
        <v>448</v>
      </c>
      <c r="B3" s="7" t="n">
        <v>73349</v>
      </c>
      <c r="C3" s="7" t="n">
        <v>39434</v>
      </c>
      <c r="D3" s="7" t="n">
        <v>54469</v>
      </c>
    </row>
    <row r="4" spans="1:4">
      <c r="A4" s="4" t="s">
        <v>449</v>
      </c>
      <c r="B4" s="5" t="n">
        <v>109091</v>
      </c>
      <c r="C4" s="5" t="n">
        <v>85852</v>
      </c>
      <c r="D4" s="5" t="n">
        <v>52379</v>
      </c>
    </row>
    <row r="5" spans="1:4">
      <c r="A5" s="4" t="s">
        <v>450</v>
      </c>
      <c r="B5" s="5" t="n">
        <v>68888</v>
      </c>
      <c r="C5" s="5" t="n">
        <v>48865</v>
      </c>
      <c r="D5" s="5" t="n">
        <v>49263</v>
      </c>
    </row>
    <row r="6" spans="1:4">
      <c r="A6" s="4" t="s">
        <v>451</v>
      </c>
      <c r="B6" s="7" t="n">
        <v>251328</v>
      </c>
      <c r="C6" s="7" t="n">
        <v>174151</v>
      </c>
      <c r="D6" s="7" t="n">
        <v>156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 customWidth="1" max="6" min="6" width="16"/>
    <col customWidth="1" max="7" min="7" width="14"/>
  </cols>
  <sheetData>
    <row r="1" spans="1:7">
      <c r="A1" s="1" t="s">
        <v>452</v>
      </c>
      <c r="B1" s="2" t="s">
        <v>453</v>
      </c>
      <c r="C1" s="2" t="s">
        <v>252</v>
      </c>
      <c r="D1" s="2" t="s">
        <v>1</v>
      </c>
      <c r="F1" s="2" t="s">
        <v>125</v>
      </c>
    </row>
    <row r="2" spans="1:7">
      <c r="B2" s="2" t="s">
        <v>278</v>
      </c>
      <c r="C2" s="2" t="s">
        <v>259</v>
      </c>
      <c r="D2" s="2" t="s">
        <v>2</v>
      </c>
      <c r="E2" s="2" t="s">
        <v>62</v>
      </c>
      <c r="F2" s="2" t="s">
        <v>18</v>
      </c>
      <c r="G2" s="2" t="s">
        <v>255</v>
      </c>
    </row>
    <row r="3" spans="1:7">
      <c r="A3" s="3" t="s">
        <v>153</v>
      </c>
    </row>
    <row r="4" spans="1:7">
      <c r="A4" s="4" t="s">
        <v>454</v>
      </c>
      <c r="C4" s="7" t="n">
        <v>7694</v>
      </c>
      <c r="D4" s="7" t="n">
        <v>35473</v>
      </c>
      <c r="E4" s="7" t="n">
        <v>12086</v>
      </c>
      <c r="F4" s="7" t="n">
        <v>24060</v>
      </c>
      <c r="G4" s="7" t="n">
        <v>20408</v>
      </c>
    </row>
    <row r="5" spans="1:7">
      <c r="A5" s="4" t="s">
        <v>455</v>
      </c>
      <c r="D5" s="5" t="n">
        <v>5090</v>
      </c>
      <c r="E5" s="5" t="n">
        <v>0</v>
      </c>
    </row>
    <row r="6" spans="1:7">
      <c r="A6" s="4" t="s">
        <v>456</v>
      </c>
      <c r="D6" s="5" t="n">
        <v>4782</v>
      </c>
      <c r="E6" s="5" t="n">
        <v>0</v>
      </c>
    </row>
    <row r="7" spans="1:7">
      <c r="A7" s="4" t="s">
        <v>457</v>
      </c>
      <c r="D7" s="5" t="n">
        <v>19414</v>
      </c>
      <c r="E7" s="5" t="n">
        <v>3208</v>
      </c>
    </row>
    <row r="8" spans="1:7">
      <c r="A8" s="4" t="s">
        <v>458</v>
      </c>
      <c r="B8" s="7" t="n">
        <v>268</v>
      </c>
      <c r="C8" s="5" t="n">
        <v>2305</v>
      </c>
      <c r="D8" s="5" t="n">
        <v>357</v>
      </c>
      <c r="E8" s="5" t="n">
        <v>0</v>
      </c>
      <c r="F8" s="5" t="n">
        <v>6454</v>
      </c>
      <c r="G8" s="5" t="n">
        <v>6305</v>
      </c>
    </row>
    <row r="9" spans="1:7">
      <c r="A9" s="4" t="s">
        <v>459</v>
      </c>
      <c r="D9" s="5" t="n">
        <v>1416</v>
      </c>
      <c r="E9" s="5" t="n">
        <v>154</v>
      </c>
      <c r="F9" s="5" t="n">
        <v>309</v>
      </c>
      <c r="G9" s="5" t="n">
        <v>201</v>
      </c>
    </row>
    <row r="10" spans="1:7">
      <c r="A10" s="4" t="s">
        <v>460</v>
      </c>
      <c r="C10" s="7" t="n">
        <v>9999</v>
      </c>
      <c r="D10" s="7" t="n">
        <v>66532</v>
      </c>
      <c r="E10" s="7" t="n">
        <v>15448</v>
      </c>
      <c r="F10" s="7" t="n">
        <v>30823</v>
      </c>
      <c r="G10" s="7" t="n">
        <v>26914</v>
      </c>
    </row>
    <row r="11" spans="1:7">
      <c r="A11" s="4" t="s">
        <v>461</v>
      </c>
      <c r="D11" s="4" t="s">
        <v>462</v>
      </c>
      <c r="F11" s="4" t="s">
        <v>463</v>
      </c>
      <c r="G11" s="4" t="s">
        <v>464</v>
      </c>
    </row>
    <row r="12" spans="1:7">
      <c r="A12" s="4" t="s">
        <v>367</v>
      </c>
      <c r="F12" s="4" t="s">
        <v>368</v>
      </c>
    </row>
    <row r="13" spans="1:7">
      <c r="A13" s="4" t="s">
        <v>465</v>
      </c>
      <c r="D13" s="7" t="n">
        <v>18700</v>
      </c>
    </row>
  </sheetData>
  <mergeCells count="3">
    <mergeCell ref="A1:A2"/>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66</v>
      </c>
      <c r="B1" s="2" t="s">
        <v>1</v>
      </c>
      <c r="C1" s="2" t="s">
        <v>125</v>
      </c>
    </row>
    <row r="2" spans="1:4">
      <c r="B2" s="2" t="s">
        <v>2</v>
      </c>
      <c r="C2" s="2" t="s">
        <v>18</v>
      </c>
      <c r="D2" s="2" t="s">
        <v>255</v>
      </c>
    </row>
    <row r="3" spans="1:4">
      <c r="A3" s="3" t="s">
        <v>157</v>
      </c>
    </row>
    <row r="4" spans="1:4">
      <c r="A4" s="4" t="s">
        <v>42</v>
      </c>
      <c r="B4" s="7" t="n">
        <v>61801</v>
      </c>
      <c r="C4" s="7" t="n">
        <v>0</v>
      </c>
    </row>
    <row r="5" spans="1:4">
      <c r="A5" s="4" t="s">
        <v>467</v>
      </c>
      <c r="B5" s="5" t="n">
        <v>1256</v>
      </c>
      <c r="C5" s="5" t="n">
        <v>-149</v>
      </c>
      <c r="D5" s="7" t="n">
        <v>1285</v>
      </c>
    </row>
    <row r="6" spans="1:4">
      <c r="A6" s="4" t="s">
        <v>310</v>
      </c>
      <c r="B6" s="5" t="n">
        <v>349</v>
      </c>
      <c r="C6" s="5" t="n">
        <v>969</v>
      </c>
      <c r="D6" s="5" t="n">
        <v>388</v>
      </c>
    </row>
    <row r="7" spans="1:4">
      <c r="A7" s="4" t="s">
        <v>468</v>
      </c>
      <c r="B7" s="5" t="n">
        <v>-88</v>
      </c>
      <c r="C7" s="5" t="n">
        <v>-471</v>
      </c>
      <c r="D7" s="5" t="n">
        <v>-704</v>
      </c>
    </row>
    <row r="8" spans="1:4">
      <c r="A8" s="4" t="s">
        <v>313</v>
      </c>
      <c r="B8" s="5" t="n">
        <v>1517</v>
      </c>
      <c r="C8" s="7" t="n">
        <v>349</v>
      </c>
      <c r="D8" s="7" t="n">
        <v>969</v>
      </c>
    </row>
    <row r="9" spans="1:4">
      <c r="A9" s="4" t="s">
        <v>381</v>
      </c>
    </row>
    <row r="10" spans="1:4">
      <c r="A10" s="3" t="s">
        <v>469</v>
      </c>
    </row>
    <row r="11" spans="1:4">
      <c r="A11" s="4" t="s">
        <v>470</v>
      </c>
      <c r="B11" s="5" t="n">
        <v>65000</v>
      </c>
    </row>
    <row r="12" spans="1:4">
      <c r="A12" s="4" t="s">
        <v>471</v>
      </c>
    </row>
    <row r="13" spans="1:4">
      <c r="A13" s="3" t="s">
        <v>469</v>
      </c>
    </row>
    <row r="14" spans="1:4">
      <c r="A14" s="4" t="s">
        <v>470</v>
      </c>
      <c r="B14" s="7" t="n">
        <v>9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18</v>
      </c>
      <c r="C1" s="2" t="s">
        <v>259</v>
      </c>
      <c r="D1" s="2" t="s">
        <v>2</v>
      </c>
      <c r="E1" s="2" t="s">
        <v>62</v>
      </c>
      <c r="F1" s="2" t="s">
        <v>18</v>
      </c>
      <c r="G1" s="2" t="s">
        <v>473</v>
      </c>
      <c r="H1" s="2" t="s">
        <v>255</v>
      </c>
    </row>
    <row r="2" spans="1:8">
      <c r="A2" s="3" t="s">
        <v>161</v>
      </c>
    </row>
    <row r="3" spans="1:8">
      <c r="A3" s="4" t="s">
        <v>474</v>
      </c>
      <c r="B3" s="4" t="s">
        <v>475</v>
      </c>
      <c r="D3" s="4" t="s">
        <v>475</v>
      </c>
      <c r="E3" s="4" t="s">
        <v>405</v>
      </c>
      <c r="G3" s="4" t="s">
        <v>405</v>
      </c>
    </row>
    <row r="4" spans="1:8">
      <c r="A4" s="4" t="s">
        <v>476</v>
      </c>
      <c r="D4" s="4" t="s">
        <v>477</v>
      </c>
      <c r="E4" s="4" t="s">
        <v>478</v>
      </c>
    </row>
    <row r="5" spans="1:8">
      <c r="A5" s="4" t="s">
        <v>479</v>
      </c>
      <c r="B5" s="7" t="n">
        <v>2492</v>
      </c>
      <c r="C5" s="7" t="n">
        <v>3921</v>
      </c>
      <c r="D5" s="7" t="n">
        <v>2500</v>
      </c>
      <c r="F5" s="7" t="n">
        <v>2492</v>
      </c>
      <c r="H5" s="7" t="n">
        <v>3338</v>
      </c>
    </row>
    <row r="6" spans="1:8">
      <c r="A6" s="4" t="s">
        <v>480</v>
      </c>
      <c r="B6" s="7" t="n">
        <v>2200</v>
      </c>
      <c r="D6" s="5" t="n">
        <v>2200</v>
      </c>
      <c r="F6" s="5" t="n">
        <v>2200</v>
      </c>
    </row>
    <row r="7" spans="1:8">
      <c r="A7" s="4" t="s">
        <v>481</v>
      </c>
      <c r="C7" s="7" t="n">
        <v>6882</v>
      </c>
      <c r="D7" s="7" t="n">
        <v>11379</v>
      </c>
      <c r="E7" s="7" t="n">
        <v>1286</v>
      </c>
      <c r="F7" s="5" t="n">
        <v>-10781</v>
      </c>
      <c r="H7" s="7" t="n">
        <v>-7552</v>
      </c>
    </row>
    <row r="8" spans="1:8">
      <c r="A8" s="4" t="s">
        <v>482</v>
      </c>
      <c r="F8" s="7" t="n">
        <v>73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83</v>
      </c>
      <c r="B1" s="2" t="s">
        <v>252</v>
      </c>
      <c r="C1" s="2" t="s">
        <v>1</v>
      </c>
      <c r="E1" s="2" t="s">
        <v>125</v>
      </c>
    </row>
    <row r="2" spans="1:6">
      <c r="B2" s="2" t="s">
        <v>259</v>
      </c>
      <c r="C2" s="2" t="s">
        <v>2</v>
      </c>
      <c r="D2" s="2" t="s">
        <v>62</v>
      </c>
      <c r="E2" s="2" t="s">
        <v>18</v>
      </c>
      <c r="F2" s="2" t="s">
        <v>255</v>
      </c>
    </row>
    <row r="3" spans="1:6">
      <c r="A3" s="3" t="s">
        <v>161</v>
      </c>
    </row>
    <row r="4" spans="1:6">
      <c r="A4" s="4" t="s">
        <v>484</v>
      </c>
      <c r="B4" s="7" t="n">
        <v>6882</v>
      </c>
      <c r="C4" s="7" t="n">
        <v>11379</v>
      </c>
      <c r="D4" s="7" t="n">
        <v>1286</v>
      </c>
      <c r="E4" s="7" t="n">
        <v>-10781</v>
      </c>
      <c r="F4" s="7" t="n">
        <v>-7552</v>
      </c>
    </row>
    <row r="5" spans="1:6">
      <c r="A5" s="4" t="s">
        <v>485</v>
      </c>
      <c r="B5" s="7" t="n">
        <v>-21743</v>
      </c>
      <c r="C5" s="7" t="n">
        <v>435189</v>
      </c>
      <c r="D5" s="7" t="n">
        <v>-34325</v>
      </c>
      <c r="E5" s="7" t="n">
        <v>3431</v>
      </c>
      <c r="F5" s="7" t="n">
        <v>-116421</v>
      </c>
    </row>
    <row r="6" spans="1:6">
      <c r="A6" s="4" t="s">
        <v>486</v>
      </c>
      <c r="C6" s="4" t="s">
        <v>477</v>
      </c>
      <c r="D6" s="4" t="s">
        <v>478</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7</v>
      </c>
      <c r="B1" s="2" t="s">
        <v>1</v>
      </c>
      <c r="D1" s="2" t="s">
        <v>125</v>
      </c>
    </row>
    <row r="2" spans="1:5">
      <c r="B2" s="2" t="s">
        <v>2</v>
      </c>
      <c r="C2" s="2" t="s">
        <v>62</v>
      </c>
      <c r="D2" s="2" t="s">
        <v>18</v>
      </c>
      <c r="E2" s="2" t="s">
        <v>255</v>
      </c>
    </row>
    <row r="3" spans="1:5">
      <c r="A3" s="3" t="s">
        <v>488</v>
      </c>
    </row>
    <row r="4" spans="1:5">
      <c r="A4" s="4" t="s">
        <v>489</v>
      </c>
      <c r="B4" s="7" t="n">
        <v>13400000</v>
      </c>
      <c r="D4" s="7" t="n">
        <v>14800000</v>
      </c>
    </row>
    <row r="5" spans="1:5">
      <c r="A5" s="4" t="s">
        <v>490</v>
      </c>
      <c r="B5" s="5" t="n">
        <v>1400000</v>
      </c>
      <c r="C5" s="7" t="n">
        <v>700000</v>
      </c>
    </row>
    <row r="6" spans="1:5">
      <c r="A6" s="4" t="s">
        <v>491</v>
      </c>
    </row>
    <row r="7" spans="1:5">
      <c r="A7" s="3" t="s">
        <v>488</v>
      </c>
    </row>
    <row r="8" spans="1:5">
      <c r="A8" s="4" t="s">
        <v>492</v>
      </c>
      <c r="B8" s="5" t="n">
        <v>15200000</v>
      </c>
      <c r="D8" s="5" t="n">
        <v>18900000</v>
      </c>
      <c r="E8" s="7" t="n">
        <v>22600000</v>
      </c>
    </row>
    <row r="9" spans="1:5">
      <c r="A9" s="4" t="s">
        <v>493</v>
      </c>
    </row>
    <row r="10" spans="1:5">
      <c r="A10" s="3" t="s">
        <v>488</v>
      </c>
    </row>
    <row r="11" spans="1:5">
      <c r="A11" s="4" t="s">
        <v>492</v>
      </c>
      <c r="B11" s="5" t="n">
        <v>168200000</v>
      </c>
      <c r="D11" s="5" t="n">
        <v>143900000</v>
      </c>
    </row>
    <row r="12" spans="1:5">
      <c r="A12" s="4" t="s">
        <v>494</v>
      </c>
      <c r="B12" s="7" t="n">
        <v>-27800000</v>
      </c>
      <c r="D12" s="7" t="n">
        <v>4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18</v>
      </c>
      <c r="D1" s="2" t="s">
        <v>255</v>
      </c>
    </row>
    <row r="2" spans="1:4">
      <c r="A2" s="4" t="s">
        <v>496</v>
      </c>
    </row>
    <row r="3" spans="1:4">
      <c r="A3" s="3" t="s">
        <v>497</v>
      </c>
    </row>
    <row r="4" spans="1:4">
      <c r="A4" s="4" t="s">
        <v>498</v>
      </c>
      <c r="B4" s="7" t="n">
        <v>23</v>
      </c>
      <c r="C4" s="7" t="n">
        <v>9</v>
      </c>
      <c r="D4" s="7" t="n">
        <v>10</v>
      </c>
    </row>
    <row r="5" spans="1:4">
      <c r="A5" s="4" t="s">
        <v>499</v>
      </c>
    </row>
    <row r="6" spans="1:4">
      <c r="A6" s="3" t="s">
        <v>497</v>
      </c>
    </row>
    <row r="7" spans="1:4">
      <c r="A7" s="4" t="s">
        <v>500</v>
      </c>
      <c r="B7" s="5" t="n">
        <v>34</v>
      </c>
      <c r="C7" s="5" t="n">
        <v>90</v>
      </c>
      <c r="D7" s="7" t="n">
        <v>188</v>
      </c>
    </row>
    <row r="8" spans="1:4">
      <c r="A8" s="4" t="s">
        <v>501</v>
      </c>
    </row>
    <row r="9" spans="1:4">
      <c r="A9" s="3" t="s">
        <v>497</v>
      </c>
    </row>
    <row r="10" spans="1:4">
      <c r="A10" s="4" t="s">
        <v>498</v>
      </c>
      <c r="B10" s="5" t="n">
        <v>28738</v>
      </c>
      <c r="C10" s="5" t="n">
        <v>5326</v>
      </c>
    </row>
    <row r="11" spans="1:4">
      <c r="A11" s="4" t="s">
        <v>500</v>
      </c>
      <c r="B11" s="5" t="n">
        <v>58</v>
      </c>
      <c r="C11" s="5" t="n">
        <v>581</v>
      </c>
    </row>
    <row r="12" spans="1:4">
      <c r="A12" s="4" t="s">
        <v>502</v>
      </c>
    </row>
    <row r="13" spans="1:4">
      <c r="A13" s="3" t="s">
        <v>497</v>
      </c>
    </row>
    <row r="14" spans="1:4">
      <c r="A14" s="4" t="s">
        <v>498</v>
      </c>
      <c r="B14" s="5" t="n">
        <v>15643</v>
      </c>
      <c r="C14" s="5" t="n">
        <v>2518</v>
      </c>
    </row>
    <row r="15" spans="1:4">
      <c r="A15" s="4" t="s">
        <v>503</v>
      </c>
    </row>
    <row r="16" spans="1:4">
      <c r="A16" s="3" t="s">
        <v>497</v>
      </c>
    </row>
    <row r="17" spans="1:4">
      <c r="A17" s="4" t="s">
        <v>500</v>
      </c>
      <c r="B17" s="5" t="n">
        <v>0</v>
      </c>
      <c r="C17" s="5" t="n">
        <v>0</v>
      </c>
    </row>
    <row r="18" spans="1:4">
      <c r="A18" s="4" t="s">
        <v>504</v>
      </c>
    </row>
    <row r="19" spans="1:4">
      <c r="A19" s="3" t="s">
        <v>497</v>
      </c>
    </row>
    <row r="20" spans="1:4">
      <c r="A20" s="4" t="s">
        <v>498</v>
      </c>
      <c r="B20" s="5" t="n">
        <v>13095</v>
      </c>
      <c r="C20" s="5" t="n">
        <v>2808</v>
      </c>
    </row>
    <row r="21" spans="1:4">
      <c r="A21" s="4" t="s">
        <v>505</v>
      </c>
    </row>
    <row r="22" spans="1:4">
      <c r="A22" s="3" t="s">
        <v>497</v>
      </c>
    </row>
    <row r="23" spans="1:4">
      <c r="A23" s="4" t="s">
        <v>500</v>
      </c>
      <c r="B23" s="7" t="n">
        <v>58</v>
      </c>
      <c r="C23" s="7" t="n">
        <v>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6</v>
      </c>
      <c r="B1" s="2" t="s">
        <v>1</v>
      </c>
    </row>
    <row r="2" spans="1:3">
      <c r="B2" s="2" t="s">
        <v>2</v>
      </c>
      <c r="C2" s="2" t="s">
        <v>62</v>
      </c>
    </row>
    <row r="3" spans="1:3">
      <c r="A3" s="4" t="s">
        <v>507</v>
      </c>
    </row>
    <row r="4" spans="1:3">
      <c r="A4" s="3" t="s">
        <v>508</v>
      </c>
    </row>
    <row r="5" spans="1:3">
      <c r="A5" s="4" t="s">
        <v>509</v>
      </c>
      <c r="B5" s="7" t="n">
        <v>-296</v>
      </c>
      <c r="C5" s="7" t="n">
        <v>8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511</v>
      </c>
      <c r="C1" s="2" t="s">
        <v>512</v>
      </c>
      <c r="D1" s="2" t="s">
        <v>513</v>
      </c>
      <c r="E1" s="2" t="s">
        <v>354</v>
      </c>
      <c r="F1" s="2" t="s">
        <v>514</v>
      </c>
      <c r="G1" s="2" t="s">
        <v>2</v>
      </c>
    </row>
    <row r="2" spans="1:7">
      <c r="A2" s="3" t="s">
        <v>515</v>
      </c>
    </row>
    <row r="3" spans="1:7">
      <c r="A3" s="4" t="s">
        <v>516</v>
      </c>
      <c r="F3" s="11" t="n">
        <v>3022259.23</v>
      </c>
    </row>
    <row r="4" spans="1:7">
      <c r="A4" s="4" t="s">
        <v>517</v>
      </c>
      <c r="B4" s="9" t="n">
        <v>19.5</v>
      </c>
    </row>
    <row r="5" spans="1:7">
      <c r="A5" s="4" t="s">
        <v>518</v>
      </c>
      <c r="D5" s="12" t="n">
        <v>0.0645</v>
      </c>
    </row>
    <row r="6" spans="1:7">
      <c r="A6" s="4" t="s">
        <v>519</v>
      </c>
      <c r="D6" s="13" t="n">
        <v>0.08500000000000001</v>
      </c>
    </row>
    <row r="7" spans="1:7">
      <c r="A7" s="4" t="s">
        <v>520</v>
      </c>
      <c r="D7" s="8" t="n">
        <v>0.34</v>
      </c>
    </row>
    <row r="8" spans="1:7">
      <c r="A8" s="4" t="s">
        <v>521</v>
      </c>
    </row>
    <row r="9" spans="1:7">
      <c r="A9" s="3" t="s">
        <v>515</v>
      </c>
    </row>
    <row r="10" spans="1:7">
      <c r="A10" s="4" t="s">
        <v>522</v>
      </c>
      <c r="C10" s="5" t="n">
        <v>3097525</v>
      </c>
    </row>
    <row r="11" spans="1:7">
      <c r="A11" s="4" t="s">
        <v>523</v>
      </c>
      <c r="C11" s="7" t="n">
        <v>15</v>
      </c>
    </row>
    <row r="12" spans="1:7">
      <c r="A12" s="4" t="s">
        <v>524</v>
      </c>
    </row>
    <row r="13" spans="1:7">
      <c r="A13" s="3" t="s">
        <v>515</v>
      </c>
    </row>
    <row r="14" spans="1:7">
      <c r="A14" s="4" t="s">
        <v>525</v>
      </c>
      <c r="D14" s="4" t="s">
        <v>526</v>
      </c>
    </row>
    <row r="15" spans="1:7">
      <c r="A15" s="4" t="s">
        <v>527</v>
      </c>
      <c r="G15" s="9" t="n">
        <v>5.1</v>
      </c>
    </row>
    <row r="16" spans="1:7">
      <c r="A16" s="4" t="s">
        <v>528</v>
      </c>
    </row>
    <row r="17" spans="1:7">
      <c r="A17" s="3" t="s">
        <v>515</v>
      </c>
    </row>
    <row r="18" spans="1:7">
      <c r="A18" s="4" t="s">
        <v>529</v>
      </c>
      <c r="C18" s="5" t="n">
        <v>38097525</v>
      </c>
      <c r="D18" s="5" t="n">
        <v>35000000</v>
      </c>
    </row>
    <row r="19" spans="1:7">
      <c r="A19" s="4" t="s">
        <v>530</v>
      </c>
      <c r="D19" s="7" t="n">
        <v>15</v>
      </c>
    </row>
    <row r="20" spans="1:7">
      <c r="A20" s="4" t="s">
        <v>531</v>
      </c>
    </row>
    <row r="21" spans="1:7">
      <c r="A21" s="3" t="s">
        <v>515</v>
      </c>
    </row>
    <row r="22" spans="1:7">
      <c r="A22" s="4" t="s">
        <v>517</v>
      </c>
      <c r="E22" s="7" t="n">
        <v>160</v>
      </c>
    </row>
    <row r="23" spans="1:7">
      <c r="A23" s="4" t="s">
        <v>431</v>
      </c>
    </row>
    <row r="24" spans="1:7">
      <c r="A24" s="3" t="s">
        <v>515</v>
      </c>
    </row>
    <row r="25" spans="1:7">
      <c r="A25" s="4" t="s">
        <v>396</v>
      </c>
      <c r="E25" s="4" t="s">
        <v>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 customWidth="1" max="6" min="6" width="14"/>
  </cols>
  <sheetData>
    <row r="1" spans="1:6">
      <c r="A1" s="1" t="s">
        <v>532</v>
      </c>
      <c r="B1" s="2" t="s">
        <v>252</v>
      </c>
      <c r="C1" s="2" t="s">
        <v>1</v>
      </c>
      <c r="E1" s="2" t="s">
        <v>125</v>
      </c>
    </row>
    <row r="2" spans="1:6">
      <c r="B2" s="2" t="s">
        <v>259</v>
      </c>
      <c r="C2" s="2" t="s">
        <v>2</v>
      </c>
      <c r="D2" s="2" t="s">
        <v>62</v>
      </c>
      <c r="E2" s="2" t="s">
        <v>18</v>
      </c>
      <c r="F2" s="2" t="s">
        <v>255</v>
      </c>
    </row>
    <row r="3" spans="1:6">
      <c r="A3" s="3" t="s">
        <v>533</v>
      </c>
    </row>
    <row r="4" spans="1:6">
      <c r="A4" s="4" t="s">
        <v>534</v>
      </c>
      <c r="C4" s="7" t="n">
        <v>613215</v>
      </c>
      <c r="D4" s="7" t="n">
        <v>577385</v>
      </c>
      <c r="E4" s="7" t="n">
        <v>577385</v>
      </c>
      <c r="F4" s="7" t="n">
        <v>810529</v>
      </c>
    </row>
    <row r="5" spans="1:6">
      <c r="A5" s="4" t="s">
        <v>535</v>
      </c>
      <c r="B5" s="7" t="n">
        <v>-43808</v>
      </c>
      <c r="C5" s="5" t="n">
        <v>437082</v>
      </c>
      <c r="D5" s="5" t="n">
        <v>-30132</v>
      </c>
      <c r="E5" s="5" t="n">
        <v>35830</v>
      </c>
      <c r="F5" s="5" t="n">
        <v>-233144</v>
      </c>
    </row>
    <row r="6" spans="1:6">
      <c r="A6" s="4" t="s">
        <v>114</v>
      </c>
      <c r="C6" s="5" t="n">
        <v>-1291494</v>
      </c>
      <c r="D6" s="5" t="n">
        <v>0</v>
      </c>
    </row>
    <row r="7" spans="1:6">
      <c r="A7" s="4" t="s">
        <v>113</v>
      </c>
      <c r="C7" s="5" t="n">
        <v>-750000</v>
      </c>
      <c r="D7" s="7" t="n">
        <v>0</v>
      </c>
    </row>
    <row r="8" spans="1:6">
      <c r="A8" s="4" t="s">
        <v>536</v>
      </c>
      <c r="C8" s="5" t="n">
        <v>178</v>
      </c>
    </row>
    <row r="9" spans="1:6">
      <c r="A9" s="4" t="s">
        <v>537</v>
      </c>
      <c r="B9" s="7" t="n">
        <v>810529</v>
      </c>
      <c r="C9" s="7" t="n">
        <v>-991019</v>
      </c>
      <c r="E9" s="7" t="n">
        <v>613215</v>
      </c>
      <c r="F9" s="7" t="n">
        <v>577385</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24</v>
      </c>
      <c r="B1" s="2" t="s">
        <v>1</v>
      </c>
      <c r="C1" s="2" t="s">
        <v>125</v>
      </c>
    </row>
    <row r="2" spans="1:3">
      <c r="B2" s="2" t="s">
        <v>2</v>
      </c>
      <c r="C2" s="2" t="s">
        <v>18</v>
      </c>
    </row>
    <row r="3" spans="1:3">
      <c r="A3" s="3" t="s">
        <v>126</v>
      </c>
    </row>
    <row r="4" spans="1:3">
      <c r="A4" s="4" t="s">
        <v>124</v>
      </c>
      <c r="B4" s="4" t="s">
        <v>127</v>
      </c>
      <c r="C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2</v>
      </c>
    </row>
    <row r="3" spans="1:3">
      <c r="A3" s="3" t="s">
        <v>171</v>
      </c>
    </row>
    <row r="4" spans="1:3">
      <c r="A4" s="4" t="s">
        <v>81</v>
      </c>
      <c r="B4" s="5" t="n">
        <v>302225923</v>
      </c>
      <c r="C4" s="5" t="n">
        <v>302225923</v>
      </c>
    </row>
    <row r="5" spans="1:3">
      <c r="A5" s="4" t="s">
        <v>539</v>
      </c>
      <c r="B5" s="5" t="n">
        <v>2789</v>
      </c>
      <c r="C5" s="5" t="n">
        <v>0</v>
      </c>
    </row>
    <row r="6" spans="1:3">
      <c r="A6" s="4" t="s">
        <v>540</v>
      </c>
      <c r="B6" s="5" t="n">
        <v>302228712</v>
      </c>
      <c r="C6" s="5" t="n">
        <v>302225923</v>
      </c>
    </row>
    <row r="7" spans="1:3">
      <c r="A7" s="4" t="s">
        <v>541</v>
      </c>
      <c r="B7" s="5" t="n">
        <v>3424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2</v>
      </c>
      <c r="B1" s="2" t="s">
        <v>251</v>
      </c>
      <c r="C1" s="2" t="s">
        <v>1</v>
      </c>
    </row>
    <row r="2" spans="1:3">
      <c r="B2" s="2" t="s">
        <v>2</v>
      </c>
      <c r="C2" s="2" t="s">
        <v>2</v>
      </c>
    </row>
    <row r="3" spans="1:3">
      <c r="A3" s="4" t="s">
        <v>543</v>
      </c>
    </row>
    <row r="4" spans="1:3">
      <c r="A4" s="3" t="s">
        <v>544</v>
      </c>
    </row>
    <row r="5" spans="1:3">
      <c r="A5" s="4" t="s">
        <v>545</v>
      </c>
      <c r="C5" s="5" t="n">
        <v>0</v>
      </c>
    </row>
    <row r="6" spans="1:3">
      <c r="A6" s="4" t="s">
        <v>546</v>
      </c>
      <c r="B6" s="5" t="n">
        <v>912790</v>
      </c>
      <c r="C6" s="5" t="n">
        <v>912790</v>
      </c>
    </row>
    <row r="7" spans="1:3">
      <c r="A7" s="4" t="s">
        <v>547</v>
      </c>
      <c r="C7" s="5" t="n">
        <v>-11070</v>
      </c>
    </row>
    <row r="8" spans="1:3">
      <c r="A8" s="4" t="s">
        <v>548</v>
      </c>
      <c r="B8" s="5" t="n">
        <v>901720</v>
      </c>
      <c r="C8" s="5" t="n">
        <v>0</v>
      </c>
    </row>
    <row r="9" spans="1:3">
      <c r="A9" s="3" t="s">
        <v>549</v>
      </c>
    </row>
    <row r="10" spans="1:3">
      <c r="A10" s="4" t="s">
        <v>550</v>
      </c>
      <c r="C10" s="7" t="n">
        <v>0</v>
      </c>
    </row>
    <row r="11" spans="1:3">
      <c r="A11" s="4" t="s">
        <v>551</v>
      </c>
      <c r="C11" s="11" t="n">
        <v>15.36</v>
      </c>
    </row>
    <row r="12" spans="1:3">
      <c r="A12" s="4" t="s">
        <v>552</v>
      </c>
      <c r="C12" s="5" t="n">
        <v>15</v>
      </c>
    </row>
    <row r="13" spans="1:3">
      <c r="A13" s="4" t="s">
        <v>553</v>
      </c>
      <c r="B13" s="8" t="n">
        <v>15.36</v>
      </c>
      <c r="C13" s="8" t="n">
        <v>15.36</v>
      </c>
    </row>
    <row r="14" spans="1:3">
      <c r="A14" s="4" t="s">
        <v>554</v>
      </c>
    </row>
    <row r="15" spans="1:3">
      <c r="A15" s="3" t="s">
        <v>544</v>
      </c>
    </row>
    <row r="16" spans="1:3">
      <c r="A16" s="4" t="s">
        <v>545</v>
      </c>
      <c r="C16" s="5" t="n">
        <v>0</v>
      </c>
    </row>
    <row r="17" spans="1:3">
      <c r="A17" s="4" t="s">
        <v>546</v>
      </c>
      <c r="B17" s="5" t="n">
        <v>19335</v>
      </c>
      <c r="C17" s="5" t="n">
        <v>19335</v>
      </c>
    </row>
    <row r="18" spans="1:3">
      <c r="A18" s="4" t="s">
        <v>555</v>
      </c>
      <c r="B18" s="5" t="n">
        <v>19335</v>
      </c>
      <c r="C18" s="5" t="n">
        <v>19335</v>
      </c>
    </row>
    <row r="19" spans="1:3">
      <c r="A19" s="3" t="s">
        <v>556</v>
      </c>
    </row>
    <row r="20" spans="1:3">
      <c r="A20" s="4" t="s">
        <v>550</v>
      </c>
      <c r="C20" s="7" t="n">
        <v>0</v>
      </c>
    </row>
    <row r="21" spans="1:3">
      <c r="A21" s="4" t="s">
        <v>551</v>
      </c>
      <c r="C21" s="11" t="n">
        <v>13.2</v>
      </c>
    </row>
    <row r="22" spans="1:3">
      <c r="A22" s="4" t="s">
        <v>553</v>
      </c>
      <c r="B22" s="8" t="n">
        <v>13.2</v>
      </c>
      <c r="C22" s="8" t="n">
        <v>13.2</v>
      </c>
    </row>
    <row r="23" spans="1:3">
      <c r="A23" s="4" t="s">
        <v>557</v>
      </c>
    </row>
    <row r="24" spans="1:3">
      <c r="A24" s="3" t="s">
        <v>544</v>
      </c>
    </row>
    <row r="25" spans="1:3">
      <c r="A25" s="4" t="s">
        <v>545</v>
      </c>
      <c r="C25" s="5" t="n">
        <v>0</v>
      </c>
    </row>
    <row r="26" spans="1:3">
      <c r="A26" s="4" t="s">
        <v>546</v>
      </c>
      <c r="B26" s="5" t="n">
        <v>6740</v>
      </c>
      <c r="C26" s="5" t="n">
        <v>6740</v>
      </c>
    </row>
    <row r="27" spans="1:3">
      <c r="A27" s="4" t="s">
        <v>555</v>
      </c>
      <c r="B27" s="5" t="n">
        <v>6740</v>
      </c>
      <c r="C27" s="5" t="n">
        <v>6740</v>
      </c>
    </row>
    <row r="28" spans="1:3">
      <c r="A28" s="3" t="s">
        <v>556</v>
      </c>
    </row>
    <row r="29" spans="1:3">
      <c r="A29" s="4" t="s">
        <v>550</v>
      </c>
      <c r="C29" s="7" t="n">
        <v>0</v>
      </c>
    </row>
    <row r="30" spans="1:3">
      <c r="A30" s="4" t="s">
        <v>551</v>
      </c>
      <c r="C30" s="11" t="n">
        <v>14.02</v>
      </c>
    </row>
    <row r="31" spans="1:3">
      <c r="A31" s="4" t="s">
        <v>553</v>
      </c>
      <c r="B31" s="8" t="n">
        <v>14.02</v>
      </c>
      <c r="C31" s="8" t="n">
        <v>1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8</v>
      </c>
      <c r="B1" s="2" t="s">
        <v>251</v>
      </c>
      <c r="C1" s="2" t="s">
        <v>1</v>
      </c>
    </row>
    <row r="2" spans="1:3">
      <c r="B2" s="2" t="s">
        <v>559</v>
      </c>
      <c r="C2" s="2" t="s">
        <v>559</v>
      </c>
    </row>
    <row r="3" spans="1:3">
      <c r="A3" s="3" t="s">
        <v>560</v>
      </c>
    </row>
    <row r="4" spans="1:3">
      <c r="A4" s="4" t="s">
        <v>561</v>
      </c>
      <c r="B4" s="9" t="n">
        <v>0.2</v>
      </c>
    </row>
    <row r="5" spans="1:3">
      <c r="A5" s="4" t="s">
        <v>562</v>
      </c>
      <c r="B5" s="9" t="n">
        <v>5.5</v>
      </c>
      <c r="C5" s="9" t="n">
        <v>5.5</v>
      </c>
    </row>
    <row r="6" spans="1:3">
      <c r="A6" s="4" t="s">
        <v>563</v>
      </c>
      <c r="C6" s="4" t="s">
        <v>564</v>
      </c>
    </row>
    <row r="7" spans="1:3">
      <c r="A7" s="4" t="s">
        <v>543</v>
      </c>
    </row>
    <row r="8" spans="1:3">
      <c r="A8" s="3" t="s">
        <v>560</v>
      </c>
    </row>
    <row r="9" spans="1:3">
      <c r="A9" s="4" t="s">
        <v>565</v>
      </c>
      <c r="B9" s="5" t="n">
        <v>912790</v>
      </c>
      <c r="C9" s="5" t="n">
        <v>912790</v>
      </c>
    </row>
    <row r="10" spans="1:3">
      <c r="A10" s="4" t="s">
        <v>554</v>
      </c>
    </row>
    <row r="11" spans="1:3">
      <c r="A11" s="3" t="s">
        <v>560</v>
      </c>
    </row>
    <row r="12" spans="1:3">
      <c r="A12" s="4" t="s">
        <v>566</v>
      </c>
      <c r="B12" s="5" t="n">
        <v>19335</v>
      </c>
      <c r="C12" s="5" t="n">
        <v>19335</v>
      </c>
    </row>
    <row r="13" spans="1:3">
      <c r="A13" s="4" t="s">
        <v>557</v>
      </c>
    </row>
    <row r="14" spans="1:3">
      <c r="A14" s="3" t="s">
        <v>560</v>
      </c>
    </row>
    <row r="15" spans="1:3">
      <c r="A15" s="4" t="s">
        <v>566</v>
      </c>
      <c r="B15" s="5" t="n">
        <v>6740</v>
      </c>
      <c r="C15" s="5" t="n">
        <v>6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7</v>
      </c>
      <c r="B1" s="2" t="s">
        <v>568</v>
      </c>
      <c r="C1" s="2" t="s">
        <v>513</v>
      </c>
    </row>
    <row r="2" spans="1:3">
      <c r="A2" s="3" t="s">
        <v>569</v>
      </c>
    </row>
    <row r="3" spans="1:3">
      <c r="A3" s="4" t="s">
        <v>518</v>
      </c>
      <c r="C3" s="12" t="n">
        <v>0.0645</v>
      </c>
    </row>
    <row r="4" spans="1:3">
      <c r="A4" s="4" t="s">
        <v>569</v>
      </c>
    </row>
    <row r="5" spans="1:3">
      <c r="A5" s="3" t="s">
        <v>569</v>
      </c>
    </row>
    <row r="6" spans="1:3">
      <c r="A6" s="4" t="s">
        <v>518</v>
      </c>
      <c r="B6" s="8" t="n">
        <v>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18</v>
      </c>
      <c r="C1" s="2" t="s">
        <v>255</v>
      </c>
    </row>
    <row r="2" spans="1:3">
      <c r="A2" s="3" t="s">
        <v>19</v>
      </c>
    </row>
    <row r="3" spans="1:3">
      <c r="A3" s="4" t="s">
        <v>20</v>
      </c>
      <c r="B3" s="7" t="n">
        <v>13365</v>
      </c>
      <c r="C3" s="7" t="n">
        <v>11610</v>
      </c>
    </row>
    <row r="4" spans="1:3">
      <c r="A4" s="4" t="s">
        <v>21</v>
      </c>
      <c r="B4" s="5" t="n">
        <v>116841</v>
      </c>
      <c r="C4" s="5" t="n">
        <v>80568</v>
      </c>
    </row>
    <row r="5" spans="1:3">
      <c r="A5" s="4" t="s">
        <v>22</v>
      </c>
      <c r="B5" s="5" t="n">
        <v>174151</v>
      </c>
      <c r="C5" s="5" t="n">
        <v>156111</v>
      </c>
    </row>
    <row r="6" spans="1:3">
      <c r="A6" s="4" t="s">
        <v>23</v>
      </c>
      <c r="B6" s="5" t="n">
        <v>44872</v>
      </c>
      <c r="C6" s="5" t="n">
        <v>21665</v>
      </c>
    </row>
    <row r="7" spans="1:3">
      <c r="A7" s="4" t="s">
        <v>24</v>
      </c>
      <c r="B7" s="5" t="n">
        <v>5313</v>
      </c>
      <c r="C7" s="5" t="n">
        <v>60979</v>
      </c>
    </row>
    <row r="8" spans="1:3">
      <c r="A8" s="4" t="s">
        <v>25</v>
      </c>
      <c r="B8" s="5" t="n">
        <v>354542</v>
      </c>
      <c r="C8" s="5" t="n">
        <v>330933</v>
      </c>
    </row>
    <row r="9" spans="1:3">
      <c r="A9" s="4" t="s">
        <v>26</v>
      </c>
      <c r="B9" s="5" t="n">
        <v>642651</v>
      </c>
      <c r="C9" s="5" t="n">
        <v>585704</v>
      </c>
    </row>
    <row r="10" spans="1:3">
      <c r="A10" s="4" t="s">
        <v>27</v>
      </c>
      <c r="B10" s="5" t="n">
        <v>129810</v>
      </c>
      <c r="C10" s="5" t="n">
        <v>76849</v>
      </c>
    </row>
    <row r="11" spans="1:3">
      <c r="A11" s="4" t="s">
        <v>28</v>
      </c>
      <c r="B11" s="5" t="n">
        <v>512841</v>
      </c>
      <c r="C11" s="5" t="n">
        <v>508855</v>
      </c>
    </row>
    <row r="12" spans="1:3">
      <c r="A12" s="4" t="s">
        <v>29</v>
      </c>
      <c r="B12" s="5" t="n">
        <v>30768</v>
      </c>
      <c r="C12" s="5" t="n">
        <v>19803</v>
      </c>
    </row>
    <row r="13" spans="1:3">
      <c r="A13" s="4" t="s">
        <v>30</v>
      </c>
      <c r="B13" s="5" t="n">
        <v>171117</v>
      </c>
      <c r="C13" s="5" t="n">
        <v>171117</v>
      </c>
    </row>
    <row r="14" spans="1:3">
      <c r="A14" s="4" t="s">
        <v>31</v>
      </c>
      <c r="B14" s="5" t="n">
        <v>129835</v>
      </c>
      <c r="C14" s="5" t="n">
        <v>141568</v>
      </c>
    </row>
    <row r="15" spans="1:3">
      <c r="A15" s="4" t="s">
        <v>32</v>
      </c>
      <c r="B15" s="5" t="n">
        <v>1199103</v>
      </c>
      <c r="C15" s="5" t="n">
        <v>1172276</v>
      </c>
    </row>
    <row r="16" spans="1:3">
      <c r="A16" s="3" t="s">
        <v>33</v>
      </c>
    </row>
    <row r="17" spans="1:3">
      <c r="A17" s="4" t="s">
        <v>34</v>
      </c>
      <c r="B17" s="5" t="n">
        <v>69110</v>
      </c>
      <c r="C17" s="5" t="n">
        <v>47663</v>
      </c>
    </row>
    <row r="18" spans="1:3">
      <c r="A18" s="4" t="s">
        <v>35</v>
      </c>
      <c r="B18" s="5" t="n">
        <v>16474</v>
      </c>
      <c r="C18" s="5" t="n">
        <v>8852</v>
      </c>
    </row>
    <row r="19" spans="1:3">
      <c r="A19" s="4" t="s">
        <v>36</v>
      </c>
      <c r="B19" s="5" t="n">
        <v>9737</v>
      </c>
      <c r="C19" s="5" t="n">
        <v>5256</v>
      </c>
    </row>
    <row r="20" spans="1:3">
      <c r="A20" s="4" t="s">
        <v>37</v>
      </c>
      <c r="B20" s="5" t="n">
        <v>53226</v>
      </c>
      <c r="C20" s="5" t="n">
        <v>30594</v>
      </c>
    </row>
    <row r="21" spans="1:3">
      <c r="A21" s="4" t="s">
        <v>38</v>
      </c>
      <c r="B21" s="5" t="n">
        <v>3412</v>
      </c>
      <c r="C21" s="5" t="n">
        <v>20042</v>
      </c>
    </row>
    <row r="22" spans="1:3">
      <c r="A22" s="4" t="s">
        <v>39</v>
      </c>
      <c r="B22" s="5" t="n">
        <v>151959</v>
      </c>
      <c r="C22" s="5" t="n">
        <v>112407</v>
      </c>
    </row>
    <row r="23" spans="1:3">
      <c r="A23" s="4" t="s">
        <v>40</v>
      </c>
      <c r="B23" s="5" t="n">
        <v>322900</v>
      </c>
      <c r="C23" s="5" t="n">
        <v>356580</v>
      </c>
    </row>
    <row r="24" spans="1:3">
      <c r="A24" s="4" t="s">
        <v>41</v>
      </c>
      <c r="B24" s="5" t="n">
        <v>68907</v>
      </c>
      <c r="C24" s="5" t="n">
        <v>82148</v>
      </c>
    </row>
    <row r="25" spans="1:3">
      <c r="A25" s="4" t="s">
        <v>29</v>
      </c>
      <c r="B25" s="5" t="n">
        <v>41746</v>
      </c>
      <c r="C25" s="5" t="n">
        <v>42906</v>
      </c>
    </row>
    <row r="26" spans="1:3">
      <c r="A26" s="4" t="s">
        <v>571</v>
      </c>
      <c r="B26" s="5" t="n">
        <v>376</v>
      </c>
      <c r="C26" s="5" t="n">
        <v>850</v>
      </c>
    </row>
    <row r="27" spans="1:3">
      <c r="A27" s="4" t="s">
        <v>572</v>
      </c>
      <c r="B27" s="4" t="s">
        <v>573</v>
      </c>
      <c r="C27" s="4" t="s">
        <v>573</v>
      </c>
    </row>
    <row r="28" spans="1:3">
      <c r="A28" s="3" t="s">
        <v>574</v>
      </c>
    </row>
    <row r="29" spans="1:3">
      <c r="A29" s="4" t="s">
        <v>575</v>
      </c>
      <c r="B29" s="5" t="n">
        <v>3022</v>
      </c>
      <c r="C29" s="5" t="n">
        <v>3022</v>
      </c>
    </row>
    <row r="30" spans="1:3">
      <c r="A30" s="4" t="s">
        <v>47</v>
      </c>
      <c r="B30" s="5" t="n">
        <v>851315</v>
      </c>
      <c r="C30" s="5" t="n">
        <v>851315</v>
      </c>
    </row>
    <row r="31" spans="1:3">
      <c r="A31" s="4" t="s">
        <v>576</v>
      </c>
      <c r="B31" s="5" t="n">
        <v>20289</v>
      </c>
      <c r="C31" s="5" t="n">
        <v>-7558</v>
      </c>
    </row>
    <row r="32" spans="1:3">
      <c r="A32" s="4" t="s">
        <v>49</v>
      </c>
      <c r="B32" s="5" t="n">
        <v>-261411</v>
      </c>
      <c r="C32" s="5" t="n">
        <v>-269394</v>
      </c>
    </row>
    <row r="33" spans="1:3">
      <c r="A33" s="4" t="s">
        <v>50</v>
      </c>
      <c r="B33" s="5" t="n">
        <v>613215</v>
      </c>
      <c r="C33" s="5" t="n">
        <v>577385</v>
      </c>
    </row>
    <row r="34" spans="1:3">
      <c r="A34" s="4" t="s">
        <v>51</v>
      </c>
      <c r="B34" s="7" t="n">
        <v>1199103</v>
      </c>
      <c r="C34" s="7" t="n">
        <v>1172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18</v>
      </c>
      <c r="D1" s="2" t="s">
        <v>255</v>
      </c>
      <c r="E1" s="2" t="s">
        <v>259</v>
      </c>
      <c r="F1" s="2" t="s">
        <v>278</v>
      </c>
      <c r="G1" s="2" t="s">
        <v>578</v>
      </c>
    </row>
    <row r="2" spans="1:7">
      <c r="A2" s="3" t="s">
        <v>53</v>
      </c>
    </row>
    <row r="3" spans="1:7">
      <c r="A3" s="4" t="s">
        <v>579</v>
      </c>
      <c r="B3" s="7" t="n">
        <v>1406</v>
      </c>
      <c r="C3" s="7" t="n">
        <v>1097</v>
      </c>
      <c r="D3" s="7" t="n">
        <v>326</v>
      </c>
      <c r="E3" s="7" t="n">
        <v>244</v>
      </c>
      <c r="F3" s="7" t="n">
        <v>5877</v>
      </c>
      <c r="G3" s="7" t="n">
        <v>6969</v>
      </c>
    </row>
    <row r="4" spans="1:7">
      <c r="A4" s="4" t="s">
        <v>58</v>
      </c>
      <c r="B4" s="8" t="n">
        <v>0.01</v>
      </c>
      <c r="C4" s="8" t="n">
        <v>0.01</v>
      </c>
      <c r="D4" s="8" t="n">
        <v>0.01</v>
      </c>
    </row>
    <row r="5" spans="1:7">
      <c r="A5" s="4" t="s">
        <v>59</v>
      </c>
      <c r="B5" s="5" t="n">
        <v>3000000000</v>
      </c>
      <c r="C5" s="5" t="n">
        <v>3000000000</v>
      </c>
      <c r="D5" s="5" t="n">
        <v>3000000000</v>
      </c>
    </row>
    <row r="6" spans="1:7">
      <c r="A6" s="4" t="s">
        <v>60</v>
      </c>
      <c r="B6" s="5" t="n">
        <v>302225923</v>
      </c>
      <c r="C6" s="5" t="n">
        <v>302225923</v>
      </c>
      <c r="D6" s="5" t="n">
        <v>3022259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580</v>
      </c>
      <c r="C1" s="2" t="s">
        <v>252</v>
      </c>
      <c r="D1" s="2" t="s">
        <v>277</v>
      </c>
      <c r="E1" s="2" t="s">
        <v>125</v>
      </c>
    </row>
    <row r="2" spans="1:6">
      <c r="C2" s="2" t="s">
        <v>259</v>
      </c>
      <c r="D2" s="2" t="s">
        <v>278</v>
      </c>
      <c r="E2" s="2" t="s">
        <v>18</v>
      </c>
      <c r="F2" s="2" t="s">
        <v>255</v>
      </c>
    </row>
    <row r="3" spans="1:6">
      <c r="A3" s="4" t="s">
        <v>64</v>
      </c>
      <c r="C3" s="7" t="n">
        <v>193133</v>
      </c>
      <c r="E3" s="7" t="n">
        <v>550771</v>
      </c>
      <c r="F3" s="7" t="n">
        <v>437963</v>
      </c>
    </row>
    <row r="4" spans="1:6">
      <c r="A4" s="4" t="s">
        <v>65</v>
      </c>
      <c r="C4" s="5" t="n">
        <v>180845</v>
      </c>
      <c r="E4" s="5" t="n">
        <v>463054</v>
      </c>
      <c r="F4" s="5" t="n">
        <v>468202</v>
      </c>
    </row>
    <row r="5" spans="1:6">
      <c r="A5" s="4" t="s">
        <v>581</v>
      </c>
      <c r="E5" s="5" t="n">
        <v>1509</v>
      </c>
      <c r="F5" s="5" t="n">
        <v>18974</v>
      </c>
    </row>
    <row r="6" spans="1:6">
      <c r="A6" s="4" t="s">
        <v>66</v>
      </c>
      <c r="C6" s="5" t="n">
        <v>12288</v>
      </c>
      <c r="E6" s="5" t="n">
        <v>87923</v>
      </c>
      <c r="F6" s="5" t="n">
        <v>-29027</v>
      </c>
    </row>
    <row r="7" spans="1:6">
      <c r="A7" s="4" t="s">
        <v>67</v>
      </c>
      <c r="C7" s="5" t="n">
        <v>1083</v>
      </c>
      <c r="E7" s="5" t="n">
        <v>3456</v>
      </c>
      <c r="F7" s="5" t="n">
        <v>2534</v>
      </c>
    </row>
    <row r="8" spans="1:6">
      <c r="A8" s="4" t="s">
        <v>68</v>
      </c>
      <c r="C8" s="5" t="n">
        <v>23768</v>
      </c>
      <c r="E8" s="5" t="n">
        <v>52506</v>
      </c>
      <c r="F8" s="5" t="n">
        <v>58515</v>
      </c>
    </row>
    <row r="9" spans="1:6">
      <c r="A9" s="4" t="s">
        <v>582</v>
      </c>
      <c r="F9" s="5" t="n">
        <v>2843</v>
      </c>
    </row>
    <row r="10" spans="1:6">
      <c r="A10" s="4" t="s">
        <v>69</v>
      </c>
      <c r="C10" s="5" t="n">
        <v>-12563</v>
      </c>
      <c r="E10" s="5" t="n">
        <v>35493</v>
      </c>
      <c r="F10" s="5" t="n">
        <v>-92053</v>
      </c>
    </row>
    <row r="11" spans="1:6">
      <c r="A11" s="4" t="s">
        <v>70</v>
      </c>
      <c r="C11" s="5" t="n">
        <v>-813</v>
      </c>
      <c r="E11" s="5" t="n">
        <v>-2104</v>
      </c>
      <c r="F11" s="5" t="n">
        <v>-4266</v>
      </c>
    </row>
    <row r="12" spans="1:6">
      <c r="A12" s="4" t="s">
        <v>72</v>
      </c>
      <c r="C12" s="5" t="n">
        <v>9999</v>
      </c>
      <c r="E12" s="5" t="n">
        <v>30823</v>
      </c>
      <c r="F12" s="5" t="n">
        <v>26914</v>
      </c>
    </row>
    <row r="13" spans="1:6">
      <c r="A13" s="4" t="s">
        <v>73</v>
      </c>
      <c r="C13" s="5" t="n">
        <v>-6</v>
      </c>
      <c r="E13" s="5" t="n">
        <v>-395</v>
      </c>
      <c r="F13" s="5" t="n">
        <v>-358</v>
      </c>
    </row>
    <row r="14" spans="1:6">
      <c r="A14" s="4" t="s">
        <v>74</v>
      </c>
      <c r="C14" s="5" t="n">
        <v>-21743</v>
      </c>
      <c r="E14" s="5" t="n">
        <v>3431</v>
      </c>
      <c r="F14" s="5" t="n">
        <v>-116421</v>
      </c>
    </row>
    <row r="15" spans="1:6">
      <c r="A15" s="4" t="s">
        <v>75</v>
      </c>
      <c r="C15" s="5" t="n">
        <v>6882</v>
      </c>
      <c r="E15" s="5" t="n">
        <v>-10781</v>
      </c>
      <c r="F15" s="5" t="n">
        <v>-7552</v>
      </c>
    </row>
    <row r="16" spans="1:6">
      <c r="A16" s="4" t="s">
        <v>76</v>
      </c>
      <c r="C16" s="5" t="n">
        <v>-28625</v>
      </c>
      <c r="E16" s="5" t="n">
        <v>14212</v>
      </c>
      <c r="F16" s="5" t="n">
        <v>-108869</v>
      </c>
    </row>
    <row r="17" spans="1:6">
      <c r="A17" s="4" t="s">
        <v>583</v>
      </c>
      <c r="B17" s="4" t="s">
        <v>584</v>
      </c>
      <c r="C17" s="5" t="n">
        <v>-4926</v>
      </c>
      <c r="E17" s="5" t="n">
        <v>-6229</v>
      </c>
      <c r="F17" s="5" t="n">
        <v>-126974</v>
      </c>
    </row>
    <row r="18" spans="1:6">
      <c r="A18" s="4" t="s">
        <v>78</v>
      </c>
      <c r="C18" s="7" t="n">
        <v>-33551</v>
      </c>
      <c r="E18" s="7" t="n">
        <v>7983</v>
      </c>
      <c r="F18" s="7" t="n">
        <v>-235843</v>
      </c>
    </row>
    <row r="19" spans="1:6">
      <c r="A19" s="4" t="s">
        <v>79</v>
      </c>
      <c r="C19" s="8" t="n">
        <v>-0.11</v>
      </c>
      <c r="E19" s="8" t="n">
        <v>0.03</v>
      </c>
      <c r="F19" s="8" t="n">
        <v>-0.78</v>
      </c>
    </row>
    <row r="20" spans="1:6">
      <c r="A20" s="4" t="s">
        <v>82</v>
      </c>
      <c r="C20" s="8" t="n">
        <v>-0.09</v>
      </c>
      <c r="E20" s="8" t="n">
        <v>0.05</v>
      </c>
      <c r="F20" s="8" t="n">
        <v>-0.36</v>
      </c>
    </row>
    <row r="21" spans="1:6">
      <c r="A21" s="4" t="s">
        <v>84</v>
      </c>
      <c r="C21" s="5" t="n">
        <v>302225923</v>
      </c>
      <c r="E21" s="5" t="n">
        <v>302225923</v>
      </c>
      <c r="F21" s="5" t="n">
        <v>302225923</v>
      </c>
    </row>
    <row r="22" spans="1:6">
      <c r="A22" s="3" t="s">
        <v>585</v>
      </c>
    </row>
    <row r="23" spans="1:6">
      <c r="A23" s="4" t="s">
        <v>86</v>
      </c>
      <c r="C23" s="7" t="n">
        <v>-33551</v>
      </c>
      <c r="E23" s="7" t="n">
        <v>7983</v>
      </c>
      <c r="F23" s="7" t="n">
        <v>-235843</v>
      </c>
    </row>
    <row r="24" spans="1:6">
      <c r="A24" s="4" t="s">
        <v>87</v>
      </c>
      <c r="C24" s="5" t="n">
        <v>-10133</v>
      </c>
      <c r="E24" s="5" t="n">
        <v>23028</v>
      </c>
      <c r="F24" s="5" t="n">
        <v>2574</v>
      </c>
    </row>
    <row r="25" spans="1:6">
      <c r="A25" s="4" t="s">
        <v>586</v>
      </c>
      <c r="C25" s="5" t="n">
        <v>-124</v>
      </c>
      <c r="E25" s="5" t="n">
        <v>4819</v>
      </c>
      <c r="F25" s="5" t="n">
        <v>125</v>
      </c>
    </row>
    <row r="26" spans="1:6">
      <c r="A26" s="4" t="s">
        <v>89</v>
      </c>
      <c r="C26" s="5" t="n">
        <v>-10257</v>
      </c>
      <c r="E26" s="5" t="n">
        <v>27847</v>
      </c>
      <c r="F26" s="5" t="n">
        <v>2699</v>
      </c>
    </row>
    <row r="27" spans="1:6">
      <c r="A27" s="4" t="s">
        <v>90</v>
      </c>
      <c r="C27" s="7" t="n">
        <v>-43808</v>
      </c>
      <c r="E27" s="7" t="n">
        <v>35830</v>
      </c>
      <c r="F27" s="7" t="n">
        <v>-233144</v>
      </c>
    </row>
    <row r="28" spans="1:6">
      <c r="A28" s="4" t="s">
        <v>587</v>
      </c>
    </row>
    <row r="29" spans="1:6">
      <c r="A29" s="4" t="s">
        <v>64</v>
      </c>
      <c r="D29" s="7" t="n">
        <v>339907</v>
      </c>
    </row>
    <row r="30" spans="1:6">
      <c r="A30" s="4" t="s">
        <v>65</v>
      </c>
      <c r="D30" s="5" t="n">
        <v>305001</v>
      </c>
    </row>
    <row r="31" spans="1:6">
      <c r="A31" s="4" t="s">
        <v>66</v>
      </c>
      <c r="D31" s="5" t="n">
        <v>34906</v>
      </c>
    </row>
    <row r="32" spans="1:6">
      <c r="A32" s="4" t="s">
        <v>67</v>
      </c>
      <c r="D32" s="5" t="n">
        <v>3377</v>
      </c>
    </row>
    <row r="33" spans="1:6">
      <c r="A33" s="4" t="s">
        <v>68</v>
      </c>
      <c r="D33" s="5" t="n">
        <v>64397</v>
      </c>
    </row>
    <row r="34" spans="1:6">
      <c r="A34" s="4" t="s">
        <v>582</v>
      </c>
      <c r="D34" s="5" t="n">
        <v>35381</v>
      </c>
    </row>
    <row r="35" spans="1:6">
      <c r="A35" s="4" t="s">
        <v>69</v>
      </c>
      <c r="D35" s="5" t="n">
        <v>-68249</v>
      </c>
    </row>
    <row r="36" spans="1:6">
      <c r="A36" s="4" t="s">
        <v>70</v>
      </c>
      <c r="D36" s="5" t="n">
        <v>1421</v>
      </c>
    </row>
    <row r="37" spans="1:6">
      <c r="A37" s="4" t="s">
        <v>72</v>
      </c>
      <c r="D37" s="5" t="n">
        <v>26211</v>
      </c>
    </row>
    <row r="38" spans="1:6">
      <c r="A38" s="4" t="s">
        <v>73</v>
      </c>
      <c r="D38" s="5" t="n">
        <v>-363</v>
      </c>
    </row>
    <row r="39" spans="1:6">
      <c r="A39" s="4" t="s">
        <v>74</v>
      </c>
      <c r="D39" s="5" t="n">
        <v>-95518</v>
      </c>
    </row>
    <row r="40" spans="1:6">
      <c r="A40" s="4" t="s">
        <v>75</v>
      </c>
      <c r="D40" s="5" t="n">
        <v>6452</v>
      </c>
    </row>
    <row r="41" spans="1:6">
      <c r="A41" s="4" t="s">
        <v>76</v>
      </c>
      <c r="D41" s="5" t="n">
        <v>-101970</v>
      </c>
    </row>
    <row r="42" spans="1:6">
      <c r="A42" s="4" t="s">
        <v>583</v>
      </c>
      <c r="B42" s="4" t="s">
        <v>584</v>
      </c>
      <c r="D42" s="5" t="n">
        <v>-18679</v>
      </c>
    </row>
    <row r="43" spans="1:6">
      <c r="A43" s="4" t="s">
        <v>78</v>
      </c>
      <c r="D43" s="7" t="n">
        <v>-120649</v>
      </c>
    </row>
    <row r="44" spans="1:6">
      <c r="A44" s="4" t="s">
        <v>79</v>
      </c>
      <c r="D44" s="8" t="n">
        <v>-0.88</v>
      </c>
    </row>
    <row r="45" spans="1:6">
      <c r="A45" s="4" t="s">
        <v>82</v>
      </c>
      <c r="D45" s="8" t="n">
        <v>-0.74</v>
      </c>
    </row>
    <row r="46" spans="1:6">
      <c r="A46" s="4" t="s">
        <v>84</v>
      </c>
      <c r="D46" s="5" t="n">
        <v>137152430</v>
      </c>
    </row>
    <row r="47" spans="1:6">
      <c r="A47" s="3" t="s">
        <v>585</v>
      </c>
    </row>
    <row r="48" spans="1:6">
      <c r="A48" s="4" t="s">
        <v>86</v>
      </c>
      <c r="D48" s="7" t="n">
        <v>-120649</v>
      </c>
    </row>
    <row r="49" spans="1:6">
      <c r="A49" s="4" t="s">
        <v>87</v>
      </c>
      <c r="D49" s="5" t="n">
        <v>-27936</v>
      </c>
    </row>
    <row r="50" spans="1:6">
      <c r="A50" s="4" t="s">
        <v>586</v>
      </c>
      <c r="D50" s="5" t="n">
        <v>1262</v>
      </c>
    </row>
    <row r="51" spans="1:6">
      <c r="A51" s="4" t="s">
        <v>89</v>
      </c>
      <c r="D51" s="5" t="n">
        <v>-26674</v>
      </c>
    </row>
    <row r="52" spans="1:6">
      <c r="A52" s="4" t="s">
        <v>90</v>
      </c>
      <c r="D52" s="7" t="n">
        <v>-147323</v>
      </c>
    </row>
    <row r="53" spans="1:6"/>
    <row r="54" spans="1:6">
      <c r="A54" s="4" t="s">
        <v>584</v>
      </c>
      <c r="B54" s="4" t="s">
        <v>588</v>
      </c>
    </row>
  </sheetData>
  <mergeCells count="4">
    <mergeCell ref="A1:B2"/>
    <mergeCell ref="E1:F1"/>
    <mergeCell ref="A53:E53"/>
    <mergeCell ref="B54:E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9</v>
      </c>
      <c r="B1" s="2" t="s">
        <v>252</v>
      </c>
      <c r="C1" s="2" t="s">
        <v>277</v>
      </c>
      <c r="D1" s="2" t="s">
        <v>125</v>
      </c>
    </row>
    <row r="2" spans="1:5">
      <c r="B2" s="2" t="s">
        <v>259</v>
      </c>
      <c r="C2" s="2" t="s">
        <v>278</v>
      </c>
      <c r="D2" s="2" t="s">
        <v>18</v>
      </c>
      <c r="E2" s="2" t="s">
        <v>255</v>
      </c>
    </row>
    <row r="3" spans="1:5">
      <c r="A3" s="4" t="s">
        <v>590</v>
      </c>
      <c r="B3" s="7" t="n">
        <v>21</v>
      </c>
      <c r="D3" s="7" t="n">
        <v>0</v>
      </c>
      <c r="E3" s="7" t="n">
        <v>-20</v>
      </c>
    </row>
    <row r="4" spans="1:5">
      <c r="A4" s="4" t="s">
        <v>591</v>
      </c>
      <c r="E4" s="7" t="n">
        <v>119907</v>
      </c>
    </row>
    <row r="5" spans="1:5">
      <c r="A5" s="4" t="s">
        <v>587</v>
      </c>
    </row>
    <row r="6" spans="1:5">
      <c r="A6" s="4" t="s">
        <v>590</v>
      </c>
      <c r="C6" s="7" t="n">
        <v>-68</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592</v>
      </c>
      <c r="B1" s="2" t="s">
        <v>252</v>
      </c>
      <c r="C1" s="2" t="s">
        <v>277</v>
      </c>
      <c r="D1" s="2" t="s">
        <v>125</v>
      </c>
    </row>
    <row r="2" spans="1:5">
      <c r="B2" s="2" t="s">
        <v>259</v>
      </c>
      <c r="C2" s="2" t="s">
        <v>278</v>
      </c>
      <c r="D2" s="2" t="s">
        <v>18</v>
      </c>
      <c r="E2" s="2" t="s">
        <v>255</v>
      </c>
    </row>
    <row r="3" spans="1:5">
      <c r="A3" s="3" t="s">
        <v>92</v>
      </c>
    </row>
    <row r="4" spans="1:5">
      <c r="A4" s="4" t="s">
        <v>86</v>
      </c>
      <c r="B4" s="7" t="n">
        <v>-33551</v>
      </c>
      <c r="D4" s="7" t="n">
        <v>7983</v>
      </c>
      <c r="E4" s="7" t="n">
        <v>-235843</v>
      </c>
    </row>
    <row r="5" spans="1:5">
      <c r="A5" s="3" t="s">
        <v>93</v>
      </c>
    </row>
    <row r="6" spans="1:5">
      <c r="A6" s="4" t="s">
        <v>94</v>
      </c>
      <c r="B6" s="5" t="n">
        <v>28618</v>
      </c>
      <c r="D6" s="5" t="n">
        <v>66443</v>
      </c>
      <c r="E6" s="5" t="n">
        <v>82891</v>
      </c>
    </row>
    <row r="7" spans="1:5">
      <c r="A7" s="4" t="s">
        <v>582</v>
      </c>
      <c r="D7" s="5" t="n">
        <v>5300</v>
      </c>
      <c r="E7" s="5" t="n">
        <v>122750</v>
      </c>
    </row>
    <row r="8" spans="1:5">
      <c r="A8" s="4" t="s">
        <v>96</v>
      </c>
      <c r="B8" s="5" t="n">
        <v>5368</v>
      </c>
      <c r="D8" s="5" t="n">
        <v>-15695</v>
      </c>
      <c r="E8" s="5" t="n">
        <v>-12062</v>
      </c>
    </row>
    <row r="9" spans="1:5">
      <c r="A9" s="4" t="s">
        <v>593</v>
      </c>
      <c r="B9" s="5" t="n">
        <v>2638</v>
      </c>
      <c r="D9" s="5" t="n">
        <v>-1733</v>
      </c>
      <c r="E9" s="5" t="n">
        <v>-698</v>
      </c>
    </row>
    <row r="10" spans="1:5">
      <c r="A10" s="4" t="s">
        <v>594</v>
      </c>
      <c r="B10" s="5" t="n">
        <v>2351</v>
      </c>
      <c r="D10" s="5" t="n">
        <v>6805</v>
      </c>
      <c r="E10" s="5" t="n">
        <v>6551</v>
      </c>
    </row>
    <row r="11" spans="1:5">
      <c r="A11" s="4" t="s">
        <v>595</v>
      </c>
      <c r="D11" s="5" t="n">
        <v>-9108</v>
      </c>
      <c r="E11" s="5" t="n">
        <v>198</v>
      </c>
    </row>
    <row r="12" spans="1:5">
      <c r="A12" s="4" t="s">
        <v>98</v>
      </c>
      <c r="B12" s="5" t="n">
        <v>-1934</v>
      </c>
      <c r="D12" s="5" t="n">
        <v>1234</v>
      </c>
      <c r="E12" s="5" t="n">
        <v>-235</v>
      </c>
    </row>
    <row r="13" spans="1:5">
      <c r="A13" s="4" t="s">
        <v>99</v>
      </c>
      <c r="B13" s="5" t="n">
        <v>26763</v>
      </c>
      <c r="D13" s="5" t="n">
        <v>-20004</v>
      </c>
      <c r="E13" s="5" t="n">
        <v>68630</v>
      </c>
    </row>
    <row r="14" spans="1:5">
      <c r="A14" s="4" t="s">
        <v>100</v>
      </c>
      <c r="B14" s="5" t="n">
        <v>-7138</v>
      </c>
      <c r="D14" s="5" t="n">
        <v>-4652</v>
      </c>
      <c r="E14" s="5" t="n">
        <v>-9367</v>
      </c>
    </row>
    <row r="15" spans="1:5">
      <c r="A15" s="4" t="s">
        <v>101</v>
      </c>
      <c r="B15" s="5" t="n">
        <v>23115</v>
      </c>
      <c r="D15" s="5" t="n">
        <v>36573</v>
      </c>
      <c r="E15" s="5" t="n">
        <v>22815</v>
      </c>
    </row>
    <row r="16" spans="1:5">
      <c r="A16" s="3" t="s">
        <v>102</v>
      </c>
    </row>
    <row r="17" spans="1:5">
      <c r="A17" s="4" t="s">
        <v>103</v>
      </c>
      <c r="B17" s="5" t="n">
        <v>-18442</v>
      </c>
      <c r="D17" s="5" t="n">
        <v>-34664</v>
      </c>
      <c r="E17" s="5" t="n">
        <v>-27858</v>
      </c>
    </row>
    <row r="18" spans="1:5">
      <c r="A18" s="4" t="s">
        <v>596</v>
      </c>
      <c r="D18" s="5" t="n">
        <v>27254</v>
      </c>
      <c r="E18" s="5" t="n">
        <v>15900</v>
      </c>
    </row>
    <row r="19" spans="1:5">
      <c r="A19" s="4" t="s">
        <v>597</v>
      </c>
      <c r="B19" s="5" t="n">
        <v>326</v>
      </c>
      <c r="E19" s="5" t="n">
        <v>377</v>
      </c>
    </row>
    <row r="20" spans="1:5">
      <c r="A20" s="4" t="s">
        <v>598</v>
      </c>
      <c r="B20" s="5" t="n">
        <v>632</v>
      </c>
      <c r="D20" s="5" t="n">
        <v>5211</v>
      </c>
      <c r="E20" s="5" t="n">
        <v>1121</v>
      </c>
    </row>
    <row r="21" spans="1:5">
      <c r="A21" s="4" t="s">
        <v>105</v>
      </c>
      <c r="B21" s="5" t="n">
        <v>-17484</v>
      </c>
      <c r="D21" s="5" t="n">
        <v>-2199</v>
      </c>
      <c r="E21" s="5" t="n">
        <v>-10471</v>
      </c>
    </row>
    <row r="22" spans="1:5">
      <c r="A22" s="3" t="s">
        <v>106</v>
      </c>
    </row>
    <row r="23" spans="1:5">
      <c r="A23" s="4" t="s">
        <v>599</v>
      </c>
      <c r="B23" s="5" t="n">
        <v>-15504</v>
      </c>
      <c r="D23" s="5" t="n">
        <v>5110</v>
      </c>
      <c r="E23" s="5" t="n">
        <v>7363</v>
      </c>
    </row>
    <row r="24" spans="1:5">
      <c r="A24" s="4" t="s">
        <v>600</v>
      </c>
      <c r="B24" s="5" t="n">
        <v>62000</v>
      </c>
      <c r="D24" s="5" t="n">
        <v>77000</v>
      </c>
      <c r="E24" s="5" t="n">
        <v>56000</v>
      </c>
    </row>
    <row r="25" spans="1:5">
      <c r="A25" s="4" t="s">
        <v>601</v>
      </c>
      <c r="B25" s="5" t="n">
        <v>-68000</v>
      </c>
      <c r="D25" s="5" t="n">
        <v>-114839</v>
      </c>
      <c r="E25" s="5" t="n">
        <v>-70469</v>
      </c>
    </row>
    <row r="26" spans="1:5">
      <c r="A26" s="4" t="s">
        <v>602</v>
      </c>
      <c r="B26" s="5" t="n">
        <v>-183</v>
      </c>
      <c r="D26" s="5" t="n">
        <v>-266</v>
      </c>
      <c r="E26" s="5" t="n">
        <v>-289</v>
      </c>
    </row>
    <row r="27" spans="1:5">
      <c r="A27" s="4" t="s">
        <v>603</v>
      </c>
      <c r="E27" s="5" t="n">
        <v>-922</v>
      </c>
    </row>
    <row r="28" spans="1:5">
      <c r="A28" s="4" t="s">
        <v>604</v>
      </c>
      <c r="B28" s="5" t="n">
        <v>-1385</v>
      </c>
    </row>
    <row r="29" spans="1:5">
      <c r="A29" s="4" t="s">
        <v>115</v>
      </c>
      <c r="B29" s="5" t="n">
        <v>-23072</v>
      </c>
      <c r="D29" s="5" t="n">
        <v>-32995</v>
      </c>
      <c r="E29" s="5" t="n">
        <v>-8317</v>
      </c>
    </row>
    <row r="30" spans="1:5">
      <c r="A30" s="4" t="s">
        <v>116</v>
      </c>
      <c r="B30" s="5" t="n">
        <v>-17441</v>
      </c>
      <c r="D30" s="5" t="n">
        <v>1379</v>
      </c>
      <c r="E30" s="5" t="n">
        <v>4027</v>
      </c>
    </row>
    <row r="31" spans="1:5">
      <c r="A31" s="4" t="s">
        <v>117</v>
      </c>
      <c r="B31" s="5" t="n">
        <v>-665</v>
      </c>
      <c r="D31" s="5" t="n">
        <v>376</v>
      </c>
      <c r="E31" s="5" t="n">
        <v>656</v>
      </c>
    </row>
    <row r="32" spans="1:5">
      <c r="A32" s="4" t="s">
        <v>118</v>
      </c>
      <c r="B32" s="5" t="n">
        <v>25033</v>
      </c>
      <c r="D32" s="5" t="n">
        <v>11610</v>
      </c>
      <c r="E32" s="5" t="n">
        <v>6927</v>
      </c>
    </row>
    <row r="33" spans="1:5">
      <c r="A33" s="4" t="s">
        <v>605</v>
      </c>
      <c r="B33" s="5" t="n">
        <v>25033</v>
      </c>
      <c r="D33" s="5" t="n">
        <v>11610</v>
      </c>
      <c r="E33" s="5" t="n">
        <v>6927</v>
      </c>
    </row>
    <row r="34" spans="1:5">
      <c r="A34" s="3" t="s">
        <v>606</v>
      </c>
    </row>
    <row r="35" spans="1:5">
      <c r="A35" s="4" t="s">
        <v>607</v>
      </c>
      <c r="B35" s="5" t="n">
        <v>10880</v>
      </c>
      <c r="D35" s="5" t="n">
        <v>25277</v>
      </c>
      <c r="E35" s="5" t="n">
        <v>23578</v>
      </c>
    </row>
    <row r="36" spans="1:5">
      <c r="A36" s="4" t="s">
        <v>608</v>
      </c>
      <c r="B36" s="5" t="n">
        <v>1646</v>
      </c>
      <c r="D36" s="5" t="n">
        <v>3467</v>
      </c>
      <c r="E36" s="5" t="n">
        <v>3329</v>
      </c>
    </row>
    <row r="37" spans="1:5">
      <c r="A37" s="3" t="s">
        <v>609</v>
      </c>
    </row>
    <row r="38" spans="1:5">
      <c r="A38" s="4" t="s">
        <v>121</v>
      </c>
      <c r="B38" s="5" t="n">
        <v>-9524</v>
      </c>
      <c r="D38" s="5" t="n">
        <v>-29755</v>
      </c>
      <c r="E38" s="5" t="n">
        <v>3432</v>
      </c>
    </row>
    <row r="39" spans="1:5">
      <c r="A39" s="4" t="s">
        <v>22</v>
      </c>
      <c r="B39" s="5" t="n">
        <v>47853</v>
      </c>
      <c r="D39" s="5" t="n">
        <v>-15649</v>
      </c>
      <c r="E39" s="5" t="n">
        <v>53548</v>
      </c>
    </row>
    <row r="40" spans="1:5">
      <c r="A40" s="4" t="s">
        <v>23</v>
      </c>
      <c r="B40" s="5" t="n">
        <v>15935</v>
      </c>
      <c r="D40" s="5" t="n">
        <v>-10565</v>
      </c>
      <c r="E40" s="5" t="n">
        <v>-1424</v>
      </c>
    </row>
    <row r="41" spans="1:5">
      <c r="A41" s="4" t="s">
        <v>122</v>
      </c>
      <c r="B41" s="5" t="n">
        <v>-21503</v>
      </c>
      <c r="D41" s="5" t="n">
        <v>36350</v>
      </c>
      <c r="E41" s="5" t="n">
        <v>15757</v>
      </c>
    </row>
    <row r="42" spans="1:5">
      <c r="A42" s="4" t="s">
        <v>610</v>
      </c>
      <c r="B42" s="5" t="n">
        <v>-3756</v>
      </c>
      <c r="D42" s="5" t="n">
        <v>-271</v>
      </c>
      <c r="E42" s="5" t="n">
        <v>-2758</v>
      </c>
    </row>
    <row r="43" spans="1:5">
      <c r="A43" s="4" t="s">
        <v>123</v>
      </c>
      <c r="B43" s="5" t="n">
        <v>-2242</v>
      </c>
      <c r="D43" s="5" t="n">
        <v>-114</v>
      </c>
      <c r="E43" s="5" t="n">
        <v>75</v>
      </c>
    </row>
    <row r="44" spans="1:5">
      <c r="A44" s="4" t="s">
        <v>99</v>
      </c>
      <c r="B44" s="5" t="n">
        <v>26763</v>
      </c>
      <c r="D44" s="7" t="n">
        <v>-20004</v>
      </c>
      <c r="E44" s="7" t="n">
        <v>68630</v>
      </c>
    </row>
    <row r="45" spans="1:5">
      <c r="A45" s="4" t="s">
        <v>587</v>
      </c>
    </row>
    <row r="46" spans="1:5">
      <c r="A46" s="3" t="s">
        <v>92</v>
      </c>
    </row>
    <row r="47" spans="1:5">
      <c r="A47" s="4" t="s">
        <v>86</v>
      </c>
      <c r="C47" s="7" t="n">
        <v>-120649</v>
      </c>
    </row>
    <row r="48" spans="1:5">
      <c r="A48" s="3" t="s">
        <v>93</v>
      </c>
    </row>
    <row r="49" spans="1:5">
      <c r="A49" s="4" t="s">
        <v>94</v>
      </c>
      <c r="C49" s="5" t="n">
        <v>45461</v>
      </c>
    </row>
    <row r="50" spans="1:5">
      <c r="A50" s="4" t="s">
        <v>582</v>
      </c>
      <c r="C50" s="5" t="n">
        <v>35381</v>
      </c>
    </row>
    <row r="51" spans="1:5">
      <c r="A51" s="4" t="s">
        <v>96</v>
      </c>
      <c r="C51" s="5" t="n">
        <v>924</v>
      </c>
    </row>
    <row r="52" spans="1:5">
      <c r="A52" s="4" t="s">
        <v>593</v>
      </c>
      <c r="C52" s="5" t="n">
        <v>2998</v>
      </c>
    </row>
    <row r="53" spans="1:5">
      <c r="A53" s="4" t="s">
        <v>611</v>
      </c>
      <c r="C53" s="5" t="n">
        <v>15357</v>
      </c>
    </row>
    <row r="54" spans="1:5">
      <c r="A54" s="4" t="s">
        <v>594</v>
      </c>
      <c r="C54" s="5" t="n">
        <v>14180</v>
      </c>
    </row>
    <row r="55" spans="1:5">
      <c r="A55" s="4" t="s">
        <v>98</v>
      </c>
      <c r="C55" s="5" t="n">
        <v>102</v>
      </c>
    </row>
    <row r="56" spans="1:5">
      <c r="A56" s="4" t="s">
        <v>99</v>
      </c>
      <c r="C56" s="5" t="n">
        <v>45594</v>
      </c>
    </row>
    <row r="57" spans="1:5">
      <c r="A57" s="4" t="s">
        <v>100</v>
      </c>
      <c r="C57" s="5" t="n">
        <v>-11025</v>
      </c>
    </row>
    <row r="58" spans="1:5">
      <c r="A58" s="4" t="s">
        <v>101</v>
      </c>
      <c r="C58" s="5" t="n">
        <v>28323</v>
      </c>
    </row>
    <row r="59" spans="1:5">
      <c r="A59" s="3" t="s">
        <v>102</v>
      </c>
    </row>
    <row r="60" spans="1:5">
      <c r="A60" s="4" t="s">
        <v>103</v>
      </c>
      <c r="C60" s="5" t="n">
        <v>-32301</v>
      </c>
    </row>
    <row r="61" spans="1:5">
      <c r="A61" s="4" t="s">
        <v>597</v>
      </c>
      <c r="C61" s="5" t="n">
        <v>-8263</v>
      </c>
    </row>
    <row r="62" spans="1:5">
      <c r="A62" s="4" t="s">
        <v>598</v>
      </c>
      <c r="C62" s="5" t="n">
        <v>646</v>
      </c>
    </row>
    <row r="63" spans="1:5">
      <c r="A63" s="4" t="s">
        <v>105</v>
      </c>
      <c r="C63" s="5" t="n">
        <v>-39918</v>
      </c>
    </row>
    <row r="64" spans="1:5">
      <c r="A64" s="3" t="s">
        <v>106</v>
      </c>
    </row>
    <row r="65" spans="1:5">
      <c r="A65" s="4" t="s">
        <v>599</v>
      </c>
      <c r="C65" s="5" t="n">
        <v>18511</v>
      </c>
    </row>
    <row r="66" spans="1:5">
      <c r="A66" s="4" t="s">
        <v>600</v>
      </c>
      <c r="C66" s="5" t="n">
        <v>160000</v>
      </c>
    </row>
    <row r="67" spans="1:5">
      <c r="A67" s="4" t="s">
        <v>601</v>
      </c>
      <c r="C67" s="5" t="n">
        <v>-99000</v>
      </c>
    </row>
    <row r="68" spans="1:5">
      <c r="A68" s="4" t="s">
        <v>612</v>
      </c>
      <c r="C68" s="5" t="n">
        <v>-200000</v>
      </c>
    </row>
    <row r="69" spans="1:5">
      <c r="A69" s="4" t="s">
        <v>613</v>
      </c>
      <c r="C69" s="5" t="n">
        <v>150000</v>
      </c>
    </row>
    <row r="70" spans="1:5">
      <c r="A70" s="4" t="s">
        <v>602</v>
      </c>
      <c r="C70" s="5" t="n">
        <v>-89</v>
      </c>
    </row>
    <row r="71" spans="1:5">
      <c r="A71" s="4" t="s">
        <v>603</v>
      </c>
      <c r="C71" s="5" t="n">
        <v>-5068</v>
      </c>
    </row>
    <row r="72" spans="1:5">
      <c r="A72" s="4" t="s">
        <v>604</v>
      </c>
      <c r="C72" s="5" t="n">
        <v>-3530</v>
      </c>
    </row>
    <row r="73" spans="1:5">
      <c r="A73" s="4" t="s">
        <v>115</v>
      </c>
      <c r="C73" s="5" t="n">
        <v>20824</v>
      </c>
    </row>
    <row r="74" spans="1:5">
      <c r="A74" s="4" t="s">
        <v>116</v>
      </c>
      <c r="C74" s="5" t="n">
        <v>9229</v>
      </c>
    </row>
    <row r="75" spans="1:5">
      <c r="A75" s="4" t="s">
        <v>117</v>
      </c>
      <c r="C75" s="5" t="n">
        <v>-1746</v>
      </c>
    </row>
    <row r="76" spans="1:5">
      <c r="A76" s="4" t="s">
        <v>118</v>
      </c>
      <c r="B76" s="5" t="n">
        <v>25033</v>
      </c>
      <c r="C76" s="5" t="n">
        <v>17550</v>
      </c>
    </row>
    <row r="77" spans="1:5">
      <c r="A77" s="4" t="s">
        <v>605</v>
      </c>
      <c r="B77" s="7" t="n">
        <v>25033</v>
      </c>
      <c r="C77" s="5" t="n">
        <v>17550</v>
      </c>
    </row>
    <row r="78" spans="1:5">
      <c r="A78" s="3" t="s">
        <v>606</v>
      </c>
    </row>
    <row r="79" spans="1:5">
      <c r="A79" s="4" t="s">
        <v>607</v>
      </c>
      <c r="C79" s="5" t="n">
        <v>10661</v>
      </c>
    </row>
    <row r="80" spans="1:5">
      <c r="A80" s="4" t="s">
        <v>608</v>
      </c>
      <c r="C80" s="5" t="n">
        <v>5016</v>
      </c>
    </row>
    <row r="81" spans="1:5">
      <c r="A81" s="3" t="s">
        <v>614</v>
      </c>
    </row>
    <row r="82" spans="1:5">
      <c r="A82" s="4" t="s">
        <v>615</v>
      </c>
      <c r="C82" s="5" t="n">
        <v>1874</v>
      </c>
    </row>
    <row r="83" spans="1:5">
      <c r="A83" s="3" t="s">
        <v>609</v>
      </c>
    </row>
    <row r="84" spans="1:5">
      <c r="A84" s="4" t="s">
        <v>121</v>
      </c>
      <c r="C84" s="5" t="n">
        <v>61008</v>
      </c>
    </row>
    <row r="85" spans="1:5">
      <c r="A85" s="4" t="s">
        <v>22</v>
      </c>
      <c r="C85" s="5" t="n">
        <v>1164</v>
      </c>
    </row>
    <row r="86" spans="1:5">
      <c r="A86" s="4" t="s">
        <v>23</v>
      </c>
      <c r="C86" s="5" t="n">
        <v>2551</v>
      </c>
    </row>
    <row r="87" spans="1:5">
      <c r="A87" s="4" t="s">
        <v>122</v>
      </c>
      <c r="C87" s="5" t="n">
        <v>-18728</v>
      </c>
    </row>
    <row r="88" spans="1:5">
      <c r="A88" s="4" t="s">
        <v>610</v>
      </c>
      <c r="C88" s="5" t="n">
        <v>-2677</v>
      </c>
    </row>
    <row r="89" spans="1:5">
      <c r="A89" s="4" t="s">
        <v>123</v>
      </c>
      <c r="C89" s="5" t="n">
        <v>2276</v>
      </c>
    </row>
    <row r="90" spans="1:5">
      <c r="A90" s="4" t="s">
        <v>99</v>
      </c>
      <c r="C90" s="7" t="n">
        <v>45594</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6"/>
    <col customWidth="1" max="5" min="5" width="27"/>
    <col customWidth="1" max="6" min="6" width="24"/>
    <col customWidth="1" max="7" min="7" width="68"/>
    <col customWidth="1" max="8" min="8" width="12"/>
  </cols>
  <sheetData>
    <row r="1" spans="1:8">
      <c r="A1" s="1" t="s">
        <v>616</v>
      </c>
      <c r="B1" s="2" t="s">
        <v>521</v>
      </c>
      <c r="C1" s="2" t="s">
        <v>617</v>
      </c>
      <c r="D1" s="2" t="s">
        <v>618</v>
      </c>
      <c r="E1" s="2" t="s">
        <v>619</v>
      </c>
      <c r="F1" s="2" t="s">
        <v>620</v>
      </c>
      <c r="G1" s="2" t="s">
        <v>621</v>
      </c>
      <c r="H1" s="2" t="s">
        <v>451</v>
      </c>
    </row>
    <row r="2" spans="1:8">
      <c r="A2" s="4" t="s">
        <v>622</v>
      </c>
      <c r="B2" s="7" t="n">
        <v>1528</v>
      </c>
      <c r="C2" s="7" t="n">
        <v>1825880</v>
      </c>
      <c r="D2" s="7" t="n">
        <v>-336524</v>
      </c>
      <c r="E2" s="7" t="n">
        <v>-245751</v>
      </c>
      <c r="F2" s="7" t="n">
        <v>-239811</v>
      </c>
      <c r="G2" s="7" t="n">
        <v>-796</v>
      </c>
      <c r="H2" s="7" t="n">
        <v>1004526</v>
      </c>
    </row>
    <row r="3" spans="1:8">
      <c r="A3" s="4" t="s">
        <v>623</v>
      </c>
      <c r="B3" s="5" t="n">
        <v>152821011</v>
      </c>
    </row>
    <row r="4" spans="1:8">
      <c r="A4" s="3" t="s">
        <v>624</v>
      </c>
    </row>
    <row r="5" spans="1:8">
      <c r="A5" s="4" t="s">
        <v>625</v>
      </c>
      <c r="E5" s="5" t="n">
        <v>-120649</v>
      </c>
      <c r="H5" s="5" t="n">
        <v>-120649</v>
      </c>
    </row>
    <row r="6" spans="1:8">
      <c r="A6" s="3" t="s">
        <v>85</v>
      </c>
    </row>
    <row r="7" spans="1:8">
      <c r="A7" s="4" t="s">
        <v>626</v>
      </c>
      <c r="D7" s="5" t="n">
        <v>1262</v>
      </c>
      <c r="H7" s="5" t="n">
        <v>1262</v>
      </c>
    </row>
    <row r="8" spans="1:8">
      <c r="A8" s="4" t="s">
        <v>627</v>
      </c>
      <c r="D8" s="5" t="n">
        <v>-27936</v>
      </c>
      <c r="H8" s="5" t="n">
        <v>-27936</v>
      </c>
    </row>
    <row r="9" spans="1:8">
      <c r="A9" s="4" t="s">
        <v>628</v>
      </c>
      <c r="D9" s="5" t="n">
        <v>-26674</v>
      </c>
      <c r="H9" s="5" t="n">
        <v>-26674</v>
      </c>
    </row>
    <row r="10" spans="1:8">
      <c r="A10" s="4" t="s">
        <v>629</v>
      </c>
      <c r="C10" s="5" t="n">
        <v>145205</v>
      </c>
      <c r="H10" s="5" t="n">
        <v>145205</v>
      </c>
    </row>
    <row r="11" spans="1:8">
      <c r="A11" s="4" t="s">
        <v>630</v>
      </c>
      <c r="C11" s="5" t="n">
        <v>-16530</v>
      </c>
      <c r="F11" s="5" t="n">
        <v>31826</v>
      </c>
      <c r="H11" s="5" t="n">
        <v>15296</v>
      </c>
    </row>
    <row r="12" spans="1:8">
      <c r="A12" s="4" t="s">
        <v>631</v>
      </c>
      <c r="B12" s="5" t="n">
        <v>-2331</v>
      </c>
    </row>
    <row r="13" spans="1:8">
      <c r="A13" s="4" t="s">
        <v>632</v>
      </c>
      <c r="B13" s="7" t="n">
        <v>4</v>
      </c>
      <c r="C13" s="5" t="n">
        <v>1874</v>
      </c>
      <c r="G13" s="7" t="n">
        <v>796</v>
      </c>
      <c r="H13" s="5" t="n">
        <v>2674</v>
      </c>
    </row>
    <row r="14" spans="1:8">
      <c r="A14" s="4" t="s">
        <v>633</v>
      </c>
      <c r="B14" s="5" t="n">
        <v>423273</v>
      </c>
    </row>
    <row r="15" spans="1:8">
      <c r="A15" s="4" t="s">
        <v>634</v>
      </c>
      <c r="C15" s="5" t="n">
        <v>32</v>
      </c>
      <c r="H15" s="5" t="n">
        <v>32</v>
      </c>
    </row>
    <row r="16" spans="1:8">
      <c r="A16" s="4" t="s">
        <v>635</v>
      </c>
      <c r="B16" s="5" t="n">
        <v>7450</v>
      </c>
    </row>
    <row r="17" spans="1:8">
      <c r="A17" s="4" t="s">
        <v>636</v>
      </c>
      <c r="B17" s="7" t="n">
        <v>1532</v>
      </c>
      <c r="C17" s="5" t="n">
        <v>1956461</v>
      </c>
      <c r="D17" s="5" t="n">
        <v>-363198</v>
      </c>
      <c r="E17" s="5" t="n">
        <v>-366400</v>
      </c>
      <c r="F17" s="7" t="n">
        <v>-207985</v>
      </c>
      <c r="H17" s="5" t="n">
        <v>1020410</v>
      </c>
    </row>
    <row r="18" spans="1:8">
      <c r="A18" s="4" t="s">
        <v>637</v>
      </c>
      <c r="B18" s="5" t="n">
        <v>153249403</v>
      </c>
    </row>
    <row r="19" spans="1:8">
      <c r="A19" s="3" t="s">
        <v>638</v>
      </c>
    </row>
    <row r="20" spans="1:8">
      <c r="A20" s="4" t="s">
        <v>639</v>
      </c>
      <c r="B20" s="7" t="n">
        <v>3022</v>
      </c>
      <c r="C20" s="5" t="n">
        <v>851315</v>
      </c>
      <c r="H20" s="5" t="n">
        <v>854337</v>
      </c>
    </row>
    <row r="21" spans="1:8">
      <c r="A21" s="4" t="s">
        <v>640</v>
      </c>
      <c r="B21" s="5" t="n">
        <v>302225923</v>
      </c>
    </row>
    <row r="22" spans="1:8">
      <c r="A22" s="3" t="s">
        <v>624</v>
      </c>
    </row>
    <row r="23" spans="1:8">
      <c r="A23" s="4" t="s">
        <v>86</v>
      </c>
      <c r="E23" s="5" t="n">
        <v>-33551</v>
      </c>
      <c r="H23" s="5" t="n">
        <v>-33551</v>
      </c>
    </row>
    <row r="24" spans="1:8">
      <c r="A24" s="3" t="s">
        <v>85</v>
      </c>
    </row>
    <row r="25" spans="1:8">
      <c r="A25" s="4" t="s">
        <v>641</v>
      </c>
      <c r="D25" s="5" t="n">
        <v>-124</v>
      </c>
      <c r="H25" s="5" t="n">
        <v>-124</v>
      </c>
    </row>
    <row r="26" spans="1:8">
      <c r="A26" s="4" t="s">
        <v>87</v>
      </c>
      <c r="D26" s="5" t="n">
        <v>-10133</v>
      </c>
      <c r="H26" s="5" t="n">
        <v>-10133</v>
      </c>
    </row>
    <row r="27" spans="1:8">
      <c r="A27" s="4" t="s">
        <v>642</v>
      </c>
      <c r="D27" s="5" t="n">
        <v>-10257</v>
      </c>
      <c r="H27" s="5" t="n">
        <v>-10257</v>
      </c>
    </row>
    <row r="28" spans="1:8">
      <c r="A28" s="4" t="s">
        <v>643</v>
      </c>
      <c r="B28" s="7" t="n">
        <v>3022</v>
      </c>
      <c r="C28" s="5" t="n">
        <v>851315</v>
      </c>
      <c r="D28" s="5" t="n">
        <v>-10257</v>
      </c>
      <c r="E28" s="5" t="n">
        <v>-33551</v>
      </c>
      <c r="H28" s="5" t="n">
        <v>810529</v>
      </c>
    </row>
    <row r="29" spans="1:8">
      <c r="A29" s="4" t="s">
        <v>644</v>
      </c>
      <c r="B29" s="5" t="n">
        <v>302225923</v>
      </c>
    </row>
    <row r="30" spans="1:8">
      <c r="A30" s="3" t="s">
        <v>624</v>
      </c>
    </row>
    <row r="31" spans="1:8">
      <c r="A31" s="4" t="s">
        <v>86</v>
      </c>
      <c r="E31" s="5" t="n">
        <v>-235843</v>
      </c>
      <c r="H31" s="5" t="n">
        <v>-235843</v>
      </c>
    </row>
    <row r="32" spans="1:8">
      <c r="A32" s="3" t="s">
        <v>85</v>
      </c>
    </row>
    <row r="33" spans="1:8">
      <c r="A33" s="4" t="s">
        <v>641</v>
      </c>
      <c r="D33" s="5" t="n">
        <v>125</v>
      </c>
      <c r="H33" s="5" t="n">
        <v>125</v>
      </c>
    </row>
    <row r="34" spans="1:8">
      <c r="A34" s="4" t="s">
        <v>87</v>
      </c>
      <c r="D34" s="5" t="n">
        <v>2574</v>
      </c>
      <c r="H34" s="5" t="n">
        <v>2574</v>
      </c>
    </row>
    <row r="35" spans="1:8">
      <c r="A35" s="4" t="s">
        <v>642</v>
      </c>
      <c r="D35" s="5" t="n">
        <v>2699</v>
      </c>
      <c r="H35" s="5" t="n">
        <v>2699</v>
      </c>
    </row>
    <row r="36" spans="1:8">
      <c r="A36" s="4" t="s">
        <v>645</v>
      </c>
      <c r="B36" s="7" t="n">
        <v>3022</v>
      </c>
      <c r="C36" s="5" t="n">
        <v>851315</v>
      </c>
      <c r="D36" s="5" t="n">
        <v>-7558</v>
      </c>
      <c r="E36" s="5" t="n">
        <v>-269394</v>
      </c>
      <c r="H36" s="5" t="n">
        <v>577385</v>
      </c>
    </row>
    <row r="37" spans="1:8">
      <c r="A37" s="4" t="s">
        <v>646</v>
      </c>
      <c r="B37" s="5" t="n">
        <v>302225923</v>
      </c>
    </row>
    <row r="38" spans="1:8">
      <c r="A38" s="3" t="s">
        <v>624</v>
      </c>
    </row>
    <row r="39" spans="1:8">
      <c r="A39" s="4" t="s">
        <v>86</v>
      </c>
      <c r="E39" s="5" t="n">
        <v>7983</v>
      </c>
      <c r="H39" s="5" t="n">
        <v>7983</v>
      </c>
    </row>
    <row r="40" spans="1:8">
      <c r="A40" s="3" t="s">
        <v>85</v>
      </c>
    </row>
    <row r="41" spans="1:8">
      <c r="A41" s="4" t="s">
        <v>641</v>
      </c>
      <c r="D41" s="5" t="n">
        <v>4819</v>
      </c>
      <c r="H41" s="5" t="n">
        <v>4819</v>
      </c>
    </row>
    <row r="42" spans="1:8">
      <c r="A42" s="4" t="s">
        <v>87</v>
      </c>
      <c r="D42" s="5" t="n">
        <v>23028</v>
      </c>
      <c r="H42" s="5" t="n">
        <v>23028</v>
      </c>
    </row>
    <row r="43" spans="1:8">
      <c r="A43" s="4" t="s">
        <v>642</v>
      </c>
      <c r="D43" s="5" t="n">
        <v>27847</v>
      </c>
      <c r="H43" s="5" t="n">
        <v>27847</v>
      </c>
    </row>
    <row r="44" spans="1:8">
      <c r="A44" s="4" t="s">
        <v>647</v>
      </c>
      <c r="B44" s="7" t="n">
        <v>3022</v>
      </c>
      <c r="C44" s="7" t="n">
        <v>851315</v>
      </c>
      <c r="D44" s="7" t="n">
        <v>20289</v>
      </c>
      <c r="E44" s="7" t="n">
        <v>-261411</v>
      </c>
      <c r="H44" s="5" t="n">
        <v>613215</v>
      </c>
    </row>
    <row r="45" spans="1:8">
      <c r="A45" s="4" t="s">
        <v>648</v>
      </c>
      <c r="B45" s="5" t="n">
        <v>302225923</v>
      </c>
    </row>
    <row r="46" spans="1:8">
      <c r="A46" s="3" t="s">
        <v>624</v>
      </c>
    </row>
    <row r="47" spans="1:8">
      <c r="A47" s="4" t="s">
        <v>86</v>
      </c>
      <c r="H47" s="5" t="n">
        <v>425121</v>
      </c>
    </row>
    <row r="48" spans="1:8">
      <c r="A48" s="3" t="s">
        <v>85</v>
      </c>
    </row>
    <row r="49" spans="1:8">
      <c r="A49" s="4" t="s">
        <v>87</v>
      </c>
      <c r="H49" s="5" t="n">
        <v>-13778</v>
      </c>
    </row>
    <row r="50" spans="1:8">
      <c r="A50" s="4" t="s">
        <v>649</v>
      </c>
      <c r="H50" s="7" t="n">
        <v>-991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29</v>
      </c>
      <c r="B1" s="2" t="s">
        <v>1</v>
      </c>
      <c r="C1" s="2" t="s">
        <v>125</v>
      </c>
    </row>
    <row r="2" spans="1:3">
      <c r="B2" s="2" t="s">
        <v>2</v>
      </c>
      <c r="C2" s="2" t="s">
        <v>18</v>
      </c>
    </row>
    <row r="3" spans="1:3">
      <c r="A3" s="3" t="s">
        <v>130</v>
      </c>
    </row>
    <row r="4" spans="1:3">
      <c r="A4" s="4" t="s">
        <v>131</v>
      </c>
      <c r="B4" s="4" t="s">
        <v>132</v>
      </c>
      <c r="C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50</v>
      </c>
      <c r="B1" s="2" t="s">
        <v>252</v>
      </c>
      <c r="C1" s="2" t="s">
        <v>277</v>
      </c>
      <c r="D1" s="2" t="s">
        <v>125</v>
      </c>
    </row>
    <row r="2" spans="1:5">
      <c r="B2" s="2" t="s">
        <v>259</v>
      </c>
      <c r="C2" s="2" t="s">
        <v>278</v>
      </c>
      <c r="D2" s="2" t="s">
        <v>18</v>
      </c>
      <c r="E2" s="2" t="s">
        <v>255</v>
      </c>
    </row>
    <row r="3" spans="1:5">
      <c r="A3" s="4" t="s">
        <v>651</v>
      </c>
      <c r="B3" s="7" t="n">
        <v>21</v>
      </c>
      <c r="D3" s="7" t="n">
        <v>0</v>
      </c>
      <c r="E3" s="7" t="n">
        <v>-20</v>
      </c>
    </row>
    <row r="4" spans="1:5">
      <c r="A4" s="4" t="s">
        <v>587</v>
      </c>
    </row>
    <row r="5" spans="1:5">
      <c r="A5" s="4" t="s">
        <v>651</v>
      </c>
      <c r="C5" s="7" t="n">
        <v>-68</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652</v>
      </c>
      <c r="B1" s="2" t="s">
        <v>1</v>
      </c>
      <c r="C1" s="2" t="s">
        <v>125</v>
      </c>
    </row>
    <row r="2" spans="1:3">
      <c r="B2" s="2" t="s">
        <v>2</v>
      </c>
      <c r="C2" s="2" t="s">
        <v>18</v>
      </c>
    </row>
    <row r="3" spans="1:3">
      <c r="A3" s="3" t="s">
        <v>126</v>
      </c>
    </row>
    <row r="4" spans="1:3">
      <c r="A4" s="4" t="s">
        <v>652</v>
      </c>
      <c r="B4" s="4" t="s">
        <v>127</v>
      </c>
      <c r="C4" s="4" t="s">
        <v>1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53</v>
      </c>
      <c r="B1" s="2" t="s">
        <v>125</v>
      </c>
    </row>
    <row r="2" spans="1:2">
      <c r="B2" s="2" t="s">
        <v>18</v>
      </c>
    </row>
    <row r="3" spans="1:2">
      <c r="A3" s="3" t="s">
        <v>654</v>
      </c>
    </row>
    <row r="4" spans="1:2">
      <c r="A4" s="4" t="s">
        <v>653</v>
      </c>
      <c r="B4" s="4" t="s">
        <v>6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656</v>
      </c>
      <c r="B1" s="2" t="s">
        <v>1</v>
      </c>
      <c r="C1" s="2" t="s">
        <v>125</v>
      </c>
    </row>
    <row r="2" spans="1:3">
      <c r="B2" s="2" t="s">
        <v>2</v>
      </c>
      <c r="C2" s="2" t="s">
        <v>18</v>
      </c>
    </row>
    <row r="3" spans="1:3">
      <c r="A3" s="3" t="s">
        <v>130</v>
      </c>
    </row>
    <row r="4" spans="1:3">
      <c r="A4" s="4" t="s">
        <v>656</v>
      </c>
      <c r="B4" s="4" t="s">
        <v>132</v>
      </c>
      <c r="C4" s="4" t="s">
        <v>1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0</v>
      </c>
      <c r="B1" s="2" t="s">
        <v>125</v>
      </c>
    </row>
    <row r="2" spans="1:2">
      <c r="B2" s="2" t="s">
        <v>18</v>
      </c>
    </row>
    <row r="3" spans="1:2">
      <c r="A3" s="3" t="s">
        <v>657</v>
      </c>
    </row>
    <row r="4" spans="1:2">
      <c r="A4" s="4" t="s">
        <v>610</v>
      </c>
      <c r="B4" s="4" t="s">
        <v>6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59</v>
      </c>
      <c r="B1" s="2" t="s">
        <v>125</v>
      </c>
    </row>
    <row r="2" spans="1:2">
      <c r="B2" s="2" t="s">
        <v>18</v>
      </c>
    </row>
    <row r="3" spans="1:2">
      <c r="A3" s="3" t="s">
        <v>660</v>
      </c>
    </row>
    <row r="4" spans="1:2">
      <c r="A4" s="4" t="s">
        <v>659</v>
      </c>
      <c r="B4" s="4" t="s">
        <v>6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662</v>
      </c>
      <c r="B1" s="2" t="s">
        <v>1</v>
      </c>
      <c r="C1" s="2" t="s">
        <v>125</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663</v>
      </c>
      <c r="B1" s="2" t="s">
        <v>1</v>
      </c>
      <c r="C1" s="2" t="s">
        <v>125</v>
      </c>
    </row>
    <row r="2" spans="1:3">
      <c r="B2" s="2" t="s">
        <v>2</v>
      </c>
      <c r="C2" s="2" t="s">
        <v>18</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72</v>
      </c>
      <c r="B1" s="2" t="s">
        <v>1</v>
      </c>
      <c r="C1" s="2" t="s">
        <v>125</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4</v>
      </c>
      <c r="B1" s="2" t="s">
        <v>125</v>
      </c>
    </row>
    <row r="2" spans="1:2">
      <c r="B2" s="2" t="s">
        <v>18</v>
      </c>
    </row>
    <row r="3" spans="1:2">
      <c r="A3" s="3" t="s">
        <v>665</v>
      </c>
    </row>
    <row r="4" spans="1:2">
      <c r="A4" s="4" t="s">
        <v>664</v>
      </c>
      <c r="B4" s="4" t="s">
        <v>6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67</v>
      </c>
      <c r="B1" s="2" t="s">
        <v>125</v>
      </c>
    </row>
    <row r="2" spans="1:2">
      <c r="B2" s="2" t="s">
        <v>18</v>
      </c>
    </row>
    <row r="3" spans="1:2">
      <c r="A3" s="3" t="s">
        <v>668</v>
      </c>
    </row>
    <row r="4" spans="1:2">
      <c r="A4" s="4" t="s">
        <v>669</v>
      </c>
      <c r="B4" s="4" t="s">
        <v>6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1</v>
      </c>
      <c r="B1" s="2" t="s">
        <v>125</v>
      </c>
    </row>
    <row r="2" spans="1:2">
      <c r="B2" s="2" t="s">
        <v>18</v>
      </c>
    </row>
    <row r="3" spans="1:2">
      <c r="A3" s="3" t="s">
        <v>672</v>
      </c>
    </row>
    <row r="4" spans="1:2">
      <c r="A4" s="4" t="s">
        <v>671</v>
      </c>
      <c r="B4" s="4" t="s">
        <v>6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674</v>
      </c>
      <c r="B1" s="2" t="s">
        <v>1</v>
      </c>
      <c r="C1" s="2" t="s">
        <v>125</v>
      </c>
    </row>
    <row r="2" spans="1:3">
      <c r="B2" s="2" t="s">
        <v>2</v>
      </c>
      <c r="C2" s="2" t="s">
        <v>18</v>
      </c>
    </row>
    <row r="3" spans="1:3">
      <c r="A3" s="3" t="s">
        <v>139</v>
      </c>
    </row>
    <row r="4" spans="1:3">
      <c r="A4" s="4" t="s">
        <v>674</v>
      </c>
      <c r="B4" s="4" t="s">
        <v>140</v>
      </c>
      <c r="C4" s="4" t="s">
        <v>1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6</v>
      </c>
      <c r="B1" s="2" t="s">
        <v>1</v>
      </c>
      <c r="C1" s="2" t="s">
        <v>125</v>
      </c>
    </row>
    <row r="2" spans="1:3">
      <c r="B2" s="2" t="s">
        <v>2</v>
      </c>
      <c r="C2" s="2" t="s">
        <v>18</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608</v>
      </c>
      <c r="B1" s="2" t="s">
        <v>1</v>
      </c>
      <c r="C1" s="2" t="s">
        <v>125</v>
      </c>
    </row>
    <row r="2" spans="1:3">
      <c r="B2" s="2" t="s">
        <v>2</v>
      </c>
      <c r="C2" s="2" t="s">
        <v>18</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76</v>
      </c>
      <c r="B1" s="2" t="s">
        <v>125</v>
      </c>
    </row>
    <row r="2" spans="1:2">
      <c r="B2" s="2" t="s">
        <v>18</v>
      </c>
    </row>
    <row r="3" spans="1:2">
      <c r="A3" s="3" t="s">
        <v>576</v>
      </c>
    </row>
    <row r="4" spans="1:2">
      <c r="A4" s="4" t="s">
        <v>576</v>
      </c>
      <c r="B4" s="4" t="s">
        <v>6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676</v>
      </c>
      <c r="B1" s="2" t="s">
        <v>1</v>
      </c>
      <c r="C1" s="2" t="s">
        <v>125</v>
      </c>
    </row>
    <row r="2" spans="1:3">
      <c r="B2" s="2" t="s">
        <v>2</v>
      </c>
      <c r="C2" s="2" t="s">
        <v>18</v>
      </c>
    </row>
    <row r="3" spans="1:3">
      <c r="A3" s="3" t="s">
        <v>179</v>
      </c>
    </row>
    <row r="4" spans="1:3">
      <c r="A4" s="4" t="s">
        <v>676</v>
      </c>
      <c r="B4" s="4" t="s">
        <v>181</v>
      </c>
      <c r="C4" s="4" t="s">
        <v>1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7</v>
      </c>
      <c r="B1" s="2" t="s">
        <v>125</v>
      </c>
    </row>
    <row r="2" spans="1:2">
      <c r="B2" s="2" t="s">
        <v>18</v>
      </c>
    </row>
    <row r="3" spans="1:2">
      <c r="A3" s="3" t="s">
        <v>677</v>
      </c>
    </row>
    <row r="4" spans="1:2">
      <c r="A4" s="4" t="s">
        <v>677</v>
      </c>
      <c r="B4" s="4" t="s">
        <v>6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679</v>
      </c>
      <c r="B1" s="2" t="s">
        <v>1</v>
      </c>
      <c r="C1" s="2" t="s">
        <v>125</v>
      </c>
    </row>
    <row r="2" spans="1:3">
      <c r="B2" s="2" t="s">
        <v>2</v>
      </c>
      <c r="C2" s="2" t="s">
        <v>18</v>
      </c>
    </row>
    <row r="3" spans="1:3">
      <c r="A3" s="3" t="s">
        <v>126</v>
      </c>
    </row>
    <row r="4" spans="1:3">
      <c r="A4" s="4" t="s">
        <v>680</v>
      </c>
      <c r="C4" s="4" t="s">
        <v>681</v>
      </c>
    </row>
    <row r="5" spans="1:3">
      <c r="A5" s="4" t="s">
        <v>682</v>
      </c>
      <c r="C5" s="4" t="s">
        <v>683</v>
      </c>
    </row>
    <row r="6" spans="1:3">
      <c r="A6" s="4" t="s">
        <v>22</v>
      </c>
      <c r="C6" s="4" t="s">
        <v>684</v>
      </c>
    </row>
    <row r="7" spans="1:3">
      <c r="A7" s="4" t="s">
        <v>26</v>
      </c>
      <c r="C7" s="4" t="s">
        <v>685</v>
      </c>
    </row>
    <row r="8" spans="1:3">
      <c r="A8" s="4" t="s">
        <v>293</v>
      </c>
      <c r="C8" s="4" t="s">
        <v>686</v>
      </c>
    </row>
    <row r="9" spans="1:3">
      <c r="A9" s="4" t="s">
        <v>687</v>
      </c>
      <c r="C9" s="4" t="s">
        <v>688</v>
      </c>
    </row>
    <row r="10" spans="1:3">
      <c r="A10" s="4" t="s">
        <v>689</v>
      </c>
      <c r="C10" s="4" t="s">
        <v>690</v>
      </c>
    </row>
    <row r="11" spans="1:3">
      <c r="A11" s="4" t="s">
        <v>691</v>
      </c>
      <c r="C11" s="4" t="s">
        <v>692</v>
      </c>
    </row>
    <row r="12" spans="1:3">
      <c r="A12" s="4" t="s">
        <v>491</v>
      </c>
      <c r="C12" s="4" t="s">
        <v>693</v>
      </c>
    </row>
    <row r="13" spans="1:3">
      <c r="A13" s="4" t="s">
        <v>493</v>
      </c>
      <c r="C13" s="4" t="s">
        <v>694</v>
      </c>
    </row>
    <row r="14" spans="1:3">
      <c r="A14" s="4" t="s">
        <v>67</v>
      </c>
      <c r="C14" s="4" t="s">
        <v>695</v>
      </c>
    </row>
    <row r="15" spans="1:3">
      <c r="A15" s="4" t="s">
        <v>608</v>
      </c>
      <c r="C15" s="4" t="s">
        <v>696</v>
      </c>
    </row>
    <row r="16" spans="1:3">
      <c r="A16" s="4" t="s">
        <v>674</v>
      </c>
      <c r="C16" s="4" t="s">
        <v>697</v>
      </c>
    </row>
    <row r="17" spans="1:3">
      <c r="A17" s="4" t="s">
        <v>698</v>
      </c>
      <c r="C17" s="4" t="s">
        <v>699</v>
      </c>
    </row>
    <row r="18" spans="1:3">
      <c r="A18" s="4" t="s">
        <v>700</v>
      </c>
      <c r="C18" s="4" t="s">
        <v>701</v>
      </c>
    </row>
    <row r="19" spans="1:3">
      <c r="A19" s="4" t="s">
        <v>610</v>
      </c>
      <c r="C19" s="4" t="s">
        <v>702</v>
      </c>
    </row>
    <row r="20" spans="1:3">
      <c r="A20" s="4" t="s">
        <v>662</v>
      </c>
      <c r="C20" s="4" t="s">
        <v>703</v>
      </c>
    </row>
    <row r="21" spans="1:3">
      <c r="A21" s="4" t="s">
        <v>704</v>
      </c>
      <c r="C21" s="4" t="s">
        <v>705</v>
      </c>
    </row>
    <row r="22" spans="1:3">
      <c r="A22" s="4" t="s">
        <v>706</v>
      </c>
      <c r="C22" s="4" t="s">
        <v>707</v>
      </c>
    </row>
    <row r="23" spans="1:3">
      <c r="A23" s="4" t="s">
        <v>708</v>
      </c>
      <c r="C23" s="4" t="s">
        <v>709</v>
      </c>
    </row>
    <row r="24" spans="1:3">
      <c r="A24" s="4" t="s">
        <v>710</v>
      </c>
      <c r="C24" s="4" t="s">
        <v>711</v>
      </c>
    </row>
    <row r="25" spans="1:3">
      <c r="A25" s="4" t="s">
        <v>676</v>
      </c>
      <c r="C25" s="4" t="s">
        <v>712</v>
      </c>
    </row>
    <row r="26" spans="1:3">
      <c r="A26" s="4" t="s">
        <v>713</v>
      </c>
      <c r="C26" s="4" t="s">
        <v>714</v>
      </c>
    </row>
    <row r="27" spans="1:3">
      <c r="A27" s="4" t="s">
        <v>715</v>
      </c>
      <c r="B27" s="4" t="s">
        <v>187</v>
      </c>
      <c r="C27" s="4" t="s">
        <v>1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125</v>
      </c>
    </row>
    <row r="2" spans="1:2">
      <c r="B2" s="2" t="s">
        <v>18</v>
      </c>
    </row>
    <row r="3" spans="1:2">
      <c r="A3" s="3" t="s">
        <v>126</v>
      </c>
    </row>
    <row r="4" spans="1:2">
      <c r="A4" s="4" t="s">
        <v>717</v>
      </c>
      <c r="B4" s="4" t="s">
        <v>718</v>
      </c>
    </row>
    <row r="5" spans="1:2">
      <c r="A5" s="4" t="s">
        <v>719</v>
      </c>
      <c r="B5" s="4" t="s">
        <v>7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38</v>
      </c>
      <c r="B1" s="2" t="s">
        <v>1</v>
      </c>
      <c r="C1" s="2" t="s">
        <v>125</v>
      </c>
    </row>
    <row r="2" spans="1:3">
      <c r="B2" s="2" t="s">
        <v>2</v>
      </c>
      <c r="C2" s="2" t="s">
        <v>18</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25</v>
      </c>
    </row>
    <row r="2" spans="1:2">
      <c r="B2" s="2" t="s">
        <v>18</v>
      </c>
    </row>
    <row r="3" spans="1:2">
      <c r="A3" s="3" t="s">
        <v>654</v>
      </c>
    </row>
    <row r="4" spans="1:2">
      <c r="A4" s="4" t="s">
        <v>722</v>
      </c>
      <c r="B4" s="4" t="s">
        <v>723</v>
      </c>
    </row>
    <row r="5" spans="1:2">
      <c r="A5" s="4" t="s">
        <v>724</v>
      </c>
      <c r="B5" s="4" t="s">
        <v>7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726</v>
      </c>
      <c r="B1" s="2" t="s">
        <v>1</v>
      </c>
      <c r="C1" s="2" t="s">
        <v>125</v>
      </c>
    </row>
    <row r="2" spans="1:3">
      <c r="B2" s="2" t="s">
        <v>2</v>
      </c>
      <c r="C2" s="2" t="s">
        <v>18</v>
      </c>
    </row>
    <row r="3" spans="1:3">
      <c r="A3" s="3" t="s">
        <v>130</v>
      </c>
    </row>
    <row r="4" spans="1:3">
      <c r="A4" s="4" t="s">
        <v>129</v>
      </c>
      <c r="B4" s="4" t="s">
        <v>193</v>
      </c>
      <c r="C4" s="4" t="s">
        <v>1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25</v>
      </c>
    </row>
    <row r="2" spans="1:2">
      <c r="B2" s="2" t="s">
        <v>18</v>
      </c>
    </row>
    <row r="3" spans="1:2">
      <c r="A3" s="3" t="s">
        <v>660</v>
      </c>
    </row>
    <row r="4" spans="1:2">
      <c r="A4" s="4" t="s">
        <v>728</v>
      </c>
      <c r="B4" s="4" t="s">
        <v>729</v>
      </c>
    </row>
    <row r="5" spans="1:2">
      <c r="A5" s="4" t="s">
        <v>730</v>
      </c>
      <c r="B5" s="4" t="s">
        <v>7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732</v>
      </c>
      <c r="B1" s="2" t="s">
        <v>1</v>
      </c>
      <c r="C1" s="2" t="s">
        <v>125</v>
      </c>
    </row>
    <row r="2" spans="1:3">
      <c r="B2" s="2" t="s">
        <v>2</v>
      </c>
      <c r="C2" s="2" t="s">
        <v>18</v>
      </c>
    </row>
    <row r="3" spans="1:3">
      <c r="A3" s="3" t="s">
        <v>143</v>
      </c>
    </row>
    <row r="4" spans="1:3">
      <c r="A4" s="4" t="s">
        <v>210</v>
      </c>
      <c r="B4" s="4" t="s">
        <v>211</v>
      </c>
      <c r="C4" s="4" t="s">
        <v>212</v>
      </c>
    </row>
    <row r="5" spans="1:3">
      <c r="A5" s="4" t="s">
        <v>213</v>
      </c>
      <c r="B5" s="4" t="s">
        <v>214</v>
      </c>
      <c r="C5" s="4" t="s">
        <v>2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733</v>
      </c>
      <c r="B1" s="2" t="s">
        <v>1</v>
      </c>
      <c r="C1" s="2" t="s">
        <v>125</v>
      </c>
    </row>
    <row r="2" spans="1:3">
      <c r="B2" s="2" t="s">
        <v>2</v>
      </c>
      <c r="C2" s="2" t="s">
        <v>18</v>
      </c>
    </row>
    <row r="3" spans="1:3">
      <c r="A3" s="3" t="s">
        <v>147</v>
      </c>
    </row>
    <row r="4" spans="1:3">
      <c r="A4" s="4" t="s">
        <v>217</v>
      </c>
      <c r="B4" s="4" t="s">
        <v>218</v>
      </c>
      <c r="C4" s="4" t="s">
        <v>2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734</v>
      </c>
      <c r="B1" s="2" t="s">
        <v>1</v>
      </c>
      <c r="C1" s="2" t="s">
        <v>125</v>
      </c>
    </row>
    <row r="2" spans="1:3">
      <c r="B2" s="2" t="s">
        <v>2</v>
      </c>
      <c r="C2" s="2" t="s">
        <v>18</v>
      </c>
    </row>
    <row r="3" spans="1:3">
      <c r="A3" s="3" t="s">
        <v>153</v>
      </c>
    </row>
    <row r="4" spans="1:3">
      <c r="A4" s="4" t="s">
        <v>224</v>
      </c>
      <c r="B4" s="4" t="s">
        <v>225</v>
      </c>
      <c r="C4" s="4" t="s">
        <v>22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5</v>
      </c>
      <c r="B1" s="2" t="s">
        <v>125</v>
      </c>
    </row>
    <row r="2" spans="1:2">
      <c r="B2" s="2" t="s">
        <v>18</v>
      </c>
    </row>
    <row r="3" spans="1:2">
      <c r="A3" s="3" t="s">
        <v>665</v>
      </c>
    </row>
    <row r="4" spans="1:2">
      <c r="A4" s="4" t="s">
        <v>736</v>
      </c>
      <c r="B4" s="4" t="s">
        <v>737</v>
      </c>
    </row>
    <row r="5" spans="1:2">
      <c r="A5" s="4" t="s">
        <v>738</v>
      </c>
      <c r="B5" s="4" t="s">
        <v>7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40</v>
      </c>
      <c r="B1" s="2" t="s">
        <v>125</v>
      </c>
    </row>
    <row r="2" spans="1:2">
      <c r="B2" s="2" t="s">
        <v>18</v>
      </c>
    </row>
    <row r="3" spans="1:2">
      <c r="A3" s="3" t="s">
        <v>668</v>
      </c>
    </row>
    <row r="4" spans="1:2">
      <c r="A4" s="4" t="s">
        <v>741</v>
      </c>
      <c r="B4" s="4" t="s">
        <v>742</v>
      </c>
    </row>
    <row r="5" spans="1:2">
      <c r="A5" s="4" t="s">
        <v>743</v>
      </c>
      <c r="B5" s="4" t="s">
        <v>7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45</v>
      </c>
      <c r="B1" s="2" t="s">
        <v>125</v>
      </c>
    </row>
    <row r="2" spans="1:2">
      <c r="B2" s="2" t="s">
        <v>18</v>
      </c>
    </row>
    <row r="3" spans="1:2">
      <c r="A3" s="3" t="s">
        <v>672</v>
      </c>
    </row>
    <row r="4" spans="1:2">
      <c r="A4" s="4" t="s">
        <v>746</v>
      </c>
      <c r="B4" s="4" t="s">
        <v>7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48</v>
      </c>
      <c r="B1" s="2" t="s">
        <v>1</v>
      </c>
      <c r="C1" s="2" t="s">
        <v>125</v>
      </c>
    </row>
    <row r="2" spans="1:3">
      <c r="B2" s="2" t="s">
        <v>2</v>
      </c>
      <c r="C2" s="2" t="s">
        <v>18</v>
      </c>
    </row>
    <row r="3" spans="1:3">
      <c r="A3" s="3" t="s">
        <v>749</v>
      </c>
    </row>
    <row r="4" spans="1:3">
      <c r="A4" s="4" t="s">
        <v>750</v>
      </c>
      <c r="C4" s="4" t="s">
        <v>751</v>
      </c>
    </row>
    <row r="5" spans="1:3">
      <c r="A5" s="4" t="s">
        <v>752</v>
      </c>
      <c r="C5" s="4" t="s">
        <v>753</v>
      </c>
    </row>
    <row r="6" spans="1:3">
      <c r="A6" s="4" t="s">
        <v>754</v>
      </c>
      <c r="C6" s="4" t="s">
        <v>755</v>
      </c>
    </row>
    <row r="7" spans="1:3">
      <c r="A7" s="4" t="s">
        <v>756</v>
      </c>
      <c r="C7" s="4" t="s">
        <v>757</v>
      </c>
    </row>
    <row r="8" spans="1:3">
      <c r="A8" s="4" t="s">
        <v>758</v>
      </c>
      <c r="C8" s="4" t="s">
        <v>759</v>
      </c>
    </row>
    <row r="9" spans="1:3">
      <c r="A9" s="4" t="s">
        <v>760</v>
      </c>
      <c r="C9" s="4" t="s">
        <v>761</v>
      </c>
    </row>
    <row r="10" spans="1:3">
      <c r="A10" s="4" t="s">
        <v>762</v>
      </c>
      <c r="C10" s="4" t="s">
        <v>763</v>
      </c>
    </row>
    <row r="11" spans="1:3">
      <c r="A11" s="4" t="s">
        <v>764</v>
      </c>
      <c r="C11" s="4" t="s">
        <v>765</v>
      </c>
    </row>
    <row r="12" spans="1:3">
      <c r="A12" s="4" t="s">
        <v>766</v>
      </c>
      <c r="C12" s="4" t="s">
        <v>767</v>
      </c>
    </row>
    <row r="13" spans="1:3">
      <c r="A13" s="4" t="s">
        <v>768</v>
      </c>
      <c r="C13" s="4" t="s">
        <v>769</v>
      </c>
    </row>
    <row r="14" spans="1:3">
      <c r="A14" s="4" t="s">
        <v>770</v>
      </c>
      <c r="C14" s="4" t="s">
        <v>771</v>
      </c>
    </row>
    <row r="15" spans="1:3">
      <c r="A15" s="4" t="s">
        <v>772</v>
      </c>
      <c r="C15" s="4" t="s">
        <v>773</v>
      </c>
    </row>
    <row r="16" spans="1:3">
      <c r="A16" s="4" t="s">
        <v>201</v>
      </c>
    </row>
    <row r="17" spans="1:3">
      <c r="A17" s="3" t="s">
        <v>749</v>
      </c>
    </row>
    <row r="18" spans="1:3">
      <c r="A18" s="4" t="s">
        <v>203</v>
      </c>
      <c r="B18" s="4" t="s">
        <v>204</v>
      </c>
      <c r="C18" s="4" t="s">
        <v>205</v>
      </c>
    </row>
    <row r="19" spans="1:3">
      <c r="A19" s="4" t="s">
        <v>206</v>
      </c>
    </row>
    <row r="20" spans="1:3">
      <c r="A20" s="3" t="s">
        <v>749</v>
      </c>
    </row>
    <row r="21" spans="1:3">
      <c r="A21" s="4" t="s">
        <v>203</v>
      </c>
      <c r="B21" s="4" t="s">
        <v>207</v>
      </c>
      <c r="C21"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8:14Z</dcterms:created>
  <dcterms:modified xmlns:dcterms="http://purl.org/dc/terms/" xmlns:xsi="http://www.w3.org/2001/XMLSchema-instance" xsi:type="dcterms:W3CDTF">2018-08-06T16:08:14Z</dcterms:modified>
</cp:coreProperties>
</file>